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Stoc" sheetId="5" r:id="rId5"/>
    <s:sheet name="Consolidated Statements of Sto6" sheetId="6" r:id="rId6"/>
    <s:sheet name="Consolidated Statements of Cash" sheetId="7" r:id="rId7"/>
    <s:sheet name="Summary of Significant Accounti" sheetId="8" r:id="rId8"/>
    <s:sheet name="New Accounting Standards" sheetId="9" r:id="rId9"/>
    <s:sheet name="Mergers and Acquisitions" sheetId="10" r:id="rId10"/>
    <s:sheet name="Securities" sheetId="11" r:id="rId11"/>
    <s:sheet name="Loans and Leases" sheetId="12" r:id="rId12"/>
    <s:sheet name="Allowance for Credit Losses" sheetId="13" r:id="rId13"/>
    <s:sheet name="Borrowings" sheetId="14" r:id="rId14"/>
    <s:sheet name="Derivative and Hedging Activiti" sheetId="15" r:id="rId15"/>
    <s:sheet name="Commitments, Credit Risk and Co" sheetId="16" r:id="rId16"/>
    <s:sheet name="Stock Incentive Plans" sheetId="17" r:id="rId17"/>
    <s:sheet name="Retirement Plans" sheetId="18" r:id="rId18"/>
    <s:sheet name="Comprehensive Income" sheetId="19" r:id="rId19"/>
    <s:sheet name="Earnings per Common Share" sheetId="20" r:id="rId20"/>
    <s:sheet name="Cash Flow Information" sheetId="21" r:id="rId21"/>
    <s:sheet name="Business Segments" sheetId="22" r:id="rId22"/>
    <s:sheet name="Fair Value Measurements" sheetId="23" r:id="rId23"/>
    <s:sheet name="Summary of Significant Accoun24" sheetId="24" r:id="rId24"/>
    <s:sheet name="Mergers and Acquisitions (Table" sheetId="25" r:id="rId25"/>
    <s:sheet name="Securities (Tables)" sheetId="26" r:id="rId26"/>
    <s:sheet name="Loans and Leases (Tables)" sheetId="27" r:id="rId27"/>
    <s:sheet name="Allowance for Credit Losses (Ta" sheetId="28" r:id="rId28"/>
    <s:sheet name="Borrowings (Tables)" sheetId="29" r:id="rId29"/>
    <s:sheet name="Derivative and Hedging Activi30" sheetId="30" r:id="rId30"/>
    <s:sheet name="Commitments, Credit Risk and 31" sheetId="31" r:id="rId31"/>
    <s:sheet name="Stock Incentive Plans (Tables)" sheetId="32" r:id="rId32"/>
    <s:sheet name="Retirement Plans (Tables)" sheetId="33" r:id="rId33"/>
    <s:sheet name="Comprehensive Income (Tables)" sheetId="34" r:id="rId34"/>
    <s:sheet name="Earnings per Common Share (Tabl" sheetId="35" r:id="rId35"/>
    <s:sheet name="Cash Flow Information (Tables)" sheetId="36" r:id="rId36"/>
    <s:sheet name="Business Segments (Tables)" sheetId="37" r:id="rId37"/>
    <s:sheet name="Fair Value Measurements (Tables" sheetId="38" r:id="rId38"/>
    <s:sheet name="Nature of Operations (Additiona" sheetId="39" r:id="rId39"/>
    <s:sheet name="Mergers and Acquisitions - Addi" sheetId="40" r:id="rId40"/>
    <s:sheet name="Mergers and Acquisitions - Busi" sheetId="41" r:id="rId41"/>
    <s:sheet name="Mergers and Acquisitions - Amou" sheetId="42" r:id="rId42"/>
    <s:sheet name="Securities - Schedule of Amorti" sheetId="43" r:id="rId43"/>
    <s:sheet name="Securities - Schedule of Amor44" sheetId="44" r:id="rId44"/>
    <s:sheet name="Securities - Gross Gains and Gr" sheetId="45" r:id="rId45"/>
    <s:sheet name="Securities - Amortized Cost and" sheetId="46" r:id="rId46"/>
    <s:sheet name="Securities - Additional Informa" sheetId="47" r:id="rId47"/>
    <s:sheet name="Securities - Summaries of Fair " sheetId="48" r:id="rId48"/>
    <s:sheet name="Securities - Summary of Cumulat" sheetId="49" r:id="rId49"/>
    <s:sheet name="Loans and Leases - Summary of L" sheetId="50" r:id="rId50"/>
    <s:sheet name="Loans and Leases - Additional I" sheetId="51" r:id="rId51"/>
    <s:sheet name="Loans and Leases - Summary of O" sheetId="52" r:id="rId52"/>
    <s:sheet name="Loans and Leases - Summary of C" sheetId="53" r:id="rId53"/>
    <s:sheet name="Loans and Leases - Summary of A" sheetId="54" r:id="rId54"/>
    <s:sheet name="Loans and Leases - Summary of N" sheetId="55" r:id="rId55"/>
    <s:sheet name="Loans and Leases - Age Analysis" sheetId="56" r:id="rId56"/>
    <s:sheet name="Loans and Leases - Summary of57" sheetId="57" r:id="rId57"/>
    <s:sheet name="Loans and Leases - Summary of58" sheetId="58" r:id="rId58"/>
    <s:sheet name="Loans and Leases - Summary of I" sheetId="59" r:id="rId59"/>
    <s:sheet name="Loans and Leases - Summary of P" sheetId="60" r:id="rId60"/>
    <s:sheet name="Loans and Leases - Summary of T" sheetId="61" r:id="rId61"/>
    <s:sheet name="Loans and Leases - Summary of62" sheetId="62" r:id="rId62"/>
    <s:sheet name="Allowance for Credit Losses - S" sheetId="63" r:id="rId63"/>
    <s:sheet name="Allowance for Credit Losses -64" sheetId="64" r:id="rId64"/>
    <s:sheet name="Borrowings - Summary of Short-T" sheetId="65" r:id="rId65"/>
    <s:sheet name="Borrowings - Summary of Long-Te" sheetId="66" r:id="rId66"/>
    <s:sheet name="Borrowings - Additional Informa" sheetId="67" r:id="rId67"/>
    <s:sheet name="Borrowings - Junior Subordinate" sheetId="68" r:id="rId68"/>
    <s:sheet name="Derivative and Hedging Activi69" sheetId="69" r:id="rId69"/>
    <s:sheet name="Derivative and Hedging Activi70" sheetId="70" r:id="rId70"/>
    <s:sheet name="Derivative and Hedging Activi71" sheetId="71" r:id="rId71"/>
    <s:sheet name="Derivative and Hedging Activi72" sheetId="72" r:id="rId72"/>
    <s:sheet name="Derivative and Hedging Activi73" sheetId="73" r:id="rId73"/>
    <s:sheet name="Derivative and Hedging Activi74" sheetId="74" r:id="rId74"/>
    <s:sheet name="Derivative and Hedging Activi75" sheetId="75" r:id="rId75"/>
    <s:sheet name="Commitments, Credit Risk and 76" sheetId="76" r:id="rId76"/>
    <s:sheet name="Commitments, Credit Risk and 77" sheetId="77" r:id="rId77"/>
    <s:sheet name="Stock Incentive Plans - Additio" sheetId="78" r:id="rId78"/>
    <s:sheet name="Stock Incentive Plans - Summary" sheetId="79" r:id="rId79"/>
    <s:sheet name="Stock Incentive Plans - Compone" sheetId="80" r:id="rId80"/>
    <s:sheet name="Stock Incentive Plans - Summa81" sheetId="81" r:id="rId81"/>
    <s:sheet name="Retirement Plans - Additional I" sheetId="82" r:id="rId82"/>
    <s:sheet name="Retirement Plans - Net Periodic" sheetId="83" r:id="rId83"/>
    <s:sheet name="Comprehensive Income - Componen" sheetId="84" r:id="rId84"/>
    <s:sheet name="Comprehensive Income - Compon85" sheetId="85" r:id="rId85"/>
    <s:sheet name="Comprehensive Income - Changes " sheetId="86" r:id="rId86"/>
    <s:sheet name="Earnings Per Common Share - Com" sheetId="87" r:id="rId87"/>
    <s:sheet name="Earnings Per Common Share - Add" sheetId="88" r:id="rId88"/>
    <s:sheet name="Cash Flow Information - Summary" sheetId="89" r:id="rId89"/>
    <s:sheet name="Business Segments - Additional " sheetId="90" r:id="rId90"/>
    <s:sheet name="Business Segments - Financial I" sheetId="91" r:id="rId91"/>
    <s:sheet name="Fair Value Measurements - Addit" sheetId="92" r:id="rId92"/>
    <s:sheet name="Fair Value Measurements - Balan" sheetId="93" r:id="rId93"/>
    <s:sheet name="Fair Value Measurements - Add94" sheetId="94" r:id="rId94"/>
    <s:sheet name="Fair Value Measurements - Add95" sheetId="95" r:id="rId95"/>
    <s:sheet name="Fair Value Measurements - Fair " sheetId="96" r:id="rId96"/>
  </s:sheets>
  <s:definedNames/>
  <s:calcPr calcId="124519" calcMode="auto" fullCalcOnLoad="1"/>
</s:workbook>
</file>

<file path=xl/sharedStrings.xml><?xml version="1.0" encoding="utf-8"?>
<sst xmlns="http://schemas.openxmlformats.org/spreadsheetml/2006/main" uniqueCount="1096">
  <si>
    <t>Document and Entity Information - shares</t>
  </si>
  <si>
    <t>3 Months Ended</t>
  </si>
  <si>
    <t>Mar. 31, 2016</t>
  </si>
  <si>
    <t>Apr. 30,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FNB</t>
  </si>
  <si>
    <t>Entity Registrant Name</t>
  </si>
  <si>
    <t>FNB CORP/FL/</t>
  </si>
  <si>
    <t>Entity Central Index Key</t>
  </si>
  <si>
    <t>Current Fiscal Year End Date</t>
  </si>
  <si>
    <t>--12-31</t>
  </si>
  <si>
    <t>Entity Filer Category</t>
  </si>
  <si>
    <t>Large Accelerated Filer</t>
  </si>
  <si>
    <t>Entity Common Stock, Shares Outstanding</t>
  </si>
  <si>
    <t>Consolidated Balance Sheets - USD ($) $ in Thousands</t>
  </si>
  <si>
    <t>Dec. 31, 2015</t>
  </si>
  <si>
    <t>Assets</t>
  </si>
  <si>
    <t>Cash and due from banks</t>
  </si>
  <si>
    <t>Interest bearing deposits with banks</t>
  </si>
  <si>
    <t>Cash and Cash Equivalents</t>
  </si>
  <si>
    <t>Securities available for sale</t>
  </si>
  <si>
    <t>Securities held to maturity (fair value of $1,803,453 and $1,643,416)</t>
  </si>
  <si>
    <t>Residential mortgage loans held for sale</t>
  </si>
  <si>
    <t>Loans and leases, net of unearned income of $49,332 and $51,642</t>
  </si>
  <si>
    <t>Allowance for credit losses</t>
  </si>
  <si>
    <t>Net Loans and Leases</t>
  </si>
  <si>
    <t>Premises and equipment, net</t>
  </si>
  <si>
    <t>Goodwill</t>
  </si>
  <si>
    <t>Core deposit and other intangible assets, net</t>
  </si>
  <si>
    <t>Bank owned life insurance</t>
  </si>
  <si>
    <t>Other assets</t>
  </si>
  <si>
    <t>Total Assets</t>
  </si>
  <si>
    <t>Liabilities</t>
  </si>
  <si>
    <t>Non-interest bearing demand</t>
  </si>
  <si>
    <t>Interest bearing demand</t>
  </si>
  <si>
    <t>Savings</t>
  </si>
  <si>
    <t>Certificates and other time deposits</t>
  </si>
  <si>
    <t>Total Deposits</t>
  </si>
  <si>
    <t>Short-term borrowings</t>
  </si>
  <si>
    <t>Long-term borrowings</t>
  </si>
  <si>
    <t>Other liabilities</t>
  </si>
  <si>
    <t>Total Liabilities</t>
  </si>
  <si>
    <t>Stockholders' Equity</t>
  </si>
  <si>
    <t>Preferred stock-$0.01 par value; liquidation preference of $1,000 per share Authorized - 20,000,000 shares Issued - 110,877 shares</t>
  </si>
  <si>
    <t>Common stock-$0.01 par value Authorized - 500,000,000 shares Issued - 211,016,267 and 176,595,060 shares</t>
  </si>
  <si>
    <t>Additional paid-in capital</t>
  </si>
  <si>
    <t>Retained earnings</t>
  </si>
  <si>
    <t>Accumulated other comprehensive loss</t>
  </si>
  <si>
    <t>Treasury stock - 1,282,976 and 1,153,390 shares at cost</t>
  </si>
  <si>
    <t>Total Stockholders' Equity</t>
  </si>
  <si>
    <t>Total Liabilities and Stockholders' Equity</t>
  </si>
  <si>
    <t>Consolidated Balance Sheets (Parenthetical) - USD ($) $ in Thousands</t>
  </si>
  <si>
    <t>Statement of Financial Position [Abstract]</t>
  </si>
  <si>
    <t>Securities held to maturity, fair value</t>
  </si>
  <si>
    <t>Unearned income on loans</t>
  </si>
  <si>
    <t>Preferred stock, par value</t>
  </si>
  <si>
    <t>Preferred stock, liquidation preference per share</t>
  </si>
  <si>
    <t>Preferred stock, shares authorized</t>
  </si>
  <si>
    <t>Preferred stock, shares issued</t>
  </si>
  <si>
    <t>Common stock, par value</t>
  </si>
  <si>
    <t>Common stock, shares authorized</t>
  </si>
  <si>
    <t>Common stock, shares issued</t>
  </si>
  <si>
    <t>Treasury stock, shares</t>
  </si>
  <si>
    <t>Consolidated Statements of Comprehensive Income (Unaudited) - USD ($) $ in Thousands</t>
  </si>
  <si>
    <t>Mar. 31, 2015</t>
  </si>
  <si>
    <t>Interest Income</t>
  </si>
  <si>
    <t>Loans and leases, including fees</t>
  </si>
  <si>
    <t>Securities:</t>
  </si>
  <si>
    <t>Taxable</t>
  </si>
  <si>
    <t>Nontaxable</t>
  </si>
  <si>
    <t>Dividends</t>
  </si>
  <si>
    <t>Other</t>
  </si>
  <si>
    <t>Total Interest Income</t>
  </si>
  <si>
    <t>Interest Expense</t>
  </si>
  <si>
    <t>Deposits</t>
  </si>
  <si>
    <t>Total Interest Expense</t>
  </si>
  <si>
    <t>Net Interest Income</t>
  </si>
  <si>
    <t>Provision for credit losses</t>
  </si>
  <si>
    <t>Net Interest Income After Provision for Credit Losses</t>
  </si>
  <si>
    <t>Non-Interest Income</t>
  </si>
  <si>
    <t>Service charges</t>
  </si>
  <si>
    <t>Trust fees</t>
  </si>
  <si>
    <t>Insurance commissions and fees</t>
  </si>
  <si>
    <t>Securities commissions and fees</t>
  </si>
  <si>
    <t>Net securities gains (losses)</t>
  </si>
  <si>
    <t>Mortgage banking operations</t>
  </si>
  <si>
    <t>Total Non-Interest Income</t>
  </si>
  <si>
    <t>Non-Interest Expense</t>
  </si>
  <si>
    <t>Salaries and employee benefits</t>
  </si>
  <si>
    <t>Net occupancy</t>
  </si>
  <si>
    <t>Equipment</t>
  </si>
  <si>
    <t>Amortization of intangibles</t>
  </si>
  <si>
    <t>Outside services</t>
  </si>
  <si>
    <t>FDIC insurance</t>
  </si>
  <si>
    <t>Merger and acquisition related</t>
  </si>
  <si>
    <t>Total Non-Interest Expense</t>
  </si>
  <si>
    <t>Income Before Income Taxes</t>
  </si>
  <si>
    <t>Income taxes</t>
  </si>
  <si>
    <t>Net Income</t>
  </si>
  <si>
    <t>Less: Preferred stock dividends</t>
  </si>
  <si>
    <t>Net Income Available to Common Stockholders</t>
  </si>
  <si>
    <t>Net Income per Common Share - Basic</t>
  </si>
  <si>
    <t>Net Income per Common Share - Diluted</t>
  </si>
  <si>
    <t>Cash Dividends per Common Share</t>
  </si>
  <si>
    <t>Comprehensive income</t>
  </si>
  <si>
    <t>Consolidated Statements of Stockholders' Equity (Unaudited) - USD ($) $ in Thousands</t>
  </si>
  <si>
    <t>Total</t>
  </si>
  <si>
    <t>Preferred Stock [Member]</t>
  </si>
  <si>
    <t>Common Stock [Member]</t>
  </si>
  <si>
    <t>Additional Paid-In Capital [Member]</t>
  </si>
  <si>
    <t>Retained Earnings [Member]</t>
  </si>
  <si>
    <t>Accumulated Other Comprehensive Income (Loss) [Member]</t>
  </si>
  <si>
    <t>Treasury Stock [Member]</t>
  </si>
  <si>
    <t>Balance at Dec. 31, 2014</t>
  </si>
  <si>
    <t>Dividends declared:</t>
  </si>
  <si>
    <t>Preferred stock</t>
  </si>
  <si>
    <t>Common stock: $0.12/share</t>
  </si>
  <si>
    <t>Issuance of common stock</t>
  </si>
  <si>
    <t>Restricted stock compensation</t>
  </si>
  <si>
    <t>Tax benefit of stock-based compensation</t>
  </si>
  <si>
    <t>Balance at Mar. 31, 2015</t>
  </si>
  <si>
    <t>Balance at Dec. 31, 2015</t>
  </si>
  <si>
    <t>Issuance of common stock-acquisitions</t>
  </si>
  <si>
    <t>Balance at Mar. 31, 2016</t>
  </si>
  <si>
    <t>Consolidated Statements of Stockholders' Equity (Unaudited) (Parenthetical) - $ / shares</t>
  </si>
  <si>
    <t>Statement of Stockholders' Equity [Abstract]</t>
  </si>
  <si>
    <t>Common stock dividends per share</t>
  </si>
  <si>
    <t>Consolidated Statements of Cash Flows (Unaudited) - USD ($) $ in Thousands</t>
  </si>
  <si>
    <t>Operating Activities</t>
  </si>
  <si>
    <t>Net income</t>
  </si>
  <si>
    <t>Adjustments to reconcile net income to net cash flows provided by operating activities:</t>
  </si>
  <si>
    <t>Depreciation, amortization and accretion</t>
  </si>
  <si>
    <t>Deferred tax expense</t>
  </si>
  <si>
    <t>Net securities (gains) losses</t>
  </si>
  <si>
    <t>Loans originated for sale</t>
  </si>
  <si>
    <t>Loans sold</t>
  </si>
  <si>
    <t>Gain on sale of loans</t>
  </si>
  <si>
    <t>Net change in:</t>
  </si>
  <si>
    <t>Interest receivable</t>
  </si>
  <si>
    <t>Interest payable</t>
  </si>
  <si>
    <t>Other, net</t>
  </si>
  <si>
    <t>Net cash flows provided by operating activities</t>
  </si>
  <si>
    <t>Investing Activities</t>
  </si>
  <si>
    <t>Net change in loans and leases</t>
  </si>
  <si>
    <t>Securities available for sale:</t>
  </si>
  <si>
    <t>Purchases</t>
  </si>
  <si>
    <t>Sales</t>
  </si>
  <si>
    <t>Maturities</t>
  </si>
  <si>
    <t>Securities held to maturity:</t>
  </si>
  <si>
    <t>Purchase of bank owned life insurance</t>
  </si>
  <si>
    <t>Increase in premises and equipment</t>
  </si>
  <si>
    <t>Net cash received in business combinations</t>
  </si>
  <si>
    <t>Net cash flows provided by (used in) investing activities</t>
  </si>
  <si>
    <t>Financing Activities</t>
  </si>
  <si>
    <t>Demand (non-interest bearing and interest bearing) and savings accounts</t>
  </si>
  <si>
    <t>Time deposits</t>
  </si>
  <si>
    <t>Increase in long-term borrowings</t>
  </si>
  <si>
    <t>Decrease in long-term borrowings</t>
  </si>
  <si>
    <t>Net proceeds from issuance of common stock</t>
  </si>
  <si>
    <t>Cash dividends paid:</t>
  </si>
  <si>
    <t>Common stock</t>
  </si>
  <si>
    <t>Net cash flows (used in) provided by financing activities</t>
  </si>
  <si>
    <t>Net Decrease in Cash and Cash Equivalents</t>
  </si>
  <si>
    <t>Cash and cash equivalents at beginning of period</t>
  </si>
  <si>
    <t>Cash and Cash Equivalents at End of Period</t>
  </si>
  <si>
    <t>Summary of Significant Accounting Policies</t>
  </si>
  <si>
    <t>Accounting Policies [Abstract]</t>
  </si>
  <si>
    <t>1. SUMMARY OF SIGNIFICANT ACCOUNTING POLICIES
Basis of Presentation
The Corporation’s accompanying consolidated financial
statements and these notes to the financial statements include
subsidiaries in which the Corporation has a controlling financial
interest. The Corporation owns and operates FNBPA, First National
Trust Company, First National Investment Services Company, LLC,
F.N.B. Investment Advisors, Inc., First National Insurance Agency,
LLC, Regency, Bank Capital Services, LLC and F.N.B. Capital
Corporation, LLC, and includes results for each of these entities
in the accompanying consolidated financial statements.
The accompanying consolidated financial statements include all
adjustments that are necessary, in the opinion of management, to
fairly reflect the Corporation’s financial position and
results of operations in accordance with U.S. generally accepted
accounting principles (GAAP). All significant intercompany balances
and transactions have been eliminated. Certain prior period amounts
have been reclassified to conform to the current period
presentation. Events occurring subsequent to the date of the
balance sheet have been evaluated for potential recognition or
disclosure in the consolidated financial statements through the
date of the filing of the consolidated financial statements with
the Securities and Exchange Commission (SEC).
Certain information and note disclosures normally included in
consolidated financial statements prepared in accordance with GAAP
have been condensed or omitted pursuant to the rules and
regulations of the SEC. The interim operating results are not
necessarily indicative of operating results the Corporation expects
for the full year. These interim consolidated financial statements
should be read in conjunction with the audited consolidated
financial statements and notes thereto included in the
Corporation’s Annual Report on Form 10-K filed with the SEC
on February 26, 2016.
Use of Estimates
The accounting and reporting policies of the Corporation conform
with GAAP. The preparation of financial statements in conformity
with GAAP requires management to make estimates and assumptions
that affect the amounts reported in the consolidated financial
statements and accompanying notes. Actual results could materially
differ from those estimates. Material estimates that are
particularly susceptible to significant changes include the
allowance for credit losses, securities valuations, goodwill and
other intangible assets, fair value measurements and income
taxes.
Business Combinations
Business combinations are accounted for by applying the acquisition
method in accordance with Accounting Standards Codification (ASC)
805, Business Combinations.
Cloud Computing Arrangements
Beginning in 2016, for new or materially modified contracts, the
Corporation prospectively adopted new accounting principles to
evaluate fees paid for cloud computing arrangements to determine if
those arrangements include the purchase of or license to software
that should be accounted for separately as internal-use software.
If a contract includes the purchase or license to software that
should be accounted for separately as internal-use software, the
contract is amortized over the software’s identified useful
life in amortization of intangibles. For contracts that do not
include a software license, the contract is accounted for as a
service contract with fees paid recorded in other non-interest
expense.
Stock Based Compensation
The Corporation accounts for its stock based compensation awards in
accordance with Accounting Standards Codification (ASC) 718,
Compensation—Stock Compensation,
ASC 718 requires companies to estimate the fair value of
share-based awards on the date of grant. The value of the portion
of the award that is ultimately expected to vest is recognized as
expense in the Corporation’s consolidated statement of
comprehensive income over the shorter of requisite service periods
or the period through the date that the employee first becomes
eligible to retire. Some of the Corporation’s plans contain
performance targets that affect vesting and can be achieved after
the requisite service period and accounted for as a performance
condition. Beginning in 2016, the performance target is not
reflected in the estimation of the award’s grant date fair
value and compensation cost is recognized in the period in which it
becomes probable that the performance condition will be
achieved.
Because share-based compensation expense is based on awards that
are ultimately expected to vest, share-based compensation expense
has been reduced to account for estimated forfeitures. Forfeitures
are estimated at the time of grant and revised, if necessary, in
subsequent periods if actual forfeitures differ from those
estimates.
Variable Interest Entities
The Corporation has investments in certain partnerships and limited
liability entities that qualify as variable interest entities
(VIEs). These entities are evaluated on an on-going basis to
determine whether they should be consolidated. Consolidation of a
VIE is appropriate if a reporting entity holds a controlling
financial interest in the VIE. The Corporation has determined that
it does not hold a controlling financial interest in any of the
VIEs and, therefore, the assets and liabilities of these entities
are not consolidated into its financial statements. Instead,
investments in these entities are accounted for under the equity
method of accounting and are evaluated periodically for impairment.
The recorded investment in these entities is reported in other
assets on the consolidated balance sheets.</t>
  </si>
  <si>
    <t>New Accounting Standards</t>
  </si>
  <si>
    <t>Accounting Changes and Error Corrections [Abstract]</t>
  </si>
  <si>
    <t>2. NEW ACCOUNTING STANDARDS
The following paragraphs summarize accounting pronouncements
applicable to the Corporation that have been issued by the
Financial Accounting Standards Board (FASB) but are not yet
effective.
Revenue Recognition
Accounting Standards Update (ASU or Update) 2016-10, Revenue
from Contracts with Customers (Topic 606): Identifying Performance
Obligations and Licensing,
ASU 2016-08, Revenue from Contracts with Customers (Topic 606):
Principal versus Agent Considerations (Reporting Revenue Gross
versus Net),
ASU 2014-09, Revenue from Contracts with Customers (Topic
606),
The guidance for these Revenue Recognition Updates is effective for
annual periods beginning in the first quarter of 2018. Early
application is permitted beginning in the first quarter of 2017.
The Corporation is currently assessing the potential impact to its
Consolidated Financial Statements.
Stock Based Compensation
ASU 2016-09, Compensation—Stock Compensation (Topic 718):
Improvements to Employee Share-Based Payment Accounting,
Investments
ASU 2016-07, Investments—Equity Method and Joint Ventures
(Topic 323): Simplifying the Transition to the Equity Method of
Accounting,
Derivative and Hedging Activities
ASU 2016-06, Derivatives and Hedging (Topic 815): Contingent Put
and Call Options in Debt Instruments (a consensus of the Emerging
Issues Task Force),
ASU 2016-05, Derivatives and Hedging (Topic 815): Effect of
Derivative Contract Novations on Existing Hedge Accounting
Relationships (a consensus of the Emerging Issues Task Force),
Extinguishments of Liabilities
ASU 2016-04, Liabilities—Extinguishments of Liabilities
(Subtopic 405-20): Recognition of Breakage for Certain Prepaid
Stored-Value Products (a consensus of the Emerging Issues Task
Force),
Leases
ASU 2016-02, Leases (Topic 842),
Financial Instruments – Recognition and
Measurement
ASU 2016-01, Financial Instruments—Overall (Subtopic
825-10): Recognition and Measurement of Financial Assets and
Financial Liabilities,</t>
  </si>
  <si>
    <t>Mergers and Acquisitions</t>
  </si>
  <si>
    <t>Business Combinations [Abstract]</t>
  </si>
  <si>
    <t>3. MERGERS AND ACQUISITIONS
Branch Purchase – Fifth Third Bank
On April 22, 2016, the Corporation completed its purchase of
17 branch-banking locations and related consumer loans in the
Pittsburgh, Pennsylvania metropolitan area from Fifth Third Bank,
in which the Corporation acquired approximately $99,500 in loans
and $302,000 in deposits. The assets and liabilities relating to
the branches purchased were recorded on the Corporation’s
consolidated balance sheet at their preliminary fair values as of
April 22, 2016, and the related results of operation for these
branches have been included in the Corporation’s consolidated
statement of comprehensive income since that date. Based on the
preliminary purchase price allocation, the Corporation recorded
$10,798 in goodwill and $5,200 in core deposit intangibles. These
fair value estimates are provisional amounts based on third party
valuations that are currently under review. The goodwill for this
transaction is expected to be deductible for income tax
purposes.
Metro Bancorp, Inc.
On February 13, 2016, the Corporation completed its
acquisition of Metro Bancorp, Inc. (METR), a bank holding company
based in Harrisburg, Pennsylvania. The acquisition will enhance the
Corporation’s distribution and scale across Central
Pennsylvania, strengthen its position as the largest
Pennsylvania-based regional bank and allow the Corporation to
leverage the significant infrastructure investments made in
connection with the expansion of its product offerings and risk
management systems. On the acquisition date, the estimated fair
values of METR included $2,797,199 in assets, $1,869,046 in loans
and $2,327,219 in deposits. The acquisition was valued at $404,020
and resulted in the Corporation issuing 34,041,181 shares of its
common stock in exchange for 14,345,319 shares of METR common
stock. The Corporation also acquired the fully vested outstanding
stock options of METR. The assets and liabilities of METR were
recorded on the Corporation’s consolidated balance sheet at
their preliminary estimated fair values as of February 13,
2016, the acquisition date, and METR’s results of operations
have been included in the Corporation’s consolidated
statement of comprehensive income since that date. METR’s
banking affiliate, Metro Bank, was merged into FNBPA on
February 13, 2016. Based on the preliminary purchase price
allocation, the Corporation recorded $173,848 in goodwill and
$36,801 in core deposit intangibles as a result of the acquisition.
These fair value estimates are provisional amounts based on third
party valuations that are currently under review. None of the
goodwill is deductible for income tax purposes.
The following pro forma financial information for the three months
ended March 31, 2015 reflects the Corporation’s
estimated consolidated pro forma results of operations as if the
METR acquisition occurred on January 1, 2015, unadjusted for
potential cost savings and other business synergies the Corporation
expects to receive as a result of the acquisition:
F.N.B. METR Pro Forma Pro Forma
Revenue (net interest income and non-interest income) $ 160,103 $ 33,626 $ (1,061 ) $ 192,668
Net income 40,343 5,722 (2,003 ) 44,062
Net income available to common stockholders 38,333 5,702 (1,983 ) 42,052
Earnings per common share – basic 0.22 0.40
— 0.20
Earnings per common share – diluted 0.22 0.39
— 0.20
The pro forma adjustments reflect amortization and associated taxes
related to the purchase accounting adjustments made to record
various acquired items at fair value.
In connection with the METR acquisition, the Corporation incurred
expenses related to systems conversions and other costs of
integrating and conforming acquired operations with and into the
Corporation. These merger-related charges amounted to $24,577 and
were expensed as incurred. Severance costs comprised 50.9% of the
merger-related expenses, with the remainder consisting of other
non-interest expenses, including professional services, marketing
and advertising, technology and communications, occupancy and
equipment, and charitable contributions. The Corporation also
incurred issuance costs of $743 which were charged to additional
paid-in capital.
Branch Purchase – Bank of America
On September 18, 2015, the Corporation completed its purchase
of five branch-banking locations in southeastern Pennsylvania from
Bank of America (BofA). The fair value of the acquired assets
totaled $154,619, including $148,159 in cash, $4,485 in goodwill
and intangible assets, and $1,975 in fixed and other assets. The
Corporation also assumed $154,619 in deposits associated with these
branches. The Corporation paid a deposit premium of 1.94% and
acquired an immaterial amount of loans as part of the transaction.
The Corporation’s operating results for 2015 include the
impact of branch activity subsequent to the September 18, 2015
closing date. Goodwill of $1,485 for this transaction is deductible
for income tax purposes.
The following table summarizes the amounts recorded on the
consolidated balance sheet as of each of the acquisition dates in
conjunction with the METR acquisition and the BofA branch
acquisition discussed above:
METR BofA Branches
Fair value of consideration paid $ 404,020 $
—
Fair value of identifiable assets acquired:
Cash and cash equivalents 46,854 148,159
Securities 722,980
—
Loans 1,869,046 842
Other intangible assets 36,801 3,000
Other assets 121,518 1,133
Total identifiable assets acquired 2,797,199 153,134
Fair value of liabilities assumed:
Deposits 2,327,219 154,619
Borrowings 227,539
—
Other liabilities 12,269
—
Total liabilities assumed 2,567,027 154,619
Fair value of net identifiable assets acquired 230,172 (1,485 )
Goodwill recognized (1) $ 173,848 $ 1,485
(1) All of the goodwill for both of these
transactions has been recorded by FNBPA.</t>
  </si>
  <si>
    <t>Securities</t>
  </si>
  <si>
    <t>Investments, Debt and Equity Securities [Abstract]</t>
  </si>
  <si>
    <t>4. SECURITIES
The amortized cost and fair value of securities are as follows:
Amortized Cost Gross Gross Fair Value
Securities Available for Sale
March 31, 2016
U.S. Treasury $ 29,771 $ 223 $
— $ 29,994
U.S. government-sponsored entities 398,497 2,617 (36 ) 401,078
Residential mortgage-backed securities:
Agency mortgage-backed securities 1,075,195 12,691 (21 ) 1,087,865
Agency collateralized mortgage obligations 524,722 3,812 (2,904 ) 525,630
Non-agency collateralized mortgage obligations 1,111
— (15 ) 1,096
Commercial mortgage-backed securities 3,674
— (1 ) 3,673
States of the U.S. and political subdivisions 39,620 283 (99 ) 39,804
Other debt securities 9,754 177 (1,023 ) 8,908
Total debt securities 2,082,344 19,803 (4,099 ) 2,098,048
Equity securities 975 320
— 1,295
$ 2,083,319 $ 20,123 $ (4,099 ) $ 2,099,343
December 31, 2015
U.S. Treasury $ 29,738 $ 58 $
— $ 29,796
U.S. government-sponsored entities 368,463 856 (1,325 ) 367,994
Residential mortgage-backed securities:
Agency mortgage-backed securities 703,069 4,594 (2,832 ) 704,831
Agency collateralized mortgage obligations 503,328 1,032 (8,530 ) 495,830
Non-agency collateralized mortgage obligations 1,177 13
— 1,190
Commercial mortgage-backed securities 4,299
— (12 ) 4,287
States of the U.S. and political subdivisions 10,748 309
— 11,057
Other debt securities 14,729 208 (651 ) 14,286
Total debt securities 1,635,551 7,070 (13,350 ) 1,629,271
Equity securities 975 324 (3 ) 1,296
$ 1,636,526 $ 7,394 $ (13,353 ) $ 1,630,567
Securities Held to Maturity
March 31, 2016
U.S. Treasury $ 500 $ 184 $
— $ 684
U.S. government-sponsored entities 122,333 1,606
— 123,939
Residential mortgage-backed securities:
Agency mortgage-backed securities 830,640 18,063 (4 ) 848,699
Agency collateralized mortgage obligations 520,576 4,123 (2,931 ) 521,768
Non-agency collateralized mortgage obligations 2,436 4 (9 ) 2,431
Commercial mortgage-backed securities 50,526 1,222 (92 ) 51,656
States of the U.S. and political subdivisions 249,009 5,441 (174 ) 254,276
$ 1,776,020 $ 30,643 $ (3,210 ) $ 1,803,453
December 31, 2015
U.S. Treasury $ 500 $ 153 $
— $ 653
U.S. government-sponsored entities 137,385 809 (395 ) 137,799
Residential mortgage-backed securities:
Agency mortgage-backed securities 709,970 9,858 (1,176 ) 718,652
Agency collateralized mortgage obligations 499,694 803 (7,657 ) 492,840
Non-agency collateralized mortgage obligations 2,681 14
— 2,695
Commercial mortgage-backed securities 51,258 115 (259 ) 51,114
States of the U.S. and political subdivisions 235,573 4,191 (101 ) 239,663
$ 1,637,061 $ 15,943 $ (9,588 ) $ 1,643,416
The increase in securities in 2016 primarily relates to the METR
acquisition completed on February 13, 2016.
Gross gains and gross losses were realized on securities as
follows:
Three Months Ended
March 31,
2016 2015
Gross gains $ 71 $
—
Gross losses
— (9 )
$ 71 $ (9 )
As of March 31, 2016, the amortized cost and fair value of
securities, by contractual maturities, were as follows:
Available for Sale Held to Maturity
Amortized Fair Value Amortized Fair Value
Due in one year or less $ 179 $ 180 $ 12,126 $ 12,140
Due from one to five years 441,067 444,025 114,319 115,578
Due from five to ten years 29,112 29,332 53,587 54,986
Due after ten years 7,284 6,247 191,810 196,195
477,642 479,784 371,842 378,899
Residential mortgage-backed securities:
Agency mortgage-backed securities 1,075,195 1,087,865 830,640 848,699
Agency collateralized mortgage obligations 524,722 525,630 520,576 521,768
Non-agency collateralized mortgage obligations 1,111 1,096 2,436 2,431
Commercial mortgage-backed securities 3,674 3,673 50,526 51,656
Equity securities 975 1,295
—
—
$ 2,083,319 $ 2,099,343 $ 1,776,020 $ 1,803,453
Maturities may differ from contractual terms because borrowers may
have the right to call or prepay obligations with or without
penalties. Periodic payments are received on mortgage-backed
securities based on the payment patterns of the underlying
collateral.
At March 31, 2016 and December 31, 2015, securities with
a carrying value of $2,472,531 and $1,728,939, respectively, were
pledged to secure public deposits, trust deposits and for other
purposes as required by law. Securities with a carrying value of
$361,338 and $272,629 at March 31, 2016 and December 31,
2015, respectively, were pledged as collateral for short-term
borrowings. In total, 73.1% of securities as of March 31, 2016
were pledged for purposes as stated above, compared to 61.3% as of
December 31, 2015.
Following are summaries of the fair values and unrealized losses of
securities, segregated by length of impairment:
Less than 12 Months 12 Months or More Total
# Fair Value Unrealized # Fair Unrealized # Fair Value Unrealized
Securities Available for Sale
March 31, 2016
U.S. government-sponsored entities 2 $ 17,960 $ (36 )
— $
— $
— 2 $ 17,960 $ (36 )
Residential mortgage-backed securities:
Agency mortgage-backed securities 2 56,402 (21 )
—
—
— 2 56,402 (21 )
Agency collateralized mortgage obligations 2 29,786 (28 ) 15 175,354 (2,876 ) 17 205,140 (2,904 )
Non-agency collateralized mortgage obligations 1 1,091 (15 )
—
—
— 1 1,091 (15 )
Commercial mortgage-backed securities 1 3,673 (1 )
—
—
— 1 3,673 (1 )
States of the U.S. and political subdivisions 16 21,325 (99 )
—
—
— 16 21,325 (99 )
Other debt securities
—
—
— 3 3,875 (1,023 ) 3 3,875 (1,023 )
24 $ 130,237 $ (200 ) 18 $ 179,229 $ (3,899 ) 42 $ 309,466 $ (4,099 )
December 31, 2015
U.S. government-sponsored entities 6 $ 99,131 $ (814 ) 2 $ 34,487 $ (511 ) 8 $ 133,618 $ (1,325 )
Residential mortgage-backed securities:
Agency mortgage-backed securities 19 359,250 (2,832 )
—
—
— 19 359,250 (2,832 )
Agency collateralized mortgage obligations 9 126,309 (1,366 ) 18 215,330 (7,164 ) 27 341,639 (8,530 )
Commercial mortgage-backed securities 1 4,287 (12 )
—
—
— 1 4,287 (12 )
Other debt securities
—
—
— 3 4,245 (651 ) 3 4,245 (651 )
Equity securities 1 632 (3 )
—
—
— 1 632 (3 )
36 $ 589,609 $ (5,027 ) 23 $ 254,062 $ (8,326 ) 59 $ 843,671 $ (13,353 )
Securities Held to Maturity
March 31, 2016
Residential mortgage-backed securities:
Agency mortgage-backed securities 1 $ 922 (4 )
— $
—
— 1 $ 922 $ (4 )
Agency collateralized mortgage obligations
—
—
— 16 181,913 (2,931 ) 16 181,913 (2,931 )
Non-agency collateralized mortgage obligations 2 1,294 (9 )
—
—
— 2 1,294 (9 )
Commercial mortgage-backed securities 1 8,579 (92 )
—
—
— 1 8,579 (92 )
States of the U.S. and political subdivisions 5 10,007 (173 ) 1 2,055 (1 ) 6 12,062 (174 )
9 $ 20,802 $ (278 ) 17 $ 183,968 $ (2,932 ) 26 $ 204,770 $ (3,210 )
December 31, 2015
U.S. government-sponsored entities 3 $ 39,843 $ (173 ) 1 $ 14,778 $ (222 ) 4 $ 54,621 $ (395 )
Residential mortgage-backed securities:
Agency mortgage-backed securities 17 212,024 (1,159 ) 1 917 (17 ) 18 212,941 (1,176 )
Agency collateralized mortgage obligations 11 150,593 (1,434 ) 14 160,716 (6,223 ) 25 311,309 (7,657 )
Commercial mortgage-backed securities 3 46,278 (259 )
—
—
— 3 46,278 (259 )
States of the U.S. and political subdivisions 9 17,616 (101 )
—
—
— 9 17,616 (101 )
43 $ 466,354 $ (3,126 ) 16 $ 176,411 $ (6,462 ) 59 $ 642,765 $ (9,588 )
The Corporation does not intend to sell the debt securities and it
is not more likely than not that the Corporation will be required
to sell the securities before recovery of their amortized cost
basis.
Other-Than-Temporary Impairment
The Corporation evaluates its investment securities portfolio for
other-than-temporary impairment (OTTI) on a quarterly basis.
Impairment is assessed at the individual security level. The
Corporation considers an investment security impaired if the fair
value of the security is less than its cost or amortized cost
basis. The following table presents a summary of the cumulative
credit-related OTTI charges recognized as components of earnings
for securities for which a portion of an OTTI is recognized in
other comprehensive income:
Equities Total
For the Three Months Ended March 31, 2016
Beginning balance $ 27 $ 27
Loss where impairment was not previously recognized
—
—
Additional loss where impairment was previously recognized
—
—
Reduction due to credit impaired securities sold
—
—
Ending balance $ 27 $ 27
For the Three Months Ended March 31, 2015
Beginning balance $ 27 $ 27
Loss where impairment was not previously recognized
—
—
Additional loss where impairment was previously recognized
—
—
Reduction due to credit impaired securities sold
—
—
Ending balance $ 27 $ 27
The Corporation did not recognize any impairment losses on
securities for the three months ended March 31, 2016 or
2015.
States of the U.S. and Political Subdivisions
The Corporation’s municipal bond portfolio with a carrying
amount of $288,813 as of March 31, 2016 is highly rated with
an average entity-specific rating of AA and 97.0% of the portfolio
rated A or better. General obligation bonds comprise 99.8% of the
portfolio. Geographically, municipal bonds support the
Corporation’s primary footprint as 94.8% of the securities
are from municipalities located throughout Pennsylvania, Ohio and
Maryland. The average holding size of the securities in the
municipal bond portfolio is $1,730. In addition to the strong
stand-alone ratings, 81.0% of the municipalities have some formal
credit enhancement insurance that strengthens the creditworthiness
of their issue. Management also reviews the credit profile of each
issuer on a quarterly basis.</t>
  </si>
  <si>
    <t>Loans and Leases</t>
  </si>
  <si>
    <t>Receivables [Abstract]</t>
  </si>
  <si>
    <t>5. LOANS AND LEASES
Following is a summary of loans and leases, net of unearned
income:
Originated Loans Acquired Loans Total Loans and
March 31, 2016
Commercial real estate $ 3,605,301 $ 1,648,359 $ 5,253,660
Commercial and industrial 2,574,321 471,946 3,046,267
Commercial leases 202,605
— 202,605
Total commercial loans and leases 6,382,227 2,120,305 8,502,532
Direct installment 1,686,037 104,765 1,790,802
Residential mortgages 1,105,680 425,699 1,531,379
Indirect installment 1,025,413 314 1,025,727
Consumer lines of credit 1,034,681 226,812 1,261,493
Other 53,666
— 53,666
$ 11,287,704 $ 2,877,895 $ 14,165,599
Originated Loans Acquired Loans Total Loans and
December 31, 2015
Commercial real estate $ 3,531,146 $ 577,910 $ 4,109,056
Commercial and industrial 2,534,351 67,371 2,601,722
Commercial leases 204,553
— 204,553
Total commercial loans and leases 6,270,050 645,281 6,915,331
Direct installment 1,660,717 45,919 1,706,636
Residential mortgages 1,044,689 351,282 1,395,971
Indirect installment 996,175 554 996,729
Consumer lines of credit 1,021,830 115,425 1,137,255
Other 38,518
— 38,518
$ 11,031,979 $ 1,158,461 $ 12,190,440
Commercial real estate includes both owner-occupied and
non-owner-occupied loans secured by commercial properties.
Commercial and industrial includes loans to businesses that are not
secured by real estate. Commercial leases are made for new or used
equipment. Direct installment is comprised of fixed-rate,
closed-end consumer loans for personal, family or household use,
such as home equity loans and automobile loans. Residential
mortgages consist of conventional and jumbo mortgage loans for
non-commercial properties. Indirect installment is comprised of
loans originated by third parties and underwritten by the
Corporation, primarily automobile loans. Consumer lines of credit
include home equity lines of credit (HELOC) and consumer lines of
credit that are either unsecured or secured by collateral other
than home equity. Other is comprised primarily of credit cards,
mezzanine loans and student loans.
The loan and lease portfolio consists principally of loans to
individuals and small- and medium-sized businesses within the
Corporation’s primary market area of Pennsylvania, eastern
Ohio, Maryland and northern West Virginia. The total loan portfolio
also contains consumer finance loans to individuals in
Pennsylvania, Ohio, Tennessee and Kentucky, which totaled $180,889
or 1.3% of total loans and leases at March 31, 2016, compared
to $186,162 or 1.5% of total loans and leases at December 31,
2015. Due to the relative size of the consumer finance loan
portfolio, these loans are not segregated from other consumer
loans.
As of March 31, 2016, 38.2% of the commercial real estate
loans were owner-occupied, while the remaining 61.8% were
non-owner-occupied, compared to 38.1% and 61.9%, respectively, as
of December 31, 2015. As of March 31, 2016 and
December 31, 2015, the Corporation had commercial construction
loans of $458,388 and $352,322, respectively, representing 3.2% and
2.9% of total loans and leases at those respective dates.
Acquired Loans
All acquired loans were initially recorded at fair value at the
acquisition date. The outstanding balance and the carrying amount
of acquired loans included in the consolidated balance sheet are as
follows:
March 31, 2016 December 31,
Accounted for under ASC 310-30:
Outstanding balance $ 2,849,661 $ 1,258,418
Carrying amount 2,485,752 1,011,139
Accounted for under ASC 310-20:
Outstanding balance 403,252 146,161
Carrying amount 386,564 140,595
Total acquired loans:
Outstanding balance 3,252,913 1,404,579
Carrying amount 2,872,316 1,151,734
The carrying amount of purchased credit impaired loans included in
the table above totaled $17,161 at March 31, 2016 and $5,940
at December 31, 2015, representing less than 1% of the
carrying amount of total acquired loans as of each date.
The following table provides changes in accretable yield for all
acquired loans accounted for under ASC 310-30. Loans accounted for
under ASC 310-20 are not included in this table.
Three Months Ended
2016 2015
Balance at beginning of period $ 256,120 $ 331,899
Acquisitions 284,092
—
Reduction due to unexpected early payoffs (9,375 ) (11,909 )
Reclass from non-accretable difference 10,494 7,676
Disposals/transfers (260 ) (118 )
Accretion (13,204 ) (16,264 )
Balance at end of period $ 527,867 $ 311,284
The following table reflects amounts at acquisition for all
purchased loans subject to ASC 310-30 (impaired and non-impaired)
acquired from METR.
Acquired Acquired Performing Loans Total
Contractually required cash flows at acquisition $ 99,611 $ 2,074,623 $ 2,174,234
Non-accretable difference (expected losses and foregone
interest) (52,995 ) (248,666 ) (301,661 )
Cash flows expected to be collected at acquisition 46,616 1,825,957 1,872,573
Accretable yield (1,063 ) (283,029 ) (284,092 )
Basis in acquired loans at acquisition $ 45,553 $ 1,542,928 $ 1,588,481
In addition, loans purchased in the METR acquisition that were not
subject to ASC 310-30 had the following balances at the date of
acquisition: fair value of $273,966; unpaid principal balance of
$296,484; and contractual cash flows not expected to be collected
of $98,021.
Credit Quality
Management monitors the credit quality of the Corporation’s
loan and lease portfolio on an ongoing basis. Measurement of
delinquency and past due status is based on the contractual terms
of each loan.
Non-performing loans include non-accrual loans and non-performing
troubled debt restructurings (TDRs). Past due loans are reviewed on
a monthly basis to identify loans for non-accrual status. The
Corporation places a loan on non-accrual status and discontinues
interest accruals on originated loans generally when principal or
interest is due and has remained unpaid for a certain number of
days or when the principal and interest is deemed uncollectible,
unless the loan is both well secured and in the process of
collection. Commercial loans are placed on non-accrual at 90 days,
installment loans are placed on non-accrual at 120 days and
residential mortgages and consumer lines of credit are generally
placed on non-accrual at 180 days. When a loan is placed on
non-accrual status, all unpaid interest is reversed. Non-accrual
loans may not be restored to accrual status until all delinquent
principal and interest have been paid and the ultimate ability to
collect the remaining principal and interest is reasonably assured.
TDRs are loans in which the borrower has been granted a concession
on the interest rate or the original repayment terms due to
financial distress.
Following is a summary of non-performing assets:
March 31, 2016 December 31,
Non-accrual loans $ 63,036 $ 49,897
Troubled debt restructurings 21,453 22,028
Total non-performing loans 84,489 71,925
Other real estate owned (OREO) 50,526 38,918
Total non-performing assets $ 135,015 $ 110,843
Asset quality ratios:
Non-performing loans as a percent of total loans and leases 0.60 % 0.59 %
Non-performing loans + OREO as a percent of total loans and leases
+ OREO 0.95 % 0.91 %
Non-performing assets as a percent of total assets 0.66 % 0.63 %
The carrying value of residential OREO held as a result of
obtaining physical possession upon completion of a foreclosure or
through completion of a deed in lieu of foreclosure totaled $4,590
at March 31, 2016 and $5,219 at December 31, 2015. The
recorded investment of consumer mortgage loans secured by
residential real estate properties for which formal foreclosure
proceedings are in process at March 31, 2016 and
December 31, 2015 totaled $10,174 and $11,725,
respectively.
The following tables provide an analysis of the aging of the
Corporation’s past due loans by class, segregated by loans
and leases originated and loans acquired:
30-89 Days Past Due ³ 90 Days Non- Accrual Total Past Due Current Total Loans and
Originated Loans and Leases
March 31, 2016
Commercial real estate $ 9,342 $ 1 $ 24,083 $ 33,426 $ 3,571,875 $ 3,605,301
Commercial and industrial 4,653 3 24,627 29,283 2,545,038 2,574,321
Commercial leases 1,422 15 894 2,331 200,274 202,605
Total commercial loans and leases 15,417 19 49,604 65,040 6,317,187 6,382,227
Direct installment 6,845 3,463 5,646 15,954 1,670,083 1,686,037
Residential mortgages 7,398 1,545 3,446 12,389 1,093,291 1,105,680
Indirect installment 5,479 369 1,347 7,195 1,018,218 1,025,413
Consumer lines of credit 1,523 661 1,954 4,138 1,030,543 1,034,681
Other 49 63
— 112 53,554 53,666
$ 36,711 $ 6,120 $ 61,997 $ 104,828 $ 11,182,876 $ 11,287,704
December 31, 2015
Commercial real estate $ 11,006 $ 1 $ 23,503 $ 34,510 $ 3,496,636 $ 3,531,146
Commercial and industrial 5,409 3 14,382 19,794 2,514,557 2,534,351
Commercial leases 924
— 659 1,583 202,970 204,553
Total commercial loans and leases 17,339 4 38,544 55,887 6,214,163 6,270,050
Direct installment 9,254 3,813 4,806 17,873 1,642,844 1,660,717
Residential mortgages 8,135 1,470 2,882 12,487 1,032,202 1,044,689
Indirect installment 9,472 379 1,361 11,212 984,963 996,175
Consumer lines of credit 2,410 1,189 1,181 4,780 1,017,050 1,021,830
Other 73 169
— 242 38,276 38,518
$ 46,683 $ 7,024 $ 48,774 $ 102,481 $ 10,929,498 $ 11,031,979
30-89 Days Past Due ³ 90 Days and Still Non- Accrual Total Past Due (1) (2) Current Discount Total Loans
Acquired Loans
March 31, 2016
Commercial real estate $ 27,329 $ 23,563 $ 740 $ 51,632 $ 1,695,949 $ (99,222 ) $ 1,648,359
Commercial and industrial 1,879 6,596 152 8,627 499,764 (36,445 ) 471,946
Total commercial loans 29,208 30,159 892 60,259 2,195,713 (135,667 ) 2,120,305
Direct installment 2,855 958
— 3,813 97,964 2,988 104,765
Residential mortgages 11,010 15,498
— 26,508 436,528 (37,337 ) 425,699
Indirect installment
— 6
— 6 413 (105 ) 314
Consumer lines of credit 1,578 1,292 147 3,017 228,682 (4,887 ) 226,812
$ 44,651 $ 47,913 $ 1,039 $ 93,603 $ 2,959,300 $ (175,008 ) $ 2,877,895
December 31, 2015
Commercial real estate $ 6,399 $ 12,752 $ 931 $ 20,082 $ 593,128 $ (35,300 ) $ 577,910
Commercial and industrial 1,065 616 103 1,784 72,037 (6,450 ) 67,371
Total commercial loans 7,464 13,368 1,034 21,866 665,165 (41,750 ) 645,281
Direct installment 837 659
— 1,496 43,596 827 45,919
Residential mortgages 5,871 15,136
— 21,007 366,742 (36,467 ) 351,282
Indirect installment 32 9
— 41 571 (58 ) 554
Consumer lines of credit 830 546 89 1,465 117,443 (3,483 ) 115,425
$ 15,034 $ 29,718 $ 1,123 $ 45,875 $ 1,193,517 $ (80,931 ) $ 1,158,461
(1) Past due information for acquired
loans is based on the contractual balance outstanding at
March 31, 2016 and December 31, 2015.
(2) Acquired loans are considered
performing upon acquisition, regardless of whether the customer is
contractually delinquent, as long as the Corporation can reasonably
estimate the timing and amount of expected cash flows on such
loans. In these instances, the Corporation does not consider
acquired contractually delinquent loans to be non-accrual or
non-performing and continues to recognize interest income on these
loans using the accretion method. Acquired loans are considered
non-accrual or non-performing when, due to credit deterioration or
other factors, the Corporation determines it is no longer able to
reasonably estimate the timing and amount of expected cash flows on
such loans. The Corporation does not recognize interest income on
acquired loans considered non-accrual or non-performing.
The Corporation utilizes the following categories to monitor credit
quality within its commercial loan and lease portfolio:
Rating
Category
Definition
Pass in general, the condition and performance of
the borrower is satisfactory or better
Special Mention in general, the condition of the borrower has
deteriorated, requiring an increased level of monitoring
Substandard in general, the condition and performance of
the borrower has significantly deteriorated and could further
deteriorate if deficiencies are not corrected
Doubtful
in general, the condition of the borrower has significantly
deteriorated and the collection in full
of both principal and interest is highly questionable or
improbable
The use of these internally assigned credit quality categories
within the commercial loan and lease portfolio permits
management’s use of transition matrices to estimate a
quantitative portion of credit risk. The Corporation’s
internal credit risk grading system is based on past experiences
with similarly graded loans and leases and conforms with regulatory
categories. In general, loan and lease risk ratings within each
category are reviewed on an ongoing basis according to the
Corporation’s policy for each class of loans and leases. Each
quarter, management analyzes the resulting ratings, as well as
other external statistics and factors such as delinquency, to track
the migration performance of the commercial loan and lease
portfolio. Loans and leases within the Pass credit category or that
migrate toward the Pass credit category generally have a lower risk
of loss compared to loans and leases that migrate toward the
Substandard or Doubtful credit categories. Accordingly, management
applies higher risk factors to Substandard and Doubtful credit
categories.
The following tables present a summary of the Corporation’s
commercial loans and leases by credit quality category, segregated
by loans and leases originated and loans acquired:
Originated Commercial Loan and Lease
Credit Quality Categories
Pass Special Substandard Doubtful Total
Originated Loans and Leases
March 31, 2016
Commercial real estate $ 3,445,547 $ 97,426 $ 61,928 $ 400 $ 3,605,301
Commercial and industrial 2,346,483 114,408 107,818 5,612 2,574,321
Commercial leases 194,947 3,121 4,537
— 202,605
$ 5,986,977 $ 214,955 $ 174,283 $ 6,012 $ 6,382,227
December 31, 2015
Commercial real estate $ 3,416,527 $ 52,887 $ 61,411 $ 321 $ 3,531,146
Commercial and industrial 2,335,103 109,539 87,380 2,329 2,534,351
Commercial leases 198,207 2,447 3,899
— 204,553
$ 5,949,837 $ 164,873 $ 152,690 $ 2,650 $ 6,270,050
Acquired Loans
March 31, 2016
Commercial real estate $ 1,331,863 $ 156,709 $ 152,929 $ 6,858 $ 1,648,359
Commercial and industrial 369,178 23,214 77,897 1,657 471,946
$ 1,701,041 $ 179,923 $ 230,826 $ 8,515 $ 2,120,305
December 31, 2015
Commercial real estate $ 464,162 $ 47,619 $ 66,129
— $ 577,910
Commercial and industrial 56,446 3,182 7,743
— 67,371
$ 520,608 $ 50,801 $ 73,872
— $ 645,281
Credit quality information for acquired loans is based on the
contractual balance outstanding at March 31, 2016 and
December 31, 2015. The increase in acquired loans in 2016
relates to the METR acquisition completed on February 13,
2016.
The Corporation uses delinquency transition matrices within the
consumer and other loan classes to enable management to estimate a
quantitative portion of credit risk. Each month, management
analyzes payment and volume activity, FICO scores and other
external factors such as unemployment, to determine how consumer
loans are performing.
Following is a table showing originated consumer loans by payment
status:
Originated Consumer Loan Credit Quality by Payment Status
Performing Non- Performing Total
March 31, 2016
Direct installment $ 1,671,896 $ 14,141 $ 1,686,037
Residential mortgages 1,092,329 13,351 1,105,680
Indirect installment 1,023,909 1,504 1,025,413
Consumer lines of credit 1,031,798 2,883 1,034,681
Other 53,666
— 53,666
$ 4,873,598 $ 31,879 $ 4,905,477
Originated Consumer Loan Credit Quality by Payment Status
Performing Non- Performing Total
December 31, 2015
Direct installment $ 1,646,925 $ 13,792 $ 1,660,717
Residential mortgages 1,031,926 12,763 1,044,689
Indirect installment 994,661 1,514 996,175
Consumer lines of credit 1,019,783 2,047 1,021,830
Other 38,518
— 38,518
$ 4,731,813 $ 30,116 $ 4,761,929
Loans and leases are designated as impaired when, in the opinion of
management, based on current information and events, the collection
of principal and interest in accordance with the loan and lease
contract is doubtful. Typically, the Corporation does not consider
loans and leases for impairment unless a sustained period of
delinquency (i.e., 90-plus days) is noted or there are subsequent
events that impact repayment probability (i.e., negative financial
trends, bankruptcy filings, imminent foreclosure proceedings,
etc.). Impairment is evaluated in the aggregate for consumer
installment loans, residential mortgages, consumer lines of credit
and commercial loan and lease relationships less than $500 based on
loan and lease segment loss given default. For commercial loan
relationships greater than or equal to $500, a specific valuation
allowance is allocated, if necessary, so that the loan is reported
net, at the present value of estimated future cash flows using a
market interest rate or at the fair value of collateral if
repayment is expected solely from the collateral. Consistent with
the Corporation’s existing method of income recognition for
loans and leases, interest on impaired loans, except those
classified as non-accrual, is recognized as income using the
accrual method. Impaired loans, or portions thereof, are charged
off when deemed uncollectible.
Following is a summary of information pertaining to originated
loans and leases considered to be impaired, by class of loan and
lease:
Unpaid Principal Balance Recorded Investment Reserve Recorded Investment Specific Reserve Total Recorded Investment Specific Average Recorded Investment
At or for the Three Months Ended March 31, 2016
Commercial real estate $ 33,434 $ 24,035 $ 1,520 $ 25,555 $ 400 $ 25,374
Commercial and industrial 25,965 12,042 12,479 24,521 5,612 19,620
Commercial leases 894 894
— 894
—
—
Total commercial loans and leases 60,293 36,971 13,999 50,970 6,012 44,994
Direct installment 15,135 14,141
— 14,141
— 13,966
Residential mortgages 13,881 13,351
— 13,351
— 13,058
Indirect installment 3,667 1,504
— 1,504
— 1,509
Consumer lines of credit 3,436 2,883
— 2,883
— 2,465
$ 96,412 $ 68,850 $ 13,999 $ 82,849 $ 6,012 $ 75,992
At or for the Year Ended December 31, 2015
Commercial real estate $ 33,780 $ 24,423 $ 772 $ 25,195 $ 321 $ 26,143
Commercial and industrial 15,860 9,176 5,543 14,719 2,329 12,298
Commercial leases 659 659
— 659
— 747
Total commercial loans and leases 50,299 34,258 6,315 40,573 2,650 39,188
Direct installment 14,679 13,792
— 13,792
— 13,267
Residential mortgages 13,394 12,763
— 12,763
— 12,896
Indirect installment 3,745 1,514
— 1,514
— 1,401
Consumer lines of credit 2,408 2,047
— 2,047
— 2,198
$ 84,525 $ 64,374 $ 6,315 $ 70,689 $ 2,650 $ 68,950
Interest income is generally no longer recognized once a loan
becomes impaired.
These tables do not reflect the additional allowance for credit
losses relating to acquired loans in the following pools and
categories: commercial real estate of $2,821; commercial and
industrial of $499; direct installment of $1,322; residential
mortgages of $487; indirect installment of $222; and consumer lines
of credit of $229, totaling $5,580 at March 31, 2016 and
commercial real estate of $3,073; commercial and industrial of
$695; direct installment of $1,557; residential mortgages of $659;
indirect installment of $221; and consumer lines of credit of $522,
totaling $6,727 at December 31, 2015.
Troubled Debt Restructurings
TDRs are loans whose contractual terms have been modified in a
manner that grants a concession to a borrower experiencing
financial difficulties. TDRs typically result from loss mitigation
activities and could include the extension of a maturity date,
interest rate reduction, principal forgiveness, deferral or
decrease in payments for a period of time and other actions
intended to minimize the economic loss and to avoid foreclosure or
repossession of collateral.
Following is a summary of the payment status of originated
TDRs:
March 31, 2016 December 31,
Accruing:
Performing $ 16,508 $ 15,165
Non-performing 21,453 22,028
Non-accrual 11,953 8,307
$ 49,914 $ 45,500
TDRs that are accruing and performing include loans that met the
criteria for non-accrual of interest prior to restructuring for
which the Corporation can reasonably estimate the timing and amount
of the expected cash flows on such loans and for which the
Corporation expects to fully collect the new carrying value of the
loans. During the three months ended March 31, 2016, the
Corporation returned to performing status $2,488 in restructured
residential mortgage loans that have consistently met their
modified obligations for more than six months. TDRs that are
accruing and non-performing are comprised of consumer loans that
have not demonstrated a consistent repayment pattern on the
modified terms for more than six months, however it is expected
that the Corporation will collect all future principal and interest
payments. TDRs that are on non-accrual are not placed on accruing
status until all delinquent principal and interest have been paid
and the ultimate collectability of the remaining principal and
interest is reasonably assured. Some loan modifications classified
as TDRs may not ultimately result in the full collection of
principal and interest, as modified, and may result in potential
incremental losses which are factored into the allowance for credit
losses.
Excluding purchased impaired loans, commercial loans over $500
whose terms have been modified in a TDR are generally placed on
non-accrual, individually analyzed and measured for estimated
impairment based on the fair value of the underlying collateral.
The Corporation’s allowance for credit losses included
specific reserves for commercial TDRs of $298 and $300 at
March 31, 2016 and December 31, 2015, respectively, and
pooled reserves for individual loans under $500 of $865 and $929
for those same respective periods, based on loan segment loss given
default. Upon default, the amount of the recorded investment in the
TDR in excess of the fair value of the collateral, less estimated
selling costs, is generally considered a confirmed loss and is
charged-off against the allowance for credit losses.
All other classes of loans, which are primarily secured by
residential properties, whose terms have been modified in a TDR are
pooled and measured for estimated impairment based on the expected
net present value of the estimated future cash flows of the pool.
The Corporation’s allowance for credit losses included pooled
reserves for these classes of loans of $3,405 and $3,515 at
March 31, 2016 and December 31, 2015, respectively. Upon
default of an individual loan, the Corporation’s charge-off
policy is followed accordingly for that class of loan.
The majority of TDRs are the result of interest rate concessions
for a limited period of time. Following is a summary of originated
loans, by class, that have been restructured:
Three Months Ended March 31, 2016
Three Months Ended March 31, 2015
Number of Contracts Pre- Modification Recorded Investment Post- Outstanding Recorded Investment Number of Contracts Pre- Modification Recorded Investment Post- Outstanding Recorded Investment
Commercial real estate 4 $ 778 $ 760 2 $ 312 $ 196
Commercial and industrial 2 5,565 3,279
—
—
—
Total commercial loans 6 6,343 4,039 2 312 196
Direct installment 145 1,991 1,961 131 1,526 1,484
Residential mortgages 18 968 951 14 581 631
Indirect installment 3 11 12 5 16 16
Consumer lines of credit 20 243 238 16 270 270
192 $ 9,556 $ 7,201 168 $ 2,705 $ 2,597
Following is a summary of originated TDRs, by class of loans and
leases, for which there was a payment default, excluding loans that
were either charged-off or cured by period end. Default occurs when
a loan is 90 days or more past due and is within 12 months of
restructuring.
Three Months Ended March 31, 2016 (1)
Three Months Ended March 31, 2015 (1)
Number of Contracts Recorded Investment Number of Contracts Recorded Investment
Commercial real estate
— $
—
— $
—
Commercial and industrial
—
—
—
—
Total commercial loans
—
—
—
—
Direct installment 28 175 37 105
Residential mortgages 1 50 2 102
Indirect installment 4 5 3 4
Consumer lines of credit 1 10 1 92
34 $ 240 43 $ 303
(1) The recorded investment is as of
period end.
6. ALLOWANCE FOR CREDIT LOSSES
The allowance for credit losses addresses credit losses inherent in
the existing loan and lease portfolio and is presented as a reserve
against loans and leases on the consolidated balance sheet. Loan
and lease losses are charged off against the allowance for credit
losses, with recoveries of amounts previously charged off credited
to the allowance for credit losses. Provisions for credit losses
are charged to operations based on management’s periodic
evaluation of the adequacy of the allowance for credit losses.
Following is a summary of changes in the allowance for credit
losses, by loan and lease class:
Balance at Beginning Charge- Recoveries Net Charge- Provision Balance at End of
Three Months Ended March 31, 2016
Commercial real estate $ 41,741 $ (1,369 ) $ 597 $ (772 ) $ 2,929 $ 43,898
Commercial and industrial 41,023 (298 ) 190 (108 ) 6,948 47,863
Commercial leases 2,541 (114 ) 14 (100 ) 377 2,818
Total commercial loans and leases 85,305 (1,781 ) 801 (980 ) 10,254 94,579
Direct installment 21,587 (2,667 ) 454 (2,213 ) 1,351 20,725
Residential mortgages 7,909 (85 ) 19 (66 ) (33 ) 7,810
Indirect installment 9,889 (1,942 ) 262 (1,680 ) 856 9,065
Consumer lines of credit 9,582 (474 ) 56 (418 ) (197 ) 8,967
Other 1,013 (554 ) 6 (548 ) 609 1,074
Total allowance on originated loans
and leases 135,285 (7,503 ) 1,598 (5,905 ) 12,840 142,220
Purchased credit-impaired loans 834 (160 )
— (160 ) 30 704
Other acquired loans 5,893 (221 ) 306 85 (1,102 ) 4,876
Total allowance on acquired loans 6,727 (381 ) 306 (75 ) (1,072 ) 5,580
Total allowance $ 142,012 $ (7,884 ) $ 1,904 $ (5,980 ) $ 11,768 $ 147,800
Three Months Ended March 31, 2015
Commercial real estate $ 37,588 $ (1,001 ) $ 209 $ (792 ) $ 1,996 $ 38,792
Commercial and industrial 32,645 (684 ) 120 (564 ) 722 32,803
Commercial leases 2,398 (93 ) 10 (83 ) 261 2,576
Total commercial loans and leases 72,631 (1,778 ) 339 (1,439 ) 2,979 74,171
Direct installment 20,538 (2,433 ) 269 (2,164 ) 2,830 21,204
Residential mortgages 8,024 (511 ) 15 (496 ) 943 8,471
Indirect installment 7,504 (1,280 ) 302 (978 ) 1,131 7,657
Consumer lines of credit 8,496 (410 ) 40 (370 ) 764 8,890
Other 759 (335 ) 11 (324 ) 419 854
Total allowance on originated loans
and leases 117,952 (6,747 ) 976 (5,771 ) 9,066 121,247
Purchased credit-impaired loans 660 (64 ) 19 (45 ) 6 621
Other acquired loans 7,314 (77 ) 330 253 (936 ) 6,631
Total allowance on acquired loans 7,974 (141 ) 349 208 (930 ) 7,252
Total allowance $ 125,926 $ (6,888 ) $ 1,325 $ (5,563 ) $ 8,136 $ 128,499
Following is a summary of the individual and collective originated
allowance for credit losses and corresponding loan and lease
balances by class:
Originated Allowance Originated Loans and Leases
Outstanding
Individually Evaluated for Impairment Collectively Evaluated for Impairment Loans and Individually Evaluated for Impairment Collectively Evaluated for Impairment
March 31, 2016
Commercial real estate $ 400 $ 43,498 $ 3,605,301 $ 14,260 $ 3,591,041
Commercial and industrial 5,612 42,251 2,574,321 19,679 2,554,642
Commercial leases
— 2,818 202,605
— 202,605
Total commercial loans and leases 6,012 88,567 6,382,227 33,939 6,348,288
Direct installment
— 20,725 1,686,037
— 1,686,037
Residential mortgages
— 7,810 1,105,680
— 1,105,680
Indirect installment
— 9,065 1,025,413
— 1,025,413
Consumer lines of credit
— 8,967 1,034,681
— 1,034,681
Other
— 1,074 53,666
— 53,666
$ 6,012 $ 136,208 $ 11,287,704 $ 33,939 $ 11,253,765
December 31, 2015
Commercial real estate $ 321 $ 41,420 $ 3,531,146 $ 12,904 $ 3,518,242
Commercial and industrial 2,329 38,694 2,534,351 10,802 2,523,549
Commercial leases
— 2,541 204,553
— 204,553
Total commercial loans and leases 2,650 82,655 6,270,050 23,706 6,246,344
Direct installment
— 21,587 1,660,717
— 1,660,717
Residential mortgages
— 7,909 1,044,689
— 1,044,689
Indirect installment
— 9,889 996,175
— 996,175
Consumer lines of credit
— 9,582 1,021,830
— 1,021,830
Other
— 1,013 38,518
— 38,518
$ 2,650 $ 132,635 $ 11,031,979 $ 23,706 $ 11,008,273</t>
  </si>
  <si>
    <t>Allowance for Credit Losses</t>
  </si>
  <si>
    <t>6. ALLOWANCE FOR CREDIT LOSSES
The allowance for credit losses addresses credit losses inherent in
the existing loan and lease portfolio and is presented as a reserve
against loans and leases on the consolidated balance sheet. Loan
and lease losses are charged off against the allowance for credit
losses, with recoveries of amounts previously charged off credited
to the allowance for credit losses. Provisions for credit losses
are charged to operations based on management’s periodic
evaluation of the adequacy of the allowance for credit losses.
Following is a summary of changes in the allowance for credit
losses, by loan and lease class:
Balance at Beginning Charge- Recoveries Net Charge- Provision Balance at End of
Three Months Ended March 31, 2016
Commercial real estate $ 41,741 $ (1,369 ) $ 597 $ (772 ) $ 2,929 $ 43,898
Commercial and industrial 41,023 (298 ) 190 (108 ) 6,948 47,863
Commercial leases 2,541 (114 ) 14 (100 ) 377 2,818
Total commercial loans and leases 85,305 (1,781 ) 801 (980 ) 10,254 94,579
Direct installment 21,587 (2,667 ) 454 (2,213 ) 1,351 20,725
Residential mortgages 7,909 (85 ) 19 (66 ) (33 ) 7,810
Indirect installment 9,889 (1,942 ) 262 (1,680 ) 856 9,065
Consumer lines of credit 9,582 (474 ) 56 (418 ) (197 ) 8,967
Other 1,013 (554 ) 6 (548 ) 609 1,074
Total allowance on originated loans
and leases 135,285 (7,503 ) 1,598 (5,905 ) 12,840 142,220
Purchased credit-impaired loans 834 (160 )
— (160 ) 30 704
Other acquired loans 5,893 (221 ) 306 85 (1,102 ) 4,876
Total allowance on acquired loans 6,727 (381 ) 306 (75 ) (1,072 ) 5,580
Total allowance $ 142,012 $ (7,884 ) $ 1,904 $ (5,980 ) $ 11,768 $ 147,800
Three Months Ended March 31, 2015
Commercial real estate $ 37,588 $ (1,001 ) $ 209 $ (792 ) $ 1,996 $ 38,792
Commercial and industrial 32,645 (684 ) 120 (564 ) 722 32,803
Commercial leases 2,398 (93 ) 10 (83 ) 261 2,576
Total commercial loans and leases 72,631 (1,778 ) 339 (1,439 ) 2,979 74,171
Direct installment 20,538 (2,433 ) 269 (2,164 ) 2,830 21,204
Residential mortgages 8,024 (511 ) 15 (496 ) 943 8,471
Indirect installment 7,504 (1,280 ) 302 (978 ) 1,131 7,657
Consumer lines of credit 8,496 (410 ) 40 (370 ) 764 8,890
Other 759 (335 ) 11 (324 ) 419 854
Total allowance on originated loans
and leases 117,952 (6,747 ) 976 (5,771 ) 9,066 121,247
Purchased credit-impaired loans 660 (64 ) 19 (45 ) 6 621
Other acquired loans 7,314 (77 ) 330 253 (936 ) 6,631
Total allowance on acquired loans 7,974 (141 ) 349 208 (930 ) 7,252
Total allowance $ 125,926 $ (6,888 ) $ 1,325 $ (5,563 ) $ 8,136 $ 128,499
Following is a summary of the individual and collective originated
allowance for credit losses and corresponding loan and lease
balances by class:
Originated Allowance Originated Loans and Leases
Outstanding
Individually Evaluated for Impairment Collectively Evaluated for Impairment Loans and Individually Evaluated for Impairment Collectively Evaluated for Impairment
March 31, 2016
Commercial real estate $ 400 $ 43,498 $ 3,605,301 $ 14,260 $ 3,591,041
Commercial and industrial 5,612 42,251 2,574,321 19,679 2,554,642
Commercial leases
— 2,818 202,605
— 202,605
Total commercial loans and leases 6,012 88,567 6,382,227 33,939 6,348,288
Direct installment
— 20,725 1,686,037
— 1,686,037
Residential mortgages
— 7,810 1,105,680
— 1,105,680
Indirect installment
— 9,065 1,025,413
— 1,025,413
Consumer lines of credit
— 8,967 1,034,681
— 1,034,681
Other
— 1,074 53,666
— 53,666
$ 6,012 $ 136,208 $ 11,287,704 $ 33,939 $ 11,253,765
December 31, 2015
Commercial real estate $ 321 $ 41,420 $ 3,531,146 $ 12,904 $ 3,518,242
Commercial and industrial 2,329 38,694 2,534,351 10,802 2,523,549
Commercial leases
— 2,541 204,553
— 204,553
Total commercial loans and leases 2,650 82,655 6,270,050 23,706 6,246,344
Direct installment
— 21,587 1,660,717
— 1,660,717
Residential mortgages
— 7,909 1,044,689
— 1,044,689
Indirect installment
— 9,889 996,175
— 996,175
Consumer lines of credit
— 9,582 1,021,830
— 1,021,830
Other
— 1,013 38,518
— 38,518
$ 2,650 $ 132,635 $ 11,031,979 $ 23,706 $ 11,008,273</t>
  </si>
  <si>
    <t>Borrowings</t>
  </si>
  <si>
    <t>Debt Disclosure [Abstract]</t>
  </si>
  <si>
    <t>7. BORROWINGS
Following is a summary of short-term borrowings:
March 31, 2016 December 31,
Securities sold under repurchase agreements $ 297,562 $ 266,732
Federal Home Loan Bank advances 490,000 1,090,000
Federal funds purchased 652,000 568,000
Subordinated notes 124,326 124,164
$ 1,563,888 $ 2,048,896
Securities sold under repurchase agreements is comprised of
customer repurchase agreements, which are sweep accounts with next
day maturities utilized by larger commercial customers to earn
interest on their funds. Securities are pledged to these customers
in an amount equal to the outstanding balance.
Following is a summary of long-term borrowings:
March 31, 2016 December 31,
Federal Home Loan Bank advances $ 425,147 $ 400,017
Subordinated notes 85,206 84,668
Junior subordinated debt 48,572 58,298
Other subordinated debt 98,520 98,497
$ 657,445 $ 641,480
The Corporation’s banking affiliate has available credit with
the FHLB of $5,543,082 of which $915,147 was used as of
March 31, 2016. These advances are secured by loans
collateralized by residential mortgages, HELOCs, commercial real
estate and FHLB stock and are scheduled to mature in various
amounts periodically through the year 2021. Effective interest
rates paid on the long-term advances ranged from 0.76% to 4.19% for
both the three months ended March 31, 2016 and the year ended
December 31, 2015.
The junior subordinated debt is comprised of debt securities issued
by the Corporation in relation to its two unconsolidated subsidiary
trusts (collectively, the Trusts): F.N.B. Statutory Trust II and
Omega Financial Capital Trust I. One hundred percent of the common
equity of each Trust is owned by the Corporation. The Trusts were
formed for the purpose of issuing Corporation-obligated mandatorily
redeemable capital securities, or trust preferred securities (TPS)
to third-party investors. The proceeds from the sale of TPS and the
issuance of common equity by the Trusts were invested in junior
subordinated debt securities issued by the Corporation, which are
the sole assets of each Trust. Since third-party investors are the
primary beneficiaries, the Trusts are not consolidated in the
Corporation’s financial statements. The Trusts pay dividends
on the TPS at the same rate as the distributions paid by the
Corporation on the junior subordinated debt held by the Trusts.
Omega Financial Capital Trust I was assumed as a result of an
acquisition.
Distributions on the junior subordinated debt issued to the Trusts
are recorded as interest expense by the Corporation. The TPS are
subject to mandatory redemption, in whole or in part, upon
repayment of the junior subordinated debt. The TPS are eligible for
redemption, at any time, at the Corporation’s discretion.
Under capital guidelines, beginning in 2016, the entire balance of
TPS is included in tier 2 capital. The Corporation has entered into
agreements which, when taken collectively, fully and
unconditionally guarantee the obligations under the TPS subject to
the terms of each of the guarantees.
During 2016, the Corporation redeemed $10,000 of the TPS issued by
Omega Financial Capital Trust I.
The following table provides information relating to the Trusts as
of March 31, 2016:
Trust Preferred Securities Common Securities Junior Subordinated Debt Stated Maturity Date Interest Rate
F.N.B. Statutory Trust II $ 21,500 $ 665 $ 22,165 6/15/36 2.28 %
Variable; 3-month LIBOR + 165 basis points (bps)
Omega Financial Capital Trust I 26,000 1,114 26,407 10/18/34 2.81 %
Variable; 3-month LIBOR + 219 bps
$ 47,500 $ 1,779 $ 48,572</t>
  </si>
  <si>
    <t>Derivative and Hedging Activities</t>
  </si>
  <si>
    <t>Derivative Instruments and Hedging Activities Disclosure [Abstract]</t>
  </si>
  <si>
    <t>8. DERIVATIVE AND HEDGING ACTIVITIES
The Corporation is exposed to certain risks arising from both its
business operations and economic conditions. The Corporation
principally manages its exposures to a wide variety of business and
operational risks through management of its core business
activities. The Corporation manages economic risks, including
interest rate risk, primarily by managing the amount, source, and
duration of its assets and liabilities, and through the use of
derivative instruments. Derivative instruments are used to reduce
the effects that changes in interest rates may have on net income
and cash flows. The Corporation also uses derivative instruments to
facilitate transactions on behalf of its customers.
All derivatives are carried on the consolidated balance sheet at
fair value and do not take into account the effects of master
netting arrangements the Corporation has with other financial
institutions. Credit risk is included in the determination of the
estimated fair value of derivatives. Derivative assets are
classified in the consolidated balance sheet under other assets and
derivative liabilities are classified in the consolidated balance
sheet under other liabilities. Changes in fair value are recognized
in earnings except for certain changes related to derivative
instruments designated as part of a cash flow hedging
relationship.
The following table presents notional amounts and gross fair values
of all derivative assets and derivative liabilities held by the
Corporation:
March 31, 2016 December 31, 2015
Notional Fair Value Notional Fair Value
Amount Asset Liability Amount Asset Liability
Gross Derivatives
Subject to master netting arrangements:
Interest rate contracts – designated $ 250,000 $ 7,859 $ 1,341 $ 250,000 $ 3,178 $ 962
Interest rate swaps – not designated 1,373,959
— 80,625 1,262,964 1 50,491
Equity contracts – not designated 1,180 34
— 1,180 18
—
Total subject to master netting arrangements 1,625,139 7,893 81,966 1,514,144 3,197 51,453
Not subject to master netting arrangements:
Interest rate swaps – not designated 1,373,959 80,091
— 1,262,964 49,998 1
Credit risk contracts – not designated 134,204 22 219 114,753 7 133
Equity contracts – not designated 1,180
— 34 1,180
— 18
Total not subject to master netting arrangements 1,509,343 80,113 253 1,378,897 50,005 152
$ 3,134,482 $ 88,006 $ 82,219 $ 2,893,041 $ 53,202 $ 51,605
Derivatives Designated as Hedging Instruments under GAAP
Interest Rate Contracts.
The notional amount of these interest rate derivative agreements
totaled $250,000 at both March 31, 2016 and December 31,
2015. Fair values included in other assets and other liabilities on
the consolidated balance sheet applicable to these agreements
amounted to $7,859 and $1,341, respectively, at March 31,
2016, and $3,178 and $962, respectively, at December 31, 2015.
For the three months ended March 31, 2016, the amount
reclassified from accumulated other comprehensive income (AOCI) to
interest income and interest expense totaled $687 ($446 net of tax)
and $150 ($97 net of tax), respectively.
As of March 31, 2016, the maximum length of time over which
forecasted interest cash flows are hedged is seven years. In the
twelve months that follow March 31, 2016, the Corporation
expects to reclassify from the amount currently reported in AOCI
net derivative gains of $1,979 ($1,286 net of tax), in association
with interest on the hedged loans and FHLB advance. This amount
could differ from amounts actually recognized due to changes in
interest rates, hedge de-designations, and the addition of other
hedges subsequent to March 31, 2016.
There were no components of derivative gains or losses excluded
from the assessment of hedge effectiveness related to these cash
flow hedges. For the three months ended March 31, 2016 and
2015, there was no hedge ineffectiveness. Also, during the three
months ended March 31, 2016 and 2015, there were no gains or
losses from cash flow hedge derivatives reclassified to earnings
because it became probable that the original forecasted
transactions would not occur.
Derivatives Not Designated as Hedging Instruments under
GAAP
Interest Rate Swaps.
The Corporation enters into positions with a derivative
counterparty in order to offset its exposure on the fixed
components of the customer interest rate swap agreements. The
Corporation seeks to minimize counterparty credit risk by entering
into transactions only with high-quality financial dealer
institutions. These arrangements meet the definition of
derivatives, but are not designated as hedging instruments under
ASC 815, Derivatives and
Hedging.
The notional amount of these customer derivative agreements and the
offsetting derivative counterparty positions each totaled
$1,373,959 at March 31, 2016. Fair values included in other
assets and other liabilities on the consolidated balance sheet
applicable to these agreements amounted to $80,091 and $80,625,
respectively, at March 31, 2016. At December 31, 2015,
the notional amount of these customer derivative agreements and the
offsetting derivative counterparty positions each totaled
$1,262,964. At December 31, 2015, fair values included in
other assets and other liabilities on the consolidated balance
sheet amounted to $49,999 and $50,492, respectively.
The interest rate swap agreement with the loan customer and with
the counterparty is reported at fair value in other assets and
other liabilities on the consolidated balance sheet with any
resulting gain or loss recorded in current period earnings as other
income or other expense.
Credit Risk Contracts.
Risk participation agreements sold with notional amounts totaling
$83,010 as of March 31, 2016 have remaining terms ranging from
one to fourteen years. Under these agreements, the
Corporation’s maximum exposure assuming a customer defaults
on their obligation to perform under certain derivative swap
contracts with third parties would be $219 at March 31, 2016
and $133 at December 31, 2015.
The fair values of risk participation agreements purchased and sold
were not material at March 31, 2016 and December 31,
2015.
Counterparty Credit Risk
The Corporation is party to master netting arrangements with most
of its swap derivative counterparties. Collateral, usually
marketable securities and/or cash, is exchanged between the
Corporation and its counterparties, and is generally subject to
thresholds and transfer minimums. For swap transactions that
require central clearing, the Corporation posts cash to its
clearing agency. Collateral positions are valued daily, and
adjustments to amounts received and pledged by the Corporation are
made as appropriate to maintain proper collateralization for these
transactions.
Certain master netting agreements contain provisions that, if
violated, could cause the counterparties to request immediate
settlement or demand full collateralization under the derivative
instrument. If the Corporation had breached its agreements with its
derivative counterparties it would be required to settle its
obligations under the agreements at the termination value and would
be required to pay an additional $1,894 and $1,333 as of
March 31, 2016 and December 31, 2015, respectively, in
excess of amounts previously posted as collateral with the
respective counterparty.
The following table presents information about derivative assets
and derivative liabilities that are subject to enforceable master
netting arrangements as well as those not subject to enforceable
master netting arrangements:
Gross Gross Net
March 31, 2016
Derivative Assets
Subject to master netting arrangements:
Interest rate contracts
Designated $ 7,859
— $ 7,859
Not designated
—
—
—
Equity contracts – not designated 34
— 34
Not subject to master netting arrangements:
Interest rate contracts – not designated 80,091
— 80,091
Credit contracts – not designated 22
— 22
$ 88,006
— $ 88,006
Derivative Liabilities
Subject to master netting arrangements:
Interest rate contracts
Designated $ 1,341
— $ 1,341
Not designated 80,625
— 80,625
Not subject to master netting arrangements:
Interest rate contracts – not designated
—
—
—
Credit contracts – not designated 219
— 219
Equity contracts – not designated 34
— 34
$ 82,219
— $ 82,219
December 31, 2015
Derivative Assets
Subject to master netting arrangements:
Interest rate contracts
Designated $ 3,178
— $ 3,178
Not designated 1
— 1
Equity contracts – not designated 18
— 18
Not subject to master netting arrangements:
Interest rate contracts – not designated 49,998
— 49,998
Credit contracts – not designated 7 7
$ 53,202
— $ 53,202
Derivative Liabilities
Subject to master netting arrangements:
Interest rate contracts
Designated $ 962
— $ 962
Not designated 50,491
— 50,491
Not subject to master netting arrangements:
Interest rate contracts – not designated 1
— 1
Credit contracts – not designated 133 133
Equity contracts – not designated 18
— 18
$ 51,605
— $ 51,605
The following table presents a reconciliation of the net amounts of
derivative assets and derivative liabilities presented in the
balance sheet to the net amounts that would result in the event of
offset:
Net Amount the Balance Sheet Amount Not Offset in
Financial Cash Net Amount
March 31, 2016
Derivative Assets
Interest rate contracts:
Designated $ 7,859 $ 5,052 $ 2,807
—
Not designated
—
—
—
—
Equity contracts – not designated 34 34
—
—
$ 7,893 $ 5,086 $ 2,807
—
Derivative Liabilities
Interest rate contracts:
Designated $ 1,341 $
— $ 1,341 $
—
Not designated 80,625 31,472 47,487 1,666
$ 81,966 $ 31,472 $ 48,828 $ 1,666
December 31, 2015
Derivative Assets
Interest rate contracts:
Designated $ 3,178 $ 1,516 $ 1,662
—
Not designated 1 1
—
—
Equity contracts – not designated 18 18
—
—
$ 3,197 $ 1,535 $ 1,662
—
Derivative Liabilities
Interest rate contracts:
Designated $ 962 $ 792 $ 170 $
—
Not designated 50,491 24,579 24,632 1,280
$ 51,453 $ 25,371 $ 24,802 $ 1,280
The following table presents the effect of certain of the
Corporation’s derivative financial instruments on the income
statement:
Income
Three Months Ended
Statement March 31,
Location 2016 2015
Interest Rate Contracts Interest income—loans and leases $ 687 $ 809
Interest Rate Contracts Interest expense—short-term
borrowings 150
—
Interest Rate Swaps Other income (41 ) (107 )
Credit Risk Contracts Other income (71 )
—
Other
The Corporation has entered into interest rate lock commitments to
originate residential mortgage loans held for sale and forward
commitments to sell residential mortgage loans to secondary market
investors. These arrangements are considered derivative
instruments. The fair values of the Corporation’s rate lock
commitments to customers and commitments with investors at
March 31, 2016 and December 31, 2015 are not
material.</t>
  </si>
  <si>
    <t>Commitments, Credit Risk and Contingencies</t>
  </si>
  <si>
    <t>Commitments and Contingencies Disclosure [Abstract]</t>
  </si>
  <si>
    <t>9. COMMITMENTS, CREDIT RISK AND CONTINGENCIES
The Corporation has commitments to extend credit and standby
letters of credit that involve certain elements of credit risk in
excess of the amount stated in the consolidated balance sheet. The
Corporation’s exposure to credit loss in the event of
non-performance by the customer is represented by the contractual
amount of those instruments. The credit risk associated with loan
commitments and standby letters of credit is essentially the same
as that involved in extending loans and leases to customers and is
subject to normal credit policies. Since many of these commitments
expire without being drawn upon, the total commitment amounts do
not necessarily represent future cash flow requirements.
Following is a summary of off-balance sheet credit risk
information:
March 31, 2016 December 31, 2015
Commitments to extend credit $ 4,463,138 $ 3,781,719
Standby letters of credit 118,167 92,979
At March 31, 2016, funding of 75.4% of the commitments to
extend credit was dependent on the financial condition of the
customer. The Corporation has the ability to withdraw such
commitments at its discretion. Commitments generally have fixed
expiration dates or other termination clauses and may require
payment of a fee. Based on management’s credit evaluation of
the customer, collateral may be deemed necessary. Collateral
requirements vary and may include accounts receivable, inventory,
property, plant and equipment and income-producing commercial
properties.
Standby letters of credit are conditional commitments issued by the
Corporation that may require payment at a future date. The credit
risk involved in issuing letters of credit is quantified on a
quarterly basis, through the review of historical performance of
the Corporation’s portfolios and recorded as a liability on
the Corporation’s balance sheet.
In addition, subordinated notes issued by a wholly-owned finance
subsidiary of the Corporation are fully and unconditionally
guaranteed by the Corporation.
Other Legal Proceedings
In the ordinary course of business, the Corporation and its
subsidiaries are routinely named as defendants in, or made parties
to, pending and potential legal actions. Also, as regulated
entities, the Corporation and its subsidiaries also are subject to
governmental and regulatory examinations, information-gathering
requests, investigations and proceedings (both formal and
informal). Claims for significant monetary damages may be asserted
in many of these type legal actions, while claims for disgorgement,
restitution, penalties and/or other remedial actions or sanctions
may be sought in regulatory matters. It is inherently difficult to
predict the eventual outcomes of such matters given their
complexity and the particular facts and circumstances at issue in
each of these matters. However, on the basis of current knowledge
and understanding, and advice of counsel, the Corporation does not
believe that judgments, sanctions, settlements or orders, if any,
that may arise from these matters (either individually or in the
aggregate, after giving effect to applicable reserves and insurance
coverage) will have a material adverse effect on the consolidated
financial position or liquidity of the Corporation, although they
could have a material effect on net income in a given period. In
view of the inherent unpredictability of outcomes in litigation and
governmental and regulatory matters, particularly where
(i) the damages sought are indeterminate, (ii) the
proceedings are in the early stages, or (iii) the matters
involve novel legal theories or a large number of parties, as a
matter of course, there is considerable uncertainty surrounding the
timing or ultimate resolution of litigation and governmental and
regulatory matters, including a possible eventual loss, fine,
penalty, business or reputational impact, if any, associated with
each such matter. In accordance with applicable accounting
guidance, the Corporation establishes accruals for litigation and
governmental and regulatory matters when those matters proceed to a
stage where they present loss contingencies that are both probable
and reasonably estimable. In such cases, there may be a possible
exposure to loss in excess of any amounts accrued. The Corporation
will continue to monitor such matters for developments that could
affect the amount of the accrual, and will adjust the accrual
amount as appropriate. If the loss contingency in question is not
both probable and reasonably estimable, the Corporation does not
establish an accrual and the matter will continue to be monitored
for any developments that would make the loss contingency both
probable and reasonably estimable. The Corporation believes that
its accruals for legal proceedings are appropriate and, in the
aggregate, are not material to the consolidated financial position
of the Corporation, although future accruals could have a material
effect on net income in a given period.</t>
  </si>
  <si>
    <t>Stock Incentive Plans</t>
  </si>
  <si>
    <t>Disclosure of Compensation Related Costs, Share-based Payments [Abstract]</t>
  </si>
  <si>
    <t>10. STOCK INCENTIVE PLANS
Restricted Stock
The Corporation issues restricted stock awards, consisting of both
restricted stock and restricted stock units, to key employees under
its Incentive Compensation Plans (Plans). The Corporation issues
time-based awards and performance-based awards under these Plans,
both of which are based on a three-year vesting period. The grant
date fair value of the time-based awards is equal to the price of
the Corporation’s common stock on the grant date. The fair
value of the performance-based awards is based on a Monte-Carlo
Simulation valuation of the Corporation’s common stock as of
the grant date.
The Corporation did not issue any restricted stock awards for the
three months ended March 31, 2016 or 2015. For
performance-based restricted stock awards granted, the recipients
will earn between 0% and 175% of the number of units issued, based
on the Corporation’s total stockholder return relative to a
specified peer group of financial institutions over the three-year
period. These market-based restricted stock units are included in
the table below as if the recipients earned shares equal to 100% of
the units issued. As of March 31, 2016, the Corporation had
available up to 3,310,508 shares of common stock to issue under the
Plans.
The unvested restricted stock awards are eligible to receive cash
dividends or dividend equivalents which are ultimately used to
purchase additional shares of stock and are subject to forfeiture
if the requisite service period is not completed or the specified
performance criteria are not met. These awards are subject to
certain accelerated vesting provisions upon retirement, death,
disability or in the event of a change of control as defined in the
award agreements.
Share-based compensation expense related to restricted stock awards
was $1,136 and $340 for the three months ended March 31, 2016
and 2015, the tax benefit of which was $398 and $119,
respectively.
The following table summarizes certain information concerning
restricted stock awards:
Three Months Ended
March 31,
2016 2015
Awards Weighted Average Grant Awards Weighted Average Grant
Unvested awards outstanding at beginning of period 1,548,444 $ 12.85 1,354,093 $ 11.86
Net adjustment due to performance
—
— (46,956 ) 10.25
Vested (363,799 ) 12.07 (458,450 ) 10.60
Forfeited (6,368 ) 12.79 (2,357 ) 17.93
Dividend reinvestment 10,870 11.50 7,656 14.24
Unvested awards outstanding at end of period 1,189,147 13.08 853,986 12.63
The total fair value of awards vested was $4,424 and $5,740 for the
three months ended March 31, 2016 and 2015, respectively.
As of March 31, 2016, there was $8,097 of unrecognized
compensation cost related to unvested restricted stock awards,
including $40 that is subject to accelerated vesting under the
Plan’s immediate vesting upon retirement provision for awards
granted prior to the adoption of ASC 718, Compensation –
Stock Compensation
Service- Awards Performance- Based Awards Total
Unvested awards 514,702 674,445 1,189,147
Unrecognized compensation expense $ 3,178 $ 4,919 $ 8,097
Intrinsic value $ 6,696 $ 8,775 $ 15,471
Weighted average remaining life (in years) 1.69 2.37 2.08
Stock Options
All outstanding stock options were assumed in connection with
certain of the Corporation’s completed acquisitions and are
fully vested. Upon consummation of those acquisitions, all
outstanding stock options issued by the acquired companies were
converted into equivalent Corporation stock options. The
Corporation issues shares of treasury stock or authorized but
unissued shares to satisfy stock options exercised. Shares issued
upon the exercise of stock options were 24,806 and 60,094 for the
three months ended March 31, 2016 and 2015, respectively.
The following table summarizes certain information concerning stock
option awards:
Three Months Ended
March 31,
2016 2015
Shares Weighted Average Exercise Price Shares Weighted Average Exercise Price
Options outstanding at beginning of period 435,340 $ 8.86 568,834 $ 8.86
Assumed from acquisitions 1,707,036 7.83
—
—
Exercised (24,806 ) 6.38 (60,094 ) 5.04
Forfeited (92,650 ) 6.69 (2,182 ) 4.34
Options outstanding and exercisable at end of period 2,024,920 8.12 506,558 9.33
The intrinsic value of outstanding and exercisable stock options at
March 31, 2016 was $10,045.
Warrants
In conjunction with its participation in the U.S. Department of the
Treasury’s (UST) Capital Purchase Program (CPP), the
Corporation issued to the UST a warrant to purchase up to 1,302,083
shares of the Corporation’s common stock. Pursuant to
Section 13(H) of the Warrant to Purchase Common Stock, the
number of shares of common stock issuable upon exercise of the
warrant was reduced in half to 651,042 shares on June 16,
2009, the date the Corporation completed a public offering. The
warrant, which expires in 2019, was sold at auction by the UST and
has an exercise price of $11.52 per share.
In conjunction with the Annapolis Bancorp, Inc. (ANNB) acquisition
on April 6, 2013, the warrant issued by ANNB to the UST under
the CPP has been converted into a warrant to purchase up to 342,564
shares of the Corporation’s common stock at an exercise price
of $3.57 per share. Subsequent adjustments related to actual
dividends paid by the Corporation have increased the share amount
of these warrants to 380,390, with a resulting lower exercise price
of $3.21 per share as of March 31, 2016. The warrant, which
was recorded at its fair value on April 6, 2013, was sold at
auction by the UST and expires in 2019.</t>
  </si>
  <si>
    <t>Retirement Plans</t>
  </si>
  <si>
    <t>Compensation and Retirement Disclosure [Abstract]</t>
  </si>
  <si>
    <t>11. RETIREMENT PLANS
The Corporation sponsors the Retirement Income Plan (RIP), a
qualified noncontributory defined benefit pension plan that covered
substantially all salaried employees hired prior to January 1,
2008. The RIP covers employees who satisfied minimum age and length
of service requirements. The Corporation’s funding guideline
has been to make annual contributions to the RIP each year, if
necessary, such that minimum funding requirements have been met.
The RIP was frozen as of December 31, 2010.
The Corporation also sponsors two supplemental non-qualified
retirement plans. The ERISA Excess Retirement Plan provides
retirement benefits equal to the difference, if any, between the
maximum benefit allowable under the Internal Revenue Code and the
amount that would be provided under the RIP, if no limits were
applied. The Basic Retirement Plan (BRP) is applicable to certain
officers whom the Board of Directors designates. Officers
participating in the BRP receive a benefit based on a target
benefit percentage based on years of service at retirement and a
designated tier as determined by the Board of Directors. When a
participant retires, the basic benefit under the BRP is a monthly
benefit equal to the target benefit percentage times the
participant’s highest average monthly cash compensation
during five consecutive calendar years within the last ten calendar
years of employment. This monthly benefit is reduced by the monthly
benefit the participant receives from Social Security, the RIP, the
ERISA Excess Retirement Plan and the annuity equivalent of the
automatic contributions to the qualified 401(k) defined
contribution plan and the ERISA Excess Lost Match Plan. The BRP was
frozen as of December 31, 2008. The ERISA Excess Retirement
Plan was frozen as of December 31, 2010.
The net periodic benefit credit for the defined benefit plans
includes the following components:
Three Months
Ended
March 31,
2016 2015
Service cost $ (4 ) $ 17
Interest cost 1,544 1,477
Expected return on plan assets (2,353 ) (2,491 )
Amortization:
Unrecognized prior service cost 2 2
Unrecognized loss 608 536
Net periodic pension credit $ (203 ) $ (459 )
The Corporation’s subsidiaries participate in a qualified
401(k) defined contribution plan under which employees may
contribute a percentage of their salary. Employees are eligible to
participate upon their first day of employment. Under this plan,
the Corporation matches 100% of the first six percent that the
employee defers. Additionally, the Corporation may provide a
performance-based company contribution of up to three percent if
the Corporation exceeds annual financial goals. The
Corporation’s contribution expense was $2,462 and $2,167 for
the three months ended March 31, 2016 and 2015,
respectively.
The Corporation also sponsors an ERISA Excess Lost Match Plan for
certain officers. This plan provides retirement benefits equal to
the difference, if any, between the maximum benefit allowable under
the Internal Revenue Code and the amount that would have been
provided under the qualified 401(k) defined contribution plan, if
no limits were applied.</t>
  </si>
  <si>
    <t>Comprehensive Income</t>
  </si>
  <si>
    <t>Equity [Abstract]</t>
  </si>
  <si>
    <t>12. COMPREHENSIVE INCOME
The components of comprehensive income, net of related tax, are as
follows:
Three Months
Ended
March 31,
2016 2015
Net income $ 26,132 $ 40,343
Other comprehensive income:
Securities available for sale:
Unrealized gains arising during the period, net of tax expense of
$7,719 and $4,523 14,335 8,400
Reclassification adjustment for (gains) losses included in net
income, net of tax expense of $25 and $(3) (46 ) 6
Derivative instruments:
Unrealized gains arising during the period, net of tax expense of
$1,693 and $1,504 3,145 2,793
Reclassification adjustment for gains included in net income, net
of tax expense of $188 and $283 (349 ) (526 )
Pension and postretirement benefit obligations:
Unrealized gains arising during the period, net of tax expense of
$214 and $189 397 350
Other comprehensive income 17,482 11,023
Comprehensive income $ 43,614 $ 51,366
The amounts reclassified from AOCI related to securities available
for sale are included in net securities gains on the Consolidated
Statements of Comprehensive Income, while the amounts reclassified
from AOCI related to derivative instruments are included in
interest income on loans and leases on the Consolidated Statements
of Comprehensive Income.
The tax (benefit) expense amounts reclassified from AOCI in
connection with the securities available for sale and derivative
instruments reclassifications are included in income taxes on the
Consolidated Statements of Comprehensive Income.
The following table presents changes in AOCI, net of tax, by
component:
Unrealized Net Gains (Losses) on Securities Available for Sale Unrealized Net Gains Derivative Instruments Unrecognized Postretirement Obligations Total
Three Months Ended March 31, 2016
Balance at beginning of period $ (3,873 ) $ 1,440 $ (48,700 ) $ (51,133 )
Other comprehensive income before reclassifications 14,335 3,145 397 17,877
Amounts reclassified from AOCI (46 ) (349 )
— (395 )
Net current period other comprehensive income 14,289 2,796 397 17,482
Balance at end of period $ 10,416 $ 4,236 $ (48,303 ) $ (33,651 )</t>
  </si>
  <si>
    <t>Earnings per Common Share</t>
  </si>
  <si>
    <t>Earnings Per Share [Abstract]</t>
  </si>
  <si>
    <t>13. EARNINGS PER COMMON SHARE
Basic earnings per common share is calculated by dividing net
income available to common stockholders by the weighted average
number of shares of common stock outstanding net of unvested shares
of restricted stock.
Diluted earnings per common share is calculated by dividing net
income available to common stockholders by the weighted average
number of shares of common stock outstanding, adjusted for the
dilutive effect of potential common shares issuable for stock
options, warrants and restricted shares, as calculated using the
treasury stock method. Adjustments to the weighted average number
of shares of common stock outstanding are made only when such
adjustments dilute earnings per common share.
The following table sets forth the computation of basic and diluted
earnings per common share:
Three Months
Ended
March 31,
2016 2015
Net income $ 26,132 $ 40,343
Less: Preferred stock dividends 2,010 2,010
Net income available to common stockholders $ 24,122 $ 38,333
Basic weighted average common shares outstanding 193,585,702 174,152,283
Net effect of dilutive stock options, warrants, restricted stock
and convertible debt 1,292,220 1,673,693
Diluted weighted average common shares outstanding 194,877,922 175,825,976
Earnings per common share:
Basic $ 0.12 $ 0.22
Diluted $ 0.12 $ 0.22
For the three months ended March 31, 2016 and 2015, 15,501 and
24,272 shares of common stock, respectively, related to stock
options and warrants were excluded from the computation of diluted
earnings per common share because the exercise price of the shares
was greater than the average market price of the common shares and,
therefore, the effect would be anti-dilutive.</t>
  </si>
  <si>
    <t>Cash Flow Information</t>
  </si>
  <si>
    <t>Supplemental Cash Flow Elements [Abstract]</t>
  </si>
  <si>
    <t xml:space="preserve">14. CASH FLOW INFORMATION
Following is a summary of supplemental cash flow information:
2016 2015
Three Months Ended March 31
Interest paid on deposits and other borrowings $ 13,794 $ 11,626
Income taxes paid
—
—
Transfers of loans to other real estate owned 8,049 1,965
Financing of other real estate owned sold 62 166 </t>
  </si>
  <si>
    <t>Business Segments</t>
  </si>
  <si>
    <t>Segment Reporting [Abstract]</t>
  </si>
  <si>
    <t xml:space="preserve">15. BUSINESS SEGMENTS
The Corporation operates in four reportable segments: Community
Banking, Wealth Management, Insurance and Consumer Finance.
• The Community Banking segment
provides commercial and consumer banking services. Commercial
banking solutions include corporate banking, small business
banking, investment real estate financing, international banking,
business credit, capital markets and lease financing. Consumer
banking products and services include deposit products, mortgage
lending, consumer lending and a complete suite of mobile and online
banking services.
• The Wealth Management segment
provides a broad range of personal and corporate fiduciary services
including the administration of decedent and trust estates. In
addition, it offers various alternative products, including
securities brokerage and investment advisory services, mutual funds
and annuities.
• The Insurance segment includes a
full-service insurance agency offering all lines of commercial and
personal insurance through major carriers. The Insurance segment
also includes a reinsurer.
• The Consumer Finance segment
primarily makes installment loans to individuals and purchases
installment sales finance contracts from retail merchants. The
Consumer Finance segment activity is funded through the sale of the
Corporation’s subordinated notes at the finance
company’s branch offices.
The following tables provide financial information for these
segments of the Corporation. The information provided under the
caption “Parent and Other” represents operations not
considered to be reportable segments and/or general operating
expenses of the Corporation, and includes the parent company, other
non-bank subsidiaries and eliminations and adjustments which are
necessary for purposes of reconciliation to the consolidated
amounts.
Community Wealth Management Insurance Consumer Parent Consolidated
At or for the Three Months Ended March 31, 2016
Interest income $ 143,978 $
— $ 22 $ 9,785 $ 1,969 $ 155,754
Interest expense 12,594
—
— 941 1,865 15,400
Net interest income 131,384
— 22 8,844 104 140,354
Provision for credit losses 9,917
—
— 1,526 325 11,768
Non-interest income 31,233 8,816 4,194 716 1,085 46,044
Non-interest expense 118,048 7,089 3,301 5,204 357 133,999
Intangible amortization 2,441 65 143
—
— 2,649
Income tax expense (benefit) 10,117 605 275 1,112 (259 ) 11,850
Net income (loss) 22,094 1,057 497 1,718 766 26,132
Total assets 20,151,815 20,540 21,680 188,547 (58,058 ) 20,324,524
Total intangibles 1,062,079 10,383 12,779 1,809
— 1,087,050
Community Wealth Management Insurance Consumer Parent Consolidated
At or for the Three Months Ended March 31, 2015
Interest income $ 122,118 $
— $ 23 $ 9,593 $ 1,635 $ 133,369
Interest expense 9,941
—
— 860 647 11,448
Net interest income 112,177
— 23 8,733 988 121,921
Provision for credit losses 6,327
—
— 1,574 235 8,136
Non-interest income 27,301 8,387 3,593 676 (1,775 ) 38,182
Non-interest expense 77,079 6,493 4,170 4,808 (10 ) 92,540
Intangible amortization 1,947 68 100
—
— 2,115
Income tax expense (benefit) 15,931 658 (226 ) 1,149 (543 ) 16,969
Net income (loss) 38,194 1,168 (428 ) 1,878 (469 ) 40,343
Total assets 16,100,851 21,125 18,464 182,662 (44,254 ) 16,278,848
Total intangibles 852,764 10,652 10,021 1,809
— 875,246 </t>
  </si>
  <si>
    <t>Fair Value Measurements</t>
  </si>
  <si>
    <t>Fair Value Disclosures [Abstract]</t>
  </si>
  <si>
    <t xml:space="preserve">16. FAIR VALUE MEASUREMENTS
The Corporation uses fair value measurements to record fair value
adjustments to certain financial assets and liabilities and to
determine fair value disclosures. Securities available for sale and
derivatives are recorded at fair value on a recurring basis.
Additionally, from time to time, the Corporation may be required to
record at fair value other assets on a non-recurring basis, such as
mortgage loans held for sale, certain impaired loans, OREO and
certain other assets.
Fair value is defined as an exit price, representing the price that
would be received to sell an asset or paid to transfer a liability
in an orderly transaction between market participants at the
measurement date. Fair value measurements are not adjusted for
transaction costs. Fair value is a market-based measure considered
from the perspective of a market participant who holds the asset or
owes the liability rather than an entity-specific measure.
In determining fair value, the Corporation uses various valuation
approaches, including market, income and cost approaches. ASC 820,
Fair Value Measurements and Disclosures
The fair value hierarchy gives the highest priority to unadjusted
quoted market prices in active markets for identical assets or
liabilities (Level 1 measurement) and the lowest priority to
unobservable inputs (Level 3 measurement). The fair value hierarchy
is broken down into three levels based on the reliability of inputs
as follows:
Measurement
Definition
Level 1
valuation is based upon unadjusted quoted market prices for
identical instruments traded in active markets.
Level 2
valuation is based upon quoted market prices for similar
instruments traded in active markets, quoted market prices for
identical or similar instruments traded in markets that are not
active and model-based valuation techniques for which all
significant assumptions are observable in the market or can be
corroborated by market data.
Level 3
valuation is derived from other valuation methodologies including
discounted cash flow models and similar techniques that use
significant assumptions not observable in the market. These
unobservable assumptions reflect estimates of assumptions that
market participants would use in determining fair value.
A financial instrument’s level within the fair value
hierarchy is based on the lowest level of input that is significant
to the fair value measurement.
Following is a description of the valuation methodologies the
Corporation uses for financial instruments recorded at fair value
on either a recurring or non-recurring basis:
Securities Available For Sale
Securities available for sale consists of both debt and equity
securities. These securities are recorded at fair value on a
recurring basis. At March 31, 2016, 99.9% of these securities
used valuation methodologies involving market-based or
market-derived information, collectively Level 1 and Level 2
measurements, to measure fair value. The remaining 0.1% of these
securities were measured using model-based techniques, with
primarily unobservable (Level 3) inputs.
The Corporation closely monitors market conditions involving assets
that have become less actively traded. If the fair value
measurement is based upon recent observable market activity of such
assets or comparable assets (other than forced or distressed
transactions) that occur in sufficient volume, and do not require
significant adjustment using unobservable inputs, those assets are
classified as Level 1 or Level 2; if not, they are classified as
Level 3. Making this assessment requires significant judgment.
The Corporation uses prices from independent pricing services and,
to a lesser extent, indicative (non-binding) quotes from
independent brokers, to measure the fair value of investment
securities. The Corporation validates prices received from pricing
services or brokers using a variety of methods, including, but not
limited to, comparison to secondary pricing services, corroboration
of pricing by reference to other independent market data such as
secondary broker quotes and relevant benchmark indices, and review
of pricing information by Corporate personnel familiar with market
liquidity and other market-related conditions.
Derivative Financial Instruments
The Corporation determines its fair value for derivatives using
widely accepted valuation techniques including discounted cash flow
analysis on the expected cash flows of each derivative. This
analysis reflects contractual terms of the derivative, including
the period to maturity and uses observable market based inputs,
including interest rate curves and implied volatilities.
The Corporation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rporation
considers the impact of netting and any applicable credit
enhancements, such as collateral postings, thresholds, mutual puts
and guarantees.
Although the Corporation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March 31, 2016,
the Corporation has assessed the significance of the impact of the
credit valuation adjustments on the overall valuation of its
derivative positions and has determined that the credit valuation
adjustments are not significant to the overall valuation of its
derivatives. As a result, the Corporation has determined that its
derivative valuations in their entirety are classified in Level 2
of the fair value hierarchy.
Residential Mortgage Loans Held For Sale
These loans are carried at the lower of cost or fair value. Under
lower of cost or fair value accounting, periodically, it may be
necessary to record non-recurring fair value adjustments. Fair
value, when recorded, is based on independent quoted market prices
and is classified as Level 2.
Impaired Loans
The Corporation reserves for commercial loan relationships greater
than or equal to $500 that the Corporation considers impaired as
defined in ASC 310 at the time the Corporation identifies the loan
as impaired based upon the present value of expected future cash
flows available to pay the loan, or based upon the fair value of
the collateral less estimated selling costs where a loan is
collateral dependent. Collateral may be real estate and/or business
assets including equipment, inventory and accounts receivable.
The Corporation determines the fair value of real estate based on
appraisals by licensed or certified appraisers. The value of
business assets is generally based on amounts reported on the
business’ financial statements. Management must rely on the
financial statements prepared and certified by the borrower or its
accountants in determining the value of these business assets on an
ongoing basis, which may be subject to significant change over
time. Based on the quality of information or statements provided,
management may require the use of business asset appraisals and
site-inspections to better value these assets. The Corporation may
discount appraised and reported values based on management’s
historical knowledge, changes in market conditions from the time of
valuation or management’s knowledge of the borrower and the
borrower’s business. Since not all valuation inputs are
observable, the Corporation classifies these non-recurring fair
value determinations as Level 2 or Level 3 based on the lowest
level of input that is significant to the fair value
measurement.
The Corporation reviews and evaluates impaired loans no less
frequently than quarterly for additional impairment based on the
same factors identified above.
Other Real Estate Owned
OREO is comprised of commercial and residential real estate
properties obtained in partial or total satisfaction of loan
obligations plus some bank owned real estate. OREO acquired in
settlement of indebtedness is recorded at the lower of carrying
amount of the loan or fair value less costs to sell. Subsequently,
these assets are carried at the lower of carrying value or fair
value less costs to sell. Accordingly, it may be necessary to
record non-recurring fair value adjustments. Fair value is
generally based upon appraisals by licensed or certified appraisers
and other market information and is classified as Level 2 or Level
3.
The following table presents the balances of assets and liabilities
measured at fair value on a recurring basis:
Level 1 Level 2 Level 3 Total
March 31, 2016
Assets Measured at Fair Value
Available for sale debt securities:
U.S. Treasury $
— $ 29,994 $
— $ 29,994
U.S. government-sponsored entities
— 401,078
— 401,078
Residential mortgage-backed securities:
Agency mortgage-backed securities
— 1,087,865
— 1,087,865
Agency collateralized mortgage obligations
— 525,630
— 525,630
Non-agency collateralized mortgage obligations
— 5 1,091 1,096
Commercial mortgage-backed securities
— 3,673
— 3,673
States of the U.S. and political subdivisions
— 39,804
— 39,804
Other debt securities
— 8,908
— 8,908
— 2,096,957 1,091 2,098,048
Available for sale equity securities:
Financial services industry 102 636 424 1,162
Insurance services industry 133
—
— 133
235 636 424 1,295
235 2,097,593 1,515 2,099,343
Derivative financial instruments:
Trading
— 80,125
— 80,125
Not for trading
— 7,881
— 7,881
— 88,006
— 88,006
$ 235 $ 2,185,599 $ 1,515 $ 2,187,349
Liabilities Measured at Fair Value
Derivative financial instruments:
Trading
— $ 80,659
— $ 80,659
Not for trading
— 1,560
— 1,560
— $ 82,219
— $ 82,219
Level 1 Level 2 Level 3 Total
December 31, 2015
Assets Measured at Fair Value
Available for sale debt securities:
U.S. Treasury $
— $ 29,796 $
— $ 29,796
U.S. government-sponsored entities
— 367,994
— 367,994
Residential mortgage-backed securities:
Agency mortgage-backed securities
— 704,831
— 704,831
Agency collateralized mortgage obligations
— 495,830
— 495,830
Non-agency collateralized mortgage obligations
— 6 1,184 1,190
Commercial mortgage-backed securities
— 4,287
— 4,287
States of the U.S. and political subdivisions
— 11,057
— 11,057
Other debt securities
— 14,286
— 14,286
— 1,628,087 1,184 1,629,271
Available for sale equity securities:
Financial services industry 97 632 439 1,168
Insurance services industry 128
—
— 128
225 632 439 1,296
225 1,628,719 1,623 1,630,567
Derivative financial instruments:
Trading
— 50,017
— 50,017
Not for trading
— 3,185
— 3,185
— 53,202
— 53,202
$ 225 $ 1,681,921 $ 1,623 $ 1,683,769
Liabilities Measured at Fair Value
Derivative financial instruments:
Trading
— $ 50,510
— $ 50,510
Not for trading
— 1,095
— 1,095
— $ 51,605
— $ 51,605
The following table presents additional information about assets
measured at fair value on a recurring basis and for which the
Corporation has utilized Level 3 inputs to determine fair
value:
Equity Residential Non-Agency Collateralized Mortgage Obligations Total
Three Months Ended March 31, 2016
Balance at beginning of period $ 439 $ 1,184 $ 1,623
Total gains (losses) – realized/unrealized:
Included in earnings
—
—
—
Included in other comprehensive income (15 ) (28 ) (43 )
Accretion included in earnings
— 2 2
Purchases, issuances, sales and settlements:
Purchases
—
—
—
Issuances
—
—
—
Sales/redemptions
—
—
—
Settlements
— (67 ) (67 )
Transfers from Level 3
—
—
—
Transfers into Level 3
—
—
—
Balance at end of period $ 424 $ 1,091 $ 1,515
Year Ended December 31, 2015
Balance at beginning of period $ 475 $ 1,420 $ 1,895
Total gains (losses) – realized/unrealized:
Included in earnings
—
—
—
Included in other comprehensive income 20 (4 ) 16
Accretion included in earnings
— 5 5
Purchases, issuances, sales and settlements:
Purchases
—
—
—
Issuances
—
—
—
Sales/redemptions
—
—
—
Settlements
— (237 ) (237 )
Transfers from Level 3 (56 )
— (56 )
Transfers into Level 3
—
—
—
Balance at end of period $ 439 $ 1,184 $ 1,623
The Corporation reviews fair value hierarchy classifications on a
quarterly basis. Changes in the observability of the valuation
attributes may result in reclassification of certain financial
assets or liabilities. Such reclassifications are reported as
transfers in/out of Level 3 at fair value at the beginning of the
period in which the changes occur. See the Securities Available for
Sale footnote in this section of this Report for information
relating to determining Level 3 fair values. There were no
transfers of assets or liabilities between the hierarchy levels
during the first three months of 2016. During 2015, the Corporation
transferred an equity security totaling $56 to non-marketable
equity securities, reflected in other assets on the Consolidated
Balance Sheet.
For the three months ended March 31, 2016 and 2015, there were
no gains or losses included in earnings attributable to the change
in unrealized gains or losses relating to assets still held as of
those dates. The total (losses) gains included in earnings are in
the net securities (losses) gains line item in the Consolidated
Statements of Comprehensive Income.
In accordance with GAAP, from time to time, the Corporation
measures certain assets at fair value on a non-recurring basis.
These adjustments to fair value usually result from the application
of the lower of cost or fair value accounting or write-downs of
individual assets. Valuation methodologies used to measure these
fair value adjustments were previously described. For assets
measured at fair value on a non-recurring basis still held at the
balance sheet date, the following table provides the hierarchy
level and the fair value of the related assets or portfolios:
Level 1 Level 2 Level 3 Total
March 31, 2016
Impaired loans
— $ 957 $ 7,257 $ 8,214
Other real estate owned
— 1,148 868 2,016
December 31, 2015
Impaired loans
— 124 3,704 3,828
Other real estate owned
— 5,705 2,126 7,831
Substantially all of the fair value amounts in the table above were
estimated at a date during the three months or twelve months ended
March 31, 2016 and December 31, 2015, respectively.
Consequently, the fair value information presented is not as of the
period’s end.
Impaired loans measured or re-measured at fair value on a
non-recurring basis during the three months ended March 31,
2016 had a carrying amount of $14,064 and an allocated allowance
for credit losses of $6,012. The allocated allowance is based on
fair value of $8,214 less estimated costs to sell of $162. The
allowance for credit losses includes a provision applicable to the
current period fair value measurements of $3,362, which was
included in the provision for credit losses for the three months
ended March 31, 2016.
OREO with a carrying amount of $2,616 was written down to $1,803
(fair value of $2,016 less estimated costs to sell of $213),
resulting in a loss of $813, which was included in earnings for the
three months ended March 31, 2016.
Fair Value of Financial Instruments
The following methods and assumptions were used to estimate the
fair value of each financial instrument:
Cash and Cash Equivalents, Accrued Interest Receivable and
Accrued Interest Payable.
Securities.
Loans and Leases.
Derivative Assets and Liabilities.
The Corporation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rporation
considers the impact of netting and any applicable credit
enhancements, such as collateral postings, thresholds, mutual puts
and guarantees.
Although the Corporation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March 31, 2016,
the Corporation has assessed the significance of the impact of the
credit valuation adjustments on the overall valuation of its
derivative positions and has determined that the credit valuation
adjustments are not significant to the overall valuation of its
derivatives. As a result, the Corporation has determined that its
derivative valuations in their entirety are classified in Level 2
of the fair value hierarchy.
Deposits.
Short-Term Borrowings.
Long-Term Borrowings.
Loan Commitments and Standby Letters of Credit.
Nature of Estimates
The fair values of the Corporation’s financial instruments
are as follows:
Carrying Fair Value Measurements
Amount Fair Value Level 1 Level 2 Level 3
March 31, 2016
Financial Assets
Cash and cash equivalents $ 345,945 $ 345,945 $ 345,945 $
— $
—
Securities available for sale 2,099,343 2,099,343 235 2,097,593 1,515
Securities held to maturity 1,776,020 1,803,453
— 1,801,022 2,431
Net loans and leases, including loans held for sale 14,025,482 13,969,315
—
— 13,969,315
Derivative assets 88,006 88,006
— 88,006
—
Accrued interest receivable 53,609 53,609 53,609
—
—
Financial Liabilities
Deposits 15,390,483 15,397,218 12,700,899 2,696,319
—
Short-term borrowings 1,563,888 1,563,947 1,563,947
—
—
Long-term borrowings 657,445 656,929
—
— 656,929
Derivative liabilities 82,219 82,219
— 82,219
—
Accrued interest payable 9,063 9,063 9,063
—
—
Carrying Fair Value Measurements
Amount Fair Value Level 1 Level 2 Level 3
December 31, 2015
Financial Assets
Cash and cash equivalents $ 489,119 $ 489,119 $ 489,119 $
— $
—
Securities available for sale 1,630,567 1,630,567 225 1,628,719 1,623
Securities held to maturity 1,637,061 1,643,416
— 1,640,721 2,695
Net loans and leases, including loans held for sale 12,053,209 11,863,882
—
— 11,863,882
Derivative assets 53,202 53,202
— 53,202
—
Accrued interest receivable 44,920 44,920 44,920
—
—
Financial Liabilities
Deposits 12,623,463 12,610,914 10,157,997 2,452,917
—
Short-term borrowings 2,048,896 2,048,943 2,048,943
—
—
Long-term borrowings 641,480 637,935
—
— 637,935
Derivative liabilities 51,605 51,605
— 51,605
—
Accrued interest payable 7,457 7,457 7,457
—
— </t>
  </si>
  <si>
    <t>Summary of Significant Accounting Policies (Policies)</t>
  </si>
  <si>
    <t>Basis of Presentation</t>
  </si>
  <si>
    <t>Basis of Presentation
The Corporation’s accompanying consolidated financial
statements and these notes to the financial statements include
subsidiaries in which the Corporation has a controlling financial
interest. The Corporation owns and operates FNBPA, First National
Trust Company, First National Investment Services Company, LLC,
F.N.B. Investment Advisors, Inc., First National Insurance Agency,
LLC, Regency, Bank Capital Services, LLC and F.N.B. Capital
Corporation, LLC, and includes results for each of these entities
in the accompanying consolidated financial statements.
The accompanying consolidated financial statements include all
adjustments that are necessary, in the opinion of management, to
fairly reflect the Corporation’s financial position and
results of operations in accordance with U.S. generally accepted
accounting principles (GAAP). All significant intercompany balances
and transactions have been eliminated. Certain prior period amounts
have been reclassified to conform to the current period
presentation. Events occurring subsequent to the date of the
balance sheet have been evaluated for potential recognition or
disclosure in the consolidated financial statements through the
date of the filing of the consolidated financial statements with
the Securities and Exchange Commission (SEC).
Certain information and note disclosures normally included in
consolidated financial statements prepared in accordance with GAAP
have been condensed or omitted pursuant to the rules and
regulations of the SEC. The interim operating results are not
necessarily indicative of operating results the Corporation expects
for the full year. These interim consolidated financial statements
should be read in conjunction with the audited consolidated
financial statements and notes thereto included in the
Corporation’s Annual Report on Form 10-K filed with the SEC
on February 26, 2016.</t>
  </si>
  <si>
    <t>Use of Estimates</t>
  </si>
  <si>
    <t>Use of Estimates
The accounting and reporting policies of the Corporation conform
with GAAP. The preparation of financial statements in conformity
with GAAP requires management to make estimates and assumptions
that affect the amounts reported in the consolidated financial
statements and accompanying notes. Actual results could materially
differ from those estimates. Material estimates that are
particularly susceptible to significant changes include the
allowance for credit losses, securities valuations, goodwill and
other intangible assets, fair value measurements and income
taxes.</t>
  </si>
  <si>
    <t>Business Combinations</t>
  </si>
  <si>
    <t>Business Combinations
Business combinations are accounted for by applying the acquisition
method in accordance with Accounting Standards Codification (ASC)
805, Business Combinations.</t>
  </si>
  <si>
    <t>Cloud Computing Arrangements</t>
  </si>
  <si>
    <t>Cloud Computing Arrangements
Beginning in 2016, for new or materially modified contracts, the
Corporation prospectively adopted new accounting principles to
evaluate fees paid for cloud computing arrangements to determine if
those arrangements include the purchase of or license to software
that should be accounted for separately as internal-use software.
If a contract includes the purchase or license to software that
should be accounted for separately as internal-use software, the
contract is amortized over the software’s identified useful
life in amortization of intangibles. For contracts that do not
include a software license, the contract is accounted for as a
service contract with fees paid recorded in other non-interest
expense.</t>
  </si>
  <si>
    <t>Stock Based Compensation</t>
  </si>
  <si>
    <t>Stock Based Compensation
The Corporation accounts for its stock based compensation awards in
accordance with Accounting Standards Codification (ASC) 718,
Compensation—Stock Compensation,
ASC 718 requires companies to estimate the fair value of
share-based awards on the date of grant. The value of the portion
of the award that is ultimately expected to vest is recognized as
expense in the Corporation’s consolidated statement of
comprehensive income over the shorter of requisite service periods
or the period through the date that the employee first becomes
eligible to retire. Some of the Corporation’s plans contain
performance targets that affect vesting and can be achieved after
the requisite service period and accounted for as a performance
condition. Beginning in 2016, the performance target is not
reflected in the estimation of the award’s grant date fair
value and compensation cost is recognized in the period in which it
becomes probable that the performance condition will be
achieved.
Because share-based compensation expense is based on awards that
are ultimately expected to vest, share-based compensation expense
has been reduced to account for estimated forfeitures. Forfeitures
are estimated at the time of grant and revised, if necessary, in
subsequent periods if actual forfeitures differ from those
estimates.</t>
  </si>
  <si>
    <t>Variable Interest Entities</t>
  </si>
  <si>
    <t>Variable Interest Entities
The Corporation has investments in certain partnerships and limited
liability entities that qualify as variable interest entities
(VIEs). These entities are evaluated on an on-going basis to
determine whether they should be consolidated. Consolidation of a
VIE is appropriate if a reporting entity holds a controlling
financial interest in the VIE. The Corporation has determined that
it does not hold a controlling financial interest in any of the
VIEs and, therefore, the assets and liabilities of these entities
are not consolidated into its financial statements. Instead,
investments in these entities are accounted for under the equity
method of accounting and are evaluated periodically for impairment.
The recorded investment in these entities is reported in other
assets on the consolidated balance sheets.</t>
  </si>
  <si>
    <t>Revenue Recognition</t>
  </si>
  <si>
    <t>Revenue Recognition
Accounting Standards Update (ASU or Update) 2016-10, Revenue
from Contracts with Customers (Topic 606): Identifying Performance
Obligations and Licensing,
ASU 2016-08, Revenue from Contracts with Customers (Topic 606):
Principal versus Agent Considerations (Reporting Revenue Gross
versus Net),
ASU 2014-09, Revenue from Contracts with Customers (Topic
606),
The guidance for these Revenue Recognition Updates is effective for
annual periods beginning in the first quarter of 2018. Early
application is permitted beginning in the first quarter of 2017.
The Corporation is currently assessing the potential impact to its
Consolidated Financial Statements.</t>
  </si>
  <si>
    <t>Investments</t>
  </si>
  <si>
    <t>Investments
ASU 2016-07, Investments—Equity Method and Joint Ventures
(Topic 323): Simplifying the Transition to the Equity Method of
Accounting,</t>
  </si>
  <si>
    <t>Derivative and Hedging Activities
ASU 2016-06, Derivatives and Hedging (Topic 815): Contingent Put
and Call Options in Debt Instruments (a consensus of the Emerging
Issues Task Force),
ASU 2016-05, Derivatives and Hedging (Topic 815): Effect of
Derivative Contract Novations on Existing Hedge Accounting
Relationships (a consensus of the Emerging Issues Task Force),</t>
  </si>
  <si>
    <t>Extinguishments of Liabilities</t>
  </si>
  <si>
    <t>Extinguishments of Liabilities
ASU 2016-04, Liabilities—Extinguishments of Liabilities
(Subtopic 405-20): Recognition of Breakage for Certain Prepaid
Stored-Value Products (a consensus of the Emerging Issues Task
Force),</t>
  </si>
  <si>
    <t>Leases</t>
  </si>
  <si>
    <t>Leases
ASU 2016-02, Leases (Topic 842),</t>
  </si>
  <si>
    <t>Financial Instruments - Recognition and Measurement</t>
  </si>
  <si>
    <t>Financial Instruments – Recognition and
Measurement
ASU 2016-01, Financial Instruments—Overall (Subtopic
825-10): Recognition and Measurement of Financial Assets and
Financial Liabilities,</t>
  </si>
  <si>
    <t>ASU 2016-09 [Member]</t>
  </si>
  <si>
    <t>Stock Based Compensation
ASU 2016-09, Compensation—Stock Compensation (Topic 718):
Improvements to Employee Share-Based Payment Accounting,</t>
  </si>
  <si>
    <t>Mergers and Acquisitions (Tables)</t>
  </si>
  <si>
    <t>Business Acquisition Pro Forma Information</t>
  </si>
  <si>
    <t xml:space="preserve">The following pro forma financial information for the three months
ended March 31, 2015 reflects the Corporation’s
estimated consolidated pro forma results of operations as if the
METR acquisition occurred on January 1, 2015, unadjusted for
potential cost savings and other business synergies the Corporation
expects to receive as a result of the acquisition:
F.N.B. METR Pro Forma Pro Forma
Revenue (net interest income and non-interest income) $ 160,103 $ 33,626 $ (1,061 ) $ 192,668
Net income 40,343 5,722 (2,003 ) 44,062
Net income available to common stockholders 38,333 5,702 (1,983 ) 42,052
Earnings per common share – basic 0.22 0.40
— 0.20
Earnings per common share – diluted 0.22 0.39
— 0.20 </t>
  </si>
  <si>
    <t>Amounts Recorded on Consolidated Balance Sheet in Conjunction with METR Acquisition and BofA Branch Acquisition</t>
  </si>
  <si>
    <t>The following table summarizes the amounts recorded on the
consolidated balance sheet as of each of the acquisition dates in
conjunction with the METR acquisition and the BofA branch
acquisition discussed above:
METR BofA Branches
Fair value of consideration paid $ 404,020 $
—
Fair value of identifiable assets acquired:
Cash and cash equivalents 46,854 148,159
Securities 722,980
—
Loans 1,869,046 842
Other intangible assets 36,801 3,000
Other assets 121,518 1,133
Total identifiable assets acquired 2,797,199 153,134
Fair value of liabilities assumed:
Deposits 2,327,219 154,619
Borrowings 227,539
—
Other liabilities 12,269
—
Total liabilities assumed 2,567,027 154,619
Fair value of net identifiable assets acquired 230,172 (1,485 )
Goodwill recognized (1) $ 173,848 $ 1,485
(1) All of the goodwill for both of these
transactions has been recorded by FNBPA.</t>
  </si>
  <si>
    <t>Securities (Tables)</t>
  </si>
  <si>
    <t>Schedule of Amortized Cost and Fair Value of Securities Available for Sale</t>
  </si>
  <si>
    <t>The amortized cost and fair value of securities are as follows:
Amortized Cost Gross Gross Fair Value
Securities Available for Sale
March 31, 2016
U.S. Treasury $ 29,771 $ 223 $
— $ 29,994
U.S. government-sponsored entities 398,497 2,617 (36 ) 401,078
Residential mortgage-backed securities:
Agency mortgage-backed securities 1,075,195 12,691 (21 ) 1,087,865
Agency collateralized mortgage obligations 524,722 3,812 (2,904 ) 525,630
Non-agency collateralized mortgage obligations 1,111
— (15 ) 1,096
Commercial mortgage-backed securities 3,674
— (1 ) 3,673
States of the U.S. and political subdivisions 39,620 283 (99 ) 39,804
Other debt securities 9,754 177 (1,023 ) 8,908
Total debt securities 2,082,344 19,803 (4,099 ) 2,098,048
Equity securities 975 320
— 1,295
$ 2,083,319 $ 20,123 $ (4,099 ) $ 2,099,343
December 31, 2015
U.S. Treasury $ 29,738 $ 58 $
— $ 29,796
U.S. government-sponsored entities 368,463 856 (1,325 ) 367,994
Residential mortgage-backed securities:
Agency mortgage-backed securities 703,069 4,594 (2,832 ) 704,831
Agency collateralized mortgage obligations 503,328 1,032 (8,530 ) 495,830
Non-agency collateralized mortgage obligations 1,177 13
— 1,190
Commercial mortgage-backed securities 4,299
— (12 ) 4,287
States of the U.S. and political subdivisions 10,748 309
— 11,057
Other debt securities 14,729 208 (651 ) 14,286
Total debt securities 1,635,551 7,070 (13,350 ) 1,629,271
Equity securities 975 324 (3 ) 1,296
$ 1,636,526 $ 7,394 $ (13,353 ) $ 1,630,567</t>
  </si>
  <si>
    <t>Schedule of Amortized Cost and Fair Value of Securities Held to Maturity</t>
  </si>
  <si>
    <t>Amortized Cost Gross Gross Fair Value
Securities Available for Sale
March 31, 2016
U.S. Treasury $ 29,771 $ 223 $
— $ 29,994
U.S. government-sponsored entities 398,497 2,617 (36 ) 401,078
Residential mortgage-backed securities:
Agency mortgage-backed securities 1,075,195 12,691 (21 ) 1,087,865
Agency collateralized mortgage obligations 524,722 3,812 (2,904 ) 525,630
Non-agency collateralized mortgage obligations 1,111
— (15 ) 1,096
Commercial mortgage-backed securities 3,674
— (1 ) 3,673
States of the U.S. and political subdivisions 39,620 283 (99 ) 39,804
Other debt securities 9,754 177 (1,023 ) 8,908
Total debt securities 2,082,344 19,803 (4,099 ) 2,098,048
Equity securities 975 320
— 1,295
$ 2,083,319 $ 20,123 $ (4,099 ) $ 2,099,343
December 31, 2015
U.S. Treasury $ 29,738 $ 58 $
— $ 29,796
U.S. government-sponsored entities 368,463 856 (1,325 ) 367,994
Residential mortgage-backed securities:
Agency mortgage-backed securities 703,069 4,594 (2,832 ) 704,831
Agency collateralized mortgage obligations 503,328 1,032 (8,530 ) 495,830
Non-agency collateralized mortgage obligations 1,177 13
— 1,190
Commercial mortgage-backed securities 4,299
— (12 ) 4,287
States of the U.S. and political subdivisions 10,748 309
— 11,057
Other debt securities 14,729 208 (651 ) 14,286
Total debt securities 1,635,551 7,070 (13,350 ) 1,629,271
Equity securities 975 324 (3 ) 1,296
$ 1,636,526 $ 7,394 $ (13,353 ) $ 1,630,567
Securities Held to Maturity
March 31, 2016
U.S. Treasury $ 500 $ 184 $
— $ 684
U.S. government-sponsored entities 122,333 1,606
— 123,939
Residential mortgage-backed securities:
Agency mortgage-backed securities 830,640 18,063 (4 ) 848,699
Agency collateralized mortgage obligations 520,576 4,123 (2,931 ) 521,768
Non-agency collateralized mortgage obligations 2,436 4 (9 ) 2,431
Commercial mortgage-backed securities 50,526 1,222 (92 ) 51,656
States of the U.S. and political subdivisions 249,009 5,441 (174 ) 254,276
$ 1,776,020 $ 30,643 $ (3,210 ) $ 1,803,453
December 31, 2015
U.S. Treasury $ 500 $ 153 $
— $ 653
U.S. government-sponsored entities 137,385 809 (395 ) 137,799
Residential mortgage-backed securities:
Agency mortgage-backed securities 709,970 9,858 (1,176 ) 718,652
Agency collateralized mortgage obligations 499,694 803 (7,657 ) 492,840
Non-agency collateralized mortgage obligations 2,681 14
— 2,695
Commercial mortgage-backed securities 51,258 115 (259 ) 51,114
States of the U.S. and political subdivisions 235,573 4,191 (101 ) 239,663
$ 1,637,061 $ 15,943 $ (9,588 ) $ 1,643,416</t>
  </si>
  <si>
    <t>Gross Gains and Gross Losses Realized on Sales of Securities</t>
  </si>
  <si>
    <t>Gross gains and gross losses were realized on securities as
follows:
Three Months Ended
March 31,
2016 2015
Gross gains $ 71 $
—
Gross losses
— (9 )
$ 71 $ (9 )</t>
  </si>
  <si>
    <t>Amortized Cost and Fair Value of Securities, by Contractual Maturities</t>
  </si>
  <si>
    <t>As of March 31, 2016, the amortized cost and fair value of
securities, by contractual maturities, were as follows:
Available for Sale Held to Maturity
Amortized Fair Value Amortized Fair Value
Due in one year or less $ 179 $ 180 $ 12,126 $ 12,140
Due from one to five years 441,067 444,025 114,319 115,578
Due from five to ten years 29,112 29,332 53,587 54,986
Due after ten years 7,284 6,247 191,810 196,195
477,642 479,784 371,842 378,899
Residential mortgage-backed securities:
Agency mortgage-backed securities 1,075,195 1,087,865 830,640 848,699
Agency collateralized mortgage obligations 524,722 525,630 520,576 521,768
Non-agency collateralized mortgage obligations 1,111 1,096 2,436 2,431
Commercial mortgage-backed securities 3,674 3,673 50,526 51,656
Equity securities 975 1,295
—
—
$ 2,083,319 $ 2,099,343 $ 1,776,020 $ 1,803,453</t>
  </si>
  <si>
    <t>Summaries of Fair Values and Unrealized Losses of Securities, Segregated by Length of Impairment</t>
  </si>
  <si>
    <t>Following are summaries of the fair values and unrealized losses of
securities, segregated by length of impairment:
Less than 12 Months 12 Months or More Total
# Fair Value Unrealized # Fair Unrealized # Fair Value Unrealized
Securities Available for Sale
March 31, 2016
U.S. government-sponsored entities 2 $ 17,960 $ (36 )
— $
— $
— 2 $ 17,960 $ (36 )
Residential mortgage-backed securities:
Agency mortgage-backed securities 2 56,402 (21 )
—
—
— 2 56,402 (21 )
Agency collateralized mortgage obligations 2 29,786 (28 ) 15 175,354 (2,876 ) 17 205,140 (2,904 )
Non-agency collateralized mortgage obligations 1 1,091 (15 )
—
—
— 1 1,091 (15 )
Commercial mortgage-backed securities 1 3,673 (1 )
—
—
— 1 3,673 (1 )
States of the U.S. and political subdivisions 16 21,325 (99 )
—
—
— 16 21,325 (99 )
Other debt securities
—
—
— 3 3,875 (1,023 ) 3 3,875 (1,023 )
24 $ 130,237 $ (200 ) 18 $ 179,229 $ (3,899 ) 42 $ 309,466 $ (4,099 )
December 31, 2015
U.S. government-sponsored entities 6 $ 99,131 $ (814 ) 2 $ 34,487 $ (511 ) 8 $ 133,618 $ (1,325 )
Residential mortgage-backed securities:
Agency mortgage-backed securities 19 359,250 (2,832 )
—
—
— 19 359,250 (2,832 )
Agency collateralized mortgage obligations 9 126,309 (1,366 ) 18 215,330 (7,164 ) 27 341,639 (8,530 )
Commercial mortgage-backed securities 1 4,287 (12 )
—
—
— 1 4,287 (12 )
Other debt securities
—
—
— 3 4,245 (651 ) 3 4,245 (651 )
Equity securities 1 632 (3 )
—
—
— 1 632 (3 )
36 $ 589,609 $ (5,027 ) 23 $ 254,062 $ (8,326 ) 59 $ 843,671 $ (13,353 )
Securities Held to Maturity
March 31, 2016
Residential mortgage-backed securities:
Agency mortgage-backed securities 1 $ 922 (4 )
— $
—
— 1 $ 922 $ (4 )
Agency collateralized mortgage obligations
—
—
— 16 181,913 (2,931 ) 16 181,913 (2,931 )
Non-agency collateralized mortgage obligations 2 1,294 (9 )
—
—
— 2 1,294 (9 )
Commercial mortgage-backed securities 1 8,579 (92 )
—
—
— 1 8,579 (92 )
States of the U.S. and political subdivisions 5 10,007 (173 ) 1 2,055 (1 ) 6 12,062 (174 )
9 $ 20,802 $ (278 ) 17 $ 183,968 $ (2,932 ) 26 $ 204,770 $ (3,210 )
December 31, 2015
U.S. government-sponsored entities 3 $ 39,843 $ (173 ) 1 $ 14,778 $ (222 ) 4 $ 54,621 $ (395 )
Residential mortgage-backed securities:
Agency mortgage-backed securities 17 212,024 (1,159 ) 1 917 (17 ) 18 212,941 (1,176 )
Agency collateralized mortgage obligations 11 150,593 (1,434 ) 14 160,716 (6,223 ) 25 311,309 (7,657 )
Commercial mortgage-backed securities 3 46,278 (259 )
—
—
— 3 46,278 (259 )
States of the U.S. and political subdivisions 9 17,616 (101 )
—
—
— 9 17,616 (101 )
43 $ 466,354 $ (3,126 ) 16 $ 176,411 $ (6,462 ) 59 $ 642,765 $ (9,588 )</t>
  </si>
  <si>
    <t>Summary of Cumulative Credit-Related OTTI Charges</t>
  </si>
  <si>
    <t>The following table presents a summary of the cumulative
credit-related OTTI charges recognized as components of earnings
for securities for which a portion of an OTTI is recognized in
other comprehensive income:
Equities Total
For the Three Months Ended March 31, 2016
Beginning balance $ 27 $ 27
Loss where impairment was not previously recognized
—
—
Additional loss where impairment was previously recognized
—
—
Reduction due to credit impaired securities sold
—
—
Ending balance $ 27 $ 27
For the Three Months Ended March 31, 2015
Beginning balance $ 27 $ 27
Loss where impairment was not previously recognized
—
—
Additional loss where impairment was previously recognized
—
—
Reduction due to credit impaired securities sold
—
—
Ending balance $ 27 $ 27</t>
  </si>
  <si>
    <t>Loans and Leases (Tables)</t>
  </si>
  <si>
    <t>Summary of Loans and Leases, Net of Unearned Income</t>
  </si>
  <si>
    <t>Following is a summary of loans and leases, net of unearned
income:
Originated Loans Acquired Loans Total Loans and
March 31, 2016
Commercial real estate $ 3,605,301 $ 1,648,359 $ 5,253,660
Commercial and industrial 2,574,321 471,946 3,046,267
Commercial leases 202,605
— 202,605
Total commercial loans and leases 6,382,227 2,120,305 8,502,532
Direct installment 1,686,037 104,765 1,790,802
Residential mortgages 1,105,680 425,699 1,531,379
Indirect installment 1,025,413 314 1,025,727
Consumer lines of credit 1,034,681 226,812 1,261,493
Other 53,666
— 53,666
$ 11,287,704 $ 2,877,895 $ 14,165,599
Originated Loans Acquired Loans Total Loans and
December 31, 2015
Commercial real estate $ 3,531,146 $ 577,910 $ 4,109,056
Commercial and industrial 2,534,351 67,371 2,601,722
Commercial leases 204,553
— 204,553
Total commercial loans and leases 6,270,050 645,281 6,915,331
Direct installment 1,660,717 45,919 1,706,636
Residential mortgages 1,044,689 351,282 1,395,971
Indirect installment 996,175 554 996,729
Consumer lines of credit 1,021,830 115,425 1,137,255
Other 38,518
— 38,518
$ 11,031,979 $ 1,158,461 $ 12,190,440</t>
  </si>
  <si>
    <t>Summary of Outstanding Principal Balance and Carrying Amount of Acquired Loans</t>
  </si>
  <si>
    <t xml:space="preserve">The outstanding balance and the carrying amount of acquired loans
included in the consolidated balance sheet are as follows:
March 31, 2016 December 31,
Accounted for under ASC 310-30:
Outstanding balance $ 2,849,661 $ 1,258,418
Carrying amount 2,485,752 1,011,139
Accounted for under ASC 310-20:
Outstanding balance 403,252 146,161
Carrying amount 386,564 140,595
Total acquired loans:
Outstanding balance 3,252,913 1,404,579
Carrying amount 2,872,316 1,151,734 </t>
  </si>
  <si>
    <t>Summary of Change in Accretable Yield of Acquired Loans</t>
  </si>
  <si>
    <t>The following table provides changes in accretable yield for all
acquired loans accounted for under ASC 310-30. Loans accounted for
under ASC 310-20 are not included in this table.
Three Months Ended
2016 2015
Balance at beginning of period $ 256,120 $ 331,899
Acquisitions 284,092
—
Reduction due to unexpected early payoffs (9,375 ) (11,909 )
Reclass from non-accretable difference 10,494 7,676
Disposals/transfers (260 ) (118 )
Accretion (13,204 ) (16,264 )
Balance at end of period $ 527,867 $ 311,284</t>
  </si>
  <si>
    <t>Summary of Acquisition of Purchased Loans</t>
  </si>
  <si>
    <t>The following table reflects amounts at acquisition for all
purchased loans subject to ASC 310-30 (impaired and non-impaired)
acquired from METR.
Acquired Acquired Performing Loans Total
Contractually required cash flows at acquisition $ 99,611 $ 2,074,623 $ 2,174,234
Non-accretable difference (expected losses and foregone
interest) (52,995 ) (248,666 ) (301,661 )
Cash flows expected to be collected at acquisition 46,616 1,825,957 1,872,573
Accretable yield (1,063 ) (283,029 ) (284,092 )
Basis in acquired loans at acquisition $ 45,553 $ 1,542,928 $ 1,588,481</t>
  </si>
  <si>
    <t>Summary of Non-Performing Assets</t>
  </si>
  <si>
    <t xml:space="preserve">Following is a summary of non-performing assets:
March 31, 2016 December 31,
Non-accrual loans $ 63,036 $ 49,897
Troubled debt restructurings 21,453 22,028
Total non-performing loans 84,489 71,925
Other real estate owned (OREO) 50,526 38,918
Total non-performing assets $ 135,015 $ 110,843
Asset quality ratios:
Non-performing loans as a percent of total loans and leases 0.60 % 0.59 %
Non-performing loans + OREO as a percent of total loans and leases
+ OREO 0.95 % 0.91 %
Non-performing assets as a percent of total assets 0.66 % 0.63 % </t>
  </si>
  <si>
    <t>Age Analysis of Past Due Loans, by Class</t>
  </si>
  <si>
    <t>The following tables provide an analysis of the aging of the
Corporation’s past due loans by class, segregated by loans
and leases originated and loans acquired:
30-89 Days Past Due ³ 90 Days Non- Accrual Total Past Due Current Total Loans and
Originated Loans and Leases
March 31, 2016
Commercial real estate $ 9,342 $ 1 $ 24,083 $ 33,426 $ 3,571,875 $ 3,605,301
Commercial and industrial 4,653 3 24,627 29,283 2,545,038 2,574,321
Commercial leases 1,422 15 894 2,331 200,274 202,605
Total commercial loans and leases 15,417 19 49,604 65,040 6,317,187 6,382,227
Direct installment 6,845 3,463 5,646 15,954 1,670,083 1,686,037
Residential mortgages 7,398 1,545 3,446 12,389 1,093,291 1,105,680
Indirect installment 5,479 369 1,347 7,195 1,018,218 1,025,413
Consumer lines of credit 1,523 661 1,954 4,138 1,030,543 1,034,681
Other 49 63
— 112 53,554 53,666
$ 36,711 $ 6,120 $ 61,997 $ 104,828 $ 11,182,876 $ 11,287,704
December 31, 2015
Commercial real estate $ 11,006 $ 1 $ 23,503 $ 34,510 $ 3,496,636 $ 3,531,146
Commercial and industrial 5,409 3 14,382 19,794 2,514,557 2,534,351
Commercial leases 924
— 659 1,583 202,970 204,553
Total commercial loans and leases 17,339 4 38,544 55,887 6,214,163 6,270,050
Direct installment 9,254 3,813 4,806 17,873 1,642,844 1,660,717
Residential mortgages 8,135 1,470 2,882 12,487 1,032,202 1,044,689
Indirect installment 9,472 379 1,361 11,212 984,963 996,175
Consumer lines of credit 2,410 1,189 1,181 4,780 1,017,050 1,021,830
Other 73 169
— 242 38,276 38,518
$ 46,683 $ 7,024 $ 48,774 $ 102,481 $ 10,929,498 $ 11,031,979
30-89 Days Past Due ³ 90 Days and Still Non- Accrual Total Past Due (1) (2) Current Discount Total Loans
Acquired Loans
March 31, 2016
Commercial real estate $ 27,329 $ 23,563 $ 740 $ 51,632 $ 1,695,949 $ (99,222 ) $ 1,648,359
Commercial and industrial 1,879 6,596 152 8,627 499,764 (36,445 ) 471,946
Total commercial loans 29,208 30,159 892 60,259 2,195,713 (135,667 ) 2,120,305
Direct installment 2,855 958
— 3,813 97,964 2,988 104,765
Residential mortgages 11,010 15,498
— 26,508 436,528 (37,337 ) 425,699
Indirect installment
— 6
— 6 413 (105 ) 314
Consumer lines of credit 1,578 1,292 147 3,017 228,682 (4,887 ) 226,812
$ 44,651 $ 47,913 $ 1,039 $ 93,603 $ 2,959,300 $ (175,008 ) $ 2,877,895
December 31, 2015
Commercial real estate $ 6,399 $ 12,752 $ 931 $ 20,082 $ 593,128 $ (35,300 ) $ 577,910
Commercial and industrial 1,065 616 103 1,784 72,037 (6,450 ) 67,371
Total commercial loans 7,464 13,368 1,034 21,866 665,165 (41,750 ) 645,281
Direct installment 837 659
— 1,496 43,596 827 45,919
Residential mortgages 5,871 15,136
— 21,007 366,742 (36,467 ) 351,282
Indirect installment 32 9
— 41 571 (58 ) 554
Consumer lines of credit 830 546 89 1,465 117,443 (3,483 ) 115,425
$ 15,034 $ 29,718 $ 1,123 $ 45,875 $ 1,193,517 $ (80,931 ) $ 1,158,461
(1) Past due information for acquired
loans is based on the contractual balance outstanding at
March 31, 2016 and December 31, 2015.
(2) Acquired loans are considered
performing upon acquisition, regardless of whether the customer is
contractually delinquent, as long as the Corporation can reasonably
estimate the timing and amount of expected cash flows on such
loans. In these instances, the Corporation does not consider
acquired contractually delinquent loans to be non-accrual or
non-performing and continues to recognize interest income on these
loans using the accretion method. Acquired loans are considered
non-accrual or non-performing when, due to credit deterioration or
other factors, the Corporation determines it is no longer able to
reasonably estimate the timing and amount of expected cash flows on
such loans. The Corporation does not recognize interest income on
acquired loans considered non-accrual or non-performing.</t>
  </si>
  <si>
    <t>Summary of Commercial Loans and Leases by Credit Quality</t>
  </si>
  <si>
    <t>The following tables present a summary of the Corporation’s
commercial loans and leases by credit quality category, segregated
by loans and leases originated and loans acquired:
Originated Commercial Loan and Lease
Credit Quality Categories
Pass Special Substandard Doubtful Total
Originated Loans and Leases
March 31, 2016
Commercial real estate $ 3,445,547 $ 97,426 $ 61,928 $ 400 $ 3,605,301
Commercial and industrial 2,346,483 114,408 107,818 5,612 2,574,321
Commercial leases 194,947 3,121 4,537
— 202,605
$ 5,986,977 $ 214,955 $ 174,283 $ 6,012 $ 6,382,227
December 31, 2015
Commercial real estate $ 3,416,527 $ 52,887 $ 61,411 $ 321 $ 3,531,146
Commercial and industrial 2,335,103 109,539 87,380 2,329 2,534,351
Commercial leases 198,207 2,447 3,899
— 204,553
$ 5,949,837 $ 164,873 $ 152,690 $ 2,650 $ 6,270,050
Acquired Loans
March 31, 2016
Commercial real estate $ 1,331,863 $ 156,709 $ 152,929 $ 6,858 $ 1,648,359
Commercial and industrial 369,178 23,214 77,897 1,657 471,946
$ 1,701,041 $ 179,923 $ 230,826 $ 8,515 $ 2,120,305
December 31, 2015
Commercial real estate $ 464,162 $ 47,619 $ 66,129
— $ 577,910
Commercial and industrial 56,446 3,182 7,743
— 67,371
$ 520,608 $ 50,801 $ 73,872
— $ 645,281</t>
  </si>
  <si>
    <t>Summary of Consumer Loans by Payment Status</t>
  </si>
  <si>
    <t>Following is a table showing originated consumer loans by payment
status:
Originated Consumer Loan Credit Quality by Payment Status
Performing Non- Performing Total
March 31, 2016
Direct installment $ 1,671,896 $ 14,141 $ 1,686,037
Residential mortgages 1,092,329 13,351 1,105,680
Indirect installment 1,023,909 1,504 1,025,413
Consumer lines of credit 1,031,798 2,883 1,034,681
Other 53,666
— 53,666
$ 4,873,598 $ 31,879 $ 4,905,477
Originated Consumer Loan Credit Quality by Payment Status
Performing Non- Performing Total
December 31, 2015
Direct installment $ 1,646,925 $ 13,792 $ 1,660,717
Residential mortgages 1,031,926 12,763 1,044,689
Indirect installment 994,661 1,514 996,175
Consumer lines of credit 1,019,783 2,047 1,021,830
Other 38,518
— 38,518
$ 4,731,813 $ 30,116 $ 4,761,929</t>
  </si>
  <si>
    <t>Summary of Impaired Loans and Leases, by Class</t>
  </si>
  <si>
    <t>Following is a summary of information pertaining to originated
loans and leases considered to be impaired, by class of loan and
lease:
Unpaid Principal Balance Recorded Investment Reserve Recorded Investment Specific Reserve Total Recorded Investment Specific Average Recorded Investment
At or for the Three Months Ended March 31, 2016
Commercial real estate $ 33,434 $ 24,035 $ 1,520 $ 25,555 $ 400 $ 25,374
Commercial and industrial 25,965 12,042 12,479 24,521 5,612 19,620
Commercial leases 894 894
— 894
—
—
Total commercial loans and leases 60,293 36,971 13,999 50,970 6,012 44,994
Direct installment 15,135 14,141
— 14,141
— 13,966
Residential mortgages 13,881 13,351
— 13,351
— 13,058
Indirect installment 3,667 1,504
— 1,504
— 1,509
Consumer lines of credit 3,436 2,883
— 2,883
— 2,465
$ 96,412 $ 68,850 $ 13,999 $ 82,849 $ 6,012 $ 75,992
At or for the Year Ended December 31, 2015
Commercial real estate $ 33,780 $ 24,423 $ 772 $ 25,195 $ 321 $ 26,143
Commercial and industrial 15,860 9,176 5,543 14,719 2,329 12,298
Commercial leases 659 659
— 659
— 747
Total commercial loans and leases 50,299 34,258 6,315 40,573 2,650 39,188
Direct installment 14,679 13,792
— 13,792
— 13,267
Residential mortgages 13,394 12,763
— 12,763
— 12,896
Indirect installment 3,745 1,514
— 1,514
— 1,401
Consumer lines of credit 2,408 2,047
— 2,047
— 2,198
$ 84,525 $ 64,374 $ 6,315 $ 70,689 $ 2,650 $ 68,950</t>
  </si>
  <si>
    <t>Summary of Payment Status of Originated TDRs</t>
  </si>
  <si>
    <t>Following is a summary of the payment status of originated
TDRs:
March 31, 2016 December 31,
Accruing:
Performing $ 16,508 $ 15,165
Non-performing 21,453 22,028
Non-accrual 11,953 8,307
$ 49,914 $ 45,500</t>
  </si>
  <si>
    <t>Summary of Troubled Debt Restructurings by Class of Loans</t>
  </si>
  <si>
    <t>The majority of TDRs are the result of interest rate concessions
for a limited period of time. Following is a summary of originated
loans, by class, that have been restructured:
Three Months Ended March 31, 2016
Three Months Ended March 31, 2015
Number of Contracts Pre- Modification Recorded Investment Post- Outstanding Recorded Investment Number of Contracts Pre- Modification Recorded Investment Post- Outstanding Recorded Investment
Commercial real estate 4 $ 778 $ 760 2 $ 312 $ 196
Commercial and industrial 2 5,565 3,279
—
—
—
Total commercial loans 6 6,343 4,039 2 312 196
Direct installment 145 1,991 1,961 131 1,526 1,484
Residential mortgages 18 968 951 14 581 631
Indirect installment 3 11 12 5 16 16
Consumer lines of credit 20 243 238 16 270 270
192 $ 9,556 $ 7,201 168 $ 2,705 $ 2,597</t>
  </si>
  <si>
    <t>Summary of Originated Troubled Debt Restructurings by Class of Loans and Leases, Payment Default</t>
  </si>
  <si>
    <t>Following is a summary of originated TDRs, by class of loans and
leases, for which there was a payment default, excluding loans that
were either charged-off or cured by period end. Default occurs when
a loan is 90 days or more past due and is within 12 months of
restructuring.
Three Months Ended March 31, 2016 (1)
Three Months Ended March 31, 2015 (1)
Number of Contracts Recorded Investment Number of Contracts Recorded Investment
Commercial real estate
— $
—
— $
—
Commercial and industrial
—
—
—
—
Total commercial loans
—
—
—
—
Direct installment 28 175 37 105
Residential mortgages 1 50 2 102
Indirect installment 4 5 3 4
Consumer lines of credit 1 10 1 92
34 $ 240 43 $ 303
(1) The recorded investment is as of
period end.</t>
  </si>
  <si>
    <t>Allowance for Credit Losses (Tables)</t>
  </si>
  <si>
    <t>Summary of Changes in Allowance for Credit Losses by Loan and Lease Class</t>
  </si>
  <si>
    <t>Following is a summary of changes in the allowance for credit
losses, by loan and lease class:
Balance at Beginning Charge- Recoveries Net Charge- Provision Balance at End of
Three Months Ended March 31, 2016
Commercial real estate $ 41,741 $ (1,369 ) $ 597 $ (772 ) $ 2,929 $ 43,898
Commercial and industrial 41,023 (298 ) 190 (108 ) 6,948 47,863
Commercial leases 2,541 (114 ) 14 (100 ) 377 2,818
Total commercial loans and leases 85,305 (1,781 ) 801 (980 ) 10,254 94,579
Direct installment 21,587 (2,667 ) 454 (2,213 ) 1,351 20,725
Residential mortgages 7,909 (85 ) 19 (66 ) (33 ) 7,810
Indirect installment 9,889 (1,942 ) 262 (1,680 ) 856 9,065
Consumer lines of credit 9,582 (474 ) 56 (418 ) (197 ) 8,967
Other 1,013 (554 ) 6 (548 ) 609 1,074
Total allowance on originated loans
and leases 135,285 (7,503 ) 1,598 (5,905 ) 12,840 142,220
Purchased credit-impaired loans 834 (160 )
— (160 ) 30 704
Other acquired loans 5,893 (221 ) 306 85 (1,102 ) 4,876
Total allowance on acquired loans 6,727 (381 ) 306 (75 ) (1,072 ) 5,580
Total allowance $ 142,012 $ (7,884 ) $ 1,904 $ (5,980 ) $ 11,768 $ 147,800
Three Months Ended March 31, 2015
Commercial real estate $ 37,588 $ (1,001 ) $ 209 $ (792 ) $ 1,996 $ 38,792
Commercial and industrial 32,645 (684 ) 120 (564 ) 722 32,803
Commercial leases 2,398 (93 ) 10 (83 ) 261 2,576
Total commercial loans and leases 72,631 (1,778 ) 339 (1,439 ) 2,979 74,171
Direct installment 20,538 (2,433 ) 269 (2,164 ) 2,830 21,204
Residential mortgages 8,024 (511 ) 15 (496 ) 943 8,471
Indirect installment 7,504 (1,280 ) 302 (978 ) 1,131 7,657
Consumer lines of credit 8,496 (410 ) 40 (370 ) 764 8,890
Other 759 (335 ) 11 (324 ) 419 854
Total allowance on originated loans
and leases 117,952 (6,747 ) 976 (5,771 ) 9,066 121,247
Purchased credit-impaired loans 660 (64 ) 19 (45 ) 6 621
Other acquired loans 7,314 (77 ) 330 253 (936 ) 6,631
Total allowance on acquired loans 7,974 (141 ) 349 208 (930 ) 7,252
Total allowance $ 125,926 $ (6,888 ) $ 1,325 $ (5,563 ) $ 8,136 $ 128,499</t>
  </si>
  <si>
    <t>Summary of Individual and Collective Allowance for Credit Losses and Loan and Lease Balances by Class</t>
  </si>
  <si>
    <t>Following is a summary of the individual and collective originated
allowance for credit losses and corresponding loan and lease
balances by class:
Originated Allowance Originated Loans and Leases
Outstanding
Individually Evaluated for Impairment Collectively Evaluated for Impairment Loans and Individually Evaluated for Impairment Collectively Evaluated for Impairment
March 31, 2016
Commercial real estate $ 400 $ 43,498 $ 3,605,301 $ 14,260 $ 3,591,041
Commercial and industrial 5,612 42,251 2,574,321 19,679 2,554,642
Commercial leases
— 2,818 202,605
— 202,605
Total commercial loans and leases 6,012 88,567 6,382,227 33,939 6,348,288
Direct installment
— 20,725 1,686,037
— 1,686,037
Residential mortgages
— 7,810 1,105,680
— 1,105,680
Indirect installment
— 9,065 1,025,413
— 1,025,413
Consumer lines of credit
— 8,967 1,034,681
— 1,034,681
Other
— 1,074 53,666
— 53,666
$ 6,012 $ 136,208 $ 11,287,704 $ 33,939 $ 11,253,765
December 31, 2015
Commercial real estate $ 321 $ 41,420 $ 3,531,146 $ 12,904 $ 3,518,242
Commercial and industrial 2,329 38,694 2,534,351 10,802 2,523,549
Commercial leases
— 2,541 204,553
— 204,553
Total commercial loans and leases 2,650 82,655 6,270,050 23,706 6,246,344
Direct installment
— 21,587 1,660,717
— 1,660,717
Residential mortgages
— 7,909 1,044,689
— 1,044,689
Indirect installment
— 9,889 996,175
— 996,175
Consumer lines of credit
— 9,582 1,021,830
— 1,021,830
Other
— 1,013 38,518
— 38,518
$ 2,650 $ 132,635 $ 11,031,979 $ 23,706 $ 11,008,273</t>
  </si>
  <si>
    <t>Borrowings (Tables)</t>
  </si>
  <si>
    <t>Summary of Short-Term Borrowings</t>
  </si>
  <si>
    <t>Following is a summary of short-term borrowings:
March 31, 2016 December 31,
Securities sold under repurchase agreements $ 297,562 $ 266,732
Federal Home Loan Bank advances 490,000 1,090,000
Federal funds purchased 652,000 568,000
Subordinated notes 124,326 124,164
$ 1,563,888 $ 2,048,896</t>
  </si>
  <si>
    <t>Summary of Long-Term Borrowings</t>
  </si>
  <si>
    <t>Following is a summary of long-term borrowings:
March 31, 2016 December 31,
Federal Home Loan Bank advances $ 425,147 $ 400,017
Subordinated notes 85,206 84,668
Junior subordinated debt 48,572 58,298
Other subordinated debt 98,520 98,497
$ 657,445 $ 641,480</t>
  </si>
  <si>
    <t>Junior Subordinated Debt Trusts</t>
  </si>
  <si>
    <t>The following table provides information relating to the Trusts as
of March 31, 2016:
Trust Preferred Securities Common Securities Junior Subordinated Debt Stated Maturity Date Interest Rate
F.N.B. Statutory Trust II $ 21,500 $ 665 $ 22,165 6/15/36 2.28 %
Variable; 3-month LIBOR + 165 basis points (bps)
Omega Financial Capital Trust I 26,000 1,114 26,407 10/18/34 2.81 %
Variable; 3-month LIBOR + 219 bps
$ 47,500 $ 1,779 $ 48,572</t>
  </si>
  <si>
    <t>Derivative and Hedging Activities (Tables)</t>
  </si>
  <si>
    <t>Schedule of Notional Amounts and Gross Fair Values of Derivative Assets and Derivative Liabilities</t>
  </si>
  <si>
    <t>The following table presents notional amounts and gross fair values
of all derivative assets and derivative liabilities held by the
Corporation:
March 31, 2016 December 31, 2015
Notional Fair Value Notional Fair Value
Amount Asset Liability Amount Asset Liability
Gross Derivatives
Subject to master netting arrangements:
Interest rate contracts – designated $ 250,000 $ 7,859 $ 1,341 $ 250,000 $ 3,178 $ 962
Interest rate swaps – not designated 1,373,959
— 80,625 1,262,964 1 50,491
Equity contracts – not designated 1,180 34
— 1,180 18
—
Total subject to master netting arrangements 1,625,139 7,893 81,966 1,514,144 3,197 51,453
Not subject to master netting arrangements:
Interest rate swaps – not designated 1,373,959 80,091
— 1,262,964 49,998 1
Credit risk contracts – not designated 134,204 22 219 114,753 7 133
Equity contracts – not designated 1,180
— 34 1,180
— 18
Total not subject to master netting arrangements 1,509,343 80,113 253 1,378,897 50,005 152
$ 3,134,482 $ 88,006 $ 82,219 $ 2,893,041 $ 53,202 $ 51,605</t>
  </si>
  <si>
    <t>Derivative Assets</t>
  </si>
  <si>
    <t>The following table presents information about derivative assets
and derivative liabilities that are subject to enforceable master
netting arrangements as well as those not subject to enforceable
master netting arrangements:
Gross Gross Net Amount
March 31, 2016
Derivative Assets
Subject to master netting arrangements:
Interest rate contracts
Designated $ 7,859
— $ 7,859
Not designated
—
—
—
Equity contracts – not designated 34
— 34
Not subject to master netting arrangements:
Interest rate contracts – not designated 80,091
— 80,091
Credit contracts – not designated 22
— 22
$ 88,006
— $ 88,006
December 31, 2015
Derivative Assets
Subject to master netting arrangements:
Interest rate contracts
Designated $ 3,178
— $ 3,178
Not designated 1
— 1
Equity contracts – not designated 18
— 18
Not subject to master netting arrangements:
Interest rate contracts – not designated 49,998
— 49,998
Credit contracts – not designated 7 7
$ 53,202
— $ 53,202</t>
  </si>
  <si>
    <t>Derivative Liabilities</t>
  </si>
  <si>
    <t>The following table presents information about derivative assets
and derivative liabilities that are subject to enforceable master
netting arrangements as well as those not subject to enforceable
master netting arrangements:
March 31,
2016
Derivative Liabilities
Subject to master netting arrangements:
Interest rate contracts
Designated $ 1,341
— $ 1,341
Not designated 80,625
— 80,625
Not subject to master netting arrangements:
Interest rate contracts – not designated
—
—
—
Credit contracts – not designated 219
— 219
Equity contracts – not designated 34
— 34
$ 82,219
— $ 82,219
December 31, 2015
Derivative Liabilities
Subject to master netting arrangements:
Interest rate contracts
Designated $ 962
— $ 962
Not designated 50,491
— 50,491
Not subject to master netting arrangements:
Interest rate contracts – not designated 1
— 1
Credit contracts – not designated 133 133
Equity contracts – not designated 18
— 18
$ 51,605
— $ 51,605</t>
  </si>
  <si>
    <t>Effect of Corporation's Derivative Financial Instruments on Income Statement</t>
  </si>
  <si>
    <t xml:space="preserve">The following table presents the effect of certain of the
Corporation’s derivative financial instruments on the income
statement:
Income
Three Months Ended
Statement March 31,
Location 2016 2015
Interest Rate Contracts Interest income—loans and leases $ 687 $ 809
Interest Rate Contracts Interest expense—short-term
borrowings 150
—
Interest Rate Swaps Other income (41 ) (107 )
Credit Risk Contracts Other income (71 )
— </t>
  </si>
  <si>
    <t>Collateral Held By Counterparty [Member]</t>
  </si>
  <si>
    <t>The following table presents a reconciliation of the net amounts of
derivative assets and derivative liabilities presented in the
balance sheet to the net amounts that would result in the event of
offset:
Amount Not Offset in the
Net Amount the Balance Sheet Financial Cash Net Amount
March 31, 2016
Derivative Assets
Interest rate contracts:
Designated $ 7,859 $ 5,052 $ 2,807
—
Not designated
—
—
—
—
Equity contracts – not designated 34 34
—
—
$ 7,893 $ 5,086 $ 2,807
—
December 31, 2015
Derivative Assets
Interest rate contracts:
Designated $ 3,178 $ 1,516 $ 1,662
—
Not designated 1 1
—
—
Equity contracts – not designated 18 18
—
—
$ 3,197 $ 1,535 $ 1,662
—</t>
  </si>
  <si>
    <t>The following table presents a reconciliation of the net amounts of
derivative assets and derivative liabilities presented in the
balance sheet to the net amounts that would result in the event of
offset:
March 31,
2016
Derivative Liabilities
Interest rate contracts:
Designated $ 1,341 $
— $ 1,341 $
—
Not designated 80,625 31,472 47,487 1,666
$ 81,966 $ 31,472 $ 48,828 $ 1,666
December 31, 2015
Derivative Liabilities
Interest rate contracts:
Designated $ 962 $ 792 $ 170 $
—
Not designated 50,491 24,579 24,632 1,280
$ 51,453 $ 25,371 $ 24,802 $ 1,280</t>
  </si>
  <si>
    <t>Commitments, Credit Risk and Contingencies (Tables)</t>
  </si>
  <si>
    <t>Summary of Off-Balance Sheet Credit Risk Information</t>
  </si>
  <si>
    <t xml:space="preserve">Following is a summary of off-balance sheet credit risk
information:
March 31, 2016 December 31, 2015
Commitments to extend credit $ 4,463,138 $ 3,781,719
Standby letters of credit 118,167 92,979 </t>
  </si>
  <si>
    <t>Stock Incentive Plans (Tables)</t>
  </si>
  <si>
    <t>Summary of Information Concerning Restricted Stock Awards</t>
  </si>
  <si>
    <t>The following table summarizes certain information concerning
restricted stock awards:
Three Months Ended
March 31,
2016 2015
Awards Weighted Average Grant Awards Weighted Average Grant
Unvested awards outstanding at beginning of period 1,548,444 $ 12.85 1,354,093 $ 11.86
Net adjustment due to performance
—
— (46,956 ) 10.25
Vested (363,799 ) 12.07 (458,450 ) 10.60
Forfeited (6,368 ) 12.79 (2,357 ) 17.93
Dividend reinvestment 10,870 11.50 7,656 14.24
Unvested awards outstanding at end of period 1,189,147 13.08 853,986 12.63</t>
  </si>
  <si>
    <t>Components of Restricted Stock Awards</t>
  </si>
  <si>
    <t xml:space="preserve">The components of the restricted stock awards as of March 31,
2016 are as follows:
Service- Awards Performance- Based Awards Total
Unvested awards 514,702 674,445 1,189,147
Unrecognized compensation expense $ 3,178 $ 4,919 $ 8,097
Intrinsic value $ 6,696 $ 8,775 $ 15,471
Weighted average remaining life (in years) 1.69 2.37 2.08 </t>
  </si>
  <si>
    <t>Summary of Information Concerning Stock Option Awards</t>
  </si>
  <si>
    <t>The following table summarizes certain information concerning stock
option awards:
Three Months Ended
March 31,
2016 2015
Shares Weighted Average Exercise Price Shares Weighted Average Exercise Price
Options outstanding at beginning of period 435,340 $ 8.86 568,834 $ 8.86
Assumed from acquisitions 1,707,036 7.83
—
—
Exercised (24,806 ) 6.38 (60,094 ) 5.04
Forfeited (92,650 ) 6.69 (2,182 ) 4.34
Options outstanding and exercisable at end of period 2,024,920 8.12 506,558 9.33</t>
  </si>
  <si>
    <t>Retirement Plans (Tables)</t>
  </si>
  <si>
    <t>Net Periodic Benefit Credit for Defined Benefit Plans</t>
  </si>
  <si>
    <t>The net periodic benefit credit for the defined benefit plans
includes the following components:
Three Months
Ended
March 31,
2016 2015
Service cost $ (4 ) $ 17
Interest cost 1,544 1,477
Expected return on plan assets (2,353 ) (2,491 )
Amortization:
Unrecognized prior service cost 2 2
Unrecognized loss 608 536
Net periodic pension credit $ (203 ) $ (459 )</t>
  </si>
  <si>
    <t>Comprehensive Income (Tables)</t>
  </si>
  <si>
    <t>Components of Comprehensive Income, Net of Related Tax</t>
  </si>
  <si>
    <t>The components of comprehensive income, net of related tax, are as
follows:
Three Months
Ended
March 31,
2016 2015
Net income $ 26,132 $ 40,343
Other comprehensive income:
Securities available for sale:
Unrealized gains arising during the period, net of tax expense of
$7,719 and $4,523 14,335 8,400
Reclassification adjustment for (gains) losses included in net
income, net of tax expense of $25 and $(3) (46 ) 6
Derivative instruments:
Unrealized gains arising during the period, net of tax expense of
$1,693 and $1,504 3,145 2,793
Reclassification adjustment for gains included in net income, net
of tax expense of $188 and $283 (349 ) (526 )
Pension and postretirement benefit obligations:
Unrealized gains arising during the period, net of tax expense of
$214 and $189 397 350
Other comprehensive income 17,482 11,023
Comprehensive income $ 43,614 $ 51,366</t>
  </si>
  <si>
    <t>Changes in AOCI, Net of Tax, by Component</t>
  </si>
  <si>
    <t>The following table presents changes in AOCI, net of tax, by
component:
Unrealized Net Gains (Losses) on Securities Available for Sale Unrealized Net Gains Derivative Instruments Unrecognized Postretirement Obligations Total
Three Months Ended March 31, 2016
Balance at beginning of period $ (3,873 ) $ 1,440 $ (48,700 ) $ (51,133 )
Other comprehensive income before reclassifications 14,335 3,145 397 17,877
Amounts reclassified from AOCI (46 ) (349 )
— (395 )
Net current period other comprehensive income 14,289 2,796 397 17,482
Balance at end of period $ 10,416 $ 4,236 $ (48,303 ) $ (33,651 )</t>
  </si>
  <si>
    <t>Earnings per Common Share (Tables)</t>
  </si>
  <si>
    <t>Computation of Basic and Diluted Earnings Per Common Share</t>
  </si>
  <si>
    <t>The following table sets forth the computation of basic and diluted
earnings per common share:
Three Months
Ended
March 31,
2016 2015
Net income $ 26,132 $ 40,343
Less: Preferred stock dividends 2,010 2,010
Net income available to common stockholders $ 24,122 $ 38,333
Basic weighted average common shares outstanding 193,585,702 174,152,283
Net effect of dilutive stock options, warrants, restricted stock
and convertible debt 1,292,220 1,673,693
Diluted weighted average common shares outstanding 194,877,922 175,825,976
Earnings per common share:
Basic $ 0.12 $ 0.22
Diluted $ 0.12 $ 0.22</t>
  </si>
  <si>
    <t>Cash Flow Information (Tables)</t>
  </si>
  <si>
    <t>Summary of Supplemental Cash Flow Information</t>
  </si>
  <si>
    <t xml:space="preserve">Following is a summary of supplemental cash flow information:
2016 2015
Three Months Ended March 31
Interest paid on deposits and other borrowings $ 13,794 $ 11,626
Income taxes paid
—
—
Transfers of loans to other real estate owned 8,049 1,965
Financing of other real estate owned sold 62 166 </t>
  </si>
  <si>
    <t>Business Segments (Tables)</t>
  </si>
  <si>
    <t>Financial Information for Segments of Corporation</t>
  </si>
  <si>
    <t xml:space="preserve">The following tables provide financial information for these
segments of the Corporation. The information provided under the
caption “Parent and Other” represents operations not
considered to be reportable segments and/or general operating
expenses of the Corporation, and includes the parent company, other
non-bank subsidiaries and eliminations and adjustments which are
necessary for purposes of reconciliation to the consolidated
amounts.
Community Wealth Management Insurance Consumer Parent Consolidated
At or for the Three Months Ended March 31, 2016
Interest income $ 143,978 $
— $ 22 $ 9,785 $ 1,969 $ 155,754
Interest expense 12,594
—
— 941 1,865 15,400
Net interest income 131,384
— 22 8,844 104 140,354
Provision for credit losses 9,917
—
— 1,526 325 11,768
Non-interest income 31,233 8,816 4,194 716 1,085 46,044
Non-interest expense 118,048 7,089 3,301 5,204 357 133,999
Intangible amortization 2,441 65 143
—
— 2,649
Income tax expense (benefit) 10,117 605 275 1,112 (259 ) 11,850
Net income (loss) 22,094 1,057 497 1,718 766 26,132
Total assets 20,151,815 20,540 21,680 188,547 (58,058 ) 20,324,524
Total intangibles 1,062,079 10,383 12,779 1,809
— 1,087,050
Community Wealth Management Insurance Consumer Parent Consolidated
At or for the Three Months Ended March 31, 2015
Interest income $ 122,118 $
— $ 23 $ 9,593 $ 1,635 $ 133,369
Interest expense 9,941
—
— 860 647 11,448
Net interest income 112,177
— 23 8,733 988 121,921
Provision for credit losses 6,327
—
— 1,574 235 8,136
Non-interest income 27,301 8,387 3,593 676 (1,775 ) 38,182
Non-interest expense 77,079 6,493 4,170 4,808 (10 ) 92,540
Intangible amortization 1,947 68 100
—
— 2,115
Income tax expense (benefit) 15,931 658 (226 ) 1,149 (543 ) 16,969
Net income (loss) 38,194 1,168 (428 ) 1,878 (469 ) 40,343
Total assets 16,100,851 21,125 18,464 182,662 (44,254 ) 16,278,848
Total intangibles 852,764 10,652 10,021 1,809
— 875,246 </t>
  </si>
  <si>
    <t>Fair Value Measurements (Tables)</t>
  </si>
  <si>
    <t>Balances of Assets and Liabilities Measured at Fair Value on Recurring Basis</t>
  </si>
  <si>
    <t>The following table presents the balances of assets and liabilities
measured at fair value on a recurring basis:
Level 1 Level 2 Level 3 Total
March 31, 2016
Assets Measured at Fair Value
Available for sale debt securities:
U.S. Treasury $
— $ 29,994 $
— $ 29,994
U.S. government-sponsored entities
— 401,078
— 401,078
Residential mortgage-backed securities:
Agency mortgage-backed securities
— 1,087,865
— 1,087,865
Agency collateralized mortgage obligations
— 525,630
— 525,630
Non-agency collateralized mortgage obligations
— 5 1,091 1,096
Commercial mortgage-backed securities
— 3,673
— 3,673
States of the U.S. and political subdivisions
— 39,804
— 39,804
Other debt securities
— 8,908
— 8,908
— 2,096,957 1,091 2,098,048
Available for sale equity securities:
Financial services industry 102 636 424 1,162
Insurance services industry 133
—
— 133
235 636 424 1,295
235 2,097,593 1,515 2,099,343
Derivative financial instruments:
Trading
— 80,125
— 80,125
Not for trading
— 7,881
— 7,881
— 88,006
— 88,006
$ 235 $ 2,185,599 $ 1,515 $ 2,187,349
Liabilities Measured at Fair Value
Derivative financial instruments:
Trading
— $ 80,659
— $ 80,659
Not for trading
— 1,560
— 1,560
— $ 82,219
— $ 82,219
Level 1 Level 2 Level 3 Total
December 31, 2015
Assets Measured at Fair Value
Available for sale debt securities:
U.S. Treasury $
— $ 29,796 $
— $ 29,796
U.S. government-sponsored entities
— 367,994
— 367,994
Residential mortgage-backed securities:
Agency mortgage-backed securities
— 704,831
— 704,831
Agency collateralized mortgage obligations
— 495,830
— 495,830
Non-agency collateralized mortgage obligations
— 6 1,184 1,190
Commercial mortgage-backed securities
— 4,287
— 4,287
States of the U.S. and political subdivisions
— 11,057
— 11,057
Other debt securities
— 14,286
— 14,286
— 1,628,087 1,184 1,629,271
Available for sale equity securities:
Financial services industry 97 632 439 1,168
Insurance services industry 128
—
— 128
225 632 439 1,296
225 1,628,719 1,623 1,630,567
Derivative financial instruments:
Trading
— 50,017
— 50,017
Not for trading
— 3,185
— 3,185
— 53,202
— 53,202
$ 225 $ 1,681,921 $ 1,623 $ 1,683,769
Liabilities Measured at Fair Value
Derivative financial instruments:
Trading
— $ 50,510
— $ 50,510
Not for trading
— 1,095
— 1,095
— $ 51,605
— $ 51,605</t>
  </si>
  <si>
    <t>Additional Information about Assets Measured at Fair Value on Recurring Basis</t>
  </si>
  <si>
    <t>The following table presents additional information about assets
measured at fair value on a recurring basis and for which the
Corporation has utilized Level 3 inputs to determine fair
value:
Equity Residential Non-Agency Collateralized Mortgage Obligations Total
Three Months Ended March 31, 2016
Balance at beginning of period $ 439 $ 1,184 $ 1,623
Total gains (losses) – realized/unrealized:
Included in earnings
—
—
—
Included in other comprehensive income (15 ) (28 ) (43 )
Accretion included in earnings
— 2 2
Purchases, issuances, sales and settlements:
Purchases
—
—
—
Issuances
—
—
—
Sales/redemptions
—
—
—
Settlements
— (67 ) (67 )
Transfers from Level 3
—
—
—
Transfers into Level 3
—
—
—
Balance at end of period $ 424 $ 1,091 $ 1,515
Year Ended December 31, 2015
Balance at beginning of period $ 475 $ 1,420 $ 1,895
Total gains (losses) – realized/unrealized:
Included in earnings
—
—
—
Included in other comprehensive income 20 (4 ) 16
Accretion included in earnings
— 5 5
Purchases, issuances, sales and settlements:
Purchases
—
—
—
Issuances
—
—
—
Sales/redemptions
—
—
—
Settlements
— (237 ) (237 )
Transfers from Level 3 (56 )
— (56 )
Transfers into Level 3
—
—
—
Balance at end of period $ 439 $ 1,184 $ 1,623</t>
  </si>
  <si>
    <t>Additional Information about Assets Measured at Fair Value on Non-Recurring Basis</t>
  </si>
  <si>
    <t xml:space="preserve">For assets measured at fair value on a non-recurring basis still
held at the balance sheet date, the following table provides the
hierarchy level and the fair value of the related assets or
portfolios:
Level 1 Level 2 Level 3 Total
March 31, 2016
Impaired loans
— $ 957 $ 7,257 $ 8,214
Other real estate owned
— 1,148 868 2,016
December 31, 2015
Impaired loans
— 124 3,704 3,828
Other real estate owned
— 5,705 2,126 7,831 </t>
  </si>
  <si>
    <t>Fair Values of Corporation's Financial Instruments</t>
  </si>
  <si>
    <t xml:space="preserve">The fair values of the Corporation’s financial instruments
are as follows:
Carrying Fair Value Measurements
Amount Fair Value Level 1 Level 2 Level 3
March 31, 2016
Financial Assets
Cash and cash equivalents $ 345,945 $ 345,945 $ 345,945 $
— $
—
Securities available for sale 2,099,343 2,099,343 235 2,097,593 1,515
Securities held to maturity 1,776,020 1,803,453
— 1,801,022 2,431
Net loans and leases, including loans held for sale 14,025,482 13,969,315
—
— 13,969,315
Derivative assets 88,006 88,006
— 88,006
—
Accrued interest receivable 53,609 53,609 53,609
—
—
Financial Liabilities
Deposits 15,390,483 15,397,218 12,700,899 2,696,319
—
Short-term borrowings 1,563,888 1,563,947 1,563,947
—
—
Long-term borrowings 657,445 656,929
—
— 656,929
Derivative liabilities 82,219 82,219
— 82,219
—
Accrued interest payable 9,063 9,063 9,063
—
—
Carrying Fair Value Measurements
Amount Fair Value Level 1 Level 2 Level 3
December 31, 2015
Financial Assets
Cash and cash equivalents $ 489,119 $ 489,119 $ 489,119 $
— $
—
Securities available for sale 1,630,567 1,630,567 225 1,628,719 1,623
Securities held to maturity 1,637,061 1,643,416
— 1,640,721 2,695
Net loans and leases, including loans held for sale 12,053,209 11,863,882
—
— 11,863,882
Derivative assets 53,202 53,202
— 53,202
—
Accrued interest receivable 44,920 44,920 44,920
—
—
Financial Liabilities
Deposits 12,623,463 12,610,914 10,157,997 2,452,917
—
Short-term borrowings 2,048,896 2,048,943 2,048,943
—
—
Long-term borrowings 641,480 637,935
—
— 637,935
Derivative liabilities 51,605 51,605
— 51,605
—
Accrued interest payable 7,457 7,457 7,457
—
— </t>
  </si>
  <si>
    <t>Nature of Operations (Additional Information) (Detail)</t>
  </si>
  <si>
    <t>Mar. 31, 2016StateOfficeLocation</t>
  </si>
  <si>
    <t>Organization, Consolidation and Presentation of Financial Statements [Abstract]</t>
  </si>
  <si>
    <t>Number of states, Company operating financial services | State</t>
  </si>
  <si>
    <t>Number of metropolitan areas, Company operating financial services | Location</t>
  </si>
  <si>
    <t>Number of consumer finance offices</t>
  </si>
  <si>
    <t>Number of banking offices</t>
  </si>
  <si>
    <t>Mergers and Acquisitions - Additional Information (Detail) $ in Thousands</t>
  </si>
  <si>
    <t>Apr. 22, 2016USD ($)Branch</t>
  </si>
  <si>
    <t>Feb. 13, 2016USD ($)shares</t>
  </si>
  <si>
    <t>Sep. 18, 2015USD ($)Branch</t>
  </si>
  <si>
    <t>Mar. 31, 2016USD ($)</t>
  </si>
  <si>
    <t>Dec. 31, 2015USD ($)</t>
  </si>
  <si>
    <t>Business Acquisition [Line Items]</t>
  </si>
  <si>
    <t>Number of branch-banking locations acquired | Branch</t>
  </si>
  <si>
    <t>Deposits acquired as a result of merger</t>
  </si>
  <si>
    <t>Goodwill recorded as a result of merger</t>
  </si>
  <si>
    <t>Assets acquired as a result of merger</t>
  </si>
  <si>
    <t>Merger-related expenses</t>
  </si>
  <si>
    <t>Cash acquired as a result of merger</t>
  </si>
  <si>
    <t>Goodwill and intangible assets acquired as a result of merger</t>
  </si>
  <si>
    <t>Fixed and other assets acquired as a result of merger</t>
  </si>
  <si>
    <t>Percentage of premium on acquired loan</t>
  </si>
  <si>
    <t>1.94%</t>
  </si>
  <si>
    <t>Goodwill deductible for tax purposes</t>
  </si>
  <si>
    <t>Metro Bancorp Inc [Member]</t>
  </si>
  <si>
    <t>Loans acquired as a result of merger</t>
  </si>
  <si>
    <t>Core deposit intangibles recorded as result of the acquisition</t>
  </si>
  <si>
    <t>Value of acquisition</t>
  </si>
  <si>
    <t>Common shares issued | shares</t>
  </si>
  <si>
    <t>Common shares acquired | shares</t>
  </si>
  <si>
    <t>Issuance costs incurred in connection with acquisition</t>
  </si>
  <si>
    <t>Metro Bancorp Inc [Member] | Merger - Related Expenses [Member]</t>
  </si>
  <si>
    <t>Severance costs</t>
  </si>
  <si>
    <t>50.90%</t>
  </si>
  <si>
    <t>Fifth Third Bank [Member] | Subsequent Event [Member]</t>
  </si>
  <si>
    <t>Mergers and Acquisitions - Business Acquisition Pro Forma Information (Detail) $ / shares in Units, $ in Thousands</t>
  </si>
  <si>
    <t>Mar. 31, 2016USD ($)$ / shares</t>
  </si>
  <si>
    <t>Business Acquisition Pro Forma Information [Line Items]</t>
  </si>
  <si>
    <t>Revenue (net interest income and non-interest income)</t>
  </si>
  <si>
    <t>Net income available to common stockholders</t>
  </si>
  <si>
    <t>Earnings per common share - basic | $ / shares</t>
  </si>
  <si>
    <t>Earnings per common share - diluted | $ / shares</t>
  </si>
  <si>
    <t>F.N.B. Corporation [Member]</t>
  </si>
  <si>
    <t>Proforma Adjustments [Member]</t>
  </si>
  <si>
    <t>Mergers and Acquisitions - Amounts Recorded on Consolidated Balance Sheet in Conjunction with Acquisition (Detail) - USD ($) $ in Thousands</t>
  </si>
  <si>
    <t>Feb. 13, 2016</t>
  </si>
  <si>
    <t>Sep. 18, 2015</t>
  </si>
  <si>
    <t>Cash and cash equivalents</t>
  </si>
  <si>
    <t>Total identifiable assets acquired</t>
  </si>
  <si>
    <t>Fair value of consideration paid</t>
  </si>
  <si>
    <t>Loans</t>
  </si>
  <si>
    <t>Other intangible assets</t>
  </si>
  <si>
    <t>Total liabilities assumed</t>
  </si>
  <si>
    <t>Fair value of net identifiable assets acquired</t>
  </si>
  <si>
    <t>Goodwill recognized</t>
  </si>
  <si>
    <t>Bank of America [Member]</t>
  </si>
  <si>
    <t>Securities - Schedule of Amortized Cost and Fair Value of Securities Available for Sale (Detail) - USD ($) $ in Thousands</t>
  </si>
  <si>
    <t>Schedule of Available-for-sale Securities [Line Items]</t>
  </si>
  <si>
    <t>Securities Available For Sale, Amortized Cost</t>
  </si>
  <si>
    <t>Securities Available For Sale, Gross Unrealized Gains</t>
  </si>
  <si>
    <t>Securities Available For Sale, Gross Unrealized Losses</t>
  </si>
  <si>
    <t>Securities Available For Sale, Fair Value</t>
  </si>
  <si>
    <t>U.S. Treasury [Member]</t>
  </si>
  <si>
    <t>U.S. Government-Sponsored Entities [Member]</t>
  </si>
  <si>
    <t>Agency Mortgage-Backed Securities [Member]</t>
  </si>
  <si>
    <t>Agency Collateralized Mortgage Obligations [Member]</t>
  </si>
  <si>
    <t>Non-Agency Collateralized Mortgage Obligations [Member]</t>
  </si>
  <si>
    <t>Commercial Mortgage-Backed Securities [Member]</t>
  </si>
  <si>
    <t>States of the U.S. and Political Subdivisions [Member]</t>
  </si>
  <si>
    <t>Other Securities [Member]</t>
  </si>
  <si>
    <t>Debt Securities [Member]</t>
  </si>
  <si>
    <t>Equity Securities [Member]</t>
  </si>
  <si>
    <t>Securities - Schedule of Amortized Cost and Fair Value of Securities Held to Maturity (Detail) - USD ($) $ in Thousands</t>
  </si>
  <si>
    <t>Investment Securities Held To Maturity [Line Items]</t>
  </si>
  <si>
    <t>Securities Held To Maturity, Amortized Cost</t>
  </si>
  <si>
    <t>Securities Held To Maturity, Gross Unrealized Gains</t>
  </si>
  <si>
    <t>Securities Held To Maturity, Gross Unrealized Losses</t>
  </si>
  <si>
    <t>Securities - Gross Gains and Gross Losses Realized on Sales of Securities (Detail) - USD ($) $ in Thousands</t>
  </si>
  <si>
    <t>Gross gains</t>
  </si>
  <si>
    <t>Gross losses</t>
  </si>
  <si>
    <t>Securities - Amortized Cost and Fair Value of Securities, by Contractual Maturities (Detail) - USD ($) $ in Thousands</t>
  </si>
  <si>
    <t>Schedule Of Securities [Line Items]</t>
  </si>
  <si>
    <t>Available for Sale, Due in one year or less, Amortized Cost</t>
  </si>
  <si>
    <t>Available for Sale, Due from one to five years, Amortized Cost</t>
  </si>
  <si>
    <t>Available for Sale, Due from five to ten years, Amortized Cost</t>
  </si>
  <si>
    <t>Available for Sale, Due after ten years, Amortized Cost</t>
  </si>
  <si>
    <t>Available for Sale, with contractual maturities, Amortized Cost</t>
  </si>
  <si>
    <t>Total securities available for sale, Amortized Cost</t>
  </si>
  <si>
    <t>Available for Sale, Due in one year or less, Fair Value</t>
  </si>
  <si>
    <t>Available for Sale, Due from one to five years, Fair Value</t>
  </si>
  <si>
    <t>Available for Sale, Due from five to ten years, Fair Value</t>
  </si>
  <si>
    <t>Available for Sale, Due after ten years, Fair Value</t>
  </si>
  <si>
    <t>Available for Sale, with contractual maturities, Fair Value</t>
  </si>
  <si>
    <t>Total available for sale Securities, Fair Value</t>
  </si>
  <si>
    <t>Held to Maturity, Due in one year or less, Amortized Cost</t>
  </si>
  <si>
    <t>Held to Maturity, Due from one to five years, Amortized Cost</t>
  </si>
  <si>
    <t>Held to Maturity, Due from five to ten years, Amortized Cost</t>
  </si>
  <si>
    <t>Held to Maturity, Due after ten years, Amortized Cost</t>
  </si>
  <si>
    <t>Securities Held To Maturity, with contractual maturities, Amortized Cost</t>
  </si>
  <si>
    <t>Held to Maturity, with contractual maturities, Amortized Cost</t>
  </si>
  <si>
    <t>Held to Maturity, Due in one year or less, Fair Value</t>
  </si>
  <si>
    <t>Held to Maturity, Due from one to five years, Fair Value</t>
  </si>
  <si>
    <t>Held to Maturity, Due from five to ten years, Fair Value</t>
  </si>
  <si>
    <t>Held to Maturity, Due after ten years, Fair Value</t>
  </si>
  <si>
    <t>Securities Held To Maturity, with contractual maturities, Fair Value</t>
  </si>
  <si>
    <t>Held to Maturity, with contractual maturities, Fair Value</t>
  </si>
  <si>
    <t>Securities - Additional Information (Detail) - USD ($)</t>
  </si>
  <si>
    <t>Securities pledged to secure public deposits, trust deposits and for other purposes, carrying value</t>
  </si>
  <si>
    <t>Securities pledged as collateral for short-term borrowings, carrying value</t>
  </si>
  <si>
    <t>Percentage of securities held as collateral at fair value</t>
  </si>
  <si>
    <t>73.10%</t>
  </si>
  <si>
    <t>61.30%</t>
  </si>
  <si>
    <t>Impairment losses on securities</t>
  </si>
  <si>
    <t>Municipal bond portfolio, carrying amount</t>
  </si>
  <si>
    <t>Percentage of formal credit enhancement insurance of municipalities</t>
  </si>
  <si>
    <t>81.00%</t>
  </si>
  <si>
    <t>Municipal Bonds [Member] | Weighted Average [Member]</t>
  </si>
  <si>
    <t>Average holding size of securities in bond portfolio</t>
  </si>
  <si>
    <t>Municipal Bonds [Member] | Credit Concentration Risk [Member] | General Obligation Bonds [Member]</t>
  </si>
  <si>
    <t>Percentage of portfolio</t>
  </si>
  <si>
    <t>99.80%</t>
  </si>
  <si>
    <t>Municipal Bonds [Member] | Credit Concentration Risk [Member] | General Obligation Bonds [Member] | A Rating [Member] | Minimum [Member]</t>
  </si>
  <si>
    <t>97.00%</t>
  </si>
  <si>
    <t>Municipal Bonds [Member] | Geographic Concentration Risk [Member] | Pennsylvania, Ohio and Maryland [Member]</t>
  </si>
  <si>
    <t>94.80%</t>
  </si>
  <si>
    <t>Securities - Summaries of Fair Values and Unrealized Losses of Securities, Segregated by Length of Impairment (Detail) $ in Thousands</t>
  </si>
  <si>
    <t>Mar. 31, 2016USD ($)Security</t>
  </si>
  <si>
    <t>Dec. 31, 2015USD ($)Security</t>
  </si>
  <si>
    <t>Number of available for sale securities, Less than 1 year | Security</t>
  </si>
  <si>
    <t>Number of available for sale securities, Greater than 1 year | Security</t>
  </si>
  <si>
    <t>Number of available for sale securities | Security</t>
  </si>
  <si>
    <t>Securities Available For Sale, Less than 12 Months, Fair Value</t>
  </si>
  <si>
    <t>Securities Available For Sale, Less than 12 Months, Unrealized Losses</t>
  </si>
  <si>
    <t>Securities Available For Sale, 12 Months or More, Fair Value</t>
  </si>
  <si>
    <t>Securities Available For Sale, 12 Months or More, Unrealized Losses</t>
  </si>
  <si>
    <t>Securities Available For Sale, Fair Value, Total</t>
  </si>
  <si>
    <t>Securities Available For Sale, Unrealized Losses, Total</t>
  </si>
  <si>
    <t>Number of held to maturity securities | Security</t>
  </si>
  <si>
    <t>Securities Held To Maturity, Less than 12 Months, Fair Value</t>
  </si>
  <si>
    <t>Securities Held To Maturity, Less than 12 Months, Unrealized Losses</t>
  </si>
  <si>
    <t>Securities Held To Maturity, Greater than 12 Months, Fair Value</t>
  </si>
  <si>
    <t>Securities Held To Maturity, Greater than 12 Months, Unrealized Losses</t>
  </si>
  <si>
    <t>Securities Held To Maturity, Fair Value, Total</t>
  </si>
  <si>
    <t>Securities Held To Maturity, Unrealized Losses, Total</t>
  </si>
  <si>
    <t>Less than 12 Months [Member]</t>
  </si>
  <si>
    <t>Greater than 12 Months [Member]</t>
  </si>
  <si>
    <t>U.S. Government-Sponsored Entities [Member] | Less than 12 Months [Member]</t>
  </si>
  <si>
    <t>U.S. Government-Sponsored Entities [Member] | Greater than 12 Months [Member]</t>
  </si>
  <si>
    <t>Agency Mortgage-Backed Securities [Member] | Less than 12 Months [Member]</t>
  </si>
  <si>
    <t>Agency Mortgage-Backed Securities [Member] | Greater than 12 Months [Member]</t>
  </si>
  <si>
    <t>Agency Collateralized Mortgage Obligations [Member] | Less than 12 Months [Member]</t>
  </si>
  <si>
    <t>Agency Collateralized Mortgage Obligations [Member] | Greater than 12 Months [Member]</t>
  </si>
  <si>
    <t>Non-Agency Collateralized Mortgage Obligations [Member] | Less than 12 Months [Member]</t>
  </si>
  <si>
    <t>Commercial Mortgage-Backed Securities [Member] | Less than 12 Months [Member]</t>
  </si>
  <si>
    <t>States of the U.S. and Political Subdivisions [Member] | Less than 12 Months [Member]</t>
  </si>
  <si>
    <t>States of the U.S. and Political Subdivisions [Member] | Greater than 12 Months [Member]</t>
  </si>
  <si>
    <t>Securities - Summary of Cumulative Credit-Related OTTI Charges (Detail) - USD ($) $ in Thousands</t>
  </si>
  <si>
    <t>Other than Temporary Impairment, Credit Losses Recognized in Earnings [Line Items]</t>
  </si>
  <si>
    <t>Beginning balance</t>
  </si>
  <si>
    <t>Loss where impairment was not previously recognized</t>
  </si>
  <si>
    <t>Additional loss where impairment was previously recognized</t>
  </si>
  <si>
    <t>Reduction due to credit impaired securities sold</t>
  </si>
  <si>
    <t>Ending balance</t>
  </si>
  <si>
    <t>Loans and Leases - Summary of Loans and Leases, Net of Unearned Income (Detail) - USD ($) $ in Thousands</t>
  </si>
  <si>
    <t>Accounts, Notes, Loans and Financing Receivable [Line Items]</t>
  </si>
  <si>
    <t>Loans and leases, net of unearned income</t>
  </si>
  <si>
    <t>Commercial Real Estate [Member]</t>
  </si>
  <si>
    <t>Commercial and Industrial [Member]</t>
  </si>
  <si>
    <t>Commercial Leases [Member]</t>
  </si>
  <si>
    <t>Total Commercial Loans and Leases [Member]</t>
  </si>
  <si>
    <t>Direct Installment [Member]</t>
  </si>
  <si>
    <t>Residential Mortgages [Member]</t>
  </si>
  <si>
    <t>Indirect Installment [Member]</t>
  </si>
  <si>
    <t>Consumer Lines of Credit [Member]</t>
  </si>
  <si>
    <t>Other [Member]</t>
  </si>
  <si>
    <t>Originated Loans [Member]</t>
  </si>
  <si>
    <t>Originated Loans [Member] | Commercial Real Estate [Member]</t>
  </si>
  <si>
    <t>Originated Loans [Member] | Commercial and Industrial [Member]</t>
  </si>
  <si>
    <t>Originated Loans [Member] | Commercial Leases [Member]</t>
  </si>
  <si>
    <t>Originated Loans [Member] | Total Commercial Loans and Leases [Member]</t>
  </si>
  <si>
    <t>Originated Loans [Member] | Direct Installment [Member]</t>
  </si>
  <si>
    <t>Originated Loans [Member] | Residential Mortgages [Member]</t>
  </si>
  <si>
    <t>Originated Loans [Member] | Indirect Installment [Member]</t>
  </si>
  <si>
    <t>Originated Loans [Member] | Consumer Lines of Credit [Member]</t>
  </si>
  <si>
    <t>Originated Loans [Member] | Other [Member]</t>
  </si>
  <si>
    <t>Acquired Loans [Member]</t>
  </si>
  <si>
    <t>Acquired Loans [Member] | Commercial Real Estate [Member]</t>
  </si>
  <si>
    <t>Acquired Loans [Member] | Commercial and Industrial [Member]</t>
  </si>
  <si>
    <t>Acquired Loans [Member] | Total Commercial Loans and Leases [Member]</t>
  </si>
  <si>
    <t>Acquired Loans [Member] | Direct Installment [Member]</t>
  </si>
  <si>
    <t>Acquired Loans [Member] | Residential Mortgages [Member]</t>
  </si>
  <si>
    <t>Acquired Loans [Member] | Indirect Installment [Member]</t>
  </si>
  <si>
    <t>Acquired Loans [Member] | Consumer Lines of Credit [Member]</t>
  </si>
  <si>
    <t>Loans and Leases - Additional Information (Detail) - USD ($)</t>
  </si>
  <si>
    <t>Consumer loans</t>
  </si>
  <si>
    <t>Commercial construction loans</t>
  </si>
  <si>
    <t>Carrying amount</t>
  </si>
  <si>
    <t>Loans acquired and accounted for under ASC 310-30, Fair value</t>
  </si>
  <si>
    <t>Loans acquired and accounted for under ASC 310-30, Contractual cash flows not expected to be collected</t>
  </si>
  <si>
    <t>Sustained period of delinquency for impairment evaluation</t>
  </si>
  <si>
    <t>90 days</t>
  </si>
  <si>
    <t>Minimum reserves for commercial loan</t>
  </si>
  <si>
    <t>Minimum amount to allocate specific valuation allowance</t>
  </si>
  <si>
    <t>Allowance for loan losses</t>
  </si>
  <si>
    <t>Restructured loans returned to performing status</t>
  </si>
  <si>
    <t>Valuation for impairment of loans with pooled reserves</t>
  </si>
  <si>
    <t>Pooled reserves for all other classes of loans</t>
  </si>
  <si>
    <t>Loan Purchased not Subject to ASC 310-30 [Member]</t>
  </si>
  <si>
    <t>Loans acquired and accounted for under ASC 310-30, Unpaid principal balance</t>
  </si>
  <si>
    <t>Purchased Credit-Impaired Loans [Member]</t>
  </si>
  <si>
    <t>Specific reserves for commercial TDRs [Member]</t>
  </si>
  <si>
    <t>Reserves in allowance for loan losses, TDRs</t>
  </si>
  <si>
    <t>Pooled reserves for commercial TDRs [Member]</t>
  </si>
  <si>
    <t>Loan Portfolio Diversification Risk [Member] | Loans and Leases Receivable Net of Deferred Income [Member] | Construction Loans [Member]</t>
  </si>
  <si>
    <t>3.20%</t>
  </si>
  <si>
    <t>2.90%</t>
  </si>
  <si>
    <t>Loan Portfolio Diversification Risk [Member] | Loans and Leases Receivable Net of Deferred Income [Member] | Consumer Lines of Credit [Member]</t>
  </si>
  <si>
    <t>1.30%</t>
  </si>
  <si>
    <t>1.50%</t>
  </si>
  <si>
    <t>Loan Portfolio Diversification Risk [Member] | Commercial Real Estate Loans [Member] | Owner-Occupied [Member]</t>
  </si>
  <si>
    <t>38.20%</t>
  </si>
  <si>
    <t>38.10%</t>
  </si>
  <si>
    <t>Loan Portfolio Diversification Risk [Member] | Commercial Real Estate Loans [Member] | Non-Owner-Occupied [Member]</t>
  </si>
  <si>
    <t>61.80%</t>
  </si>
  <si>
    <t>61.90%</t>
  </si>
  <si>
    <t>Credit Concentration Risk [Member] | Acquired Loans Receivable [Member] | Purchased Credit-Impaired Loans [Member] | Maximum [Member]</t>
  </si>
  <si>
    <t>1.00%</t>
  </si>
  <si>
    <t>Commercial Loans [Member]</t>
  </si>
  <si>
    <t>Threshold period past due for default non-accrual status of trade accounts receivable</t>
  </si>
  <si>
    <t>Installment Loans [Member]</t>
  </si>
  <si>
    <t>120 days</t>
  </si>
  <si>
    <t>180 days</t>
  </si>
  <si>
    <t>Carrying value of OREO through foreclosure</t>
  </si>
  <si>
    <t>Mortgage loans on real estate, foreclosure</t>
  </si>
  <si>
    <t>Loans and Leases - Summary of Outstanding Principal Balance and Carrying Amount of Acquired Loans (Detail) - USD ($) $ in Thousands</t>
  </si>
  <si>
    <t>Accounted for under ASC 310-30 [Member]</t>
  </si>
  <si>
    <t>Outstanding balance</t>
  </si>
  <si>
    <t>Accounted for under ASC 310-20 [Member]</t>
  </si>
  <si>
    <t>Loans and Leases - Summary of Change in Accretable Yield of Acquired Loans (Detail) - USD ($) $ in Thousands</t>
  </si>
  <si>
    <t>Certain Loans Acquired in Transfer Not Accounted for as Debt Securities, Acquired During Period [Abstract]</t>
  </si>
  <si>
    <t>Balance at beginning of period</t>
  </si>
  <si>
    <t>Acquisitions</t>
  </si>
  <si>
    <t>Reduction due to unexpected early payoffs</t>
  </si>
  <si>
    <t>Reclass from non-accretable difference</t>
  </si>
  <si>
    <t>Disposals/transfers</t>
  </si>
  <si>
    <t>Accretion</t>
  </si>
  <si>
    <t>Balance at end of period</t>
  </si>
  <si>
    <t>Loans and Leases - Summary of Acquisition of Purchased Loans (Detail) - USD ($) $ in Thousands</t>
  </si>
  <si>
    <t>Certain Loans Acquired in Transfer Not Accounted for as Debt Securities Acquired During Period [Line Items]</t>
  </si>
  <si>
    <t>Contractually required cash flows at acquisition</t>
  </si>
  <si>
    <t>Non-accretable difference (expected losses and foregone interest)</t>
  </si>
  <si>
    <t>Cash flows expected to be collected at acquisition</t>
  </si>
  <si>
    <t>Accretable yield</t>
  </si>
  <si>
    <t>Basis in acquired loans at acquisition</t>
  </si>
  <si>
    <t>Acquired Impaired Loans [Member]</t>
  </si>
  <si>
    <t>Acquired Performing Loans [Member]</t>
  </si>
  <si>
    <t>Loans and Leases - Summary of Non-Performing Assets (Detail) - USD ($) $ in Thousands</t>
  </si>
  <si>
    <t>Troubled debt restructurings</t>
  </si>
  <si>
    <t>Non-Performing [Member]</t>
  </si>
  <si>
    <t>Non-accrual loans</t>
  </si>
  <si>
    <t>Total non-performing loans</t>
  </si>
  <si>
    <t>Other real estate owned (OREO)</t>
  </si>
  <si>
    <t>Total non-performing assets</t>
  </si>
  <si>
    <t>Non-performing loans as a percent of total loans and leases</t>
  </si>
  <si>
    <t>0.60%</t>
  </si>
  <si>
    <t>0.59%</t>
  </si>
  <si>
    <t>Non-performing loans + OREO as a percent of total loans and leases + OREO</t>
  </si>
  <si>
    <t>0.95%</t>
  </si>
  <si>
    <t>0.91%</t>
  </si>
  <si>
    <t>Non-performing assets as a percent of total assets</t>
  </si>
  <si>
    <t>0.66%</t>
  </si>
  <si>
    <t>0.63%</t>
  </si>
  <si>
    <t>Loans and Leases - Age Analysis of Past Due Loans, by Class (Detail) - USD ($) $ in Thousands</t>
  </si>
  <si>
    <t>Financing Receivable, Recorded Investment, Past Due [Line Items]</t>
  </si>
  <si>
    <t>Total Loans</t>
  </si>
  <si>
    <t>Originated Loans and Leases [Member]</t>
  </si>
  <si>
    <t>30-89 Days Past Due</t>
  </si>
  <si>
    <t>&gt; 90 Days Past Due and Still Accruing</t>
  </si>
  <si>
    <t>Non-Accrual</t>
  </si>
  <si>
    <t>Total Past Due</t>
  </si>
  <si>
    <t>Current</t>
  </si>
  <si>
    <t>Originated Loans and Leases [Member] | Commercial Real Estate [Member]</t>
  </si>
  <si>
    <t>Originated Loans and Leases [Member] | Commercial and Industrial [Member]</t>
  </si>
  <si>
    <t>Originated Loans and Leases [Member] | Commercial Leases [Member]</t>
  </si>
  <si>
    <t>Originated Loans and Leases [Member] | Total Commercial Loans and Leases [Member]</t>
  </si>
  <si>
    <t>Originated Loans and Leases [Member] | Direct Installment [Member]</t>
  </si>
  <si>
    <t>Originated Loans and Leases [Member] | Residential Mortgages [Member]</t>
  </si>
  <si>
    <t>Originated Loans and Leases [Member] | Indirect Installment [Member]</t>
  </si>
  <si>
    <t>Originated Loans and Leases [Member] | Consumer Lines of Credit [Member]</t>
  </si>
  <si>
    <t>Originated Loans and Leases [Member] | Other [Member]</t>
  </si>
  <si>
    <t>Discount</t>
  </si>
  <si>
    <t>Loans and Leases - Summary of Commercial Loans and Leases by Credit Quality (Detail) - USD ($) $ in Thousands</t>
  </si>
  <si>
    <t>Financing Receivable, Recorded Investment [Line Items]</t>
  </si>
  <si>
    <t>Total commercial loans and leases</t>
  </si>
  <si>
    <t>Pass [Member] | Originated Loans and Leases [Member]</t>
  </si>
  <si>
    <t>Pass [Member] | Originated Loans and Leases [Member] | Commercial Real Estate [Member]</t>
  </si>
  <si>
    <t>Pass [Member] | Originated Loans and Leases [Member] | Commercial and Industrial [Member]</t>
  </si>
  <si>
    <t>Pass [Member] | Originated Loans and Leases [Member] | Commercial Leases [Member]</t>
  </si>
  <si>
    <t>Pass [Member] | Acquired Loans [Member]</t>
  </si>
  <si>
    <t>Pass [Member] | Acquired Loans [Member] | Commercial Real Estate [Member]</t>
  </si>
  <si>
    <t>Pass [Member] | Acquired Loans [Member] | Commercial and Industrial [Member]</t>
  </si>
  <si>
    <t>Special Mention [Member] | Originated Loans and Leases [Member]</t>
  </si>
  <si>
    <t>Special Mention [Member] | Originated Loans and Leases [Member] | Commercial Real Estate [Member]</t>
  </si>
  <si>
    <t>Special Mention [Member] | Originated Loans and Leases [Member] | Commercial and Industrial [Member]</t>
  </si>
  <si>
    <t>Special Mention [Member] | Originated Loans and Leases [Member] | Commercial Leases [Member]</t>
  </si>
  <si>
    <t>Special Mention [Member] | Acquired Loans [Member]</t>
  </si>
  <si>
    <t>Special Mention [Member] | Acquired Loans [Member] | Commercial Real Estate [Member]</t>
  </si>
  <si>
    <t>Special Mention [Member] | Acquired Loans [Member] | Commercial and Industrial [Member]</t>
  </si>
  <si>
    <t>Substandard [Member] | Originated Loans and Leases [Member]</t>
  </si>
  <si>
    <t>Substandard [Member] | Originated Loans and Leases [Member] | Commercial Real Estate [Member]</t>
  </si>
  <si>
    <t>Substandard [Member] | Originated Loans and Leases [Member] | Commercial and Industrial [Member]</t>
  </si>
  <si>
    <t>Substandard [Member] | Originated Loans and Leases [Member] | Commercial Leases [Member]</t>
  </si>
  <si>
    <t>Substandard [Member] | Acquired Loans [Member]</t>
  </si>
  <si>
    <t>Substandard [Member] | Acquired Loans [Member] | Commercial Real Estate [Member]</t>
  </si>
  <si>
    <t>Substandard [Member] | Acquired Loans [Member] | Commercial and Industrial [Member]</t>
  </si>
  <si>
    <t>Doubtful [Member] | Originated Loans and Leases [Member]</t>
  </si>
  <si>
    <t>Doubtful [Member] | Originated Loans and Leases [Member] | Commercial Real Estate [Member]</t>
  </si>
  <si>
    <t>Doubtful [Member] | Originated Loans and Leases [Member] | Commercial and Industrial [Member]</t>
  </si>
  <si>
    <t>Doubtful [Member] | Acquired Loans [Member]</t>
  </si>
  <si>
    <t>Doubtful [Member] | Acquired Loans [Member] | Commercial Real Estate [Member]</t>
  </si>
  <si>
    <t>Doubtful [Member] | Acquired Loans [Member] | Commercial and Industrial [Member]</t>
  </si>
  <si>
    <t>Loans and Leases - Summary of Consumer Loans by Payment Status (Detail) - USD ($) $ in Thousands</t>
  </si>
  <si>
    <t>Credit Quality [Line Items]</t>
  </si>
  <si>
    <t>Performing [Member]</t>
  </si>
  <si>
    <t>Performing Loans</t>
  </si>
  <si>
    <t>Non Performing Consumer Originated [Member]</t>
  </si>
  <si>
    <t>Non-Performing Loans</t>
  </si>
  <si>
    <t>Direct Installment [Member] | Performing [Member]</t>
  </si>
  <si>
    <t>Direct Installment [Member] | Non Performing Consumer Originated [Member]</t>
  </si>
  <si>
    <t>Residential Mortgages [Member] | Performing [Member]</t>
  </si>
  <si>
    <t>Residential Mortgages [Member] | Non Performing Consumer Originated [Member]</t>
  </si>
  <si>
    <t>Indirect Installment [Member] | Performing [Member]</t>
  </si>
  <si>
    <t>Indirect Installment [Member] | Non Performing Consumer Originated [Member]</t>
  </si>
  <si>
    <t>Consumer Lines of Credit [Member] | Performing [Member]</t>
  </si>
  <si>
    <t>Consumer Lines of Credit [Member] | Non Performing Consumer Originated [Member]</t>
  </si>
  <si>
    <t>Other [Member] | Performing [Member]</t>
  </si>
  <si>
    <t>Originated Consumer Loans [Member]</t>
  </si>
  <si>
    <t>Originated Consumer Loans [Member] | Direct Installment [Member]</t>
  </si>
  <si>
    <t>Originated Consumer Loans [Member] | Residential Mortgages [Member]</t>
  </si>
  <si>
    <t>Originated Consumer Loans [Member] | Indirect Installment [Member]</t>
  </si>
  <si>
    <t>Originated Consumer Loans [Member] | Consumer Lines of Credit [Member]</t>
  </si>
  <si>
    <t>Originated Consumer Loans [Member] | Other [Member]</t>
  </si>
  <si>
    <t>Loans and Leases - Summary of Impaired Loans and Lease, by Class (Detail) - USD ($) $ in Thousands</t>
  </si>
  <si>
    <t>12 Months Ended</t>
  </si>
  <si>
    <t>Financial Receivables Impaired Or Restructured [Line Items]</t>
  </si>
  <si>
    <t>Unpaid Contractual Principal Balance</t>
  </si>
  <si>
    <t>Recorded Investment With No Specific Reserve</t>
  </si>
  <si>
    <t>Recorded Investment With Specific Reserve</t>
  </si>
  <si>
    <t>Total Recorded Investment</t>
  </si>
  <si>
    <t>Specific Reserve</t>
  </si>
  <si>
    <t>Average Recorded Investment</t>
  </si>
  <si>
    <t>Loans and Leases - Summary of Payment Status of Originated TDRs (Detail) - USD ($) $ in Thousands</t>
  </si>
  <si>
    <t>Financing Receivable, Modifications [Line Items]</t>
  </si>
  <si>
    <t>Troubled debt restructurings ("TDRs")</t>
  </si>
  <si>
    <t>Non-Accrual [Member]</t>
  </si>
  <si>
    <t>Loans and Leases - Summary of Troubled Debt Restructurings by Class of Loans (Detail) $ in Thousands</t>
  </si>
  <si>
    <t>Mar. 31, 2016USD ($)Contract</t>
  </si>
  <si>
    <t>Mar. 31, 2015USD ($)Contract</t>
  </si>
  <si>
    <t>Number of Contracts | Contract</t>
  </si>
  <si>
    <t>Pre-Modification Outstanding Recorded Investment</t>
  </si>
  <si>
    <t>Post-Modification Outstanding Recorded Investment</t>
  </si>
  <si>
    <t>Loans and Leases - Summary of Originated Troubled Debt Restructurings by Class of Loans and Leases, Payment Default (Detail) $ in Thousands</t>
  </si>
  <si>
    <t>Recorded Investment | $</t>
  </si>
  <si>
    <t>[1]</t>
  </si>
  <si>
    <t>The recorded investment is as of period end.</t>
  </si>
  <si>
    <t>Allowance for Credit Losses - Summary of Changes in Allowance for Credit Losses by Loan and Lease Class (Detail) - USD ($) $ in Thousands</t>
  </si>
  <si>
    <t>Schedule Of Allowance For Loan Losses [Line Items]</t>
  </si>
  <si>
    <t>Balance at Beginning of Period</t>
  </si>
  <si>
    <t>Charge- Offs</t>
  </si>
  <si>
    <t>Recoveries</t>
  </si>
  <si>
    <t>Net Charge- Offs</t>
  </si>
  <si>
    <t>Balance at End of Period</t>
  </si>
  <si>
    <t>Other Acquired Loans [Member]</t>
  </si>
  <si>
    <t>Allowance for Credit Losses - Summary of Individual and Collective Allowance for Credit Losses and Loan and Lease Balances by Class (Detail) - USD ($) $ in Thousands</t>
  </si>
  <si>
    <t>Valuation Allowance [Line Items]</t>
  </si>
  <si>
    <t>Originated Allowance, Individually Evaluated for Impairment</t>
  </si>
  <si>
    <t>Originated Allowance, Collectively Evaluated for Impairment</t>
  </si>
  <si>
    <t>Originated Loans and Leases Outstanding, Individually Evaluated for Impairment</t>
  </si>
  <si>
    <t>Originated Loans and Leases Outstanding, Collectively Evaluated for Impairment</t>
  </si>
  <si>
    <t>Loans and Leases [Member]</t>
  </si>
  <si>
    <t>Loans and Leases [Member] | Commercial Real Estate [Member]</t>
  </si>
  <si>
    <t>Loans and Leases [Member] | Commercial and Industrial [Member]</t>
  </si>
  <si>
    <t>Loans and Leases [Member] | Commercial Leases [Member]</t>
  </si>
  <si>
    <t>Loans and Leases [Member] | Total Commercial Loans and Leases [Member]</t>
  </si>
  <si>
    <t>Loans and Leases [Member] | Direct Installment [Member]</t>
  </si>
  <si>
    <t>Loans and Leases [Member] | Residential Mortgages [Member]</t>
  </si>
  <si>
    <t>Loans and Leases [Member] | Indirect Installment [Member]</t>
  </si>
  <si>
    <t>Loans and Leases [Member] | Consumer Lines of Credit [Member]</t>
  </si>
  <si>
    <t>Loans and Leases [Member] | Other [Member]</t>
  </si>
  <si>
    <t>Borrowings - Summary of Short-Term Borrowings (Detail) - USD ($) $ in Thousands</t>
  </si>
  <si>
    <t>Securities sold under repurchase agreements</t>
  </si>
  <si>
    <t>Federal Home Loan Bank advances</t>
  </si>
  <si>
    <t>Federal funds purchased</t>
  </si>
  <si>
    <t>Subordinated notes</t>
  </si>
  <si>
    <t>Borrowings - Summary of Long-Term Borrowings (Detail) - USD ($) $ in Thousands</t>
  </si>
  <si>
    <t>Junior subordinated debt</t>
  </si>
  <si>
    <t>Other subordinated debt</t>
  </si>
  <si>
    <t>Long-term debt</t>
  </si>
  <si>
    <t>Borrowings - Additional Information (Detail) $ in Thousands</t>
  </si>
  <si>
    <t>Dec. 31, 2016USD ($)</t>
  </si>
  <si>
    <t>Mar. 31, 2016USD ($)Trust</t>
  </si>
  <si>
    <t>Debt Instrument [Line Items]</t>
  </si>
  <si>
    <t>Credit available with FHLB</t>
  </si>
  <si>
    <t>Credit with FHLB used</t>
  </si>
  <si>
    <t>Federal Home Loan Bank advances are scheduled to mature periodically through the year</t>
  </si>
  <si>
    <t>Effective interest rates, minimum</t>
  </si>
  <si>
    <t>0.76%</t>
  </si>
  <si>
    <t>Effective interest rates, maximum</t>
  </si>
  <si>
    <t>4.19%</t>
  </si>
  <si>
    <t>Number of unconsolidated subsidiary trusts | Trust</t>
  </si>
  <si>
    <t>Percent of the common equity of each Trust owned by the Corporation</t>
  </si>
  <si>
    <t>100.00%</t>
  </si>
  <si>
    <t>Scenario, Forecast [Member] | Omega Financial Capital Trust I [Member]</t>
  </si>
  <si>
    <t>Redemption of Corporation Issued TPS</t>
  </si>
  <si>
    <t>Borrowings - Junior Subordinated Debt Trusts (Detail) - USD ($) $ in Thousands</t>
  </si>
  <si>
    <t>Subordinated Borrowing [Line Items]</t>
  </si>
  <si>
    <t>Trust Preferred Securities Subject to Mandatory Redemption [Member]</t>
  </si>
  <si>
    <t>Common Stock Subject to Mandatory Redemption [Member]</t>
  </si>
  <si>
    <t>F.N.B. Statutory Trust II [Member]</t>
  </si>
  <si>
    <t>Stated Maturity Date</t>
  </si>
  <si>
    <t>Jun. 15,
		2036</t>
  </si>
  <si>
    <t>Interest Rate</t>
  </si>
  <si>
    <t>2.28%</t>
  </si>
  <si>
    <t>Description of variable rate</t>
  </si>
  <si>
    <t>Variable; 3-month LIBOR + 165 basis points (bps)</t>
  </si>
  <si>
    <t>Basis points</t>
  </si>
  <si>
    <t>1.65%</t>
  </si>
  <si>
    <t>F.N.B. Statutory Trust II [Member] | Trust Preferred Securities Subject to Mandatory Redemption [Member]</t>
  </si>
  <si>
    <t>F.N.B. Statutory Trust II [Member] | Common Stock Subject to Mandatory Redemption [Member]</t>
  </si>
  <si>
    <t>Omega Financial Capital Trust I [Member]</t>
  </si>
  <si>
    <t>Oct. 18,
		2034</t>
  </si>
  <si>
    <t>2.81%</t>
  </si>
  <si>
    <t xml:space="preserve">Variable; 3-month LIBOR + 219 bps </t>
  </si>
  <si>
    <t>2.19%</t>
  </si>
  <si>
    <t>Omega Financial Capital Trust I [Member] | Trust Preferred Securities Subject to Mandatory Redemption [Member]</t>
  </si>
  <si>
    <t>Omega Financial Capital Trust I [Member] | Common Stock Subject to Mandatory Redemption [Member]</t>
  </si>
  <si>
    <t>Derivative and Hedging Activities - Schedule of Notional Amounts and Gross Fair Values of Derivative Assets and Derivative Liabilities (Detail) - USD ($)</t>
  </si>
  <si>
    <t>Derivatives, Fair Value [Line Items]</t>
  </si>
  <si>
    <t>Notional amount</t>
  </si>
  <si>
    <t>Fair value, asset</t>
  </si>
  <si>
    <t>Liability</t>
  </si>
  <si>
    <t>Interest Rate Contracts [Member]</t>
  </si>
  <si>
    <t>Interest Rate Swap [Member]</t>
  </si>
  <si>
    <t>Credit Risk Contracts [Member]</t>
  </si>
  <si>
    <t>Subject to Master Netting Arrangement [Member]</t>
  </si>
  <si>
    <t>Subject to Master Netting Arrangement [Member] | Interest Rate Contracts [Member]</t>
  </si>
  <si>
    <t>Subject to Master Netting Arrangement [Member] | Interest Rate Swap [Member]</t>
  </si>
  <si>
    <t>Subject to Master Netting Arrangement [Member] | Equity Contracts [Member]</t>
  </si>
  <si>
    <t>Not Subject to Master Netting Arrangement [Member]</t>
  </si>
  <si>
    <t>Not Subject to Master Netting Arrangement [Member] | Interest Rate Swap [Member]</t>
  </si>
  <si>
    <t>Not Subject to Master Netting Arrangement [Member] | Equity Contracts [Member]</t>
  </si>
  <si>
    <t>Not Subject to Master Netting Arrangement [Member] | Credit Risk Contracts [Member]</t>
  </si>
  <si>
    <t>Derivative and Hedging Activities - Additional Information (Detail) - USD ($)</t>
  </si>
  <si>
    <t>Derivative [Line Items]</t>
  </si>
  <si>
    <t>Derivative assets</t>
  </si>
  <si>
    <t>Derivative liabilities</t>
  </si>
  <si>
    <t>Amounts reclassified from AOCI</t>
  </si>
  <si>
    <t>Additional amount in excess of posted collateral required in case of breached agreements</t>
  </si>
  <si>
    <t>Period to reclassification of cash flow hedge gain loss</t>
  </si>
  <si>
    <t>12 months</t>
  </si>
  <si>
    <t>Maximum length of time hedged in interest rate cash flow hedge</t>
  </si>
  <si>
    <t>7 years</t>
  </si>
  <si>
    <t>Derivative gains to be reclassified within twelve months</t>
  </si>
  <si>
    <t>Derivative gains to be reclassified within twelve months, net of tax</t>
  </si>
  <si>
    <t>Derivative gain or loses excluded from assessment of hedge effectiveness</t>
  </si>
  <si>
    <t>Hedge ineffectiveness</t>
  </si>
  <si>
    <t>Gains or losses from cash flow hedge derivatives reclassified to earnings</t>
  </si>
  <si>
    <t>Interest Rate Contracts [Member] | Interest Income - Loans and Leases [Member]</t>
  </si>
  <si>
    <t>Derivative financial instrument, net</t>
  </si>
  <si>
    <t>Interest Rate Contracts [Member] | Interest Income - Loans and Leases [Member] | Amount Reclassified from Other Comprehensive Income [Member]</t>
  </si>
  <si>
    <t>Interest Rate Contracts [Member] | Interest Expense - Short-term Borrowings [Member]</t>
  </si>
  <si>
    <t>Interest Rate Contracts [Member] | Interest Expense - Short-term Borrowings [Member] | Amount Reclassified from Other Comprehensive Income [Member]</t>
  </si>
  <si>
    <t>Credit Risk Contract Sold [Member]</t>
  </si>
  <si>
    <t>Risk participation agreements, minimum term</t>
  </si>
  <si>
    <t>1 year</t>
  </si>
  <si>
    <t>Risk participation agreements, maximum term</t>
  </si>
  <si>
    <t>14 years</t>
  </si>
  <si>
    <t>Maximum exposure under credit risk agreement assuming customer default</t>
  </si>
  <si>
    <t>Not for Trading Assets [Member] | Interest Rate Contracts [Member]</t>
  </si>
  <si>
    <t>Trading Assets [Member] | Interest Rate Swap [Member]</t>
  </si>
  <si>
    <t>Not for Trading Liabilities [Member] | Interest Rate Contracts [Member]</t>
  </si>
  <si>
    <t>Trading Liabilities [Member] | Interest Rate Swap [Member]</t>
  </si>
  <si>
    <t>Derivative and Hedging Activities - Offsetting of Derivative Assets (Detail) - USD ($) $ in Thousands</t>
  </si>
  <si>
    <t>Gross Amount</t>
  </si>
  <si>
    <t>Gross Amounts Offset in the Balance Sheet, Derivative Assets</t>
  </si>
  <si>
    <t>Net Amount Presented in the Balance Sheet</t>
  </si>
  <si>
    <t>Derivative and Hedging Activities - Offsetting of Derivative Liabilities (Detail) - USD ($) $ in Thousands</t>
  </si>
  <si>
    <t>Gross Amounts Offset in the Balance Sheet, Derivative Liabilities</t>
  </si>
  <si>
    <t>Derivative and Hedging Activities - Derivative Assets (Detail) - USD ($) $ in Thousands</t>
  </si>
  <si>
    <t>Gross Amounts Not Offset in the Balance Sheet Financial Instruments, Derivative Assets</t>
  </si>
  <si>
    <t>Gross Amounts Not Offset in the Balance Sheet Cash Collateral Received, Derivative Assets</t>
  </si>
  <si>
    <t>Net Amount, Derivative Assets</t>
  </si>
  <si>
    <t>Derivative and Hedging Activities - Derivative Liabilities (Detail) - USD ($) $ in Thousands</t>
  </si>
  <si>
    <t>Gross Amount Not Offset in the Balance Sheet Financial Instruments, Derivative Liabilities</t>
  </si>
  <si>
    <t>Gross Amount Not Offset in the Balance Sheet Cash Collateral Pledged, Derivative Liabilities</t>
  </si>
  <si>
    <t>Net Amount, Derivative Liabilities</t>
  </si>
  <si>
    <t>Derivative and Hedging Activities - Effect of Corporation's Derivative Financial Instruments on Income Statement (Detail) - USD ($) $ in Thousands</t>
  </si>
  <si>
    <t>Interest Rate Swap [Member] | Other Income [Member]</t>
  </si>
  <si>
    <t>Credit Risk Contracts [Member] | Other Income [Member]</t>
  </si>
  <si>
    <t>Commitments, Credit Risk and Contingencies - Summary of Off-Balance Sheet Credit Risk Information (Detail) - USD ($) $ in Thousands</t>
  </si>
  <si>
    <t>Commitments to Extend Credit [Member]</t>
  </si>
  <si>
    <t>Fair Value, Off-balance Sheet Risks, Disclosure Information [Line Items]</t>
  </si>
  <si>
    <t>Extended credit and standby letters of credit</t>
  </si>
  <si>
    <t>Standby Letters of Credit [Member]</t>
  </si>
  <si>
    <t>Commitments, Credit Risk and Contingencies - Additional Information (Detail)</t>
  </si>
  <si>
    <t>Percentage of Commitments to extend credit dependent upon the financial condition of the customers</t>
  </si>
  <si>
    <t>75.40%</t>
  </si>
  <si>
    <t>Stock Incentive Plans - Additional Information (Detail) - USD ($) $ / shares in Units, $ in Thousands</t>
  </si>
  <si>
    <t>Apr. 06, 2013</t>
  </si>
  <si>
    <t>Jun. 16, 2009</t>
  </si>
  <si>
    <t>Share-based Compensation Arrangement by Share-based Payment Award [Line Items]</t>
  </si>
  <si>
    <t>Restricted stock awards issued</t>
  </si>
  <si>
    <t>Common stock shares available under incentive compensation plans</t>
  </si>
  <si>
    <t>Unrecognized compensation expense</t>
  </si>
  <si>
    <t>Stock options exercised</t>
  </si>
  <si>
    <t>Intrinsic value of outstanding and exercisable stock options</t>
  </si>
  <si>
    <t>Common shares available for purchase under warrants</t>
  </si>
  <si>
    <t>Annapolis Bancorp, Inc. [Member]</t>
  </si>
  <si>
    <t>Warrant issued, exercise price</t>
  </si>
  <si>
    <t>Warrant issued</t>
  </si>
  <si>
    <t>Warrants converted to purchase common stock</t>
  </si>
  <si>
    <t>Restricted Stock [Member]</t>
  </si>
  <si>
    <t>Share-based compensation expense related to restricted stock awards</t>
  </si>
  <si>
    <t>Tax benefit related to restricted stock awards</t>
  </si>
  <si>
    <t>Total fair value of awards vested</t>
  </si>
  <si>
    <t>Amount subject to accelerated vesting under Incentive Compensation Plan</t>
  </si>
  <si>
    <t>Employee Stock Option [Member]</t>
  </si>
  <si>
    <t>Maximum [Member]</t>
  </si>
  <si>
    <t>Service-Based Awards [Member]</t>
  </si>
  <si>
    <t>Vesting period of awards issued, years</t>
  </si>
  <si>
    <t>3 years</t>
  </si>
  <si>
    <t>Performance-Based Awards [Member]</t>
  </si>
  <si>
    <t>Performance-Based Awards [Member] | Maximum [Member]</t>
  </si>
  <si>
    <t>Restricted stock percentage of number of units issued</t>
  </si>
  <si>
    <t>175.00%</t>
  </si>
  <si>
    <t>Performance-Based Awards [Member] | Minimum [Member]</t>
  </si>
  <si>
    <t>0.00%</t>
  </si>
  <si>
    <t>Warrant Expires in 2019 [Member]</t>
  </si>
  <si>
    <t>Warrant Expires in 2019 [Member] | Annapolis Bancorp, Inc. [Member]</t>
  </si>
  <si>
    <t>Market Based Restricted Stock Awards [Member]</t>
  </si>
  <si>
    <t>Stock Incentive Plans - Summary of Information Concerning Restricted Stock Awards (Detail) - $ / shares</t>
  </si>
  <si>
    <t>Shares, Unvested awards outstanding at beginning of period</t>
  </si>
  <si>
    <t>Shares, Net adjustment due to performance</t>
  </si>
  <si>
    <t>Shares, Vested</t>
  </si>
  <si>
    <t>Shares, Forfeited</t>
  </si>
  <si>
    <t>Shares, Dividend reinvestment</t>
  </si>
  <si>
    <t>Shares, Unvested shares outstanding at end of year</t>
  </si>
  <si>
    <t>Weighted Average Grant Price per Share, Unvested awards outstanding at beginning of period</t>
  </si>
  <si>
    <t>Weighted Average Grant Price per Share, Net adjustment due to performance</t>
  </si>
  <si>
    <t>Weighted Average Grant Price per Share, Vested</t>
  </si>
  <si>
    <t>Weighted Average Grant Price per Share, Forfeited</t>
  </si>
  <si>
    <t>Weighted Average Grant Price per Share, Dividend reinvestment</t>
  </si>
  <si>
    <t>Weighted Average Grant Price per Share, Unvested Shares outstanding at end of year</t>
  </si>
  <si>
    <t>Stock Incentive Plans - Components of Restricted Stock Awards (Detail) - USD ($) $ in Thousands</t>
  </si>
  <si>
    <t>Dec. 31, 2014</t>
  </si>
  <si>
    <t>Unvested awards</t>
  </si>
  <si>
    <t>Intrinsic value</t>
  </si>
  <si>
    <t>Weighted average remaining life (in years)</t>
  </si>
  <si>
    <t>2 years 29 days</t>
  </si>
  <si>
    <t>1 year 8 months 9 days</t>
  </si>
  <si>
    <t>2 years 4 months 13 days</t>
  </si>
  <si>
    <t>Stock Incentive Plans - Summary of Information Concerning Stock Option Awards (Detail) - $ / shares</t>
  </si>
  <si>
    <t>Shares, Options outstanding at beginning of period</t>
  </si>
  <si>
    <t>Shares, Assumed from acquisitions</t>
  </si>
  <si>
    <t>Shares, Exercised</t>
  </si>
  <si>
    <t>Shares, Options outstanding and exercisable at end of period</t>
  </si>
  <si>
    <t>Weighted Average Price per Share, Options outstanding at beginning of period</t>
  </si>
  <si>
    <t>Weighted Average Price per Share, Assumed from acquisition</t>
  </si>
  <si>
    <t>Weighted Average Price per Share, Exercised</t>
  </si>
  <si>
    <t>Weighted Average Price per Share, Forfeited</t>
  </si>
  <si>
    <t>Weighted Average Price per Share, Options outstanding and exercisable at end of period</t>
  </si>
  <si>
    <t>Retirement Plans - Additional Information (Detail) $ in Thousands</t>
  </si>
  <si>
    <t>Mar. 31, 2016USD ($)RetirementPlans</t>
  </si>
  <si>
    <t>Mar. 31, 2015USD ($)</t>
  </si>
  <si>
    <t>Dec. 31, 2008</t>
  </si>
  <si>
    <t>Retirement Plans Disclosure [Abstract]</t>
  </si>
  <si>
    <t>Number of supplemental non-qualified retirement plans sponsored by the Corporation | RetirementPlans</t>
  </si>
  <si>
    <t>Consecutive calendar years used to calculate BRP benefits</t>
  </si>
  <si>
    <t>5 years</t>
  </si>
  <si>
    <t>Term of employment for consideration of BRP</t>
  </si>
  <si>
    <t>10 years</t>
  </si>
  <si>
    <t>Percent of employer match</t>
  </si>
  <si>
    <t>Employee contribution percentage</t>
  </si>
  <si>
    <t>6.00%</t>
  </si>
  <si>
    <t>Additional discretionary contribution, performance goals, percentage</t>
  </si>
  <si>
    <t>3.00%</t>
  </si>
  <si>
    <t>Contribution expense of the Corporation | $</t>
  </si>
  <si>
    <t>Retirement Plans - Net Periodic Benefit Credit for Defined Benefit Plans (Detail) - Defined Benefit Plans [Member] - USD ($) $ in Thousands</t>
  </si>
  <si>
    <t>Defined Benefit Plan Disclosure [Line Items]</t>
  </si>
  <si>
    <t>Service cost</t>
  </si>
  <si>
    <t>Interest cost</t>
  </si>
  <si>
    <t>Expected return on plan assets</t>
  </si>
  <si>
    <t>Amortization:</t>
  </si>
  <si>
    <t>Unrecognized prior service cost</t>
  </si>
  <si>
    <t>Unrecognized loss</t>
  </si>
  <si>
    <t>Net periodic pension credit</t>
  </si>
  <si>
    <t>Comprehensive Income - Components of Comprehensive Income, Net of Related Tax (Detail) - USD ($) $ in Thousands</t>
  </si>
  <si>
    <t>Components Of Comprehensive Income [Abstract]</t>
  </si>
  <si>
    <t>Other comprehensive income:</t>
  </si>
  <si>
    <t>Securities available for sale, Unrealized gains arising during the period, net of tax expense of $7,719 and $4,523</t>
  </si>
  <si>
    <t>Securities available for sale, Reclassification adjustment for (gains) losses included in net income, net of tax expense of $25 and $(3)</t>
  </si>
  <si>
    <t>Unrealized gains on derivative instruments arising during the period, net of tax expense of $1,693 and $1,504</t>
  </si>
  <si>
    <t>Reclassification adjustment on derivative instruments for gains included in net income, net of tax expense of $188 and $283</t>
  </si>
  <si>
    <t>Unrealized gains on pension and postretirement benefit obligations arising during the period, net of tax expense of $214 and $189</t>
  </si>
  <si>
    <t>Other comprehensive income</t>
  </si>
  <si>
    <t>Comprehensive Income - Components of Comprehensive Income, Net of Related Tax (Parenthetical) (Detail) - USD ($) $ in Thousands</t>
  </si>
  <si>
    <t>Securities available for sale, Unrealized gains arising during the period, net of tax expense</t>
  </si>
  <si>
    <t>Securities available for sale, Reclassification adjustment for gains included in net income, tax expense</t>
  </si>
  <si>
    <t>Unrealized gains on derivative instruments arising during the period, net of tax expense</t>
  </si>
  <si>
    <t>Reclassification adjustment on derivative instruments for gains included in net income, tax expense</t>
  </si>
  <si>
    <t>Unrealized gains on pension and postretirement benefit obligations arising during the period, tax expense</t>
  </si>
  <si>
    <t>Comprehensive Income - Changes in AOCI, Net of Tax, by Component (Detail) - USD ($) $ in Thousands</t>
  </si>
  <si>
    <t>Accumulated Other Comprehensive Income (Loss) [Line Items]</t>
  </si>
  <si>
    <t>Accumulated other comprehensive income (loss), balance at beginning of period</t>
  </si>
  <si>
    <t>Other comprehensive income before reclassifications</t>
  </si>
  <si>
    <t>Net current period other comprehensive income</t>
  </si>
  <si>
    <t>Accumulated other comprehensive income (loss), balance at end of period</t>
  </si>
  <si>
    <t>Unrealized Net Gains (Losses) on Securities Available for Sale [Member]</t>
  </si>
  <si>
    <t>Unrealized Net Gains (Losses) on Derivative Instruments [Member]</t>
  </si>
  <si>
    <t>Unrecognized Pension and Postretirement Obligations [Member]</t>
  </si>
  <si>
    <t>Earnings Per Common Share - Computation of Basic and Diluted Earnings Per Common Share (Detail) - USD ($) $ / shares in Units, $ in Thousands</t>
  </si>
  <si>
    <t>Basic weighted average common shares outstanding</t>
  </si>
  <si>
    <t>Net effect of dilutive stock options, warrants, restricted stock and convertible debt</t>
  </si>
  <si>
    <t>Diluted weighted average common shares outstanding</t>
  </si>
  <si>
    <t>Basic</t>
  </si>
  <si>
    <t>Diluted</t>
  </si>
  <si>
    <t>Earnings Per Common Share - Additional Information (Detail) - shares</t>
  </si>
  <si>
    <t>Common stock excluded from computation of diluted earnings per share</t>
  </si>
  <si>
    <t>Cash Flow Information - Summary of Supplemental Cash Flow Information (Detail) - USD ($) $ in Thousands</t>
  </si>
  <si>
    <t>Statement of Cash Flows [Abstract]</t>
  </si>
  <si>
    <t>Interest paid on deposits and other borrowings</t>
  </si>
  <si>
    <t>Income taxes paid</t>
  </si>
  <si>
    <t>Transfers of loans to other real estate owned</t>
  </si>
  <si>
    <t>Financing of other real estate owned sold</t>
  </si>
  <si>
    <t>Business Segments - Additional Information (Detail)</t>
  </si>
  <si>
    <t>Mar. 31, 2016Segment</t>
  </si>
  <si>
    <t>Number of reportable segments</t>
  </si>
  <si>
    <t>Business Segments - Financial Information for Segments of Corporation (Detail) - USD ($) $ in Thousands</t>
  </si>
  <si>
    <t>Segment Reporting Information [Line Items]</t>
  </si>
  <si>
    <t>Interest income</t>
  </si>
  <si>
    <t>Interest expense</t>
  </si>
  <si>
    <t>Net interest income</t>
  </si>
  <si>
    <t>Non-interest income</t>
  </si>
  <si>
    <t>Non-interest expense</t>
  </si>
  <si>
    <t>Intangible amortization</t>
  </si>
  <si>
    <t>Income tax expense (benefit)</t>
  </si>
  <si>
    <t>Net income (loss)</t>
  </si>
  <si>
    <t>Total assets</t>
  </si>
  <si>
    <t>Total intangibles</t>
  </si>
  <si>
    <t>Operating Segments [Member] | Community Banking [Member]</t>
  </si>
  <si>
    <t>Operating Segments [Member] | Wealth Management [Member]</t>
  </si>
  <si>
    <t>Operating Segments [Member] | Insurance [Member]</t>
  </si>
  <si>
    <t>Operating Segments [Member] | Consumer Finance [Member]</t>
  </si>
  <si>
    <t>Parent and Other [Member]</t>
  </si>
  <si>
    <t>Fair Value Measurements - Additional Information (Detail) - USD ($)</t>
  </si>
  <si>
    <t>Fair Value Measurements Disclosure [Line Items]</t>
  </si>
  <si>
    <t>Percentage of securities using market-based information</t>
  </si>
  <si>
    <t>99.90%</t>
  </si>
  <si>
    <t>Percentage of securities using model-based techniques</t>
  </si>
  <si>
    <t>0.10%</t>
  </si>
  <si>
    <t>Impaired loans, carrying amount</t>
  </si>
  <si>
    <t>Allocated allowance for loan losses</t>
  </si>
  <si>
    <t>Fair value of allocated allowance</t>
  </si>
  <si>
    <t>Estimated costs to sell</t>
  </si>
  <si>
    <t>Provision for fair value measurements included in allowance for loan losses</t>
  </si>
  <si>
    <t>Carrying amount of OREO</t>
  </si>
  <si>
    <t>Written down of OREO</t>
  </si>
  <si>
    <t>Fair value of OREO</t>
  </si>
  <si>
    <t>Estimated cost to sell OREO</t>
  </si>
  <si>
    <t>Loss from OREO included in earnings</t>
  </si>
  <si>
    <t>Short-term borrowings approximate fair value for amounts that mature, days, less than</t>
  </si>
  <si>
    <t>Fair Value, Measurements, Nonrecurring [Member]</t>
  </si>
  <si>
    <t>Transfer of equity security to non-marketable equity securities, included in other assets</t>
  </si>
  <si>
    <t>Assets Still Held [Member]</t>
  </si>
  <si>
    <t>Change in unrealized gains or losses included in earnings relating to assets still held</t>
  </si>
  <si>
    <t>Fair Value Measurements - Balances of Assets and Liabilities Measured at Fair Value on Recurring Basis (Detail) - USD ($) $ in Thousands</t>
  </si>
  <si>
    <t>Fair Value, Assets and Liabilities Measured on Recurring and Nonrecurring Basis [Line Items]</t>
  </si>
  <si>
    <t>Assets measured at fair value, Available for sale securities</t>
  </si>
  <si>
    <t>Assets measured at fair value, Available for sale debt securities</t>
  </si>
  <si>
    <t>Level 1 [Member]</t>
  </si>
  <si>
    <t>Level 2 [Member]</t>
  </si>
  <si>
    <t>Level 3 [Member]</t>
  </si>
  <si>
    <t>Fair Value, Measurements, Recurring [Member]</t>
  </si>
  <si>
    <t>Assets measured at fair value, Available for sale equity securities</t>
  </si>
  <si>
    <t>Assets measured at fair value, Total</t>
  </si>
  <si>
    <t>Liabilities measured at fair value, Total</t>
  </si>
  <si>
    <t>Fair Value, Measurements, Recurring [Member] | U.S. Treasury [Member]</t>
  </si>
  <si>
    <t>Fair Value, Measurements, Recurring [Member] | U.S. Government-Sponsored Entities [Member]</t>
  </si>
  <si>
    <t>Fair Value, Measurements, Recurring [Member] | Agency Collateralized Mortgage Obligations [Member]</t>
  </si>
  <si>
    <t>Fair Value, Measurements, Recurring [Member] | Non-Agency Collateralized Mortgage Obligations [Member]</t>
  </si>
  <si>
    <t>Fair Value, Measurements, Recurring [Member] | Commercial Mortgage-Backed Securities [Member]</t>
  </si>
  <si>
    <t>Fair Value, Measurements, Recurring [Member] | States of the U.S. and Political Subdivisions [Member]</t>
  </si>
  <si>
    <t>Fair Value, Measurements, Recurring [Member] | Other Securities [Member]</t>
  </si>
  <si>
    <t>Fair Value, Measurements, Recurring [Member] | Trading Assets [Member]</t>
  </si>
  <si>
    <t>Fair Value, Measurements, Recurring [Member] | Not for Trading Assets [Member]</t>
  </si>
  <si>
    <t>Fair Value, Measurements, Recurring [Member] | Financial Services Industry [Member]</t>
  </si>
  <si>
    <t>Fair Value, Measurements, Recurring [Member] | Insurance Services Industry [Member]</t>
  </si>
  <si>
    <t>Fair Value, Measurements, Recurring [Member] | Agency Mortgage-Backed Securities [Member]</t>
  </si>
  <si>
    <t>Fair Value, Measurements, Recurring [Member] | Trading Liabilities [Member]</t>
  </si>
  <si>
    <t>Fair Value, Measurements, Recurring [Member] | Not for Trading Liabilities [Member]</t>
  </si>
  <si>
    <t>Fair Value, Measurements, Recurring [Member] | Level 1 [Member]</t>
  </si>
  <si>
    <t>Fair Value, Measurements, Recurring [Member] | Level 1 [Member] | Financial Services Industry [Member]</t>
  </si>
  <si>
    <t>Fair Value, Measurements, Recurring [Member] | Level 1 [Member] | Insurance Services Industry [Member]</t>
  </si>
  <si>
    <t>Fair Value, Measurements, Recurring [Member] | Level 2 [Member]</t>
  </si>
  <si>
    <t>Fair Value, Measurements, Recurring [Member] | Level 2 [Member] | U.S. Treasury [Member]</t>
  </si>
  <si>
    <t>Fair Value, Measurements, Recurring [Member] | Level 2 [Member] | U.S. Government-Sponsored Entities [Member]</t>
  </si>
  <si>
    <t>Fair Value, Measurements, Recurring [Member] | Level 2 [Member] | Agency Collateralized Mortgage Obligations [Member]</t>
  </si>
  <si>
    <t>Fair Value, Measurements, Recurring [Member] | Level 2 [Member] | Non-Agency Collateralized Mortgage Obligations [Member]</t>
  </si>
  <si>
    <t>Fair Value, Measurements, Recurring [Member] | Level 2 [Member] | Commercial Mortgage-Backed Securities [Member]</t>
  </si>
  <si>
    <t>Fair Value, Measurements, Recurring [Member] | Level 2 [Member] | States of the U.S. and Political Subdivisions [Member]</t>
  </si>
  <si>
    <t>Fair Value, Measurements, Recurring [Member] | Level 2 [Member] | Other Securities [Member]</t>
  </si>
  <si>
    <t>Fair Value, Measurements, Recurring [Member] | Level 2 [Member] | Trading Assets [Member]</t>
  </si>
  <si>
    <t>Fair Value, Measurements, Recurring [Member] | Level 2 [Member] | Not for Trading Assets [Member]</t>
  </si>
  <si>
    <t>Fair Value, Measurements, Recurring [Member] | Level 2 [Member] | Financial Services Industry [Member]</t>
  </si>
  <si>
    <t>Fair Value, Measurements, Recurring [Member] | Level 2 [Member] | Agency Mortgage-Backed Securities [Member]</t>
  </si>
  <si>
    <t>Fair Value, Measurements, Recurring [Member] | Level 2 [Member] | Trading Liabilities [Member]</t>
  </si>
  <si>
    <t>Fair Value, Measurements, Recurring [Member] | Level 2 [Member] | Not for Trading Liabilities [Member]</t>
  </si>
  <si>
    <t>Fair Value, Measurements, Recurring [Member] | Level 3 [Member]</t>
  </si>
  <si>
    <t>Fair Value, Measurements, Recurring [Member] | Level 3 [Member] | Non-Agency Collateralized Mortgage Obligations [Member]</t>
  </si>
  <si>
    <t>Fair Value, Measurements, Recurring [Member] | Level 3 [Member] | Financial Services Industry [Member]</t>
  </si>
  <si>
    <t>Fair Value Measurements - Additional Information about Assets Measured at Fair Value on Recurring Basis (Detail) - Fair Value, Measurements, Recurring [Member] - USD ($) $ in Thousands</t>
  </si>
  <si>
    <t>Fair Value, Assets Measured on Recurring Basis, Unobservable Input Reconciliation [Line Items]</t>
  </si>
  <si>
    <t>Total gains (losses) - realized/unrealized, Included in earnings</t>
  </si>
  <si>
    <t>Total gains (losses) - realized/unrealized, Included in other comprehensive income</t>
  </si>
  <si>
    <t>Accretion included in earnings</t>
  </si>
  <si>
    <t>Issuances</t>
  </si>
  <si>
    <t>Sales/redemptions</t>
  </si>
  <si>
    <t>Settlements</t>
  </si>
  <si>
    <t>Transfers from Level 3</t>
  </si>
  <si>
    <t>Transfers into Level 3</t>
  </si>
  <si>
    <t>Residential Non-Agency Collateralized Mortgage Obligations [Member]</t>
  </si>
  <si>
    <t>Fair Value Measurements - Additional Information about Assets Measured at Fair Value on Non-Recurring Basis (Detail) - USD ($) $ in Thousands</t>
  </si>
  <si>
    <t>Impaired loans</t>
  </si>
  <si>
    <t>Other real estate owned</t>
  </si>
  <si>
    <t>Level 2 [Member] | Fair Value, Measurements, Nonrecurring [Member]</t>
  </si>
  <si>
    <t>Level 3 [Member] | Fair Value, Measurements, Nonrecurring [Member]</t>
  </si>
  <si>
    <t>Fair Value Measurements - Fair Values of Corporation's Financial Instruments (Detail) - USD ($) $ in Thousands</t>
  </si>
  <si>
    <t>Fair Value, Balance Sheet Grouping, Financial Statement Captions [Line Items]</t>
  </si>
  <si>
    <t>Securities held to maturity</t>
  </si>
  <si>
    <t>Fair Value [Member]</t>
  </si>
  <si>
    <t>Net loans and leases, including loans held for sale</t>
  </si>
  <si>
    <t>Accrued interest receivable</t>
  </si>
  <si>
    <t>Accrued interest payable</t>
  </si>
  <si>
    <t>Carrying Amount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37808</v>
      </c>
    </row>
    <row r="12" spans="1:3">
      <c r="A12" s="4" t="s">
        <v>19</v>
      </c>
      <c r="B12" s="4" t="s">
        <v>20</v>
      </c>
    </row>
    <row r="13" spans="1:3">
      <c r="A13" s="4" t="s">
        <v>21</v>
      </c>
      <c r="B13" s="4" t="s">
        <v>22</v>
      </c>
    </row>
    <row r="14" spans="1:3">
      <c r="A14" s="4" t="s">
        <v>23</v>
      </c>
      <c r="C14" s="6" t="n">
        <v>2098038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90</v>
      </c>
      <c r="B1" s="2" t="s">
        <v>1</v>
      </c>
    </row>
    <row r="2" spans="1:2">
      <c r="B2" s="2" t="s">
        <v>2</v>
      </c>
    </row>
    <row r="3" spans="1:2">
      <c r="A3" s="3" t="s">
        <v>188</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60426</v>
      </c>
      <c r="C3" s="7" t="n">
        <v>207399</v>
      </c>
    </row>
    <row r="4" spans="1:3">
      <c r="A4" s="4" t="s">
        <v>28</v>
      </c>
      <c r="B4" s="6" t="n">
        <v>85519</v>
      </c>
      <c r="C4" s="6" t="n">
        <v>281720</v>
      </c>
    </row>
    <row r="5" spans="1:3">
      <c r="A5" s="4" t="s">
        <v>29</v>
      </c>
      <c r="B5" s="6" t="n">
        <v>345945</v>
      </c>
      <c r="C5" s="6" t="n">
        <v>489119</v>
      </c>
    </row>
    <row r="6" spans="1:3">
      <c r="A6" s="4" t="s">
        <v>30</v>
      </c>
      <c r="B6" s="6" t="n">
        <v>2099343</v>
      </c>
      <c r="C6" s="6" t="n">
        <v>1630567</v>
      </c>
    </row>
    <row r="7" spans="1:3">
      <c r="A7" s="4" t="s">
        <v>31</v>
      </c>
      <c r="B7" s="6" t="n">
        <v>1776020</v>
      </c>
      <c r="C7" s="6" t="n">
        <v>1637061</v>
      </c>
    </row>
    <row r="8" spans="1:3">
      <c r="A8" s="4" t="s">
        <v>32</v>
      </c>
      <c r="B8" s="6" t="n">
        <v>7683</v>
      </c>
      <c r="C8" s="6" t="n">
        <v>4781</v>
      </c>
    </row>
    <row r="9" spans="1:3">
      <c r="A9" s="4" t="s">
        <v>33</v>
      </c>
      <c r="B9" s="6" t="n">
        <v>14165599</v>
      </c>
      <c r="C9" s="6" t="n">
        <v>12190440</v>
      </c>
    </row>
    <row r="10" spans="1:3">
      <c r="A10" s="4" t="s">
        <v>34</v>
      </c>
      <c r="B10" s="6" t="n">
        <v>-147800</v>
      </c>
      <c r="C10" s="6" t="n">
        <v>-142012</v>
      </c>
    </row>
    <row r="11" spans="1:3">
      <c r="A11" s="4" t="s">
        <v>35</v>
      </c>
      <c r="B11" s="6" t="n">
        <v>14017799</v>
      </c>
      <c r="C11" s="6" t="n">
        <v>12048428</v>
      </c>
    </row>
    <row r="12" spans="1:3">
      <c r="A12" s="4" t="s">
        <v>36</v>
      </c>
      <c r="B12" s="6" t="n">
        <v>208672</v>
      </c>
      <c r="C12" s="6" t="n">
        <v>159080</v>
      </c>
    </row>
    <row r="13" spans="1:3">
      <c r="A13" s="4" t="s">
        <v>37</v>
      </c>
      <c r="B13" s="6" t="n">
        <v>1006934</v>
      </c>
      <c r="C13" s="6" t="n">
        <v>833086</v>
      </c>
    </row>
    <row r="14" spans="1:3">
      <c r="A14" s="4" t="s">
        <v>38</v>
      </c>
      <c r="B14" s="6" t="n">
        <v>80116</v>
      </c>
      <c r="C14" s="6" t="n">
        <v>45644</v>
      </c>
    </row>
    <row r="15" spans="1:3">
      <c r="A15" s="4" t="s">
        <v>39</v>
      </c>
      <c r="B15" s="6" t="n">
        <v>310106</v>
      </c>
      <c r="C15" s="6" t="n">
        <v>308192</v>
      </c>
    </row>
    <row r="16" spans="1:3">
      <c r="A16" s="4" t="s">
        <v>40</v>
      </c>
      <c r="B16" s="6" t="n">
        <v>471906</v>
      </c>
      <c r="C16" s="6" t="n">
        <v>401704</v>
      </c>
    </row>
    <row r="17" spans="1:3">
      <c r="A17" s="4" t="s">
        <v>41</v>
      </c>
      <c r="B17" s="6" t="n">
        <v>20324524</v>
      </c>
      <c r="C17" s="6" t="n">
        <v>17557662</v>
      </c>
    </row>
    <row r="18" spans="1:3">
      <c r="A18" s="3" t="s">
        <v>42</v>
      </c>
    </row>
    <row r="19" spans="1:3">
      <c r="A19" s="4" t="s">
        <v>43</v>
      </c>
      <c r="B19" s="6" t="n">
        <v>3896782</v>
      </c>
      <c r="C19" s="6" t="n">
        <v>3059949</v>
      </c>
    </row>
    <row r="20" spans="1:3">
      <c r="A20" s="4" t="s">
        <v>44</v>
      </c>
      <c r="B20" s="6" t="n">
        <v>6512461</v>
      </c>
      <c r="C20" s="6" t="n">
        <v>5311589</v>
      </c>
    </row>
    <row r="21" spans="1:3">
      <c r="A21" s="4" t="s">
        <v>45</v>
      </c>
      <c r="B21" s="6" t="n">
        <v>2291656</v>
      </c>
      <c r="C21" s="6" t="n">
        <v>1786459</v>
      </c>
    </row>
    <row r="22" spans="1:3">
      <c r="A22" s="4" t="s">
        <v>46</v>
      </c>
      <c r="B22" s="6" t="n">
        <v>2689584</v>
      </c>
      <c r="C22" s="6" t="n">
        <v>2465466</v>
      </c>
    </row>
    <row r="23" spans="1:3">
      <c r="A23" s="4" t="s">
        <v>47</v>
      </c>
      <c r="B23" s="6" t="n">
        <v>15390483</v>
      </c>
      <c r="C23" s="6" t="n">
        <v>12623463</v>
      </c>
    </row>
    <row r="24" spans="1:3">
      <c r="A24" s="4" t="s">
        <v>48</v>
      </c>
      <c r="B24" s="6" t="n">
        <v>1563888</v>
      </c>
      <c r="C24" s="6" t="n">
        <v>2048896</v>
      </c>
    </row>
    <row r="25" spans="1:3">
      <c r="A25" s="4" t="s">
        <v>49</v>
      </c>
      <c r="B25" s="6" t="n">
        <v>657445</v>
      </c>
      <c r="C25" s="6" t="n">
        <v>641480</v>
      </c>
    </row>
    <row r="26" spans="1:3">
      <c r="A26" s="4" t="s">
        <v>50</v>
      </c>
      <c r="B26" s="6" t="n">
        <v>194687</v>
      </c>
      <c r="C26" s="6" t="n">
        <v>147641</v>
      </c>
    </row>
    <row r="27" spans="1:3">
      <c r="A27" s="4" t="s">
        <v>51</v>
      </c>
      <c r="B27" s="6" t="n">
        <v>17806503</v>
      </c>
      <c r="C27" s="6" t="n">
        <v>15461480</v>
      </c>
    </row>
    <row r="28" spans="1:3">
      <c r="A28" s="3" t="s">
        <v>52</v>
      </c>
    </row>
    <row r="29" spans="1:3">
      <c r="A29" s="4" t="s">
        <v>53</v>
      </c>
      <c r="B29" s="6" t="n">
        <v>106882</v>
      </c>
      <c r="C29" s="6" t="n">
        <v>106882</v>
      </c>
    </row>
    <row r="30" spans="1:3">
      <c r="A30" s="4" t="s">
        <v>54</v>
      </c>
      <c r="B30" s="6" t="n">
        <v>2112</v>
      </c>
      <c r="C30" s="6" t="n">
        <v>1766</v>
      </c>
    </row>
    <row r="31" spans="1:3">
      <c r="A31" s="4" t="s">
        <v>55</v>
      </c>
      <c r="B31" s="6" t="n">
        <v>2214959</v>
      </c>
      <c r="C31" s="6" t="n">
        <v>1808210</v>
      </c>
    </row>
    <row r="32" spans="1:3">
      <c r="A32" s="4" t="s">
        <v>56</v>
      </c>
      <c r="B32" s="6" t="n">
        <v>242045</v>
      </c>
      <c r="C32" s="6" t="n">
        <v>243217</v>
      </c>
    </row>
    <row r="33" spans="1:3">
      <c r="A33" s="4" t="s">
        <v>57</v>
      </c>
      <c r="B33" s="6" t="n">
        <v>-33651</v>
      </c>
      <c r="C33" s="6" t="n">
        <v>-51133</v>
      </c>
    </row>
    <row r="34" spans="1:3">
      <c r="A34" s="4" t="s">
        <v>58</v>
      </c>
      <c r="B34" s="6" t="n">
        <v>-14326</v>
      </c>
      <c r="C34" s="6" t="n">
        <v>-12760</v>
      </c>
    </row>
    <row r="35" spans="1:3">
      <c r="A35" s="4" t="s">
        <v>59</v>
      </c>
      <c r="B35" s="6" t="n">
        <v>2518021</v>
      </c>
      <c r="C35" s="6" t="n">
        <v>2096182</v>
      </c>
    </row>
    <row r="36" spans="1:3">
      <c r="A36" s="4" t="s">
        <v>60</v>
      </c>
      <c r="B36" s="7" t="n">
        <v>20324524</v>
      </c>
      <c r="C36" s="7" t="n">
        <v>175576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r="1" spans="1:2">
      <c r="A1" s="1" t="s">
        <v>222</v>
      </c>
      <c r="B1" s="2" t="s">
        <v>1</v>
      </c>
    </row>
    <row r="2" spans="1:2">
      <c r="B2" s="2" t="s">
        <v>2</v>
      </c>
    </row>
    <row r="3" spans="1:2">
      <c r="A3" s="4" t="s">
        <v>223</v>
      </c>
      <c r="B3" s="4" t="s">
        <v>224</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195</v>
      </c>
      <c r="B11" s="4" t="s">
        <v>239</v>
      </c>
    </row>
    <row r="12" spans="1:2">
      <c r="A12" s="4" t="s">
        <v>240</v>
      </c>
      <c r="B12" s="4" t="s">
        <v>241</v>
      </c>
    </row>
    <row r="13" spans="1:2">
      <c r="A13" s="4" t="s">
        <v>242</v>
      </c>
      <c r="B13" s="4" t="s">
        <v>243</v>
      </c>
    </row>
    <row r="14" spans="1:2">
      <c r="A14" s="4" t="s">
        <v>244</v>
      </c>
      <c r="B14" s="4" t="s">
        <v>245</v>
      </c>
    </row>
    <row r="15" spans="1:2">
      <c r="A15" s="4" t="s">
        <v>246</v>
      </c>
    </row>
    <row r="16" spans="1:2">
      <c r="A16" s="4" t="s">
        <v>231</v>
      </c>
      <c r="B16"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8</v>
      </c>
      <c r="B1" s="2" t="s">
        <v>1</v>
      </c>
    </row>
    <row r="2" spans="1:2">
      <c r="B2" s="2" t="s">
        <v>2</v>
      </c>
    </row>
    <row r="3" spans="1:2">
      <c r="A3" s="3" t="s">
        <v>182</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53</v>
      </c>
      <c r="B1" s="2" t="s">
        <v>1</v>
      </c>
    </row>
    <row r="2" spans="1:2">
      <c r="B2" s="2" t="s">
        <v>2</v>
      </c>
    </row>
    <row r="3" spans="1:2">
      <c r="A3" s="3" t="s">
        <v>185</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r="A1" s="1" t="s">
        <v>266</v>
      </c>
      <c r="B1" s="2" t="s">
        <v>1</v>
      </c>
    </row>
    <row r="2" spans="1:2">
      <c r="B2" s="2" t="s">
        <v>2</v>
      </c>
    </row>
    <row r="3" spans="1:2">
      <c r="A3" s="3" t="s">
        <v>188</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row r="11" spans="1:2">
      <c r="A11" s="4" t="s">
        <v>281</v>
      </c>
      <c r="B11" s="4" t="s">
        <v>282</v>
      </c>
    </row>
    <row r="12" spans="1:2">
      <c r="A12" s="4" t="s">
        <v>283</v>
      </c>
      <c r="B12" s="4" t="s">
        <v>284</v>
      </c>
    </row>
    <row r="13" spans="1:2">
      <c r="A13" s="4" t="s">
        <v>285</v>
      </c>
      <c r="B13" s="4" t="s">
        <v>286</v>
      </c>
    </row>
    <row r="14" spans="1:2">
      <c r="A14" s="4" t="s">
        <v>287</v>
      </c>
      <c r="B14" s="4" t="s">
        <v>288</v>
      </c>
    </row>
    <row r="15" spans="1:2">
      <c r="A15" s="4" t="s">
        <v>289</v>
      </c>
      <c r="B15"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91</v>
      </c>
      <c r="B1" s="2" t="s">
        <v>1</v>
      </c>
    </row>
    <row r="2" spans="1:2">
      <c r="B2" s="2" t="s">
        <v>2</v>
      </c>
    </row>
    <row r="3" spans="1:2">
      <c r="A3" s="3" t="s">
        <v>188</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r="1" spans="1:2">
      <c r="A1" s="1" t="s">
        <v>296</v>
      </c>
      <c r="B1" s="2" t="s">
        <v>1</v>
      </c>
    </row>
    <row r="2" spans="1:2">
      <c r="B2" s="2" t="s">
        <v>2</v>
      </c>
    </row>
    <row r="3" spans="1:2">
      <c r="A3" s="3" t="s">
        <v>193</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1</v>
      </c>
      <c r="B1" s="2" t="s">
        <v>2</v>
      </c>
      <c r="C1" s="2" t="s">
        <v>25</v>
      </c>
    </row>
    <row r="2" spans="1:3">
      <c r="A2" s="3" t="s">
        <v>62</v>
      </c>
    </row>
    <row r="3" spans="1:3">
      <c r="A3" s="4" t="s">
        <v>63</v>
      </c>
      <c r="B3" s="7" t="n">
        <v>1803453</v>
      </c>
      <c r="C3" s="7" t="n">
        <v>1643416</v>
      </c>
    </row>
    <row r="4" spans="1:3">
      <c r="A4" s="4" t="s">
        <v>64</v>
      </c>
      <c r="B4" s="7" t="n">
        <v>49332</v>
      </c>
      <c r="C4" s="7" t="n">
        <v>51642</v>
      </c>
    </row>
    <row r="5" spans="1:3">
      <c r="A5" s="4" t="s">
        <v>65</v>
      </c>
      <c r="B5" s="8" t="n">
        <v>0.01</v>
      </c>
      <c r="C5" s="8" t="n">
        <v>0.01</v>
      </c>
    </row>
    <row r="6" spans="1:3">
      <c r="A6" s="4" t="s">
        <v>66</v>
      </c>
      <c r="B6" s="7" t="n">
        <v>1000</v>
      </c>
      <c r="C6" s="7" t="n">
        <v>1000</v>
      </c>
    </row>
    <row r="7" spans="1:3">
      <c r="A7" s="4" t="s">
        <v>67</v>
      </c>
      <c r="B7" s="6" t="n">
        <v>20000000</v>
      </c>
      <c r="C7" s="6" t="n">
        <v>20000000</v>
      </c>
    </row>
    <row r="8" spans="1:3">
      <c r="A8" s="4" t="s">
        <v>68</v>
      </c>
      <c r="B8" s="6" t="n">
        <v>110877</v>
      </c>
      <c r="C8" s="6" t="n">
        <v>110877</v>
      </c>
    </row>
    <row r="9" spans="1:3">
      <c r="A9" s="4" t="s">
        <v>69</v>
      </c>
      <c r="B9" s="8" t="n">
        <v>0.01</v>
      </c>
      <c r="C9" s="8" t="n">
        <v>0.01</v>
      </c>
    </row>
    <row r="10" spans="1:3">
      <c r="A10" s="4" t="s">
        <v>70</v>
      </c>
      <c r="B10" s="6" t="n">
        <v>500000000</v>
      </c>
      <c r="C10" s="6" t="n">
        <v>500000000</v>
      </c>
    </row>
    <row r="11" spans="1:3">
      <c r="A11" s="4" t="s">
        <v>71</v>
      </c>
      <c r="B11" s="6" t="n">
        <v>211016267</v>
      </c>
      <c r="C11" s="6" t="n">
        <v>176595060</v>
      </c>
    </row>
    <row r="12" spans="1:3">
      <c r="A12" s="4" t="s">
        <v>72</v>
      </c>
      <c r="B12" s="6" t="n">
        <v>1282976</v>
      </c>
      <c r="C12" s="6" t="n">
        <v>11533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03</v>
      </c>
      <c r="B1" s="2" t="s">
        <v>1</v>
      </c>
    </row>
    <row r="2" spans="1:2">
      <c r="B2" s="2" t="s">
        <v>2</v>
      </c>
    </row>
    <row r="3" spans="1:2">
      <c r="A3" s="4" t="s">
        <v>304</v>
      </c>
      <c r="B3" s="4" t="s">
        <v>305</v>
      </c>
    </row>
    <row r="4" spans="1:2">
      <c r="A4" s="4" t="s">
        <v>306</v>
      </c>
      <c r="B4" s="4" t="s">
        <v>307</v>
      </c>
    </row>
    <row r="5" spans="1:2">
      <c r="A5" s="4" t="s">
        <v>308</v>
      </c>
      <c r="B5" s="4" t="s">
        <v>309</v>
      </c>
    </row>
    <row r="6" spans="1:2">
      <c r="A6" s="4" t="s">
        <v>310</v>
      </c>
      <c r="B6" s="4" t="s">
        <v>311</v>
      </c>
    </row>
    <row r="7" spans="1:2">
      <c r="A7" s="4" t="s">
        <v>312</v>
      </c>
    </row>
    <row r="8" spans="1:2">
      <c r="A8" s="4" t="s">
        <v>306</v>
      </c>
      <c r="B8" s="4" t="s">
        <v>313</v>
      </c>
    </row>
    <row r="9" spans="1:2">
      <c r="A9" s="4" t="s">
        <v>308</v>
      </c>
      <c r="B9"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15</v>
      </c>
      <c r="B1" s="2" t="s">
        <v>1</v>
      </c>
    </row>
    <row r="2" spans="1:2">
      <c r="B2" s="2" t="s">
        <v>2</v>
      </c>
    </row>
    <row r="3" spans="1:2">
      <c r="A3" s="3" t="s">
        <v>199</v>
      </c>
    </row>
    <row r="4" spans="1:2">
      <c r="A4" s="4" t="s">
        <v>316</v>
      </c>
      <c r="B4"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318</v>
      </c>
      <c r="B1" s="2" t="s">
        <v>1</v>
      </c>
    </row>
    <row r="2" spans="1:2">
      <c r="B2" s="2" t="s">
        <v>2</v>
      </c>
    </row>
    <row r="3" spans="1:2">
      <c r="A3" s="3" t="s">
        <v>202</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25</v>
      </c>
      <c r="B1" s="2" t="s">
        <v>1</v>
      </c>
    </row>
    <row r="2" spans="1:2">
      <c r="B2" s="2" t="s">
        <v>2</v>
      </c>
    </row>
    <row r="3" spans="1:2">
      <c r="A3" s="3" t="s">
        <v>205</v>
      </c>
    </row>
    <row r="4" spans="1:2">
      <c r="A4" s="4" t="s">
        <v>326</v>
      </c>
      <c r="B4"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328</v>
      </c>
      <c r="B1" s="2" t="s">
        <v>1</v>
      </c>
    </row>
    <row r="2" spans="1:2">
      <c r="B2" s="2" t="s">
        <v>2</v>
      </c>
    </row>
    <row r="3" spans="1:2">
      <c r="A3" s="3" t="s">
        <v>208</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333</v>
      </c>
      <c r="B1" s="2" t="s">
        <v>1</v>
      </c>
    </row>
    <row r="2" spans="1:2">
      <c r="B2" s="2" t="s">
        <v>2</v>
      </c>
    </row>
    <row r="3" spans="1:2">
      <c r="A3" s="3" t="s">
        <v>211</v>
      </c>
    </row>
    <row r="4" spans="1:2">
      <c r="A4" s="4" t="s">
        <v>334</v>
      </c>
      <c r="B4"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336</v>
      </c>
      <c r="B1" s="2" t="s">
        <v>1</v>
      </c>
    </row>
    <row r="2" spans="1:2">
      <c r="B2" s="2" t="s">
        <v>2</v>
      </c>
    </row>
    <row r="3" spans="1:2">
      <c r="A3" s="3" t="s">
        <v>214</v>
      </c>
    </row>
    <row r="4" spans="1:2">
      <c r="A4" s="4" t="s">
        <v>337</v>
      </c>
      <c r="B4"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39</v>
      </c>
      <c r="B1" s="2" t="s">
        <v>1</v>
      </c>
    </row>
    <row r="2" spans="1:2">
      <c r="B2" s="2" t="s">
        <v>2</v>
      </c>
    </row>
    <row r="3" spans="1:2">
      <c r="A3" s="3" t="s">
        <v>217</v>
      </c>
    </row>
    <row r="4" spans="1:2">
      <c r="A4" s="4" t="s">
        <v>340</v>
      </c>
      <c r="B4"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42</v>
      </c>
      <c r="B1" s="2" t="s">
        <v>1</v>
      </c>
    </row>
    <row r="2" spans="1:2">
      <c r="B2" s="2" t="s">
        <v>2</v>
      </c>
    </row>
    <row r="3" spans="1:2">
      <c r="A3" s="3" t="s">
        <v>220</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3"/>
  </cols>
  <sheetData>
    <row r="1" spans="1:2">
      <c r="A1" s="1" t="s">
        <v>351</v>
      </c>
      <c r="B1" s="2" t="s">
        <v>1</v>
      </c>
    </row>
    <row r="2" spans="1:2">
      <c r="B2" s="2" t="s">
        <v>352</v>
      </c>
    </row>
    <row r="3" spans="1:2">
      <c r="A3" s="3" t="s">
        <v>353</v>
      </c>
    </row>
    <row r="4" spans="1:2">
      <c r="A4" s="4" t="s">
        <v>354</v>
      </c>
      <c r="B4" s="6" t="n">
        <v>6</v>
      </c>
    </row>
    <row r="5" spans="1:2">
      <c r="A5" s="4" t="s">
        <v>355</v>
      </c>
      <c r="B5" s="6" t="n">
        <v>3</v>
      </c>
    </row>
    <row r="6" spans="1:2">
      <c r="A6" s="4" t="s">
        <v>356</v>
      </c>
      <c r="B6" s="6" t="n">
        <v>76</v>
      </c>
    </row>
    <row r="7" spans="1:2">
      <c r="A7" s="4" t="s">
        <v>357</v>
      </c>
      <c r="B7" s="6" t="n">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137121</v>
      </c>
      <c r="C4" s="7" t="n">
        <v>117739</v>
      </c>
    </row>
    <row r="5" spans="1:3">
      <c r="A5" s="3" t="s">
        <v>77</v>
      </c>
    </row>
    <row r="6" spans="1:3">
      <c r="A6" s="4" t="s">
        <v>78</v>
      </c>
      <c r="B6" s="6" t="n">
        <v>16493</v>
      </c>
      <c r="C6" s="6" t="n">
        <v>14214</v>
      </c>
    </row>
    <row r="7" spans="1:3">
      <c r="A7" s="4" t="s">
        <v>79</v>
      </c>
      <c r="B7" s="6" t="n">
        <v>2018</v>
      </c>
      <c r="C7" s="6" t="n">
        <v>1373</v>
      </c>
    </row>
    <row r="8" spans="1:3">
      <c r="A8" s="4" t="s">
        <v>80</v>
      </c>
      <c r="B8" s="6" t="n">
        <v>5</v>
      </c>
      <c r="C8" s="6" t="n">
        <v>11</v>
      </c>
    </row>
    <row r="9" spans="1:3">
      <c r="A9" s="4" t="s">
        <v>81</v>
      </c>
      <c r="B9" s="6" t="n">
        <v>117</v>
      </c>
      <c r="C9" s="6" t="n">
        <v>32</v>
      </c>
    </row>
    <row r="10" spans="1:3">
      <c r="A10" s="4" t="s">
        <v>82</v>
      </c>
      <c r="B10" s="6" t="n">
        <v>155754</v>
      </c>
      <c r="C10" s="6" t="n">
        <v>133369</v>
      </c>
    </row>
    <row r="11" spans="1:3">
      <c r="A11" s="3" t="s">
        <v>83</v>
      </c>
    </row>
    <row r="12" spans="1:3">
      <c r="A12" s="4" t="s">
        <v>84</v>
      </c>
      <c r="B12" s="6" t="n">
        <v>9486</v>
      </c>
      <c r="C12" s="6" t="n">
        <v>7449</v>
      </c>
    </row>
    <row r="13" spans="1:3">
      <c r="A13" s="4" t="s">
        <v>48</v>
      </c>
      <c r="B13" s="6" t="n">
        <v>2361</v>
      </c>
      <c r="C13" s="6" t="n">
        <v>1768</v>
      </c>
    </row>
    <row r="14" spans="1:3">
      <c r="A14" s="4" t="s">
        <v>49</v>
      </c>
      <c r="B14" s="6" t="n">
        <v>3553</v>
      </c>
      <c r="C14" s="6" t="n">
        <v>2231</v>
      </c>
    </row>
    <row r="15" spans="1:3">
      <c r="A15" s="4" t="s">
        <v>85</v>
      </c>
      <c r="B15" s="6" t="n">
        <v>15400</v>
      </c>
      <c r="C15" s="6" t="n">
        <v>11448</v>
      </c>
    </row>
    <row r="16" spans="1:3">
      <c r="A16" s="4" t="s">
        <v>86</v>
      </c>
      <c r="B16" s="6" t="n">
        <v>140354</v>
      </c>
      <c r="C16" s="6" t="n">
        <v>121921</v>
      </c>
    </row>
    <row r="17" spans="1:3">
      <c r="A17" s="4" t="s">
        <v>87</v>
      </c>
      <c r="B17" s="6" t="n">
        <v>11768</v>
      </c>
      <c r="C17" s="6" t="n">
        <v>8136</v>
      </c>
    </row>
    <row r="18" spans="1:3">
      <c r="A18" s="4" t="s">
        <v>88</v>
      </c>
      <c r="B18" s="6" t="n">
        <v>128586</v>
      </c>
      <c r="C18" s="6" t="n">
        <v>113785</v>
      </c>
    </row>
    <row r="19" spans="1:3">
      <c r="A19" s="3" t="s">
        <v>89</v>
      </c>
    </row>
    <row r="20" spans="1:3">
      <c r="A20" s="4" t="s">
        <v>90</v>
      </c>
      <c r="B20" s="6" t="n">
        <v>21276</v>
      </c>
      <c r="C20" s="6" t="n">
        <v>15817</v>
      </c>
    </row>
    <row r="21" spans="1:3">
      <c r="A21" s="4" t="s">
        <v>91</v>
      </c>
      <c r="B21" s="6" t="n">
        <v>5282</v>
      </c>
      <c r="C21" s="6" t="n">
        <v>5161</v>
      </c>
    </row>
    <row r="22" spans="1:3">
      <c r="A22" s="4" t="s">
        <v>92</v>
      </c>
      <c r="B22" s="6" t="n">
        <v>4921</v>
      </c>
      <c r="C22" s="6" t="n">
        <v>4369</v>
      </c>
    </row>
    <row r="23" spans="1:3">
      <c r="A23" s="4" t="s">
        <v>93</v>
      </c>
      <c r="B23" s="6" t="n">
        <v>3374</v>
      </c>
      <c r="C23" s="6" t="n">
        <v>3057</v>
      </c>
    </row>
    <row r="24" spans="1:3">
      <c r="A24" s="4" t="s">
        <v>94</v>
      </c>
      <c r="B24" s="6" t="n">
        <v>71</v>
      </c>
      <c r="C24" s="6" t="n">
        <v>-9</v>
      </c>
    </row>
    <row r="25" spans="1:3">
      <c r="A25" s="4" t="s">
        <v>95</v>
      </c>
      <c r="B25" s="6" t="n">
        <v>1595</v>
      </c>
      <c r="C25" s="6" t="n">
        <v>1799</v>
      </c>
    </row>
    <row r="26" spans="1:3">
      <c r="A26" s="4" t="s">
        <v>39</v>
      </c>
      <c r="B26" s="6" t="n">
        <v>2062</v>
      </c>
      <c r="C26" s="6" t="n">
        <v>1843</v>
      </c>
    </row>
    <row r="27" spans="1:3">
      <c r="A27" s="4" t="s">
        <v>81</v>
      </c>
      <c r="B27" s="6" t="n">
        <v>7463</v>
      </c>
      <c r="C27" s="6" t="n">
        <v>6145</v>
      </c>
    </row>
    <row r="28" spans="1:3">
      <c r="A28" s="4" t="s">
        <v>96</v>
      </c>
      <c r="B28" s="6" t="n">
        <v>46044</v>
      </c>
      <c r="C28" s="6" t="n">
        <v>38182</v>
      </c>
    </row>
    <row r="29" spans="1:3">
      <c r="A29" s="3" t="s">
        <v>97</v>
      </c>
    </row>
    <row r="30" spans="1:3">
      <c r="A30" s="4" t="s">
        <v>98</v>
      </c>
      <c r="B30" s="6" t="n">
        <v>56425</v>
      </c>
      <c r="C30" s="6" t="n">
        <v>49269</v>
      </c>
    </row>
    <row r="31" spans="1:3">
      <c r="A31" s="4" t="s">
        <v>99</v>
      </c>
      <c r="B31" s="6" t="n">
        <v>9266</v>
      </c>
      <c r="C31" s="6" t="n">
        <v>8976</v>
      </c>
    </row>
    <row r="32" spans="1:3">
      <c r="A32" s="4" t="s">
        <v>100</v>
      </c>
      <c r="B32" s="6" t="n">
        <v>8556</v>
      </c>
      <c r="C32" s="6" t="n">
        <v>7648</v>
      </c>
    </row>
    <row r="33" spans="1:3">
      <c r="A33" s="4" t="s">
        <v>101</v>
      </c>
      <c r="B33" s="6" t="n">
        <v>2649</v>
      </c>
      <c r="C33" s="6" t="n">
        <v>2115</v>
      </c>
    </row>
    <row r="34" spans="1:3">
      <c r="A34" s="4" t="s">
        <v>102</v>
      </c>
      <c r="B34" s="6" t="n">
        <v>9303</v>
      </c>
      <c r="C34" s="6" t="n">
        <v>8777</v>
      </c>
    </row>
    <row r="35" spans="1:3">
      <c r="A35" s="4" t="s">
        <v>103</v>
      </c>
      <c r="B35" s="6" t="n">
        <v>3968</v>
      </c>
      <c r="C35" s="6" t="n">
        <v>3689</v>
      </c>
    </row>
    <row r="36" spans="1:3">
      <c r="A36" s="4" t="s">
        <v>104</v>
      </c>
      <c r="B36" s="6" t="n">
        <v>24940</v>
      </c>
    </row>
    <row r="37" spans="1:3">
      <c r="A37" s="4" t="s">
        <v>81</v>
      </c>
      <c r="B37" s="6" t="n">
        <v>21541</v>
      </c>
      <c r="C37" s="6" t="n">
        <v>14181</v>
      </c>
    </row>
    <row r="38" spans="1:3">
      <c r="A38" s="4" t="s">
        <v>105</v>
      </c>
      <c r="B38" s="6" t="n">
        <v>136648</v>
      </c>
      <c r="C38" s="6" t="n">
        <v>94655</v>
      </c>
    </row>
    <row r="39" spans="1:3">
      <c r="A39" s="4" t="s">
        <v>106</v>
      </c>
      <c r="B39" s="6" t="n">
        <v>37982</v>
      </c>
      <c r="C39" s="6" t="n">
        <v>57312</v>
      </c>
    </row>
    <row r="40" spans="1:3">
      <c r="A40" s="4" t="s">
        <v>107</v>
      </c>
      <c r="B40" s="6" t="n">
        <v>11850</v>
      </c>
      <c r="C40" s="6" t="n">
        <v>16969</v>
      </c>
    </row>
    <row r="41" spans="1:3">
      <c r="A41" s="4" t="s">
        <v>108</v>
      </c>
      <c r="B41" s="6" t="n">
        <v>26132</v>
      </c>
      <c r="C41" s="6" t="n">
        <v>40343</v>
      </c>
    </row>
    <row r="42" spans="1:3">
      <c r="A42" s="4" t="s">
        <v>109</v>
      </c>
      <c r="B42" s="6" t="n">
        <v>2010</v>
      </c>
      <c r="C42" s="6" t="n">
        <v>2010</v>
      </c>
    </row>
    <row r="43" spans="1:3">
      <c r="A43" s="4" t="s">
        <v>110</v>
      </c>
      <c r="B43" s="7" t="n">
        <v>24122</v>
      </c>
      <c r="C43" s="7" t="n">
        <v>38333</v>
      </c>
    </row>
    <row r="44" spans="1:3">
      <c r="A44" s="4" t="s">
        <v>111</v>
      </c>
      <c r="B44" s="8" t="n">
        <v>0.12</v>
      </c>
      <c r="C44" s="8" t="n">
        <v>0.22</v>
      </c>
    </row>
    <row r="45" spans="1:3">
      <c r="A45" s="4" t="s">
        <v>112</v>
      </c>
      <c r="B45" s="9" t="n">
        <v>0.12</v>
      </c>
      <c r="C45" s="9" t="n">
        <v>0.22</v>
      </c>
    </row>
    <row r="46" spans="1:3">
      <c r="A46" s="4" t="s">
        <v>113</v>
      </c>
      <c r="B46" s="8" t="n">
        <v>0.12</v>
      </c>
      <c r="C46" s="8" t="n">
        <v>0.12</v>
      </c>
    </row>
    <row r="47" spans="1:3">
      <c r="A47" s="4" t="s">
        <v>114</v>
      </c>
      <c r="B47" s="7" t="n">
        <v>43614</v>
      </c>
      <c r="C47" s="7" t="n">
        <v>5136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74"/>
    <col customWidth="1" max="2" min="2" width="27"/>
    <col customWidth="1" max="3" min="3" width="27"/>
    <col customWidth="1" max="4" min="4" width="27"/>
    <col customWidth="1" max="5" min="5" width="21"/>
    <col customWidth="1" max="6" min="6" width="21"/>
  </cols>
  <sheetData>
    <row r="1" spans="1:6">
      <c r="A1" s="1" t="s">
        <v>358</v>
      </c>
      <c r="B1" s="2" t="s">
        <v>359</v>
      </c>
      <c r="C1" s="2" t="s">
        <v>360</v>
      </c>
      <c r="D1" s="2" t="s">
        <v>361</v>
      </c>
      <c r="E1" s="2" t="s">
        <v>362</v>
      </c>
      <c r="F1" s="2" t="s">
        <v>363</v>
      </c>
    </row>
    <row r="2" spans="1:6">
      <c r="A2" s="3" t="s">
        <v>364</v>
      </c>
    </row>
    <row r="3" spans="1:6">
      <c r="A3" s="4" t="s">
        <v>365</v>
      </c>
      <c r="D3" s="6" t="n">
        <v>5</v>
      </c>
    </row>
    <row r="4" spans="1:6">
      <c r="A4" s="4" t="s">
        <v>366</v>
      </c>
      <c r="D4" s="7" t="n">
        <v>154619</v>
      </c>
    </row>
    <row r="5" spans="1:6">
      <c r="A5" s="4" t="s">
        <v>367</v>
      </c>
      <c r="E5" s="7" t="n">
        <v>1006934</v>
      </c>
      <c r="F5" s="7" t="n">
        <v>833086</v>
      </c>
    </row>
    <row r="6" spans="1:6">
      <c r="A6" s="4" t="s">
        <v>368</v>
      </c>
      <c r="D6" s="6" t="n">
        <v>154619</v>
      </c>
    </row>
    <row r="7" spans="1:6">
      <c r="A7" s="4" t="s">
        <v>369</v>
      </c>
      <c r="E7" s="6" t="n">
        <v>24940</v>
      </c>
    </row>
    <row r="8" spans="1:6">
      <c r="A8" s="4" t="s">
        <v>370</v>
      </c>
      <c r="D8" s="6" t="n">
        <v>148159</v>
      </c>
    </row>
    <row r="9" spans="1:6">
      <c r="A9" s="4" t="s">
        <v>371</v>
      </c>
      <c r="D9" s="6" t="n">
        <v>4485</v>
      </c>
    </row>
    <row r="10" spans="1:6">
      <c r="A10" s="4" t="s">
        <v>372</v>
      </c>
      <c r="D10" s="7" t="n">
        <v>1975</v>
      </c>
    </row>
    <row r="11" spans="1:6">
      <c r="A11" s="4" t="s">
        <v>373</v>
      </c>
      <c r="D11" s="4" t="s">
        <v>374</v>
      </c>
    </row>
    <row r="12" spans="1:6">
      <c r="A12" s="4" t="s">
        <v>375</v>
      </c>
      <c r="D12" s="7" t="n">
        <v>1485</v>
      </c>
    </row>
    <row r="13" spans="1:6">
      <c r="A13" s="4" t="s">
        <v>376</v>
      </c>
    </row>
    <row r="14" spans="1:6">
      <c r="A14" s="3" t="s">
        <v>364</v>
      </c>
    </row>
    <row r="15" spans="1:6">
      <c r="A15" s="4" t="s">
        <v>377</v>
      </c>
      <c r="C15" s="7" t="n">
        <v>1869046</v>
      </c>
    </row>
    <row r="16" spans="1:6">
      <c r="A16" s="4" t="s">
        <v>366</v>
      </c>
      <c r="C16" s="6" t="n">
        <v>2327219</v>
      </c>
    </row>
    <row r="17" spans="1:6">
      <c r="A17" s="4" t="s">
        <v>367</v>
      </c>
      <c r="C17" s="6" t="n">
        <v>173848</v>
      </c>
    </row>
    <row r="18" spans="1:6">
      <c r="A18" s="4" t="s">
        <v>378</v>
      </c>
      <c r="C18" s="6" t="n">
        <v>36801</v>
      </c>
    </row>
    <row r="19" spans="1:6">
      <c r="A19" s="4" t="s">
        <v>379</v>
      </c>
      <c r="C19" s="7" t="n">
        <v>404020</v>
      </c>
    </row>
    <row r="20" spans="1:6">
      <c r="A20" s="4" t="s">
        <v>380</v>
      </c>
      <c r="C20" s="6" t="n">
        <v>34041181</v>
      </c>
    </row>
    <row r="21" spans="1:6">
      <c r="A21" s="4" t="s">
        <v>381</v>
      </c>
      <c r="C21" s="6" t="n">
        <v>14345319</v>
      </c>
    </row>
    <row r="22" spans="1:6">
      <c r="A22" s="4" t="s">
        <v>368</v>
      </c>
      <c r="C22" s="7" t="n">
        <v>2797199</v>
      </c>
    </row>
    <row r="23" spans="1:6">
      <c r="A23" s="4" t="s">
        <v>369</v>
      </c>
      <c r="E23" s="6" t="n">
        <v>24577</v>
      </c>
    </row>
    <row r="24" spans="1:6">
      <c r="A24" s="4" t="s">
        <v>382</v>
      </c>
      <c r="E24" s="7" t="n">
        <v>743</v>
      </c>
    </row>
    <row r="25" spans="1:6">
      <c r="A25" s="4" t="s">
        <v>370</v>
      </c>
      <c r="C25" s="7" t="n">
        <v>46854</v>
      </c>
    </row>
    <row r="26" spans="1:6">
      <c r="A26" s="4" t="s">
        <v>383</v>
      </c>
    </row>
    <row r="27" spans="1:6">
      <c r="A27" s="3" t="s">
        <v>364</v>
      </c>
    </row>
    <row r="28" spans="1:6">
      <c r="A28" s="4" t="s">
        <v>384</v>
      </c>
      <c r="E28" s="4" t="s">
        <v>385</v>
      </c>
    </row>
    <row r="29" spans="1:6">
      <c r="A29" s="4" t="s">
        <v>386</v>
      </c>
    </row>
    <row r="30" spans="1:6">
      <c r="A30" s="3" t="s">
        <v>364</v>
      </c>
    </row>
    <row r="31" spans="1:6">
      <c r="A31" s="4" t="s">
        <v>365</v>
      </c>
      <c r="B31" s="6" t="n">
        <v>17</v>
      </c>
    </row>
    <row r="32" spans="1:6">
      <c r="A32" s="4" t="s">
        <v>377</v>
      </c>
      <c r="B32" s="7" t="n">
        <v>99500</v>
      </c>
    </row>
    <row r="33" spans="1:6">
      <c r="A33" s="4" t="s">
        <v>366</v>
      </c>
      <c r="B33" s="6" t="n">
        <v>302000</v>
      </c>
    </row>
    <row r="34" spans="1:6">
      <c r="A34" s="4" t="s">
        <v>367</v>
      </c>
      <c r="B34" s="6" t="n">
        <v>10798</v>
      </c>
    </row>
    <row r="35" spans="1:6">
      <c r="A35" s="4" t="s">
        <v>378</v>
      </c>
      <c r="B35" s="7" t="n">
        <v>52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1"/>
  </cols>
  <sheetData>
    <row r="1" spans="1:2">
      <c r="A1" s="1" t="s">
        <v>387</v>
      </c>
      <c r="B1" s="2" t="s">
        <v>1</v>
      </c>
    </row>
    <row r="2" spans="1:2">
      <c r="B2" s="2" t="s">
        <v>388</v>
      </c>
    </row>
    <row r="3" spans="1:2">
      <c r="A3" s="3" t="s">
        <v>389</v>
      </c>
    </row>
    <row r="4" spans="1:2">
      <c r="A4" s="4" t="s">
        <v>390</v>
      </c>
      <c r="B4" s="7" t="n">
        <v>192668</v>
      </c>
    </row>
    <row r="5" spans="1:2">
      <c r="A5" s="4" t="s">
        <v>139</v>
      </c>
      <c r="B5" s="6" t="n">
        <v>44062</v>
      </c>
    </row>
    <row r="6" spans="1:2">
      <c r="A6" s="4" t="s">
        <v>391</v>
      </c>
      <c r="B6" s="7" t="n">
        <v>42052</v>
      </c>
    </row>
    <row r="7" spans="1:2">
      <c r="A7" s="4" t="s">
        <v>392</v>
      </c>
      <c r="B7" s="8" t="n">
        <v>0.2</v>
      </c>
    </row>
    <row r="8" spans="1:2">
      <c r="A8" s="4" t="s">
        <v>393</v>
      </c>
      <c r="B8" s="8" t="n">
        <v>0.2</v>
      </c>
    </row>
    <row r="9" spans="1:2">
      <c r="A9" s="4" t="s">
        <v>394</v>
      </c>
    </row>
    <row r="10" spans="1:2">
      <c r="A10" s="3" t="s">
        <v>389</v>
      </c>
    </row>
    <row r="11" spans="1:2">
      <c r="A11" s="4" t="s">
        <v>390</v>
      </c>
      <c r="B11" s="7" t="n">
        <v>160103</v>
      </c>
    </row>
    <row r="12" spans="1:2">
      <c r="A12" s="4" t="s">
        <v>139</v>
      </c>
      <c r="B12" s="6" t="n">
        <v>40343</v>
      </c>
    </row>
    <row r="13" spans="1:2">
      <c r="A13" s="4" t="s">
        <v>391</v>
      </c>
      <c r="B13" s="7" t="n">
        <v>38333</v>
      </c>
    </row>
    <row r="14" spans="1:2">
      <c r="A14" s="4" t="s">
        <v>392</v>
      </c>
      <c r="B14" s="8" t="n">
        <v>0.22</v>
      </c>
    </row>
    <row r="15" spans="1:2">
      <c r="A15" s="4" t="s">
        <v>393</v>
      </c>
      <c r="B15" s="8" t="n">
        <v>0.22</v>
      </c>
    </row>
    <row r="16" spans="1:2">
      <c r="A16" s="4" t="s">
        <v>376</v>
      </c>
    </row>
    <row r="17" spans="1:2">
      <c r="A17" s="3" t="s">
        <v>389</v>
      </c>
    </row>
    <row r="18" spans="1:2">
      <c r="A18" s="4" t="s">
        <v>390</v>
      </c>
      <c r="B18" s="7" t="n">
        <v>33626</v>
      </c>
    </row>
    <row r="19" spans="1:2">
      <c r="A19" s="4" t="s">
        <v>139</v>
      </c>
      <c r="B19" s="6" t="n">
        <v>5722</v>
      </c>
    </row>
    <row r="20" spans="1:2">
      <c r="A20" s="4" t="s">
        <v>391</v>
      </c>
      <c r="B20" s="7" t="n">
        <v>5702</v>
      </c>
    </row>
    <row r="21" spans="1:2">
      <c r="A21" s="4" t="s">
        <v>392</v>
      </c>
      <c r="B21" s="8" t="n">
        <v>0.4</v>
      </c>
    </row>
    <row r="22" spans="1:2">
      <c r="A22" s="4" t="s">
        <v>393</v>
      </c>
      <c r="B22" s="8" t="n">
        <v>0.39</v>
      </c>
    </row>
    <row r="23" spans="1:2">
      <c r="A23" s="4" t="s">
        <v>395</v>
      </c>
    </row>
    <row r="24" spans="1:2">
      <c r="A24" s="3" t="s">
        <v>389</v>
      </c>
    </row>
    <row r="25" spans="1:2">
      <c r="A25" s="4" t="s">
        <v>390</v>
      </c>
      <c r="B25" s="7" t="n">
        <v>-1061</v>
      </c>
    </row>
    <row r="26" spans="1:2">
      <c r="A26" s="4" t="s">
        <v>139</v>
      </c>
      <c r="B26" s="6" t="n">
        <v>-2003</v>
      </c>
    </row>
    <row r="27" spans="1:2">
      <c r="A27" s="4" t="s">
        <v>391</v>
      </c>
      <c r="B27" s="7" t="n">
        <v>-19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6</v>
      </c>
      <c r="B1" s="2" t="s">
        <v>397</v>
      </c>
      <c r="C1" s="2" t="s">
        <v>398</v>
      </c>
    </row>
    <row r="2" spans="1:3">
      <c r="A2" s="3" t="s">
        <v>364</v>
      </c>
    </row>
    <row r="3" spans="1:3">
      <c r="A3" s="4" t="s">
        <v>399</v>
      </c>
      <c r="C3" s="7" t="n">
        <v>148159</v>
      </c>
    </row>
    <row r="4" spans="1:3">
      <c r="A4" s="4" t="s">
        <v>400</v>
      </c>
      <c r="C4" s="6" t="n">
        <v>154619</v>
      </c>
    </row>
    <row r="5" spans="1:3">
      <c r="A5" s="4" t="s">
        <v>84</v>
      </c>
      <c r="C5" s="6" t="n">
        <v>154619</v>
      </c>
    </row>
    <row r="6" spans="1:3">
      <c r="A6" s="4" t="s">
        <v>376</v>
      </c>
    </row>
    <row r="7" spans="1:3">
      <c r="A7" s="3" t="s">
        <v>364</v>
      </c>
    </row>
    <row r="8" spans="1:3">
      <c r="A8" s="4" t="s">
        <v>401</v>
      </c>
      <c r="B8" s="7" t="n">
        <v>404020</v>
      </c>
    </row>
    <row r="9" spans="1:3">
      <c r="A9" s="4" t="s">
        <v>399</v>
      </c>
      <c r="B9" s="6" t="n">
        <v>46854</v>
      </c>
    </row>
    <row r="10" spans="1:3">
      <c r="A10" s="4" t="s">
        <v>184</v>
      </c>
      <c r="B10" s="6" t="n">
        <v>722980</v>
      </c>
    </row>
    <row r="11" spans="1:3">
      <c r="A11" s="4" t="s">
        <v>402</v>
      </c>
      <c r="B11" s="6" t="n">
        <v>1869046</v>
      </c>
    </row>
    <row r="12" spans="1:3">
      <c r="A12" s="4" t="s">
        <v>403</v>
      </c>
      <c r="B12" s="6" t="n">
        <v>36801</v>
      </c>
    </row>
    <row r="13" spans="1:3">
      <c r="A13" s="4" t="s">
        <v>40</v>
      </c>
      <c r="B13" s="6" t="n">
        <v>121518</v>
      </c>
    </row>
    <row r="14" spans="1:3">
      <c r="A14" s="4" t="s">
        <v>400</v>
      </c>
      <c r="B14" s="6" t="n">
        <v>2797199</v>
      </c>
    </row>
    <row r="15" spans="1:3">
      <c r="A15" s="4" t="s">
        <v>84</v>
      </c>
      <c r="B15" s="6" t="n">
        <v>2327219</v>
      </c>
    </row>
    <row r="16" spans="1:3">
      <c r="A16" s="4" t="s">
        <v>192</v>
      </c>
      <c r="B16" s="6" t="n">
        <v>227539</v>
      </c>
    </row>
    <row r="17" spans="1:3">
      <c r="A17" s="4" t="s">
        <v>50</v>
      </c>
      <c r="B17" s="6" t="n">
        <v>12269</v>
      </c>
    </row>
    <row r="18" spans="1:3">
      <c r="A18" s="4" t="s">
        <v>404</v>
      </c>
      <c r="B18" s="6" t="n">
        <v>2567027</v>
      </c>
    </row>
    <row r="19" spans="1:3">
      <c r="A19" s="4" t="s">
        <v>405</v>
      </c>
      <c r="B19" s="6" t="n">
        <v>230172</v>
      </c>
    </row>
    <row r="20" spans="1:3">
      <c r="A20" s="4" t="s">
        <v>406</v>
      </c>
      <c r="B20" s="7" t="n">
        <v>173848</v>
      </c>
    </row>
    <row r="21" spans="1:3">
      <c r="A21" s="4" t="s">
        <v>407</v>
      </c>
    </row>
    <row r="22" spans="1:3">
      <c r="A22" s="3" t="s">
        <v>364</v>
      </c>
    </row>
    <row r="23" spans="1:3">
      <c r="A23" s="4" t="s">
        <v>399</v>
      </c>
      <c r="C23" s="6" t="n">
        <v>148159</v>
      </c>
    </row>
    <row r="24" spans="1:3">
      <c r="A24" s="4" t="s">
        <v>402</v>
      </c>
      <c r="C24" s="6" t="n">
        <v>842</v>
      </c>
    </row>
    <row r="25" spans="1:3">
      <c r="A25" s="4" t="s">
        <v>403</v>
      </c>
      <c r="C25" s="6" t="n">
        <v>3000</v>
      </c>
    </row>
    <row r="26" spans="1:3">
      <c r="A26" s="4" t="s">
        <v>40</v>
      </c>
      <c r="C26" s="6" t="n">
        <v>1133</v>
      </c>
    </row>
    <row r="27" spans="1:3">
      <c r="A27" s="4" t="s">
        <v>400</v>
      </c>
      <c r="C27" s="6" t="n">
        <v>153134</v>
      </c>
    </row>
    <row r="28" spans="1:3">
      <c r="A28" s="4" t="s">
        <v>84</v>
      </c>
      <c r="C28" s="6" t="n">
        <v>154619</v>
      </c>
    </row>
    <row r="29" spans="1:3">
      <c r="A29" s="4" t="s">
        <v>404</v>
      </c>
      <c r="C29" s="6" t="n">
        <v>154619</v>
      </c>
    </row>
    <row r="30" spans="1:3">
      <c r="A30" s="4" t="s">
        <v>405</v>
      </c>
      <c r="C30" s="6" t="n">
        <v>-1485</v>
      </c>
    </row>
    <row r="31" spans="1:3">
      <c r="A31" s="4" t="s">
        <v>406</v>
      </c>
      <c r="C31" s="7" t="n">
        <v>148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8</v>
      </c>
      <c r="B1" s="2" t="s">
        <v>2</v>
      </c>
      <c r="C1" s="2" t="s">
        <v>25</v>
      </c>
    </row>
    <row r="2" spans="1:3">
      <c r="A2" s="3" t="s">
        <v>409</v>
      </c>
    </row>
    <row r="3" spans="1:3">
      <c r="A3" s="4" t="s">
        <v>410</v>
      </c>
      <c r="B3" s="7" t="n">
        <v>2083319</v>
      </c>
      <c r="C3" s="7" t="n">
        <v>1636526</v>
      </c>
    </row>
    <row r="4" spans="1:3">
      <c r="A4" s="4" t="s">
        <v>411</v>
      </c>
      <c r="B4" s="6" t="n">
        <v>20123</v>
      </c>
      <c r="C4" s="6" t="n">
        <v>7394</v>
      </c>
    </row>
    <row r="5" spans="1:3">
      <c r="A5" s="4" t="s">
        <v>412</v>
      </c>
      <c r="B5" s="6" t="n">
        <v>-4099</v>
      </c>
      <c r="C5" s="6" t="n">
        <v>-13353</v>
      </c>
    </row>
    <row r="6" spans="1:3">
      <c r="A6" s="4" t="s">
        <v>413</v>
      </c>
      <c r="B6" s="6" t="n">
        <v>2099343</v>
      </c>
      <c r="C6" s="6" t="n">
        <v>1630567</v>
      </c>
    </row>
    <row r="7" spans="1:3">
      <c r="A7" s="4" t="s">
        <v>414</v>
      </c>
    </row>
    <row r="8" spans="1:3">
      <c r="A8" s="3" t="s">
        <v>409</v>
      </c>
    </row>
    <row r="9" spans="1:3">
      <c r="A9" s="4" t="s">
        <v>410</v>
      </c>
      <c r="B9" s="6" t="n">
        <v>29771</v>
      </c>
      <c r="C9" s="6" t="n">
        <v>29738</v>
      </c>
    </row>
    <row r="10" spans="1:3">
      <c r="A10" s="4" t="s">
        <v>411</v>
      </c>
      <c r="B10" s="6" t="n">
        <v>223</v>
      </c>
      <c r="C10" s="6" t="n">
        <v>58</v>
      </c>
    </row>
    <row r="11" spans="1:3">
      <c r="A11" s="4" t="s">
        <v>413</v>
      </c>
      <c r="B11" s="6" t="n">
        <v>29994</v>
      </c>
      <c r="C11" s="6" t="n">
        <v>29796</v>
      </c>
    </row>
    <row r="12" spans="1:3">
      <c r="A12" s="4" t="s">
        <v>415</v>
      </c>
    </row>
    <row r="13" spans="1:3">
      <c r="A13" s="3" t="s">
        <v>409</v>
      </c>
    </row>
    <row r="14" spans="1:3">
      <c r="A14" s="4" t="s">
        <v>410</v>
      </c>
      <c r="B14" s="6" t="n">
        <v>398497</v>
      </c>
      <c r="C14" s="6" t="n">
        <v>368463</v>
      </c>
    </row>
    <row r="15" spans="1:3">
      <c r="A15" s="4" t="s">
        <v>411</v>
      </c>
      <c r="B15" s="6" t="n">
        <v>2617</v>
      </c>
      <c r="C15" s="6" t="n">
        <v>856</v>
      </c>
    </row>
    <row r="16" spans="1:3">
      <c r="A16" s="4" t="s">
        <v>412</v>
      </c>
      <c r="B16" s="6" t="n">
        <v>-36</v>
      </c>
      <c r="C16" s="6" t="n">
        <v>-1325</v>
      </c>
    </row>
    <row r="17" spans="1:3">
      <c r="A17" s="4" t="s">
        <v>413</v>
      </c>
      <c r="B17" s="6" t="n">
        <v>401078</v>
      </c>
      <c r="C17" s="6" t="n">
        <v>367994</v>
      </c>
    </row>
    <row r="18" spans="1:3">
      <c r="A18" s="4" t="s">
        <v>416</v>
      </c>
    </row>
    <row r="19" spans="1:3">
      <c r="A19" s="3" t="s">
        <v>409</v>
      </c>
    </row>
    <row r="20" spans="1:3">
      <c r="A20" s="4" t="s">
        <v>410</v>
      </c>
      <c r="B20" s="6" t="n">
        <v>1075195</v>
      </c>
      <c r="C20" s="6" t="n">
        <v>703069</v>
      </c>
    </row>
    <row r="21" spans="1:3">
      <c r="A21" s="4" t="s">
        <v>411</v>
      </c>
      <c r="B21" s="6" t="n">
        <v>12691</v>
      </c>
      <c r="C21" s="6" t="n">
        <v>4594</v>
      </c>
    </row>
    <row r="22" spans="1:3">
      <c r="A22" s="4" t="s">
        <v>412</v>
      </c>
      <c r="B22" s="6" t="n">
        <v>-21</v>
      </c>
      <c r="C22" s="6" t="n">
        <v>-2832</v>
      </c>
    </row>
    <row r="23" spans="1:3">
      <c r="A23" s="4" t="s">
        <v>413</v>
      </c>
      <c r="B23" s="6" t="n">
        <v>1087865</v>
      </c>
      <c r="C23" s="6" t="n">
        <v>704831</v>
      </c>
    </row>
    <row r="24" spans="1:3">
      <c r="A24" s="4" t="s">
        <v>413</v>
      </c>
      <c r="B24" s="6" t="n">
        <v>1087865</v>
      </c>
    </row>
    <row r="25" spans="1:3">
      <c r="A25" s="4" t="s">
        <v>417</v>
      </c>
    </row>
    <row r="26" spans="1:3">
      <c r="A26" s="3" t="s">
        <v>409</v>
      </c>
    </row>
    <row r="27" spans="1:3">
      <c r="A27" s="4" t="s">
        <v>410</v>
      </c>
      <c r="B27" s="6" t="n">
        <v>524722</v>
      </c>
      <c r="C27" s="6" t="n">
        <v>503328</v>
      </c>
    </row>
    <row r="28" spans="1:3">
      <c r="A28" s="4" t="s">
        <v>411</v>
      </c>
      <c r="B28" s="6" t="n">
        <v>3812</v>
      </c>
      <c r="C28" s="6" t="n">
        <v>1032</v>
      </c>
    </row>
    <row r="29" spans="1:3">
      <c r="A29" s="4" t="s">
        <v>412</v>
      </c>
      <c r="B29" s="6" t="n">
        <v>-2904</v>
      </c>
      <c r="C29" s="6" t="n">
        <v>-8530</v>
      </c>
    </row>
    <row r="30" spans="1:3">
      <c r="A30" s="4" t="s">
        <v>413</v>
      </c>
      <c r="B30" s="6" t="n">
        <v>525630</v>
      </c>
      <c r="C30" s="6" t="n">
        <v>495830</v>
      </c>
    </row>
    <row r="31" spans="1:3">
      <c r="A31" s="4" t="s">
        <v>413</v>
      </c>
      <c r="B31" s="6" t="n">
        <v>525630</v>
      </c>
    </row>
    <row r="32" spans="1:3">
      <c r="A32" s="4" t="s">
        <v>418</v>
      </c>
    </row>
    <row r="33" spans="1:3">
      <c r="A33" s="3" t="s">
        <v>409</v>
      </c>
    </row>
    <row r="34" spans="1:3">
      <c r="A34" s="4" t="s">
        <v>410</v>
      </c>
      <c r="B34" s="6" t="n">
        <v>1111</v>
      </c>
      <c r="C34" s="6" t="n">
        <v>1177</v>
      </c>
    </row>
    <row r="35" spans="1:3">
      <c r="A35" s="4" t="s">
        <v>411</v>
      </c>
      <c r="C35" s="6" t="n">
        <v>13</v>
      </c>
    </row>
    <row r="36" spans="1:3">
      <c r="A36" s="4" t="s">
        <v>412</v>
      </c>
      <c r="B36" s="6" t="n">
        <v>-15</v>
      </c>
    </row>
    <row r="37" spans="1:3">
      <c r="A37" s="4" t="s">
        <v>413</v>
      </c>
      <c r="B37" s="6" t="n">
        <v>1096</v>
      </c>
      <c r="C37" s="6" t="n">
        <v>1190</v>
      </c>
    </row>
    <row r="38" spans="1:3">
      <c r="A38" s="4" t="s">
        <v>413</v>
      </c>
      <c r="B38" s="6" t="n">
        <v>1096</v>
      </c>
    </row>
    <row r="39" spans="1:3">
      <c r="A39" s="4" t="s">
        <v>419</v>
      </c>
    </row>
    <row r="40" spans="1:3">
      <c r="A40" s="3" t="s">
        <v>409</v>
      </c>
    </row>
    <row r="41" spans="1:3">
      <c r="A41" s="4" t="s">
        <v>410</v>
      </c>
      <c r="B41" s="6" t="n">
        <v>3674</v>
      </c>
      <c r="C41" s="6" t="n">
        <v>4299</v>
      </c>
    </row>
    <row r="42" spans="1:3">
      <c r="A42" s="4" t="s">
        <v>412</v>
      </c>
      <c r="B42" s="6" t="n">
        <v>-1</v>
      </c>
      <c r="C42" s="6" t="n">
        <v>-12</v>
      </c>
    </row>
    <row r="43" spans="1:3">
      <c r="A43" s="4" t="s">
        <v>413</v>
      </c>
      <c r="B43" s="6" t="n">
        <v>3673</v>
      </c>
      <c r="C43" s="6" t="n">
        <v>4287</v>
      </c>
    </row>
    <row r="44" spans="1:3">
      <c r="A44" s="4" t="s">
        <v>413</v>
      </c>
      <c r="B44" s="6" t="n">
        <v>3673</v>
      </c>
    </row>
    <row r="45" spans="1:3">
      <c r="A45" s="4" t="s">
        <v>420</v>
      </c>
    </row>
    <row r="46" spans="1:3">
      <c r="A46" s="3" t="s">
        <v>409</v>
      </c>
    </row>
    <row r="47" spans="1:3">
      <c r="A47" s="4" t="s">
        <v>410</v>
      </c>
      <c r="B47" s="6" t="n">
        <v>39620</v>
      </c>
      <c r="C47" s="6" t="n">
        <v>10748</v>
      </c>
    </row>
    <row r="48" spans="1:3">
      <c r="A48" s="4" t="s">
        <v>411</v>
      </c>
      <c r="B48" s="6" t="n">
        <v>283</v>
      </c>
      <c r="C48" s="6" t="n">
        <v>309</v>
      </c>
    </row>
    <row r="49" spans="1:3">
      <c r="A49" s="4" t="s">
        <v>412</v>
      </c>
      <c r="B49" s="6" t="n">
        <v>-99</v>
      </c>
    </row>
    <row r="50" spans="1:3">
      <c r="A50" s="4" t="s">
        <v>413</v>
      </c>
      <c r="B50" s="6" t="n">
        <v>39804</v>
      </c>
      <c r="C50" s="6" t="n">
        <v>11057</v>
      </c>
    </row>
    <row r="51" spans="1:3">
      <c r="A51" s="4" t="s">
        <v>421</v>
      </c>
    </row>
    <row r="52" spans="1:3">
      <c r="A52" s="3" t="s">
        <v>409</v>
      </c>
    </row>
    <row r="53" spans="1:3">
      <c r="A53" s="4" t="s">
        <v>410</v>
      </c>
      <c r="B53" s="6" t="n">
        <v>9754</v>
      </c>
      <c r="C53" s="6" t="n">
        <v>14729</v>
      </c>
    </row>
    <row r="54" spans="1:3">
      <c r="A54" s="4" t="s">
        <v>411</v>
      </c>
      <c r="B54" s="6" t="n">
        <v>177</v>
      </c>
      <c r="C54" s="6" t="n">
        <v>208</v>
      </c>
    </row>
    <row r="55" spans="1:3">
      <c r="A55" s="4" t="s">
        <v>412</v>
      </c>
      <c r="B55" s="6" t="n">
        <v>-1023</v>
      </c>
      <c r="C55" s="6" t="n">
        <v>-651</v>
      </c>
    </row>
    <row r="56" spans="1:3">
      <c r="A56" s="4" t="s">
        <v>413</v>
      </c>
      <c r="B56" s="6" t="n">
        <v>8908</v>
      </c>
      <c r="C56" s="6" t="n">
        <v>14286</v>
      </c>
    </row>
    <row r="57" spans="1:3">
      <c r="A57" s="4" t="s">
        <v>422</v>
      </c>
    </row>
    <row r="58" spans="1:3">
      <c r="A58" s="3" t="s">
        <v>409</v>
      </c>
    </row>
    <row r="59" spans="1:3">
      <c r="A59" s="4" t="s">
        <v>410</v>
      </c>
      <c r="B59" s="6" t="n">
        <v>2082344</v>
      </c>
      <c r="C59" s="6" t="n">
        <v>1635551</v>
      </c>
    </row>
    <row r="60" spans="1:3">
      <c r="A60" s="4" t="s">
        <v>411</v>
      </c>
      <c r="B60" s="6" t="n">
        <v>19803</v>
      </c>
      <c r="C60" s="6" t="n">
        <v>7070</v>
      </c>
    </row>
    <row r="61" spans="1:3">
      <c r="A61" s="4" t="s">
        <v>412</v>
      </c>
      <c r="B61" s="6" t="n">
        <v>-4099</v>
      </c>
      <c r="C61" s="6" t="n">
        <v>-13350</v>
      </c>
    </row>
    <row r="62" spans="1:3">
      <c r="A62" s="4" t="s">
        <v>413</v>
      </c>
      <c r="B62" s="6" t="n">
        <v>2098048</v>
      </c>
      <c r="C62" s="6" t="n">
        <v>1629271</v>
      </c>
    </row>
    <row r="63" spans="1:3">
      <c r="A63" s="4" t="s">
        <v>423</v>
      </c>
    </row>
    <row r="64" spans="1:3">
      <c r="A64" s="3" t="s">
        <v>409</v>
      </c>
    </row>
    <row r="65" spans="1:3">
      <c r="A65" s="4" t="s">
        <v>410</v>
      </c>
      <c r="B65" s="6" t="n">
        <v>975</v>
      </c>
      <c r="C65" s="6" t="n">
        <v>975</v>
      </c>
    </row>
    <row r="66" spans="1:3">
      <c r="A66" s="4" t="s">
        <v>411</v>
      </c>
      <c r="B66" s="6" t="n">
        <v>320</v>
      </c>
      <c r="C66" s="6" t="n">
        <v>324</v>
      </c>
    </row>
    <row r="67" spans="1:3">
      <c r="A67" s="4" t="s">
        <v>412</v>
      </c>
      <c r="C67" s="6" t="n">
        <v>-3</v>
      </c>
    </row>
    <row r="68" spans="1:3">
      <c r="A68" s="4" t="s">
        <v>413</v>
      </c>
      <c r="B68" s="6" t="n">
        <v>1295</v>
      </c>
      <c r="C68" s="7" t="n">
        <v>1296</v>
      </c>
    </row>
    <row r="69" spans="1:3">
      <c r="A69" s="4" t="s">
        <v>413</v>
      </c>
      <c r="B69" s="7" t="n">
        <v>129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4</v>
      </c>
      <c r="B1" s="2" t="s">
        <v>2</v>
      </c>
      <c r="C1" s="2" t="s">
        <v>25</v>
      </c>
    </row>
    <row r="2" spans="1:3">
      <c r="A2" s="3" t="s">
        <v>425</v>
      </c>
    </row>
    <row r="3" spans="1:3">
      <c r="A3" s="4" t="s">
        <v>426</v>
      </c>
      <c r="B3" s="7" t="n">
        <v>1776020</v>
      </c>
      <c r="C3" s="7" t="n">
        <v>1637061</v>
      </c>
    </row>
    <row r="4" spans="1:3">
      <c r="A4" s="4" t="s">
        <v>427</v>
      </c>
      <c r="B4" s="6" t="n">
        <v>30643</v>
      </c>
      <c r="C4" s="6" t="n">
        <v>15943</v>
      </c>
    </row>
    <row r="5" spans="1:3">
      <c r="A5" s="4" t="s">
        <v>428</v>
      </c>
      <c r="B5" s="6" t="n">
        <v>-3210</v>
      </c>
      <c r="C5" s="6" t="n">
        <v>-9588</v>
      </c>
    </row>
    <row r="6" spans="1:3">
      <c r="A6" s="4" t="s">
        <v>63</v>
      </c>
      <c r="B6" s="6" t="n">
        <v>1803453</v>
      </c>
      <c r="C6" s="6" t="n">
        <v>1643416</v>
      </c>
    </row>
    <row r="7" spans="1:3">
      <c r="A7" s="4" t="s">
        <v>414</v>
      </c>
    </row>
    <row r="8" spans="1:3">
      <c r="A8" s="3" t="s">
        <v>425</v>
      </c>
    </row>
    <row r="9" spans="1:3">
      <c r="A9" s="4" t="s">
        <v>426</v>
      </c>
      <c r="B9" s="6" t="n">
        <v>500</v>
      </c>
      <c r="C9" s="6" t="n">
        <v>500</v>
      </c>
    </row>
    <row r="10" spans="1:3">
      <c r="A10" s="4" t="s">
        <v>427</v>
      </c>
      <c r="B10" s="6" t="n">
        <v>184</v>
      </c>
      <c r="C10" s="6" t="n">
        <v>153</v>
      </c>
    </row>
    <row r="11" spans="1:3">
      <c r="A11" s="4" t="s">
        <v>63</v>
      </c>
      <c r="B11" s="6" t="n">
        <v>684</v>
      </c>
      <c r="C11" s="6" t="n">
        <v>653</v>
      </c>
    </row>
    <row r="12" spans="1:3">
      <c r="A12" s="4" t="s">
        <v>415</v>
      </c>
    </row>
    <row r="13" spans="1:3">
      <c r="A13" s="3" t="s">
        <v>425</v>
      </c>
    </row>
    <row r="14" spans="1:3">
      <c r="A14" s="4" t="s">
        <v>426</v>
      </c>
      <c r="B14" s="6" t="n">
        <v>122333</v>
      </c>
      <c r="C14" s="6" t="n">
        <v>137385</v>
      </c>
    </row>
    <row r="15" spans="1:3">
      <c r="A15" s="4" t="s">
        <v>427</v>
      </c>
      <c r="B15" s="6" t="n">
        <v>1606</v>
      </c>
      <c r="C15" s="6" t="n">
        <v>809</v>
      </c>
    </row>
    <row r="16" spans="1:3">
      <c r="A16" s="4" t="s">
        <v>428</v>
      </c>
      <c r="C16" s="6" t="n">
        <v>-395</v>
      </c>
    </row>
    <row r="17" spans="1:3">
      <c r="A17" s="4" t="s">
        <v>63</v>
      </c>
      <c r="B17" s="6" t="n">
        <v>123939</v>
      </c>
      <c r="C17" s="6" t="n">
        <v>137799</v>
      </c>
    </row>
    <row r="18" spans="1:3">
      <c r="A18" s="4" t="s">
        <v>416</v>
      </c>
    </row>
    <row r="19" spans="1:3">
      <c r="A19" s="3" t="s">
        <v>425</v>
      </c>
    </row>
    <row r="20" spans="1:3">
      <c r="A20" s="4" t="s">
        <v>426</v>
      </c>
      <c r="B20" s="6" t="n">
        <v>830640</v>
      </c>
      <c r="C20" s="6" t="n">
        <v>709970</v>
      </c>
    </row>
    <row r="21" spans="1:3">
      <c r="A21" s="4" t="s">
        <v>427</v>
      </c>
      <c r="B21" s="6" t="n">
        <v>18063</v>
      </c>
      <c r="C21" s="6" t="n">
        <v>9858</v>
      </c>
    </row>
    <row r="22" spans="1:3">
      <c r="A22" s="4" t="s">
        <v>428</v>
      </c>
      <c r="B22" s="6" t="n">
        <v>-4</v>
      </c>
      <c r="C22" s="6" t="n">
        <v>-1176</v>
      </c>
    </row>
    <row r="23" spans="1:3">
      <c r="A23" s="4" t="s">
        <v>63</v>
      </c>
      <c r="B23" s="6" t="n">
        <v>848699</v>
      </c>
      <c r="C23" s="6" t="n">
        <v>718652</v>
      </c>
    </row>
    <row r="24" spans="1:3">
      <c r="A24" s="4" t="s">
        <v>417</v>
      </c>
    </row>
    <row r="25" spans="1:3">
      <c r="A25" s="3" t="s">
        <v>425</v>
      </c>
    </row>
    <row r="26" spans="1:3">
      <c r="A26" s="4" t="s">
        <v>426</v>
      </c>
      <c r="B26" s="6" t="n">
        <v>520576</v>
      </c>
      <c r="C26" s="6" t="n">
        <v>499694</v>
      </c>
    </row>
    <row r="27" spans="1:3">
      <c r="A27" s="4" t="s">
        <v>427</v>
      </c>
      <c r="B27" s="6" t="n">
        <v>4123</v>
      </c>
      <c r="C27" s="6" t="n">
        <v>803</v>
      </c>
    </row>
    <row r="28" spans="1:3">
      <c r="A28" s="4" t="s">
        <v>428</v>
      </c>
      <c r="B28" s="6" t="n">
        <v>-2931</v>
      </c>
      <c r="C28" s="6" t="n">
        <v>-7657</v>
      </c>
    </row>
    <row r="29" spans="1:3">
      <c r="A29" s="4" t="s">
        <v>63</v>
      </c>
      <c r="B29" s="6" t="n">
        <v>521768</v>
      </c>
      <c r="C29" s="6" t="n">
        <v>492840</v>
      </c>
    </row>
    <row r="30" spans="1:3">
      <c r="A30" s="4" t="s">
        <v>418</v>
      </c>
    </row>
    <row r="31" spans="1:3">
      <c r="A31" s="3" t="s">
        <v>425</v>
      </c>
    </row>
    <row r="32" spans="1:3">
      <c r="A32" s="4" t="s">
        <v>426</v>
      </c>
      <c r="B32" s="6" t="n">
        <v>2436</v>
      </c>
      <c r="C32" s="6" t="n">
        <v>2681</v>
      </c>
    </row>
    <row r="33" spans="1:3">
      <c r="A33" s="4" t="s">
        <v>427</v>
      </c>
      <c r="B33" s="6" t="n">
        <v>4</v>
      </c>
      <c r="C33" s="6" t="n">
        <v>14</v>
      </c>
    </row>
    <row r="34" spans="1:3">
      <c r="A34" s="4" t="s">
        <v>428</v>
      </c>
      <c r="B34" s="6" t="n">
        <v>-9</v>
      </c>
    </row>
    <row r="35" spans="1:3">
      <c r="A35" s="4" t="s">
        <v>63</v>
      </c>
      <c r="B35" s="6" t="n">
        <v>2431</v>
      </c>
      <c r="C35" s="6" t="n">
        <v>2695</v>
      </c>
    </row>
    <row r="36" spans="1:3">
      <c r="A36" s="4" t="s">
        <v>419</v>
      </c>
    </row>
    <row r="37" spans="1:3">
      <c r="A37" s="3" t="s">
        <v>425</v>
      </c>
    </row>
    <row r="38" spans="1:3">
      <c r="A38" s="4" t="s">
        <v>426</v>
      </c>
      <c r="B38" s="6" t="n">
        <v>50526</v>
      </c>
      <c r="C38" s="6" t="n">
        <v>51258</v>
      </c>
    </row>
    <row r="39" spans="1:3">
      <c r="A39" s="4" t="s">
        <v>427</v>
      </c>
      <c r="B39" s="6" t="n">
        <v>1222</v>
      </c>
      <c r="C39" s="6" t="n">
        <v>115</v>
      </c>
    </row>
    <row r="40" spans="1:3">
      <c r="A40" s="4" t="s">
        <v>428</v>
      </c>
      <c r="B40" s="6" t="n">
        <v>-92</v>
      </c>
      <c r="C40" s="6" t="n">
        <v>-259</v>
      </c>
    </row>
    <row r="41" spans="1:3">
      <c r="A41" s="4" t="s">
        <v>63</v>
      </c>
      <c r="B41" s="6" t="n">
        <v>51656</v>
      </c>
      <c r="C41" s="6" t="n">
        <v>51114</v>
      </c>
    </row>
    <row r="42" spans="1:3">
      <c r="A42" s="4" t="s">
        <v>420</v>
      </c>
    </row>
    <row r="43" spans="1:3">
      <c r="A43" s="3" t="s">
        <v>425</v>
      </c>
    </row>
    <row r="44" spans="1:3">
      <c r="A44" s="4" t="s">
        <v>426</v>
      </c>
      <c r="B44" s="6" t="n">
        <v>249009</v>
      </c>
      <c r="C44" s="6" t="n">
        <v>235573</v>
      </c>
    </row>
    <row r="45" spans="1:3">
      <c r="A45" s="4" t="s">
        <v>427</v>
      </c>
      <c r="B45" s="6" t="n">
        <v>5441</v>
      </c>
      <c r="C45" s="6" t="n">
        <v>4191</v>
      </c>
    </row>
    <row r="46" spans="1:3">
      <c r="A46" s="4" t="s">
        <v>428</v>
      </c>
      <c r="B46" s="6" t="n">
        <v>-174</v>
      </c>
      <c r="C46" s="6" t="n">
        <v>-101</v>
      </c>
    </row>
    <row r="47" spans="1:3">
      <c r="A47" s="4" t="s">
        <v>63</v>
      </c>
      <c r="B47" s="7" t="n">
        <v>254276</v>
      </c>
      <c r="C47" s="7" t="n">
        <v>23966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29</v>
      </c>
      <c r="B1" s="2" t="s">
        <v>1</v>
      </c>
    </row>
    <row r="2" spans="1:3">
      <c r="B2" s="2" t="s">
        <v>2</v>
      </c>
      <c r="C2" s="2" t="s">
        <v>74</v>
      </c>
    </row>
    <row r="3" spans="1:3">
      <c r="A3" s="3" t="s">
        <v>185</v>
      </c>
    </row>
    <row r="4" spans="1:3">
      <c r="A4" s="4" t="s">
        <v>430</v>
      </c>
      <c r="B4" s="7" t="n">
        <v>71</v>
      </c>
    </row>
    <row r="5" spans="1:3">
      <c r="A5" s="4" t="s">
        <v>431</v>
      </c>
      <c r="C5" s="7" t="n">
        <v>-9</v>
      </c>
    </row>
    <row r="6" spans="1:3">
      <c r="A6" s="4" t="s">
        <v>116</v>
      </c>
      <c r="B6" s="7" t="n">
        <v>71</v>
      </c>
      <c r="C6" s="7" t="n">
        <v>-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2</v>
      </c>
      <c r="B1" s="2" t="s">
        <v>2</v>
      </c>
      <c r="C1" s="2" t="s">
        <v>25</v>
      </c>
    </row>
    <row r="2" spans="1:3">
      <c r="A2" s="3" t="s">
        <v>433</v>
      </c>
    </row>
    <row r="3" spans="1:3">
      <c r="A3" s="4" t="s">
        <v>434</v>
      </c>
      <c r="B3" s="7" t="n">
        <v>179</v>
      </c>
    </row>
    <row r="4" spans="1:3">
      <c r="A4" s="4" t="s">
        <v>435</v>
      </c>
      <c r="B4" s="6" t="n">
        <v>441067</v>
      </c>
    </row>
    <row r="5" spans="1:3">
      <c r="A5" s="4" t="s">
        <v>436</v>
      </c>
      <c r="B5" s="6" t="n">
        <v>29112</v>
      </c>
    </row>
    <row r="6" spans="1:3">
      <c r="A6" s="4" t="s">
        <v>437</v>
      </c>
      <c r="B6" s="6" t="n">
        <v>7284</v>
      </c>
    </row>
    <row r="7" spans="1:3">
      <c r="A7" s="4" t="s">
        <v>438</v>
      </c>
      <c r="B7" s="6" t="n">
        <v>477642</v>
      </c>
    </row>
    <row r="8" spans="1:3">
      <c r="A8" s="4" t="s">
        <v>439</v>
      </c>
      <c r="B8" s="6" t="n">
        <v>2083319</v>
      </c>
      <c r="C8" s="7" t="n">
        <v>1636526</v>
      </c>
    </row>
    <row r="9" spans="1:3">
      <c r="A9" s="4" t="s">
        <v>440</v>
      </c>
      <c r="B9" s="6" t="n">
        <v>180</v>
      </c>
    </row>
    <row r="10" spans="1:3">
      <c r="A10" s="4" t="s">
        <v>441</v>
      </c>
      <c r="B10" s="6" t="n">
        <v>444025</v>
      </c>
    </row>
    <row r="11" spans="1:3">
      <c r="A11" s="4" t="s">
        <v>442</v>
      </c>
      <c r="B11" s="6" t="n">
        <v>29332</v>
      </c>
    </row>
    <row r="12" spans="1:3">
      <c r="A12" s="4" t="s">
        <v>443</v>
      </c>
      <c r="B12" s="6" t="n">
        <v>6247</v>
      </c>
    </row>
    <row r="13" spans="1:3">
      <c r="A13" s="4" t="s">
        <v>444</v>
      </c>
      <c r="B13" s="6" t="n">
        <v>479784</v>
      </c>
    </row>
    <row r="14" spans="1:3">
      <c r="A14" s="4" t="s">
        <v>445</v>
      </c>
      <c r="B14" s="6" t="n">
        <v>2099343</v>
      </c>
      <c r="C14" s="6" t="n">
        <v>1630567</v>
      </c>
    </row>
    <row r="15" spans="1:3">
      <c r="A15" s="4" t="s">
        <v>446</v>
      </c>
      <c r="B15" s="6" t="n">
        <v>12126</v>
      </c>
    </row>
    <row r="16" spans="1:3">
      <c r="A16" s="4" t="s">
        <v>447</v>
      </c>
      <c r="B16" s="6" t="n">
        <v>114319</v>
      </c>
    </row>
    <row r="17" spans="1:3">
      <c r="A17" s="4" t="s">
        <v>448</v>
      </c>
      <c r="B17" s="6" t="n">
        <v>53587</v>
      </c>
    </row>
    <row r="18" spans="1:3">
      <c r="A18" s="4" t="s">
        <v>449</v>
      </c>
      <c r="B18" s="6" t="n">
        <v>191810</v>
      </c>
    </row>
    <row r="19" spans="1:3">
      <c r="A19" s="4" t="s">
        <v>450</v>
      </c>
      <c r="B19" s="6" t="n">
        <v>371842</v>
      </c>
    </row>
    <row r="20" spans="1:3">
      <c r="A20" s="4" t="s">
        <v>451</v>
      </c>
      <c r="B20" s="6" t="n">
        <v>1776020</v>
      </c>
      <c r="C20" s="6" t="n">
        <v>1637061</v>
      </c>
    </row>
    <row r="21" spans="1:3">
      <c r="A21" s="4" t="s">
        <v>452</v>
      </c>
      <c r="B21" s="6" t="n">
        <v>12140</v>
      </c>
    </row>
    <row r="22" spans="1:3">
      <c r="A22" s="4" t="s">
        <v>453</v>
      </c>
      <c r="B22" s="6" t="n">
        <v>115578</v>
      </c>
    </row>
    <row r="23" spans="1:3">
      <c r="A23" s="4" t="s">
        <v>454</v>
      </c>
      <c r="B23" s="6" t="n">
        <v>54986</v>
      </c>
    </row>
    <row r="24" spans="1:3">
      <c r="A24" s="4" t="s">
        <v>455</v>
      </c>
      <c r="B24" s="6" t="n">
        <v>196195</v>
      </c>
    </row>
    <row r="25" spans="1:3">
      <c r="A25" s="4" t="s">
        <v>456</v>
      </c>
      <c r="B25" s="6" t="n">
        <v>378899</v>
      </c>
    </row>
    <row r="26" spans="1:3">
      <c r="A26" s="4" t="s">
        <v>457</v>
      </c>
      <c r="B26" s="6" t="n">
        <v>1803453</v>
      </c>
      <c r="C26" s="6" t="n">
        <v>1643416</v>
      </c>
    </row>
    <row r="27" spans="1:3">
      <c r="A27" s="4" t="s">
        <v>416</v>
      </c>
    </row>
    <row r="28" spans="1:3">
      <c r="A28" s="3" t="s">
        <v>433</v>
      </c>
    </row>
    <row r="29" spans="1:3">
      <c r="A29" s="4" t="s">
        <v>439</v>
      </c>
      <c r="B29" s="6" t="n">
        <v>1075195</v>
      </c>
      <c r="C29" s="6" t="n">
        <v>703069</v>
      </c>
    </row>
    <row r="30" spans="1:3">
      <c r="A30" s="4" t="s">
        <v>445</v>
      </c>
      <c r="B30" s="6" t="n">
        <v>1087865</v>
      </c>
    </row>
    <row r="31" spans="1:3">
      <c r="A31" s="4" t="s">
        <v>451</v>
      </c>
      <c r="B31" s="6" t="n">
        <v>830640</v>
      </c>
      <c r="C31" s="6" t="n">
        <v>709970</v>
      </c>
    </row>
    <row r="32" spans="1:3">
      <c r="A32" s="4" t="s">
        <v>457</v>
      </c>
      <c r="B32" s="6" t="n">
        <v>848699</v>
      </c>
      <c r="C32" s="6" t="n">
        <v>718652</v>
      </c>
    </row>
    <row r="33" spans="1:3">
      <c r="A33" s="4" t="s">
        <v>417</v>
      </c>
    </row>
    <row r="34" spans="1:3">
      <c r="A34" s="3" t="s">
        <v>433</v>
      </c>
    </row>
    <row r="35" spans="1:3">
      <c r="A35" s="4" t="s">
        <v>439</v>
      </c>
      <c r="B35" s="6" t="n">
        <v>524722</v>
      </c>
      <c r="C35" s="6" t="n">
        <v>503328</v>
      </c>
    </row>
    <row r="36" spans="1:3">
      <c r="A36" s="4" t="s">
        <v>445</v>
      </c>
      <c r="B36" s="6" t="n">
        <v>525630</v>
      </c>
    </row>
    <row r="37" spans="1:3">
      <c r="A37" s="4" t="s">
        <v>451</v>
      </c>
      <c r="B37" s="6" t="n">
        <v>520576</v>
      </c>
      <c r="C37" s="6" t="n">
        <v>499694</v>
      </c>
    </row>
    <row r="38" spans="1:3">
      <c r="A38" s="4" t="s">
        <v>457</v>
      </c>
      <c r="B38" s="6" t="n">
        <v>521768</v>
      </c>
      <c r="C38" s="6" t="n">
        <v>492840</v>
      </c>
    </row>
    <row r="39" spans="1:3">
      <c r="A39" s="4" t="s">
        <v>418</v>
      </c>
    </row>
    <row r="40" spans="1:3">
      <c r="A40" s="3" t="s">
        <v>433</v>
      </c>
    </row>
    <row r="41" spans="1:3">
      <c r="A41" s="4" t="s">
        <v>439</v>
      </c>
      <c r="B41" s="6" t="n">
        <v>1111</v>
      </c>
      <c r="C41" s="6" t="n">
        <v>1177</v>
      </c>
    </row>
    <row r="42" spans="1:3">
      <c r="A42" s="4" t="s">
        <v>445</v>
      </c>
      <c r="B42" s="6" t="n">
        <v>1096</v>
      </c>
    </row>
    <row r="43" spans="1:3">
      <c r="A43" s="4" t="s">
        <v>451</v>
      </c>
      <c r="B43" s="6" t="n">
        <v>2436</v>
      </c>
      <c r="C43" s="6" t="n">
        <v>2681</v>
      </c>
    </row>
    <row r="44" spans="1:3">
      <c r="A44" s="4" t="s">
        <v>457</v>
      </c>
      <c r="B44" s="6" t="n">
        <v>2431</v>
      </c>
      <c r="C44" s="6" t="n">
        <v>2695</v>
      </c>
    </row>
    <row r="45" spans="1:3">
      <c r="A45" s="4" t="s">
        <v>419</v>
      </c>
    </row>
    <row r="46" spans="1:3">
      <c r="A46" s="3" t="s">
        <v>433</v>
      </c>
    </row>
    <row r="47" spans="1:3">
      <c r="A47" s="4" t="s">
        <v>439</v>
      </c>
      <c r="B47" s="6" t="n">
        <v>3674</v>
      </c>
      <c r="C47" s="6" t="n">
        <v>4299</v>
      </c>
    </row>
    <row r="48" spans="1:3">
      <c r="A48" s="4" t="s">
        <v>445</v>
      </c>
      <c r="B48" s="6" t="n">
        <v>3673</v>
      </c>
    </row>
    <row r="49" spans="1:3">
      <c r="A49" s="4" t="s">
        <v>451</v>
      </c>
      <c r="B49" s="6" t="n">
        <v>50526</v>
      </c>
      <c r="C49" s="6" t="n">
        <v>51258</v>
      </c>
    </row>
    <row r="50" spans="1:3">
      <c r="A50" s="4" t="s">
        <v>457</v>
      </c>
      <c r="B50" s="6" t="n">
        <v>51656</v>
      </c>
      <c r="C50" s="6" t="n">
        <v>51114</v>
      </c>
    </row>
    <row r="51" spans="1:3">
      <c r="A51" s="4" t="s">
        <v>423</v>
      </c>
    </row>
    <row r="52" spans="1:3">
      <c r="A52" s="3" t="s">
        <v>433</v>
      </c>
    </row>
    <row r="53" spans="1:3">
      <c r="A53" s="4" t="s">
        <v>439</v>
      </c>
      <c r="B53" s="6" t="n">
        <v>975</v>
      </c>
      <c r="C53" s="7" t="n">
        <v>975</v>
      </c>
    </row>
    <row r="54" spans="1:3">
      <c r="A54" s="4" t="s">
        <v>445</v>
      </c>
      <c r="B54" s="7" t="n">
        <v>129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r="A1" s="1" t="s">
        <v>458</v>
      </c>
      <c r="B1" s="2" t="s">
        <v>1</v>
      </c>
    </row>
    <row r="2" spans="1:4">
      <c r="B2" s="2" t="s">
        <v>2</v>
      </c>
      <c r="C2" s="2" t="s">
        <v>74</v>
      </c>
      <c r="D2" s="2" t="s">
        <v>25</v>
      </c>
    </row>
    <row r="3" spans="1:4">
      <c r="A3" s="3" t="s">
        <v>433</v>
      </c>
    </row>
    <row r="4" spans="1:4">
      <c r="A4" s="4" t="s">
        <v>459</v>
      </c>
      <c r="B4" s="7" t="n">
        <v>2472531000</v>
      </c>
      <c r="D4" s="7" t="n">
        <v>1728939000</v>
      </c>
    </row>
    <row r="5" spans="1:4">
      <c r="A5" s="4" t="s">
        <v>460</v>
      </c>
      <c r="B5" s="7" t="n">
        <v>361338000</v>
      </c>
      <c r="D5" s="7" t="n">
        <v>272629000</v>
      </c>
    </row>
    <row r="6" spans="1:4">
      <c r="A6" s="4" t="s">
        <v>461</v>
      </c>
      <c r="B6" s="4" t="s">
        <v>462</v>
      </c>
      <c r="D6" s="4" t="s">
        <v>463</v>
      </c>
    </row>
    <row r="7" spans="1:4">
      <c r="A7" s="4" t="s">
        <v>464</v>
      </c>
      <c r="B7" s="7" t="n">
        <v>0</v>
      </c>
      <c r="C7" s="7" t="n">
        <v>0</v>
      </c>
    </row>
    <row r="8" spans="1:4">
      <c r="A8" s="4" t="s">
        <v>465</v>
      </c>
      <c r="B8" s="7" t="n">
        <v>288813000</v>
      </c>
    </row>
    <row r="9" spans="1:4">
      <c r="A9" s="4" t="s">
        <v>466</v>
      </c>
      <c r="B9" s="4" t="s">
        <v>467</v>
      </c>
    </row>
    <row r="10" spans="1:4">
      <c r="A10" s="4" t="s">
        <v>468</v>
      </c>
    </row>
    <row r="11" spans="1:4">
      <c r="A11" s="3" t="s">
        <v>433</v>
      </c>
    </row>
    <row r="12" spans="1:4">
      <c r="A12" s="4" t="s">
        <v>469</v>
      </c>
      <c r="B12" s="7" t="n">
        <v>1730000</v>
      </c>
    </row>
    <row r="13" spans="1:4">
      <c r="A13" s="4" t="s">
        <v>470</v>
      </c>
    </row>
    <row r="14" spans="1:4">
      <c r="A14" s="3" t="s">
        <v>433</v>
      </c>
    </row>
    <row r="15" spans="1:4">
      <c r="A15" s="4" t="s">
        <v>471</v>
      </c>
      <c r="B15" s="4" t="s">
        <v>472</v>
      </c>
    </row>
    <row r="16" spans="1:4">
      <c r="A16" s="4" t="s">
        <v>473</v>
      </c>
    </row>
    <row r="17" spans="1:4">
      <c r="A17" s="3" t="s">
        <v>433</v>
      </c>
    </row>
    <row r="18" spans="1:4">
      <c r="A18" s="4" t="s">
        <v>471</v>
      </c>
      <c r="B18" s="4" t="s">
        <v>474</v>
      </c>
    </row>
    <row r="19" spans="1:4">
      <c r="A19" s="4" t="s">
        <v>475</v>
      </c>
    </row>
    <row r="20" spans="1:4">
      <c r="A20" s="3" t="s">
        <v>433</v>
      </c>
    </row>
    <row r="21" spans="1:4">
      <c r="A21" s="4" t="s">
        <v>471</v>
      </c>
      <c r="B21" s="4" t="s">
        <v>47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62"/>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477</v>
      </c>
      <c r="B1" s="2" t="s">
        <v>478</v>
      </c>
      <c r="C1" s="2" t="s">
        <v>479</v>
      </c>
    </row>
    <row r="2" spans="1:3">
      <c r="A2" s="3" t="s">
        <v>433</v>
      </c>
    </row>
    <row r="3" spans="1:3">
      <c r="A3" s="4" t="s">
        <v>480</v>
      </c>
      <c r="B3" s="6" t="n">
        <v>24</v>
      </c>
      <c r="C3" s="6" t="n">
        <v>36</v>
      </c>
    </row>
    <row r="4" spans="1:3">
      <c r="A4" s="4" t="s">
        <v>481</v>
      </c>
      <c r="B4" s="6" t="n">
        <v>18</v>
      </c>
      <c r="C4" s="6" t="n">
        <v>23</v>
      </c>
    </row>
    <row r="5" spans="1:3">
      <c r="A5" s="4" t="s">
        <v>482</v>
      </c>
      <c r="B5" s="6" t="n">
        <v>42</v>
      </c>
      <c r="C5" s="6" t="n">
        <v>59</v>
      </c>
    </row>
    <row r="6" spans="1:3">
      <c r="A6" s="4" t="s">
        <v>483</v>
      </c>
      <c r="B6" s="7" t="n">
        <v>130237</v>
      </c>
      <c r="C6" s="7" t="n">
        <v>589609</v>
      </c>
    </row>
    <row r="7" spans="1:3">
      <c r="A7" s="4" t="s">
        <v>484</v>
      </c>
      <c r="B7" s="6" t="n">
        <v>-200</v>
      </c>
      <c r="C7" s="6" t="n">
        <v>-5027</v>
      </c>
    </row>
    <row r="8" spans="1:3">
      <c r="A8" s="4" t="s">
        <v>485</v>
      </c>
      <c r="B8" s="6" t="n">
        <v>179229</v>
      </c>
      <c r="C8" s="6" t="n">
        <v>254062</v>
      </c>
    </row>
    <row r="9" spans="1:3">
      <c r="A9" s="4" t="s">
        <v>486</v>
      </c>
      <c r="B9" s="6" t="n">
        <v>-3899</v>
      </c>
      <c r="C9" s="6" t="n">
        <v>-8326</v>
      </c>
    </row>
    <row r="10" spans="1:3">
      <c r="A10" s="4" t="s">
        <v>487</v>
      </c>
      <c r="B10" s="6" t="n">
        <v>309466</v>
      </c>
      <c r="C10" s="6" t="n">
        <v>843671</v>
      </c>
    </row>
    <row r="11" spans="1:3">
      <c r="A11" s="4" t="s">
        <v>488</v>
      </c>
      <c r="B11" s="7" t="n">
        <v>-4099</v>
      </c>
      <c r="C11" s="7" t="n">
        <v>-13353</v>
      </c>
    </row>
    <row r="12" spans="1:3">
      <c r="A12" s="4" t="s">
        <v>489</v>
      </c>
      <c r="B12" s="6" t="n">
        <v>26</v>
      </c>
      <c r="C12" s="6" t="n">
        <v>59</v>
      </c>
    </row>
    <row r="13" spans="1:3">
      <c r="A13" s="4" t="s">
        <v>490</v>
      </c>
      <c r="B13" s="7" t="n">
        <v>20802</v>
      </c>
      <c r="C13" s="7" t="n">
        <v>466354</v>
      </c>
    </row>
    <row r="14" spans="1:3">
      <c r="A14" s="4" t="s">
        <v>491</v>
      </c>
      <c r="B14" s="6" t="n">
        <v>-278</v>
      </c>
      <c r="C14" s="6" t="n">
        <v>-3126</v>
      </c>
    </row>
    <row r="15" spans="1:3">
      <c r="A15" s="4" t="s">
        <v>492</v>
      </c>
      <c r="B15" s="6" t="n">
        <v>183968</v>
      </c>
      <c r="C15" s="6" t="n">
        <v>176411</v>
      </c>
    </row>
    <row r="16" spans="1:3">
      <c r="A16" s="4" t="s">
        <v>493</v>
      </c>
      <c r="B16" s="6" t="n">
        <v>-2932</v>
      </c>
      <c r="C16" s="6" t="n">
        <v>-6462</v>
      </c>
    </row>
    <row r="17" spans="1:3">
      <c r="A17" s="4" t="s">
        <v>494</v>
      </c>
      <c r="B17" s="6" t="n">
        <v>204770</v>
      </c>
      <c r="C17" s="6" t="n">
        <v>642765</v>
      </c>
    </row>
    <row r="18" spans="1:3">
      <c r="A18" s="4" t="s">
        <v>495</v>
      </c>
      <c r="B18" s="7" t="n">
        <v>-3210</v>
      </c>
      <c r="C18" s="7" t="n">
        <v>-9588</v>
      </c>
    </row>
    <row r="19" spans="1:3">
      <c r="A19" s="4" t="s">
        <v>496</v>
      </c>
    </row>
    <row r="20" spans="1:3">
      <c r="A20" s="3" t="s">
        <v>433</v>
      </c>
    </row>
    <row r="21" spans="1:3">
      <c r="A21" s="4" t="s">
        <v>489</v>
      </c>
      <c r="B21" s="6" t="n">
        <v>9</v>
      </c>
      <c r="C21" s="6" t="n">
        <v>43</v>
      </c>
    </row>
    <row r="22" spans="1:3">
      <c r="A22" s="4" t="s">
        <v>497</v>
      </c>
    </row>
    <row r="23" spans="1:3">
      <c r="A23" s="3" t="s">
        <v>433</v>
      </c>
    </row>
    <row r="24" spans="1:3">
      <c r="A24" s="4" t="s">
        <v>489</v>
      </c>
      <c r="B24" s="6" t="n">
        <v>17</v>
      </c>
      <c r="C24" s="6" t="n">
        <v>16</v>
      </c>
    </row>
    <row r="25" spans="1:3">
      <c r="A25" s="4" t="s">
        <v>415</v>
      </c>
    </row>
    <row r="26" spans="1:3">
      <c r="A26" s="3" t="s">
        <v>433</v>
      </c>
    </row>
    <row r="27" spans="1:3">
      <c r="A27" s="4" t="s">
        <v>480</v>
      </c>
      <c r="B27" s="6" t="n">
        <v>2</v>
      </c>
      <c r="C27" s="6" t="n">
        <v>6</v>
      </c>
    </row>
    <row r="28" spans="1:3">
      <c r="A28" s="4" t="s">
        <v>481</v>
      </c>
      <c r="C28" s="6" t="n">
        <v>2</v>
      </c>
    </row>
    <row r="29" spans="1:3">
      <c r="A29" s="4" t="s">
        <v>482</v>
      </c>
      <c r="B29" s="6" t="n">
        <v>2</v>
      </c>
      <c r="C29" s="6" t="n">
        <v>8</v>
      </c>
    </row>
    <row r="30" spans="1:3">
      <c r="A30" s="4" t="s">
        <v>483</v>
      </c>
      <c r="B30" s="7" t="n">
        <v>17960</v>
      </c>
      <c r="C30" s="7" t="n">
        <v>99131</v>
      </c>
    </row>
    <row r="31" spans="1:3">
      <c r="A31" s="4" t="s">
        <v>484</v>
      </c>
      <c r="B31" s="6" t="n">
        <v>-36</v>
      </c>
      <c r="C31" s="6" t="n">
        <v>-814</v>
      </c>
    </row>
    <row r="32" spans="1:3">
      <c r="A32" s="4" t="s">
        <v>485</v>
      </c>
      <c r="C32" s="6" t="n">
        <v>34487</v>
      </c>
    </row>
    <row r="33" spans="1:3">
      <c r="A33" s="4" t="s">
        <v>486</v>
      </c>
      <c r="C33" s="6" t="n">
        <v>-511</v>
      </c>
    </row>
    <row r="34" spans="1:3">
      <c r="A34" s="4" t="s">
        <v>487</v>
      </c>
      <c r="B34" s="6" t="n">
        <v>17960</v>
      </c>
      <c r="C34" s="6" t="n">
        <v>133618</v>
      </c>
    </row>
    <row r="35" spans="1:3">
      <c r="A35" s="4" t="s">
        <v>488</v>
      </c>
      <c r="B35" s="7" t="n">
        <v>-36</v>
      </c>
      <c r="C35" s="7" t="n">
        <v>-1325</v>
      </c>
    </row>
    <row r="36" spans="1:3">
      <c r="A36" s="4" t="s">
        <v>489</v>
      </c>
      <c r="C36" s="6" t="n">
        <v>4</v>
      </c>
    </row>
    <row r="37" spans="1:3">
      <c r="A37" s="4" t="s">
        <v>490</v>
      </c>
      <c r="C37" s="7" t="n">
        <v>39843</v>
      </c>
    </row>
    <row r="38" spans="1:3">
      <c r="A38" s="4" t="s">
        <v>491</v>
      </c>
      <c r="C38" s="6" t="n">
        <v>-173</v>
      </c>
    </row>
    <row r="39" spans="1:3">
      <c r="A39" s="4" t="s">
        <v>492</v>
      </c>
      <c r="C39" s="6" t="n">
        <v>14778</v>
      </c>
    </row>
    <row r="40" spans="1:3">
      <c r="A40" s="4" t="s">
        <v>493</v>
      </c>
      <c r="C40" s="6" t="n">
        <v>-222</v>
      </c>
    </row>
    <row r="41" spans="1:3">
      <c r="A41" s="4" t="s">
        <v>494</v>
      </c>
      <c r="C41" s="6" t="n">
        <v>54621</v>
      </c>
    </row>
    <row r="42" spans="1:3">
      <c r="A42" s="4" t="s">
        <v>495</v>
      </c>
      <c r="C42" s="7" t="n">
        <v>-395</v>
      </c>
    </row>
    <row r="43" spans="1:3">
      <c r="A43" s="4" t="s">
        <v>498</v>
      </c>
    </row>
    <row r="44" spans="1:3">
      <c r="A44" s="3" t="s">
        <v>433</v>
      </c>
    </row>
    <row r="45" spans="1:3">
      <c r="A45" s="4" t="s">
        <v>489</v>
      </c>
      <c r="C45" s="6" t="n">
        <v>3</v>
      </c>
    </row>
    <row r="46" spans="1:3">
      <c r="A46" s="4" t="s">
        <v>499</v>
      </c>
    </row>
    <row r="47" spans="1:3">
      <c r="A47" s="3" t="s">
        <v>433</v>
      </c>
    </row>
    <row r="48" spans="1:3">
      <c r="A48" s="4" t="s">
        <v>489</v>
      </c>
      <c r="C48" s="6" t="n">
        <v>1</v>
      </c>
    </row>
    <row r="49" spans="1:3">
      <c r="A49" s="4" t="s">
        <v>416</v>
      </c>
    </row>
    <row r="50" spans="1:3">
      <c r="A50" s="3" t="s">
        <v>433</v>
      </c>
    </row>
    <row r="51" spans="1:3">
      <c r="A51" s="4" t="s">
        <v>480</v>
      </c>
      <c r="B51" s="6" t="n">
        <v>2</v>
      </c>
      <c r="C51" s="6" t="n">
        <v>19</v>
      </c>
    </row>
    <row r="52" spans="1:3">
      <c r="A52" s="4" t="s">
        <v>482</v>
      </c>
      <c r="B52" s="6" t="n">
        <v>2</v>
      </c>
      <c r="C52" s="6" t="n">
        <v>19</v>
      </c>
    </row>
    <row r="53" spans="1:3">
      <c r="A53" s="4" t="s">
        <v>483</v>
      </c>
      <c r="B53" s="7" t="n">
        <v>56402</v>
      </c>
      <c r="C53" s="7" t="n">
        <v>359250</v>
      </c>
    </row>
    <row r="54" spans="1:3">
      <c r="A54" s="4" t="s">
        <v>484</v>
      </c>
      <c r="B54" s="6" t="n">
        <v>-21</v>
      </c>
      <c r="C54" s="6" t="n">
        <v>-2832</v>
      </c>
    </row>
    <row r="55" spans="1:3">
      <c r="A55" s="4" t="s">
        <v>487</v>
      </c>
      <c r="B55" s="6" t="n">
        <v>56402</v>
      </c>
      <c r="C55" s="6" t="n">
        <v>359250</v>
      </c>
    </row>
    <row r="56" spans="1:3">
      <c r="A56" s="4" t="s">
        <v>488</v>
      </c>
      <c r="B56" s="7" t="n">
        <v>-21</v>
      </c>
      <c r="C56" s="7" t="n">
        <v>-2832</v>
      </c>
    </row>
    <row r="57" spans="1:3">
      <c r="A57" s="4" t="s">
        <v>489</v>
      </c>
      <c r="B57" s="6" t="n">
        <v>1</v>
      </c>
      <c r="C57" s="6" t="n">
        <v>18</v>
      </c>
    </row>
    <row r="58" spans="1:3">
      <c r="A58" s="4" t="s">
        <v>490</v>
      </c>
      <c r="B58" s="7" t="n">
        <v>922</v>
      </c>
      <c r="C58" s="7" t="n">
        <v>212024</v>
      </c>
    </row>
    <row r="59" spans="1:3">
      <c r="A59" s="4" t="s">
        <v>491</v>
      </c>
      <c r="B59" s="6" t="n">
        <v>-4</v>
      </c>
      <c r="C59" s="6" t="n">
        <v>-1159</v>
      </c>
    </row>
    <row r="60" spans="1:3">
      <c r="A60" s="4" t="s">
        <v>492</v>
      </c>
      <c r="C60" s="6" t="n">
        <v>917</v>
      </c>
    </row>
    <row r="61" spans="1:3">
      <c r="A61" s="4" t="s">
        <v>493</v>
      </c>
      <c r="C61" s="6" t="n">
        <v>-17</v>
      </c>
    </row>
    <row r="62" spans="1:3">
      <c r="A62" s="4" t="s">
        <v>494</v>
      </c>
      <c r="B62" s="6" t="n">
        <v>922</v>
      </c>
      <c r="C62" s="6" t="n">
        <v>212941</v>
      </c>
    </row>
    <row r="63" spans="1:3">
      <c r="A63" s="4" t="s">
        <v>495</v>
      </c>
      <c r="B63" s="7" t="n">
        <v>-4</v>
      </c>
      <c r="C63" s="7" t="n">
        <v>-1176</v>
      </c>
    </row>
    <row r="64" spans="1:3">
      <c r="A64" s="4" t="s">
        <v>500</v>
      </c>
    </row>
    <row r="65" spans="1:3">
      <c r="A65" s="3" t="s">
        <v>433</v>
      </c>
    </row>
    <row r="66" spans="1:3">
      <c r="A66" s="4" t="s">
        <v>489</v>
      </c>
      <c r="B66" s="6" t="n">
        <v>1</v>
      </c>
      <c r="C66" s="6" t="n">
        <v>17</v>
      </c>
    </row>
    <row r="67" spans="1:3">
      <c r="A67" s="4" t="s">
        <v>501</v>
      </c>
    </row>
    <row r="68" spans="1:3">
      <c r="A68" s="3" t="s">
        <v>433</v>
      </c>
    </row>
    <row r="69" spans="1:3">
      <c r="A69" s="4" t="s">
        <v>489</v>
      </c>
      <c r="C69" s="6" t="n">
        <v>1</v>
      </c>
    </row>
    <row r="70" spans="1:3">
      <c r="A70" s="4" t="s">
        <v>417</v>
      </c>
    </row>
    <row r="71" spans="1:3">
      <c r="A71" s="3" t="s">
        <v>433</v>
      </c>
    </row>
    <row r="72" spans="1:3">
      <c r="A72" s="4" t="s">
        <v>480</v>
      </c>
      <c r="B72" s="6" t="n">
        <v>2</v>
      </c>
      <c r="C72" s="6" t="n">
        <v>9</v>
      </c>
    </row>
    <row r="73" spans="1:3">
      <c r="A73" s="4" t="s">
        <v>481</v>
      </c>
      <c r="B73" s="6" t="n">
        <v>15</v>
      </c>
      <c r="C73" s="6" t="n">
        <v>18</v>
      </c>
    </row>
    <row r="74" spans="1:3">
      <c r="A74" s="4" t="s">
        <v>482</v>
      </c>
      <c r="B74" s="6" t="n">
        <v>17</v>
      </c>
      <c r="C74" s="6" t="n">
        <v>27</v>
      </c>
    </row>
    <row r="75" spans="1:3">
      <c r="A75" s="4" t="s">
        <v>483</v>
      </c>
      <c r="B75" s="7" t="n">
        <v>29786</v>
      </c>
      <c r="C75" s="7" t="n">
        <v>126309</v>
      </c>
    </row>
    <row r="76" spans="1:3">
      <c r="A76" s="4" t="s">
        <v>484</v>
      </c>
      <c r="B76" s="6" t="n">
        <v>-28</v>
      </c>
      <c r="C76" s="6" t="n">
        <v>-1366</v>
      </c>
    </row>
    <row r="77" spans="1:3">
      <c r="A77" s="4" t="s">
        <v>485</v>
      </c>
      <c r="B77" s="6" t="n">
        <v>175354</v>
      </c>
      <c r="C77" s="6" t="n">
        <v>215330</v>
      </c>
    </row>
    <row r="78" spans="1:3">
      <c r="A78" s="4" t="s">
        <v>486</v>
      </c>
      <c r="B78" s="6" t="n">
        <v>-2876</v>
      </c>
      <c r="C78" s="6" t="n">
        <v>-7164</v>
      </c>
    </row>
    <row r="79" spans="1:3">
      <c r="A79" s="4" t="s">
        <v>487</v>
      </c>
      <c r="B79" s="6" t="n">
        <v>205140</v>
      </c>
      <c r="C79" s="6" t="n">
        <v>341639</v>
      </c>
    </row>
    <row r="80" spans="1:3">
      <c r="A80" s="4" t="s">
        <v>488</v>
      </c>
      <c r="B80" s="7" t="n">
        <v>-2904</v>
      </c>
      <c r="C80" s="7" t="n">
        <v>-8530</v>
      </c>
    </row>
    <row r="81" spans="1:3">
      <c r="A81" s="4" t="s">
        <v>489</v>
      </c>
      <c r="B81" s="6" t="n">
        <v>16</v>
      </c>
      <c r="C81" s="6" t="n">
        <v>25</v>
      </c>
    </row>
    <row r="82" spans="1:3">
      <c r="A82" s="4" t="s">
        <v>490</v>
      </c>
      <c r="C82" s="7" t="n">
        <v>150593</v>
      </c>
    </row>
    <row r="83" spans="1:3">
      <c r="A83" s="4" t="s">
        <v>491</v>
      </c>
      <c r="C83" s="6" t="n">
        <v>-1434</v>
      </c>
    </row>
    <row r="84" spans="1:3">
      <c r="A84" s="4" t="s">
        <v>492</v>
      </c>
      <c r="B84" s="7" t="n">
        <v>181913</v>
      </c>
      <c r="C84" s="6" t="n">
        <v>160716</v>
      </c>
    </row>
    <row r="85" spans="1:3">
      <c r="A85" s="4" t="s">
        <v>493</v>
      </c>
      <c r="B85" s="6" t="n">
        <v>-2931</v>
      </c>
      <c r="C85" s="6" t="n">
        <v>-6223</v>
      </c>
    </row>
    <row r="86" spans="1:3">
      <c r="A86" s="4" t="s">
        <v>494</v>
      </c>
      <c r="B86" s="6" t="n">
        <v>181913</v>
      </c>
      <c r="C86" s="6" t="n">
        <v>311309</v>
      </c>
    </row>
    <row r="87" spans="1:3">
      <c r="A87" s="4" t="s">
        <v>495</v>
      </c>
      <c r="B87" s="7" t="n">
        <v>-2931</v>
      </c>
      <c r="C87" s="7" t="n">
        <v>-7657</v>
      </c>
    </row>
    <row r="88" spans="1:3">
      <c r="A88" s="4" t="s">
        <v>502</v>
      </c>
    </row>
    <row r="89" spans="1:3">
      <c r="A89" s="3" t="s">
        <v>433</v>
      </c>
    </row>
    <row r="90" spans="1:3">
      <c r="A90" s="4" t="s">
        <v>489</v>
      </c>
      <c r="C90" s="6" t="n">
        <v>11</v>
      </c>
    </row>
    <row r="91" spans="1:3">
      <c r="A91" s="4" t="s">
        <v>503</v>
      </c>
    </row>
    <row r="92" spans="1:3">
      <c r="A92" s="3" t="s">
        <v>433</v>
      </c>
    </row>
    <row r="93" spans="1:3">
      <c r="A93" s="4" t="s">
        <v>489</v>
      </c>
      <c r="B93" s="6" t="n">
        <v>16</v>
      </c>
      <c r="C93" s="6" t="n">
        <v>14</v>
      </c>
    </row>
    <row r="94" spans="1:3">
      <c r="A94" s="4" t="s">
        <v>418</v>
      </c>
    </row>
    <row r="95" spans="1:3">
      <c r="A95" s="3" t="s">
        <v>433</v>
      </c>
    </row>
    <row r="96" spans="1:3">
      <c r="A96" s="4" t="s">
        <v>480</v>
      </c>
      <c r="B96" s="6" t="n">
        <v>1</v>
      </c>
    </row>
    <row r="97" spans="1:3">
      <c r="A97" s="4" t="s">
        <v>482</v>
      </c>
      <c r="B97" s="6" t="n">
        <v>1</v>
      </c>
    </row>
    <row r="98" spans="1:3">
      <c r="A98" s="4" t="s">
        <v>483</v>
      </c>
      <c r="B98" s="7" t="n">
        <v>1091</v>
      </c>
    </row>
    <row r="99" spans="1:3">
      <c r="A99" s="4" t="s">
        <v>484</v>
      </c>
      <c r="B99" s="6" t="n">
        <v>-15</v>
      </c>
    </row>
    <row r="100" spans="1:3">
      <c r="A100" s="4" t="s">
        <v>487</v>
      </c>
      <c r="B100" s="6" t="n">
        <v>1091</v>
      </c>
    </row>
    <row r="101" spans="1:3">
      <c r="A101" s="4" t="s">
        <v>488</v>
      </c>
      <c r="B101" s="7" t="n">
        <v>-15</v>
      </c>
    </row>
    <row r="102" spans="1:3">
      <c r="A102" s="4" t="s">
        <v>489</v>
      </c>
      <c r="B102" s="6" t="n">
        <v>2</v>
      </c>
    </row>
    <row r="103" spans="1:3">
      <c r="A103" s="4" t="s">
        <v>490</v>
      </c>
      <c r="B103" s="7" t="n">
        <v>1294</v>
      </c>
    </row>
    <row r="104" spans="1:3">
      <c r="A104" s="4" t="s">
        <v>491</v>
      </c>
      <c r="B104" s="6" t="n">
        <v>-9</v>
      </c>
    </row>
    <row r="105" spans="1:3">
      <c r="A105" s="4" t="s">
        <v>494</v>
      </c>
      <c r="B105" s="6" t="n">
        <v>1294</v>
      </c>
    </row>
    <row r="106" spans="1:3">
      <c r="A106" s="4" t="s">
        <v>495</v>
      </c>
      <c r="B106" s="7" t="n">
        <v>-9</v>
      </c>
    </row>
    <row r="107" spans="1:3">
      <c r="A107" s="4" t="s">
        <v>504</v>
      </c>
    </row>
    <row r="108" spans="1:3">
      <c r="A108" s="3" t="s">
        <v>433</v>
      </c>
    </row>
    <row r="109" spans="1:3">
      <c r="A109" s="4" t="s">
        <v>489</v>
      </c>
      <c r="B109" s="6" t="n">
        <v>2</v>
      </c>
    </row>
    <row r="110" spans="1:3">
      <c r="A110" s="4" t="s">
        <v>419</v>
      </c>
    </row>
    <row r="111" spans="1:3">
      <c r="A111" s="3" t="s">
        <v>433</v>
      </c>
    </row>
    <row r="112" spans="1:3">
      <c r="A112" s="4" t="s">
        <v>480</v>
      </c>
      <c r="B112" s="6" t="n">
        <v>1</v>
      </c>
      <c r="C112" s="6" t="n">
        <v>1</v>
      </c>
    </row>
    <row r="113" spans="1:3">
      <c r="A113" s="4" t="s">
        <v>482</v>
      </c>
      <c r="B113" s="6" t="n">
        <v>1</v>
      </c>
      <c r="C113" s="6" t="n">
        <v>1</v>
      </c>
    </row>
    <row r="114" spans="1:3">
      <c r="A114" s="4" t="s">
        <v>483</v>
      </c>
      <c r="B114" s="7" t="n">
        <v>3673</v>
      </c>
      <c r="C114" s="7" t="n">
        <v>4287</v>
      </c>
    </row>
    <row r="115" spans="1:3">
      <c r="A115" s="4" t="s">
        <v>484</v>
      </c>
      <c r="B115" s="6" t="n">
        <v>-1</v>
      </c>
      <c r="C115" s="6" t="n">
        <v>-12</v>
      </c>
    </row>
    <row r="116" spans="1:3">
      <c r="A116" s="4" t="s">
        <v>487</v>
      </c>
      <c r="B116" s="6" t="n">
        <v>3673</v>
      </c>
      <c r="C116" s="6" t="n">
        <v>4287</v>
      </c>
    </row>
    <row r="117" spans="1:3">
      <c r="A117" s="4" t="s">
        <v>488</v>
      </c>
      <c r="B117" s="7" t="n">
        <v>-1</v>
      </c>
      <c r="C117" s="7" t="n">
        <v>-12</v>
      </c>
    </row>
    <row r="118" spans="1:3">
      <c r="A118" s="4" t="s">
        <v>489</v>
      </c>
      <c r="B118" s="6" t="n">
        <v>1</v>
      </c>
      <c r="C118" s="6" t="n">
        <v>3</v>
      </c>
    </row>
    <row r="119" spans="1:3">
      <c r="A119" s="4" t="s">
        <v>490</v>
      </c>
      <c r="B119" s="7" t="n">
        <v>8579</v>
      </c>
      <c r="C119" s="7" t="n">
        <v>46278</v>
      </c>
    </row>
    <row r="120" spans="1:3">
      <c r="A120" s="4" t="s">
        <v>491</v>
      </c>
      <c r="B120" s="6" t="n">
        <v>-92</v>
      </c>
      <c r="C120" s="6" t="n">
        <v>-259</v>
      </c>
    </row>
    <row r="121" spans="1:3">
      <c r="A121" s="4" t="s">
        <v>494</v>
      </c>
      <c r="B121" s="6" t="n">
        <v>8579</v>
      </c>
      <c r="C121" s="6" t="n">
        <v>46278</v>
      </c>
    </row>
    <row r="122" spans="1:3">
      <c r="A122" s="4" t="s">
        <v>495</v>
      </c>
      <c r="B122" s="7" t="n">
        <v>-92</v>
      </c>
      <c r="C122" s="7" t="n">
        <v>-259</v>
      </c>
    </row>
    <row r="123" spans="1:3">
      <c r="A123" s="4" t="s">
        <v>505</v>
      </c>
    </row>
    <row r="124" spans="1:3">
      <c r="A124" s="3" t="s">
        <v>433</v>
      </c>
    </row>
    <row r="125" spans="1:3">
      <c r="A125" s="4" t="s">
        <v>489</v>
      </c>
      <c r="B125" s="6" t="n">
        <v>1</v>
      </c>
      <c r="C125" s="6" t="n">
        <v>3</v>
      </c>
    </row>
    <row r="126" spans="1:3">
      <c r="A126" s="4" t="s">
        <v>420</v>
      </c>
    </row>
    <row r="127" spans="1:3">
      <c r="A127" s="3" t="s">
        <v>433</v>
      </c>
    </row>
    <row r="128" spans="1:3">
      <c r="A128" s="4" t="s">
        <v>480</v>
      </c>
      <c r="B128" s="6" t="n">
        <v>16</v>
      </c>
    </row>
    <row r="129" spans="1:3">
      <c r="A129" s="4" t="s">
        <v>482</v>
      </c>
      <c r="B129" s="6" t="n">
        <v>16</v>
      </c>
    </row>
    <row r="130" spans="1:3">
      <c r="A130" s="4" t="s">
        <v>483</v>
      </c>
      <c r="B130" s="7" t="n">
        <v>21325</v>
      </c>
    </row>
    <row r="131" spans="1:3">
      <c r="A131" s="4" t="s">
        <v>484</v>
      </c>
      <c r="B131" s="6" t="n">
        <v>-99</v>
      </c>
    </row>
    <row r="132" spans="1:3">
      <c r="A132" s="4" t="s">
        <v>487</v>
      </c>
      <c r="B132" s="6" t="n">
        <v>21325</v>
      </c>
    </row>
    <row r="133" spans="1:3">
      <c r="A133" s="4" t="s">
        <v>488</v>
      </c>
      <c r="B133" s="7" t="n">
        <v>-99</v>
      </c>
    </row>
    <row r="134" spans="1:3">
      <c r="A134" s="4" t="s">
        <v>489</v>
      </c>
      <c r="B134" s="6" t="n">
        <v>6</v>
      </c>
      <c r="C134" s="6" t="n">
        <v>9</v>
      </c>
    </row>
    <row r="135" spans="1:3">
      <c r="A135" s="4" t="s">
        <v>490</v>
      </c>
      <c r="B135" s="7" t="n">
        <v>10007</v>
      </c>
      <c r="C135" s="7" t="n">
        <v>17616</v>
      </c>
    </row>
    <row r="136" spans="1:3">
      <c r="A136" s="4" t="s">
        <v>491</v>
      </c>
      <c r="B136" s="6" t="n">
        <v>-173</v>
      </c>
      <c r="C136" s="6" t="n">
        <v>-101</v>
      </c>
    </row>
    <row r="137" spans="1:3">
      <c r="A137" s="4" t="s">
        <v>492</v>
      </c>
      <c r="B137" s="6" t="n">
        <v>2055</v>
      </c>
    </row>
    <row r="138" spans="1:3">
      <c r="A138" s="4" t="s">
        <v>493</v>
      </c>
      <c r="B138" s="6" t="n">
        <v>-1</v>
      </c>
    </row>
    <row r="139" spans="1:3">
      <c r="A139" s="4" t="s">
        <v>494</v>
      </c>
      <c r="B139" s="6" t="n">
        <v>12062</v>
      </c>
      <c r="C139" s="6" t="n">
        <v>17616</v>
      </c>
    </row>
    <row r="140" spans="1:3">
      <c r="A140" s="4" t="s">
        <v>495</v>
      </c>
      <c r="B140" s="7" t="n">
        <v>-174</v>
      </c>
      <c r="C140" s="7" t="n">
        <v>-101</v>
      </c>
    </row>
    <row r="141" spans="1:3">
      <c r="A141" s="4" t="s">
        <v>506</v>
      </c>
    </row>
    <row r="142" spans="1:3">
      <c r="A142" s="3" t="s">
        <v>433</v>
      </c>
    </row>
    <row r="143" spans="1:3">
      <c r="A143" s="4" t="s">
        <v>489</v>
      </c>
      <c r="B143" s="6" t="n">
        <v>5</v>
      </c>
      <c r="C143" s="6" t="n">
        <v>9</v>
      </c>
    </row>
    <row r="144" spans="1:3">
      <c r="A144" s="4" t="s">
        <v>507</v>
      </c>
    </row>
    <row r="145" spans="1:3">
      <c r="A145" s="3" t="s">
        <v>433</v>
      </c>
    </row>
    <row r="146" spans="1:3">
      <c r="A146" s="4" t="s">
        <v>489</v>
      </c>
      <c r="B146" s="6" t="n">
        <v>1</v>
      </c>
    </row>
    <row r="147" spans="1:3">
      <c r="A147" s="4" t="s">
        <v>421</v>
      </c>
    </row>
    <row r="148" spans="1:3">
      <c r="A148" s="3" t="s">
        <v>433</v>
      </c>
    </row>
    <row r="149" spans="1:3">
      <c r="A149" s="4" t="s">
        <v>481</v>
      </c>
      <c r="B149" s="6" t="n">
        <v>3</v>
      </c>
      <c r="C149" s="6" t="n">
        <v>3</v>
      </c>
    </row>
    <row r="150" spans="1:3">
      <c r="A150" s="4" t="s">
        <v>482</v>
      </c>
      <c r="B150" s="6" t="n">
        <v>3</v>
      </c>
      <c r="C150" s="6" t="n">
        <v>3</v>
      </c>
    </row>
    <row r="151" spans="1:3">
      <c r="A151" s="4" t="s">
        <v>485</v>
      </c>
      <c r="B151" s="7" t="n">
        <v>3875</v>
      </c>
      <c r="C151" s="7" t="n">
        <v>4245</v>
      </c>
    </row>
    <row r="152" spans="1:3">
      <c r="A152" s="4" t="s">
        <v>486</v>
      </c>
      <c r="B152" s="6" t="n">
        <v>-1023</v>
      </c>
      <c r="C152" s="6" t="n">
        <v>-651</v>
      </c>
    </row>
    <row r="153" spans="1:3">
      <c r="A153" s="4" t="s">
        <v>487</v>
      </c>
      <c r="B153" s="6" t="n">
        <v>3875</v>
      </c>
      <c r="C153" s="6" t="n">
        <v>4245</v>
      </c>
    </row>
    <row r="154" spans="1:3">
      <c r="A154" s="4" t="s">
        <v>488</v>
      </c>
      <c r="B154" s="7" t="n">
        <v>-1023</v>
      </c>
      <c r="C154" s="7" t="n">
        <v>-651</v>
      </c>
    </row>
    <row r="155" spans="1:3">
      <c r="A155" s="4" t="s">
        <v>423</v>
      </c>
    </row>
    <row r="156" spans="1:3">
      <c r="A156" s="3" t="s">
        <v>433</v>
      </c>
    </row>
    <row r="157" spans="1:3">
      <c r="A157" s="4" t="s">
        <v>480</v>
      </c>
      <c r="C157" s="6" t="n">
        <v>1</v>
      </c>
    </row>
    <row r="158" spans="1:3">
      <c r="A158" s="4" t="s">
        <v>482</v>
      </c>
      <c r="C158" s="6" t="n">
        <v>1</v>
      </c>
    </row>
    <row r="159" spans="1:3">
      <c r="A159" s="4" t="s">
        <v>483</v>
      </c>
      <c r="C159" s="7" t="n">
        <v>632</v>
      </c>
    </row>
    <row r="160" spans="1:3">
      <c r="A160" s="4" t="s">
        <v>484</v>
      </c>
      <c r="C160" s="6" t="n">
        <v>-3</v>
      </c>
    </row>
    <row r="161" spans="1:3">
      <c r="A161" s="4" t="s">
        <v>487</v>
      </c>
      <c r="C161" s="6" t="n">
        <v>632</v>
      </c>
    </row>
    <row r="162" spans="1:3">
      <c r="A162" s="4" t="s">
        <v>488</v>
      </c>
      <c r="C162" s="7" t="n">
        <v>-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08</v>
      </c>
      <c r="B1" s="2" t="s">
        <v>1</v>
      </c>
    </row>
    <row r="2" spans="1:3">
      <c r="B2" s="2" t="s">
        <v>2</v>
      </c>
      <c r="C2" s="2" t="s">
        <v>74</v>
      </c>
    </row>
    <row r="3" spans="1:3">
      <c r="A3" s="3" t="s">
        <v>509</v>
      </c>
    </row>
    <row r="4" spans="1:3">
      <c r="A4" s="4" t="s">
        <v>510</v>
      </c>
      <c r="B4" s="7" t="n">
        <v>27</v>
      </c>
      <c r="C4" s="7" t="n">
        <v>27</v>
      </c>
    </row>
    <row r="5" spans="1:3">
      <c r="A5" s="4" t="s">
        <v>511</v>
      </c>
      <c r="B5" s="6" t="n">
        <v>0</v>
      </c>
      <c r="C5" s="6" t="n">
        <v>0</v>
      </c>
    </row>
    <row r="6" spans="1:3">
      <c r="A6" s="4" t="s">
        <v>512</v>
      </c>
      <c r="B6" s="6" t="n">
        <v>0</v>
      </c>
      <c r="C6" s="6" t="n">
        <v>0</v>
      </c>
    </row>
    <row r="7" spans="1:3">
      <c r="A7" s="4" t="s">
        <v>513</v>
      </c>
      <c r="B7" s="6" t="n">
        <v>0</v>
      </c>
      <c r="C7" s="6" t="n">
        <v>0</v>
      </c>
    </row>
    <row r="8" spans="1:3">
      <c r="A8" s="4" t="s">
        <v>514</v>
      </c>
      <c r="B8" s="6" t="n">
        <v>27</v>
      </c>
      <c r="C8" s="6" t="n">
        <v>27</v>
      </c>
    </row>
    <row r="9" spans="1:3">
      <c r="A9" s="4" t="s">
        <v>423</v>
      </c>
    </row>
    <row r="10" spans="1:3">
      <c r="A10" s="3" t="s">
        <v>509</v>
      </c>
    </row>
    <row r="11" spans="1:3">
      <c r="A11" s="4" t="s">
        <v>510</v>
      </c>
      <c r="B11" s="6" t="n">
        <v>27</v>
      </c>
      <c r="C11" s="6" t="n">
        <v>27</v>
      </c>
    </row>
    <row r="12" spans="1:3">
      <c r="A12" s="4" t="s">
        <v>511</v>
      </c>
      <c r="B12" s="6" t="n">
        <v>0</v>
      </c>
      <c r="C12" s="6" t="n">
        <v>0</v>
      </c>
    </row>
    <row r="13" spans="1:3">
      <c r="A13" s="4" t="s">
        <v>512</v>
      </c>
      <c r="B13" s="6" t="n">
        <v>0</v>
      </c>
      <c r="C13" s="6" t="n">
        <v>0</v>
      </c>
    </row>
    <row r="14" spans="1:3">
      <c r="A14" s="4" t="s">
        <v>513</v>
      </c>
      <c r="B14" s="6" t="n">
        <v>0</v>
      </c>
      <c r="C14" s="6" t="n">
        <v>0</v>
      </c>
    </row>
    <row r="15" spans="1:3">
      <c r="A15" s="4" t="s">
        <v>514</v>
      </c>
      <c r="B15" s="7" t="n">
        <v>27</v>
      </c>
      <c r="C15" s="7" t="n">
        <v>2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2"/>
    <col customWidth="1" max="3" min="3" width="25"/>
    <col customWidth="1" max="4" min="4" width="22"/>
    <col customWidth="1" max="5" min="5" width="36"/>
    <col customWidth="1" max="6" min="6" width="27"/>
    <col customWidth="1" max="7" min="7" width="55"/>
    <col customWidth="1" max="8" min="8" width="24"/>
  </cols>
  <sheetData>
    <row r="1" spans="1:8">
      <c r="A1" s="1" t="s">
        <v>115</v>
      </c>
      <c r="B1" s="2" t="s">
        <v>116</v>
      </c>
      <c r="C1" s="2" t="s">
        <v>117</v>
      </c>
      <c r="D1" s="2" t="s">
        <v>118</v>
      </c>
      <c r="E1" s="2" t="s">
        <v>119</v>
      </c>
      <c r="F1" s="2" t="s">
        <v>120</v>
      </c>
      <c r="G1" s="2" t="s">
        <v>121</v>
      </c>
      <c r="H1" s="2" t="s">
        <v>122</v>
      </c>
    </row>
    <row r="2" spans="1:8">
      <c r="A2" s="4" t="s">
        <v>123</v>
      </c>
      <c r="B2" s="7" t="n">
        <v>2021456</v>
      </c>
      <c r="C2" s="7" t="n">
        <v>106882</v>
      </c>
      <c r="D2" s="7" t="n">
        <v>1754</v>
      </c>
      <c r="E2" s="7" t="n">
        <v>1798984</v>
      </c>
      <c r="F2" s="7" t="n">
        <v>176120</v>
      </c>
      <c r="G2" s="7" t="n">
        <v>-46003</v>
      </c>
      <c r="H2" s="7" t="n">
        <v>-16281</v>
      </c>
    </row>
    <row r="3" spans="1:8">
      <c r="A3" s="4" t="s">
        <v>114</v>
      </c>
      <c r="B3" s="6" t="n">
        <v>51366</v>
      </c>
      <c r="F3" s="6" t="n">
        <v>40343</v>
      </c>
      <c r="G3" s="6" t="n">
        <v>11023</v>
      </c>
    </row>
    <row r="4" spans="1:8">
      <c r="A4" s="3" t="s">
        <v>124</v>
      </c>
    </row>
    <row r="5" spans="1:8">
      <c r="A5" s="4" t="s">
        <v>125</v>
      </c>
      <c r="B5" s="6" t="n">
        <v>-2010</v>
      </c>
      <c r="F5" s="6" t="n">
        <v>-2010</v>
      </c>
    </row>
    <row r="6" spans="1:8">
      <c r="A6" s="4" t="s">
        <v>126</v>
      </c>
      <c r="B6" s="6" t="n">
        <v>-20992</v>
      </c>
      <c r="F6" s="6" t="n">
        <v>-20992</v>
      </c>
    </row>
    <row r="7" spans="1:8">
      <c r="A7" s="4" t="s">
        <v>127</v>
      </c>
      <c r="B7" s="6" t="n">
        <v>4435</v>
      </c>
      <c r="D7" s="6" t="n">
        <v>9</v>
      </c>
      <c r="E7" s="6" t="n">
        <v>5986</v>
      </c>
      <c r="H7" s="6" t="n">
        <v>-1560</v>
      </c>
    </row>
    <row r="8" spans="1:8">
      <c r="A8" s="4" t="s">
        <v>128</v>
      </c>
      <c r="B8" s="6" t="n">
        <v>340</v>
      </c>
      <c r="E8" s="6" t="n">
        <v>340</v>
      </c>
    </row>
    <row r="9" spans="1:8">
      <c r="A9" s="4" t="s">
        <v>129</v>
      </c>
      <c r="B9" s="6" t="n">
        <v>681</v>
      </c>
      <c r="E9" s="6" t="n">
        <v>681</v>
      </c>
    </row>
    <row r="10" spans="1:8">
      <c r="A10" s="4" t="s">
        <v>130</v>
      </c>
      <c r="B10" s="6" t="n">
        <v>2055276</v>
      </c>
      <c r="C10" s="6" t="n">
        <v>106882</v>
      </c>
      <c r="D10" s="6" t="n">
        <v>1763</v>
      </c>
      <c r="E10" s="6" t="n">
        <v>1805991</v>
      </c>
      <c r="F10" s="6" t="n">
        <v>193461</v>
      </c>
      <c r="G10" s="6" t="n">
        <v>-34980</v>
      </c>
      <c r="H10" s="6" t="n">
        <v>-17841</v>
      </c>
    </row>
    <row r="11" spans="1:8">
      <c r="A11" s="4" t="s">
        <v>131</v>
      </c>
      <c r="B11" s="6" t="n">
        <v>2096182</v>
      </c>
      <c r="C11" s="6" t="n">
        <v>106882</v>
      </c>
      <c r="D11" s="6" t="n">
        <v>1766</v>
      </c>
      <c r="E11" s="6" t="n">
        <v>1808210</v>
      </c>
      <c r="F11" s="6" t="n">
        <v>243217</v>
      </c>
      <c r="G11" s="6" t="n">
        <v>-51133</v>
      </c>
      <c r="H11" s="6" t="n">
        <v>-12760</v>
      </c>
    </row>
    <row r="12" spans="1:8">
      <c r="A12" s="4" t="s">
        <v>114</v>
      </c>
      <c r="B12" s="6" t="n">
        <v>43614</v>
      </c>
      <c r="F12" s="6" t="n">
        <v>26132</v>
      </c>
      <c r="G12" s="6" t="n">
        <v>17482</v>
      </c>
    </row>
    <row r="13" spans="1:8">
      <c r="A13" s="3" t="s">
        <v>124</v>
      </c>
    </row>
    <row r="14" spans="1:8">
      <c r="A14" s="4" t="s">
        <v>125</v>
      </c>
      <c r="B14" s="6" t="n">
        <v>-2010</v>
      </c>
      <c r="F14" s="6" t="n">
        <v>-2010</v>
      </c>
    </row>
    <row r="15" spans="1:8">
      <c r="A15" s="4" t="s">
        <v>126</v>
      </c>
      <c r="B15" s="6" t="n">
        <v>-25294</v>
      </c>
      <c r="F15" s="6" t="n">
        <v>-25294</v>
      </c>
    </row>
    <row r="16" spans="1:8">
      <c r="A16" s="4" t="s">
        <v>127</v>
      </c>
      <c r="B16" s="6" t="n">
        <v>96</v>
      </c>
      <c r="D16" s="6" t="n">
        <v>5</v>
      </c>
      <c r="E16" s="6" t="n">
        <v>1657</v>
      </c>
      <c r="H16" s="6" t="n">
        <v>-1566</v>
      </c>
    </row>
    <row r="17" spans="1:8">
      <c r="A17" s="4" t="s">
        <v>132</v>
      </c>
      <c r="B17" s="6" t="n">
        <v>404020</v>
      </c>
      <c r="D17" s="6" t="n">
        <v>341</v>
      </c>
      <c r="E17" s="6" t="n">
        <v>403679</v>
      </c>
    </row>
    <row r="18" spans="1:8">
      <c r="A18" s="4" t="s">
        <v>128</v>
      </c>
      <c r="B18" s="6" t="n">
        <v>1136</v>
      </c>
      <c r="E18" s="6" t="n">
        <v>1136</v>
      </c>
    </row>
    <row r="19" spans="1:8">
      <c r="A19" s="4" t="s">
        <v>129</v>
      </c>
      <c r="B19" s="6" t="n">
        <v>277</v>
      </c>
      <c r="E19" s="6" t="n">
        <v>277</v>
      </c>
    </row>
    <row r="20" spans="1:8">
      <c r="A20" s="4" t="s">
        <v>133</v>
      </c>
      <c r="B20" s="7" t="n">
        <v>2518021</v>
      </c>
      <c r="C20" s="7" t="n">
        <v>106882</v>
      </c>
      <c r="D20" s="7" t="n">
        <v>2112</v>
      </c>
      <c r="E20" s="7" t="n">
        <v>2214959</v>
      </c>
      <c r="F20" s="7" t="n">
        <v>242045</v>
      </c>
      <c r="G20" s="7" t="n">
        <v>-33651</v>
      </c>
      <c r="H20" s="7" t="n">
        <v>-1432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5</v>
      </c>
      <c r="B1" s="2" t="s">
        <v>2</v>
      </c>
      <c r="C1" s="2" t="s">
        <v>25</v>
      </c>
    </row>
    <row r="2" spans="1:3">
      <c r="A2" s="3" t="s">
        <v>516</v>
      </c>
    </row>
    <row r="3" spans="1:3">
      <c r="A3" s="4" t="s">
        <v>517</v>
      </c>
      <c r="B3" s="7" t="n">
        <v>14165599</v>
      </c>
      <c r="C3" s="7" t="n">
        <v>12190440</v>
      </c>
    </row>
    <row r="4" spans="1:3">
      <c r="A4" s="4" t="s">
        <v>518</v>
      </c>
    </row>
    <row r="5" spans="1:3">
      <c r="A5" s="3" t="s">
        <v>516</v>
      </c>
    </row>
    <row r="6" spans="1:3">
      <c r="A6" s="4" t="s">
        <v>517</v>
      </c>
      <c r="B6" s="6" t="n">
        <v>5253660</v>
      </c>
      <c r="C6" s="6" t="n">
        <v>4109056</v>
      </c>
    </row>
    <row r="7" spans="1:3">
      <c r="A7" s="4" t="s">
        <v>519</v>
      </c>
    </row>
    <row r="8" spans="1:3">
      <c r="A8" s="3" t="s">
        <v>516</v>
      </c>
    </row>
    <row r="9" spans="1:3">
      <c r="A9" s="4" t="s">
        <v>517</v>
      </c>
      <c r="B9" s="6" t="n">
        <v>3046267</v>
      </c>
      <c r="C9" s="6" t="n">
        <v>2601722</v>
      </c>
    </row>
    <row r="10" spans="1:3">
      <c r="A10" s="4" t="s">
        <v>520</v>
      </c>
    </row>
    <row r="11" spans="1:3">
      <c r="A11" s="3" t="s">
        <v>516</v>
      </c>
    </row>
    <row r="12" spans="1:3">
      <c r="A12" s="4" t="s">
        <v>517</v>
      </c>
      <c r="B12" s="6" t="n">
        <v>202605</v>
      </c>
      <c r="C12" s="6" t="n">
        <v>204553</v>
      </c>
    </row>
    <row r="13" spans="1:3">
      <c r="A13" s="4" t="s">
        <v>521</v>
      </c>
    </row>
    <row r="14" spans="1:3">
      <c r="A14" s="3" t="s">
        <v>516</v>
      </c>
    </row>
    <row r="15" spans="1:3">
      <c r="A15" s="4" t="s">
        <v>517</v>
      </c>
      <c r="B15" s="6" t="n">
        <v>8502532</v>
      </c>
      <c r="C15" s="6" t="n">
        <v>6915331</v>
      </c>
    </row>
    <row r="16" spans="1:3">
      <c r="A16" s="4" t="s">
        <v>522</v>
      </c>
    </row>
    <row r="17" spans="1:3">
      <c r="A17" s="3" t="s">
        <v>516</v>
      </c>
    </row>
    <row r="18" spans="1:3">
      <c r="A18" s="4" t="s">
        <v>517</v>
      </c>
      <c r="B18" s="6" t="n">
        <v>1790802</v>
      </c>
      <c r="C18" s="6" t="n">
        <v>1706636</v>
      </c>
    </row>
    <row r="19" spans="1:3">
      <c r="A19" s="4" t="s">
        <v>523</v>
      </c>
    </row>
    <row r="20" spans="1:3">
      <c r="A20" s="3" t="s">
        <v>516</v>
      </c>
    </row>
    <row r="21" spans="1:3">
      <c r="A21" s="4" t="s">
        <v>517</v>
      </c>
      <c r="B21" s="6" t="n">
        <v>1531379</v>
      </c>
      <c r="C21" s="6" t="n">
        <v>1395971</v>
      </c>
    </row>
    <row r="22" spans="1:3">
      <c r="A22" s="4" t="s">
        <v>524</v>
      </c>
    </row>
    <row r="23" spans="1:3">
      <c r="A23" s="3" t="s">
        <v>516</v>
      </c>
    </row>
    <row r="24" spans="1:3">
      <c r="A24" s="4" t="s">
        <v>517</v>
      </c>
      <c r="B24" s="6" t="n">
        <v>1025727</v>
      </c>
      <c r="C24" s="6" t="n">
        <v>996729</v>
      </c>
    </row>
    <row r="25" spans="1:3">
      <c r="A25" s="4" t="s">
        <v>525</v>
      </c>
    </row>
    <row r="26" spans="1:3">
      <c r="A26" s="3" t="s">
        <v>516</v>
      </c>
    </row>
    <row r="27" spans="1:3">
      <c r="A27" s="4" t="s">
        <v>517</v>
      </c>
      <c r="B27" s="6" t="n">
        <v>1261493</v>
      </c>
      <c r="C27" s="6" t="n">
        <v>1137255</v>
      </c>
    </row>
    <row r="28" spans="1:3">
      <c r="A28" s="4" t="s">
        <v>526</v>
      </c>
    </row>
    <row r="29" spans="1:3">
      <c r="A29" s="3" t="s">
        <v>516</v>
      </c>
    </row>
    <row r="30" spans="1:3">
      <c r="A30" s="4" t="s">
        <v>517</v>
      </c>
      <c r="B30" s="6" t="n">
        <v>53666</v>
      </c>
      <c r="C30" s="6" t="n">
        <v>38518</v>
      </c>
    </row>
    <row r="31" spans="1:3">
      <c r="A31" s="4" t="s">
        <v>527</v>
      </c>
    </row>
    <row r="32" spans="1:3">
      <c r="A32" s="3" t="s">
        <v>516</v>
      </c>
    </row>
    <row r="33" spans="1:3">
      <c r="A33" s="4" t="s">
        <v>517</v>
      </c>
      <c r="B33" s="6" t="n">
        <v>11287704</v>
      </c>
      <c r="C33" s="6" t="n">
        <v>11031979</v>
      </c>
    </row>
    <row r="34" spans="1:3">
      <c r="A34" s="4" t="s">
        <v>528</v>
      </c>
    </row>
    <row r="35" spans="1:3">
      <c r="A35" s="3" t="s">
        <v>516</v>
      </c>
    </row>
    <row r="36" spans="1:3">
      <c r="A36" s="4" t="s">
        <v>517</v>
      </c>
      <c r="B36" s="6" t="n">
        <v>3605301</v>
      </c>
      <c r="C36" s="6" t="n">
        <v>3531146</v>
      </c>
    </row>
    <row r="37" spans="1:3">
      <c r="A37" s="4" t="s">
        <v>529</v>
      </c>
    </row>
    <row r="38" spans="1:3">
      <c r="A38" s="3" t="s">
        <v>516</v>
      </c>
    </row>
    <row r="39" spans="1:3">
      <c r="A39" s="4" t="s">
        <v>517</v>
      </c>
      <c r="B39" s="6" t="n">
        <v>2574321</v>
      </c>
      <c r="C39" s="6" t="n">
        <v>2534351</v>
      </c>
    </row>
    <row r="40" spans="1:3">
      <c r="A40" s="4" t="s">
        <v>530</v>
      </c>
    </row>
    <row r="41" spans="1:3">
      <c r="A41" s="3" t="s">
        <v>516</v>
      </c>
    </row>
    <row r="42" spans="1:3">
      <c r="A42" s="4" t="s">
        <v>517</v>
      </c>
      <c r="B42" s="6" t="n">
        <v>202605</v>
      </c>
      <c r="C42" s="6" t="n">
        <v>204553</v>
      </c>
    </row>
    <row r="43" spans="1:3">
      <c r="A43" s="4" t="s">
        <v>531</v>
      </c>
    </row>
    <row r="44" spans="1:3">
      <c r="A44" s="3" t="s">
        <v>516</v>
      </c>
    </row>
    <row r="45" spans="1:3">
      <c r="A45" s="4" t="s">
        <v>517</v>
      </c>
      <c r="B45" s="6" t="n">
        <v>6382227</v>
      </c>
      <c r="C45" s="6" t="n">
        <v>6270050</v>
      </c>
    </row>
    <row r="46" spans="1:3">
      <c r="A46" s="4" t="s">
        <v>532</v>
      </c>
    </row>
    <row r="47" spans="1:3">
      <c r="A47" s="3" t="s">
        <v>516</v>
      </c>
    </row>
    <row r="48" spans="1:3">
      <c r="A48" s="4" t="s">
        <v>517</v>
      </c>
      <c r="B48" s="6" t="n">
        <v>1686037</v>
      </c>
      <c r="C48" s="6" t="n">
        <v>1660717</v>
      </c>
    </row>
    <row r="49" spans="1:3">
      <c r="A49" s="4" t="s">
        <v>533</v>
      </c>
    </row>
    <row r="50" spans="1:3">
      <c r="A50" s="3" t="s">
        <v>516</v>
      </c>
    </row>
    <row r="51" spans="1:3">
      <c r="A51" s="4" t="s">
        <v>517</v>
      </c>
      <c r="B51" s="6" t="n">
        <v>1105680</v>
      </c>
      <c r="C51" s="6" t="n">
        <v>1044689</v>
      </c>
    </row>
    <row r="52" spans="1:3">
      <c r="A52" s="4" t="s">
        <v>534</v>
      </c>
    </row>
    <row r="53" spans="1:3">
      <c r="A53" s="3" t="s">
        <v>516</v>
      </c>
    </row>
    <row r="54" spans="1:3">
      <c r="A54" s="4" t="s">
        <v>517</v>
      </c>
      <c r="B54" s="6" t="n">
        <v>1025413</v>
      </c>
      <c r="C54" s="6" t="n">
        <v>996175</v>
      </c>
    </row>
    <row r="55" spans="1:3">
      <c r="A55" s="4" t="s">
        <v>535</v>
      </c>
    </row>
    <row r="56" spans="1:3">
      <c r="A56" s="3" t="s">
        <v>516</v>
      </c>
    </row>
    <row r="57" spans="1:3">
      <c r="A57" s="4" t="s">
        <v>517</v>
      </c>
      <c r="B57" s="6" t="n">
        <v>1034681</v>
      </c>
      <c r="C57" s="6" t="n">
        <v>1021830</v>
      </c>
    </row>
    <row r="58" spans="1:3">
      <c r="A58" s="4" t="s">
        <v>536</v>
      </c>
    </row>
    <row r="59" spans="1:3">
      <c r="A59" s="3" t="s">
        <v>516</v>
      </c>
    </row>
    <row r="60" spans="1:3">
      <c r="A60" s="4" t="s">
        <v>517</v>
      </c>
      <c r="B60" s="6" t="n">
        <v>53666</v>
      </c>
      <c r="C60" s="6" t="n">
        <v>38518</v>
      </c>
    </row>
    <row r="61" spans="1:3">
      <c r="A61" s="4" t="s">
        <v>537</v>
      </c>
    </row>
    <row r="62" spans="1:3">
      <c r="A62" s="3" t="s">
        <v>516</v>
      </c>
    </row>
    <row r="63" spans="1:3">
      <c r="A63" s="4" t="s">
        <v>517</v>
      </c>
      <c r="B63" s="6" t="n">
        <v>2877895</v>
      </c>
      <c r="C63" s="6" t="n">
        <v>1158461</v>
      </c>
    </row>
    <row r="64" spans="1:3">
      <c r="A64" s="4" t="s">
        <v>538</v>
      </c>
    </row>
    <row r="65" spans="1:3">
      <c r="A65" s="3" t="s">
        <v>516</v>
      </c>
    </row>
    <row r="66" spans="1:3">
      <c r="A66" s="4" t="s">
        <v>517</v>
      </c>
      <c r="B66" s="6" t="n">
        <v>1648359</v>
      </c>
      <c r="C66" s="6" t="n">
        <v>577910</v>
      </c>
    </row>
    <row r="67" spans="1:3">
      <c r="A67" s="4" t="s">
        <v>539</v>
      </c>
    </row>
    <row r="68" spans="1:3">
      <c r="A68" s="3" t="s">
        <v>516</v>
      </c>
    </row>
    <row r="69" spans="1:3">
      <c r="A69" s="4" t="s">
        <v>517</v>
      </c>
      <c r="B69" s="6" t="n">
        <v>471946</v>
      </c>
      <c r="C69" s="6" t="n">
        <v>67371</v>
      </c>
    </row>
    <row r="70" spans="1:3">
      <c r="A70" s="4" t="s">
        <v>540</v>
      </c>
    </row>
    <row r="71" spans="1:3">
      <c r="A71" s="3" t="s">
        <v>516</v>
      </c>
    </row>
    <row r="72" spans="1:3">
      <c r="A72" s="4" t="s">
        <v>517</v>
      </c>
      <c r="B72" s="6" t="n">
        <v>2120305</v>
      </c>
      <c r="C72" s="6" t="n">
        <v>645281</v>
      </c>
    </row>
    <row r="73" spans="1:3">
      <c r="A73" s="4" t="s">
        <v>541</v>
      </c>
    </row>
    <row r="74" spans="1:3">
      <c r="A74" s="3" t="s">
        <v>516</v>
      </c>
    </row>
    <row r="75" spans="1:3">
      <c r="A75" s="4" t="s">
        <v>517</v>
      </c>
      <c r="B75" s="6" t="n">
        <v>104765</v>
      </c>
      <c r="C75" s="6" t="n">
        <v>45919</v>
      </c>
    </row>
    <row r="76" spans="1:3">
      <c r="A76" s="4" t="s">
        <v>542</v>
      </c>
    </row>
    <row r="77" spans="1:3">
      <c r="A77" s="3" t="s">
        <v>516</v>
      </c>
    </row>
    <row r="78" spans="1:3">
      <c r="A78" s="4" t="s">
        <v>517</v>
      </c>
      <c r="B78" s="6" t="n">
        <v>425699</v>
      </c>
      <c r="C78" s="6" t="n">
        <v>351282</v>
      </c>
    </row>
    <row r="79" spans="1:3">
      <c r="A79" s="4" t="s">
        <v>543</v>
      </c>
    </row>
    <row r="80" spans="1:3">
      <c r="A80" s="3" t="s">
        <v>516</v>
      </c>
    </row>
    <row r="81" spans="1:3">
      <c r="A81" s="4" t="s">
        <v>517</v>
      </c>
      <c r="B81" s="6" t="n">
        <v>314</v>
      </c>
      <c r="C81" s="6" t="n">
        <v>554</v>
      </c>
    </row>
    <row r="82" spans="1:3">
      <c r="A82" s="4" t="s">
        <v>544</v>
      </c>
    </row>
    <row r="83" spans="1:3">
      <c r="A83" s="3" t="s">
        <v>516</v>
      </c>
    </row>
    <row r="84" spans="1:3">
      <c r="A84" s="4" t="s">
        <v>517</v>
      </c>
      <c r="B84" s="7" t="n">
        <v>226812</v>
      </c>
      <c r="C84" s="7" t="n">
        <v>11542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7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 customWidth="1" max="7" min="7" width="15"/>
  </cols>
  <sheetData>
    <row r="1" spans="1:7">
      <c r="A1" s="1" t="s">
        <v>545</v>
      </c>
      <c r="B1" s="2" t="s">
        <v>2</v>
      </c>
      <c r="C1" s="2" t="s">
        <v>25</v>
      </c>
      <c r="D1" s="2" t="s">
        <v>2</v>
      </c>
      <c r="E1" s="2" t="s">
        <v>74</v>
      </c>
      <c r="F1" s="2" t="s">
        <v>25</v>
      </c>
      <c r="G1" s="2" t="s">
        <v>397</v>
      </c>
    </row>
    <row r="2" spans="1:7">
      <c r="A2" s="3" t="s">
        <v>516</v>
      </c>
    </row>
    <row r="3" spans="1:7">
      <c r="A3" s="4" t="s">
        <v>546</v>
      </c>
      <c r="B3" s="7" t="n">
        <v>180889000</v>
      </c>
      <c r="C3" s="7" t="n">
        <v>186162000</v>
      </c>
      <c r="D3" s="7" t="n">
        <v>180889000</v>
      </c>
      <c r="F3" s="7" t="n">
        <v>186162000</v>
      </c>
    </row>
    <row r="4" spans="1:7">
      <c r="A4" s="4" t="s">
        <v>547</v>
      </c>
      <c r="B4" s="6" t="n">
        <v>458388000</v>
      </c>
      <c r="C4" s="6" t="n">
        <v>352322000</v>
      </c>
      <c r="D4" s="6" t="n">
        <v>458388000</v>
      </c>
      <c r="F4" s="6" t="n">
        <v>352322000</v>
      </c>
    </row>
    <row r="5" spans="1:7">
      <c r="A5" s="4" t="s">
        <v>548</v>
      </c>
      <c r="B5" s="6" t="n">
        <v>14165599000</v>
      </c>
      <c r="C5" s="6" t="n">
        <v>12190440000</v>
      </c>
      <c r="D5" s="7" t="n">
        <v>14165599000</v>
      </c>
      <c r="F5" s="6" t="n">
        <v>12190440000</v>
      </c>
    </row>
    <row r="6" spans="1:7">
      <c r="A6" s="4" t="s">
        <v>549</v>
      </c>
      <c r="G6" s="7" t="n">
        <v>1588481000</v>
      </c>
    </row>
    <row r="7" spans="1:7">
      <c r="A7" s="4" t="s">
        <v>550</v>
      </c>
      <c r="G7" s="6" t="n">
        <v>2174234000</v>
      </c>
    </row>
    <row r="8" spans="1:7">
      <c r="A8" s="4" t="s">
        <v>551</v>
      </c>
      <c r="D8" s="4" t="s">
        <v>552</v>
      </c>
      <c r="E8" s="4" t="s">
        <v>552</v>
      </c>
    </row>
    <row r="9" spans="1:7">
      <c r="A9" s="4" t="s">
        <v>553</v>
      </c>
      <c r="B9" s="6" t="n">
        <v>500000</v>
      </c>
      <c r="D9" s="7" t="n">
        <v>500000</v>
      </c>
    </row>
    <row r="10" spans="1:7">
      <c r="A10" s="4" t="s">
        <v>554</v>
      </c>
      <c r="B10" s="6" t="n">
        <v>500000</v>
      </c>
      <c r="D10" s="6" t="n">
        <v>500000</v>
      </c>
    </row>
    <row r="11" spans="1:7">
      <c r="A11" s="4" t="s">
        <v>555</v>
      </c>
      <c r="D11" s="6" t="n">
        <v>5580000</v>
      </c>
      <c r="F11" s="6" t="n">
        <v>6727000</v>
      </c>
    </row>
    <row r="12" spans="1:7">
      <c r="A12" s="4" t="s">
        <v>556</v>
      </c>
      <c r="D12" s="6" t="n">
        <v>2488000</v>
      </c>
    </row>
    <row r="13" spans="1:7">
      <c r="A13" s="4" t="s">
        <v>557</v>
      </c>
      <c r="B13" s="6" t="n">
        <v>500000</v>
      </c>
      <c r="C13" s="6" t="n">
        <v>500000</v>
      </c>
      <c r="D13" s="6" t="n">
        <v>500000</v>
      </c>
      <c r="F13" s="6" t="n">
        <v>500000</v>
      </c>
    </row>
    <row r="14" spans="1:7">
      <c r="A14" s="4" t="s">
        <v>558</v>
      </c>
      <c r="D14" s="6" t="n">
        <v>3405000</v>
      </c>
      <c r="F14" s="6" t="n">
        <v>3515000</v>
      </c>
    </row>
    <row r="15" spans="1:7">
      <c r="A15" s="4" t="s">
        <v>559</v>
      </c>
    </row>
    <row r="16" spans="1:7">
      <c r="A16" s="3" t="s">
        <v>516</v>
      </c>
    </row>
    <row r="17" spans="1:7">
      <c r="A17" s="4" t="s">
        <v>549</v>
      </c>
      <c r="G17" s="6" t="n">
        <v>273966000</v>
      </c>
    </row>
    <row r="18" spans="1:7">
      <c r="A18" s="4" t="s">
        <v>560</v>
      </c>
      <c r="G18" s="6" t="n">
        <v>296484000</v>
      </c>
    </row>
    <row r="19" spans="1:7">
      <c r="A19" s="4" t="s">
        <v>550</v>
      </c>
      <c r="G19" s="7" t="n">
        <v>98021000</v>
      </c>
    </row>
    <row r="20" spans="1:7">
      <c r="A20" s="4" t="s">
        <v>525</v>
      </c>
    </row>
    <row r="21" spans="1:7">
      <c r="A21" s="3" t="s">
        <v>516</v>
      </c>
    </row>
    <row r="22" spans="1:7">
      <c r="A22" s="4" t="s">
        <v>548</v>
      </c>
      <c r="B22" s="6" t="n">
        <v>1261493000</v>
      </c>
      <c r="C22" s="6" t="n">
        <v>1137255000</v>
      </c>
      <c r="D22" s="6" t="n">
        <v>1261493000</v>
      </c>
      <c r="F22" s="6" t="n">
        <v>1137255000</v>
      </c>
    </row>
    <row r="23" spans="1:7">
      <c r="A23" s="4" t="s">
        <v>555</v>
      </c>
      <c r="D23" s="6" t="n">
        <v>229000</v>
      </c>
      <c r="F23" s="6" t="n">
        <v>522000</v>
      </c>
    </row>
    <row r="24" spans="1:7">
      <c r="A24" s="4" t="s">
        <v>518</v>
      </c>
    </row>
    <row r="25" spans="1:7">
      <c r="A25" s="3" t="s">
        <v>516</v>
      </c>
    </row>
    <row r="26" spans="1:7">
      <c r="A26" s="4" t="s">
        <v>548</v>
      </c>
      <c r="B26" s="6" t="n">
        <v>5253660000</v>
      </c>
      <c r="C26" s="6" t="n">
        <v>4109056000</v>
      </c>
      <c r="D26" s="6" t="n">
        <v>5253660000</v>
      </c>
      <c r="F26" s="6" t="n">
        <v>4109056000</v>
      </c>
    </row>
    <row r="27" spans="1:7">
      <c r="A27" s="4" t="s">
        <v>555</v>
      </c>
      <c r="D27" s="6" t="n">
        <v>2821000</v>
      </c>
      <c r="F27" s="6" t="n">
        <v>3073000</v>
      </c>
    </row>
    <row r="28" spans="1:7">
      <c r="A28" s="4" t="s">
        <v>519</v>
      </c>
    </row>
    <row r="29" spans="1:7">
      <c r="A29" s="3" t="s">
        <v>516</v>
      </c>
    </row>
    <row r="30" spans="1:7">
      <c r="A30" s="4" t="s">
        <v>548</v>
      </c>
      <c r="B30" s="6" t="n">
        <v>3046267000</v>
      </c>
      <c r="C30" s="6" t="n">
        <v>2601722000</v>
      </c>
      <c r="D30" s="6" t="n">
        <v>3046267000</v>
      </c>
      <c r="F30" s="6" t="n">
        <v>2601722000</v>
      </c>
    </row>
    <row r="31" spans="1:7">
      <c r="A31" s="4" t="s">
        <v>555</v>
      </c>
      <c r="D31" s="6" t="n">
        <v>499000</v>
      </c>
      <c r="F31" s="6" t="n">
        <v>695000</v>
      </c>
    </row>
    <row r="32" spans="1:7">
      <c r="A32" s="4" t="s">
        <v>522</v>
      </c>
    </row>
    <row r="33" spans="1:7">
      <c r="A33" s="3" t="s">
        <v>516</v>
      </c>
    </row>
    <row r="34" spans="1:7">
      <c r="A34" s="4" t="s">
        <v>548</v>
      </c>
      <c r="B34" s="6" t="n">
        <v>1790802000</v>
      </c>
      <c r="C34" s="6" t="n">
        <v>1706636000</v>
      </c>
      <c r="D34" s="6" t="n">
        <v>1790802000</v>
      </c>
      <c r="F34" s="6" t="n">
        <v>1706636000</v>
      </c>
    </row>
    <row r="35" spans="1:7">
      <c r="A35" s="4" t="s">
        <v>555</v>
      </c>
      <c r="D35" s="6" t="n">
        <v>1322000</v>
      </c>
      <c r="F35" s="6" t="n">
        <v>1557000</v>
      </c>
    </row>
    <row r="36" spans="1:7">
      <c r="A36" s="4" t="s">
        <v>523</v>
      </c>
    </row>
    <row r="37" spans="1:7">
      <c r="A37" s="3" t="s">
        <v>516</v>
      </c>
    </row>
    <row r="38" spans="1:7">
      <c r="A38" s="4" t="s">
        <v>548</v>
      </c>
      <c r="B38" s="6" t="n">
        <v>1531379000</v>
      </c>
      <c r="C38" s="6" t="n">
        <v>1395971000</v>
      </c>
      <c r="D38" s="6" t="n">
        <v>1531379000</v>
      </c>
      <c r="F38" s="6" t="n">
        <v>1395971000</v>
      </c>
    </row>
    <row r="39" spans="1:7">
      <c r="A39" s="4" t="s">
        <v>555</v>
      </c>
      <c r="D39" s="6" t="n">
        <v>487000</v>
      </c>
      <c r="F39" s="6" t="n">
        <v>659000</v>
      </c>
    </row>
    <row r="40" spans="1:7">
      <c r="A40" s="4" t="s">
        <v>524</v>
      </c>
    </row>
    <row r="41" spans="1:7">
      <c r="A41" s="3" t="s">
        <v>516</v>
      </c>
    </row>
    <row r="42" spans="1:7">
      <c r="A42" s="4" t="s">
        <v>548</v>
      </c>
      <c r="B42" s="6" t="n">
        <v>1025727000</v>
      </c>
      <c r="C42" s="6" t="n">
        <v>996729000</v>
      </c>
      <c r="D42" s="6" t="n">
        <v>1025727000</v>
      </c>
      <c r="F42" s="6" t="n">
        <v>996729000</v>
      </c>
    </row>
    <row r="43" spans="1:7">
      <c r="A43" s="4" t="s">
        <v>555</v>
      </c>
      <c r="D43" s="6" t="n">
        <v>222000</v>
      </c>
      <c r="F43" s="6" t="n">
        <v>221000</v>
      </c>
    </row>
    <row r="44" spans="1:7">
      <c r="A44" s="4" t="s">
        <v>561</v>
      </c>
    </row>
    <row r="45" spans="1:7">
      <c r="A45" s="3" t="s">
        <v>516</v>
      </c>
    </row>
    <row r="46" spans="1:7">
      <c r="A46" s="4" t="s">
        <v>548</v>
      </c>
      <c r="B46" s="6" t="n">
        <v>17161000</v>
      </c>
      <c r="C46" s="6" t="n">
        <v>5940000</v>
      </c>
      <c r="D46" s="6" t="n">
        <v>17161000</v>
      </c>
      <c r="F46" s="6" t="n">
        <v>5940000</v>
      </c>
    </row>
    <row r="47" spans="1:7">
      <c r="A47" s="4" t="s">
        <v>562</v>
      </c>
    </row>
    <row r="48" spans="1:7">
      <c r="A48" s="3" t="s">
        <v>516</v>
      </c>
    </row>
    <row r="49" spans="1:7">
      <c r="A49" s="4" t="s">
        <v>563</v>
      </c>
      <c r="B49" s="6" t="n">
        <v>298000</v>
      </c>
      <c r="C49" s="6" t="n">
        <v>300000</v>
      </c>
      <c r="D49" s="6" t="n">
        <v>298000</v>
      </c>
      <c r="F49" s="6" t="n">
        <v>300000</v>
      </c>
    </row>
    <row r="50" spans="1:7">
      <c r="A50" s="4" t="s">
        <v>564</v>
      </c>
    </row>
    <row r="51" spans="1:7">
      <c r="A51" s="3" t="s">
        <v>516</v>
      </c>
    </row>
    <row r="52" spans="1:7">
      <c r="A52" s="4" t="s">
        <v>563</v>
      </c>
      <c r="B52" s="7" t="n">
        <v>865000</v>
      </c>
      <c r="C52" s="7" t="n">
        <v>929000</v>
      </c>
      <c r="D52" s="7" t="n">
        <v>865000</v>
      </c>
      <c r="F52" s="7" t="n">
        <v>929000</v>
      </c>
    </row>
    <row r="53" spans="1:7">
      <c r="A53" s="4" t="s">
        <v>565</v>
      </c>
    </row>
    <row r="54" spans="1:7">
      <c r="A54" s="3" t="s">
        <v>516</v>
      </c>
    </row>
    <row r="55" spans="1:7">
      <c r="A55" s="4" t="s">
        <v>471</v>
      </c>
      <c r="D55" s="4" t="s">
        <v>566</v>
      </c>
      <c r="F55" s="4" t="s">
        <v>567</v>
      </c>
    </row>
    <row r="56" spans="1:7">
      <c r="A56" s="4" t="s">
        <v>568</v>
      </c>
    </row>
    <row r="57" spans="1:7">
      <c r="A57" s="3" t="s">
        <v>516</v>
      </c>
    </row>
    <row r="58" spans="1:7">
      <c r="A58" s="4" t="s">
        <v>471</v>
      </c>
      <c r="D58" s="4" t="s">
        <v>569</v>
      </c>
      <c r="F58" s="4" t="s">
        <v>570</v>
      </c>
    </row>
    <row r="59" spans="1:7">
      <c r="A59" s="4" t="s">
        <v>571</v>
      </c>
    </row>
    <row r="60" spans="1:7">
      <c r="A60" s="3" t="s">
        <v>516</v>
      </c>
    </row>
    <row r="61" spans="1:7">
      <c r="A61" s="4" t="s">
        <v>471</v>
      </c>
      <c r="D61" s="4" t="s">
        <v>572</v>
      </c>
      <c r="F61" s="4" t="s">
        <v>573</v>
      </c>
    </row>
    <row r="62" spans="1:7">
      <c r="A62" s="4" t="s">
        <v>574</v>
      </c>
    </row>
    <row r="63" spans="1:7">
      <c r="A63" s="3" t="s">
        <v>516</v>
      </c>
    </row>
    <row r="64" spans="1:7">
      <c r="A64" s="4" t="s">
        <v>471</v>
      </c>
      <c r="D64" s="4" t="s">
        <v>575</v>
      </c>
      <c r="F64" s="4" t="s">
        <v>576</v>
      </c>
    </row>
    <row r="65" spans="1:7">
      <c r="A65" s="4" t="s">
        <v>577</v>
      </c>
    </row>
    <row r="66" spans="1:7">
      <c r="A66" s="3" t="s">
        <v>516</v>
      </c>
    </row>
    <row r="67" spans="1:7">
      <c r="A67" s="4" t="s">
        <v>471</v>
      </c>
      <c r="B67" s="4" t="s">
        <v>578</v>
      </c>
      <c r="C67" s="4" t="s">
        <v>578</v>
      </c>
    </row>
    <row r="68" spans="1:7">
      <c r="A68" s="4" t="s">
        <v>579</v>
      </c>
    </row>
    <row r="69" spans="1:7">
      <c r="A69" s="3" t="s">
        <v>516</v>
      </c>
    </row>
    <row r="70" spans="1:7">
      <c r="A70" s="4" t="s">
        <v>580</v>
      </c>
      <c r="D70" s="4" t="s">
        <v>552</v>
      </c>
    </row>
    <row r="71" spans="1:7">
      <c r="A71" s="4" t="s">
        <v>581</v>
      </c>
    </row>
    <row r="72" spans="1:7">
      <c r="A72" s="3" t="s">
        <v>516</v>
      </c>
    </row>
    <row r="73" spans="1:7">
      <c r="A73" s="4" t="s">
        <v>580</v>
      </c>
      <c r="D73" s="4" t="s">
        <v>582</v>
      </c>
    </row>
    <row r="74" spans="1:7">
      <c r="A74" s="4" t="s">
        <v>523</v>
      </c>
    </row>
    <row r="75" spans="1:7">
      <c r="A75" s="3" t="s">
        <v>516</v>
      </c>
    </row>
    <row r="76" spans="1:7">
      <c r="A76" s="4" t="s">
        <v>580</v>
      </c>
      <c r="D76" s="4" t="s">
        <v>583</v>
      </c>
    </row>
    <row r="77" spans="1:7">
      <c r="A77" s="4" t="s">
        <v>584</v>
      </c>
      <c r="B77" s="7" t="n">
        <v>4590000</v>
      </c>
      <c r="C77" s="7" t="n">
        <v>5219000</v>
      </c>
      <c r="D77" s="7" t="n">
        <v>4590000</v>
      </c>
      <c r="F77" s="7" t="n">
        <v>5219000</v>
      </c>
    </row>
    <row r="78" spans="1:7">
      <c r="A78" s="4" t="s">
        <v>585</v>
      </c>
      <c r="D78" s="7" t="n">
        <v>10174000</v>
      </c>
      <c r="F78" s="7" t="n">
        <v>11725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6</v>
      </c>
      <c r="B1" s="2" t="s">
        <v>2</v>
      </c>
      <c r="C1" s="2" t="s">
        <v>25</v>
      </c>
    </row>
    <row r="2" spans="1:3">
      <c r="A2" s="3" t="s">
        <v>516</v>
      </c>
    </row>
    <row r="3" spans="1:3">
      <c r="A3" s="4" t="s">
        <v>548</v>
      </c>
      <c r="B3" s="7" t="n">
        <v>14165599</v>
      </c>
      <c r="C3" s="7" t="n">
        <v>12190440</v>
      </c>
    </row>
    <row r="4" spans="1:3">
      <c r="A4" s="4" t="s">
        <v>587</v>
      </c>
    </row>
    <row r="5" spans="1:3">
      <c r="A5" s="3" t="s">
        <v>516</v>
      </c>
    </row>
    <row r="6" spans="1:3">
      <c r="A6" s="4" t="s">
        <v>588</v>
      </c>
      <c r="B6" s="6" t="n">
        <v>2849661</v>
      </c>
      <c r="C6" s="6" t="n">
        <v>1258418</v>
      </c>
    </row>
    <row r="7" spans="1:3">
      <c r="A7" s="4" t="s">
        <v>548</v>
      </c>
      <c r="B7" s="6" t="n">
        <v>2485752</v>
      </c>
      <c r="C7" s="6" t="n">
        <v>1011139</v>
      </c>
    </row>
    <row r="8" spans="1:3">
      <c r="A8" s="4" t="s">
        <v>589</v>
      </c>
    </row>
    <row r="9" spans="1:3">
      <c r="A9" s="3" t="s">
        <v>516</v>
      </c>
    </row>
    <row r="10" spans="1:3">
      <c r="A10" s="4" t="s">
        <v>588</v>
      </c>
      <c r="B10" s="6" t="n">
        <v>403252</v>
      </c>
      <c r="C10" s="6" t="n">
        <v>146161</v>
      </c>
    </row>
    <row r="11" spans="1:3">
      <c r="A11" s="4" t="s">
        <v>548</v>
      </c>
      <c r="B11" s="6" t="n">
        <v>386564</v>
      </c>
      <c r="C11" s="6" t="n">
        <v>140595</v>
      </c>
    </row>
    <row r="12" spans="1:3">
      <c r="A12" s="4" t="s">
        <v>537</v>
      </c>
    </row>
    <row r="13" spans="1:3">
      <c r="A13" s="3" t="s">
        <v>516</v>
      </c>
    </row>
    <row r="14" spans="1:3">
      <c r="A14" s="4" t="s">
        <v>588</v>
      </c>
      <c r="B14" s="6" t="n">
        <v>3252913</v>
      </c>
      <c r="C14" s="6" t="n">
        <v>1404579</v>
      </c>
    </row>
    <row r="15" spans="1:3">
      <c r="A15" s="4" t="s">
        <v>548</v>
      </c>
      <c r="B15" s="7" t="n">
        <v>2872316</v>
      </c>
      <c r="C15" s="7" t="n">
        <v>115173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90</v>
      </c>
      <c r="B1" s="2" t="s">
        <v>397</v>
      </c>
      <c r="C1" s="2" t="s">
        <v>2</v>
      </c>
      <c r="D1" s="2" t="s">
        <v>74</v>
      </c>
    </row>
    <row r="2" spans="1:4">
      <c r="A2" s="3" t="s">
        <v>591</v>
      </c>
    </row>
    <row r="3" spans="1:4">
      <c r="A3" s="4" t="s">
        <v>592</v>
      </c>
      <c r="C3" s="7" t="n">
        <v>256120</v>
      </c>
      <c r="D3" s="7" t="n">
        <v>331899</v>
      </c>
    </row>
    <row r="4" spans="1:4">
      <c r="A4" s="4" t="s">
        <v>593</v>
      </c>
      <c r="C4" s="6" t="n">
        <v>284092</v>
      </c>
    </row>
    <row r="5" spans="1:4">
      <c r="A5" s="4" t="s">
        <v>594</v>
      </c>
      <c r="C5" s="6" t="n">
        <v>-9375</v>
      </c>
      <c r="D5" s="6" t="n">
        <v>-11909</v>
      </c>
    </row>
    <row r="6" spans="1:4">
      <c r="A6" s="4" t="s">
        <v>595</v>
      </c>
      <c r="C6" s="6" t="n">
        <v>10494</v>
      </c>
      <c r="D6" s="6" t="n">
        <v>7676</v>
      </c>
    </row>
    <row r="7" spans="1:4">
      <c r="A7" s="4" t="s">
        <v>596</v>
      </c>
      <c r="C7" s="6" t="n">
        <v>-260</v>
      </c>
      <c r="D7" s="6" t="n">
        <v>-118</v>
      </c>
    </row>
    <row r="8" spans="1:4">
      <c r="A8" s="4" t="s">
        <v>597</v>
      </c>
      <c r="B8" s="7" t="n">
        <v>-284092</v>
      </c>
      <c r="C8" s="6" t="n">
        <v>-13204</v>
      </c>
      <c r="D8" s="6" t="n">
        <v>-16264</v>
      </c>
    </row>
    <row r="9" spans="1:4">
      <c r="A9" s="4" t="s">
        <v>598</v>
      </c>
      <c r="C9" s="7" t="n">
        <v>527867</v>
      </c>
      <c r="D9" s="7" t="n">
        <v>31128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99</v>
      </c>
      <c r="B1" s="2" t="s">
        <v>397</v>
      </c>
      <c r="C1" s="2" t="s">
        <v>2</v>
      </c>
      <c r="D1" s="2" t="s">
        <v>74</v>
      </c>
    </row>
    <row r="2" spans="1:4">
      <c r="A2" s="3" t="s">
        <v>600</v>
      </c>
    </row>
    <row r="3" spans="1:4">
      <c r="A3" s="4" t="s">
        <v>601</v>
      </c>
      <c r="B3" s="7" t="n">
        <v>2174234</v>
      </c>
    </row>
    <row r="4" spans="1:4">
      <c r="A4" s="4" t="s">
        <v>602</v>
      </c>
      <c r="B4" s="6" t="n">
        <v>-301661</v>
      </c>
    </row>
    <row r="5" spans="1:4">
      <c r="A5" s="4" t="s">
        <v>603</v>
      </c>
      <c r="B5" s="6" t="n">
        <v>1872573</v>
      </c>
    </row>
    <row r="6" spans="1:4">
      <c r="A6" s="4" t="s">
        <v>604</v>
      </c>
      <c r="B6" s="6" t="n">
        <v>-284092</v>
      </c>
      <c r="C6" s="7" t="n">
        <v>-13204</v>
      </c>
      <c r="D6" s="7" t="n">
        <v>-16264</v>
      </c>
    </row>
    <row r="7" spans="1:4">
      <c r="A7" s="4" t="s">
        <v>605</v>
      </c>
      <c r="B7" s="6" t="n">
        <v>1588481</v>
      </c>
    </row>
    <row r="8" spans="1:4">
      <c r="A8" s="4" t="s">
        <v>606</v>
      </c>
    </row>
    <row r="9" spans="1:4">
      <c r="A9" s="3" t="s">
        <v>600</v>
      </c>
    </row>
    <row r="10" spans="1:4">
      <c r="A10" s="4" t="s">
        <v>601</v>
      </c>
      <c r="B10" s="6" t="n">
        <v>99611</v>
      </c>
    </row>
    <row r="11" spans="1:4">
      <c r="A11" s="4" t="s">
        <v>602</v>
      </c>
      <c r="B11" s="6" t="n">
        <v>-52995</v>
      </c>
    </row>
    <row r="12" spans="1:4">
      <c r="A12" s="4" t="s">
        <v>603</v>
      </c>
      <c r="B12" s="6" t="n">
        <v>46616</v>
      </c>
    </row>
    <row r="13" spans="1:4">
      <c r="A13" s="4" t="s">
        <v>604</v>
      </c>
      <c r="B13" s="6" t="n">
        <v>-1063</v>
      </c>
    </row>
    <row r="14" spans="1:4">
      <c r="A14" s="4" t="s">
        <v>605</v>
      </c>
      <c r="B14" s="6" t="n">
        <v>45553</v>
      </c>
    </row>
    <row r="15" spans="1:4">
      <c r="A15" s="4" t="s">
        <v>607</v>
      </c>
    </row>
    <row r="16" spans="1:4">
      <c r="A16" s="3" t="s">
        <v>600</v>
      </c>
    </row>
    <row r="17" spans="1:4">
      <c r="A17" s="4" t="s">
        <v>601</v>
      </c>
      <c r="B17" s="6" t="n">
        <v>2074623</v>
      </c>
    </row>
    <row r="18" spans="1:4">
      <c r="A18" s="4" t="s">
        <v>602</v>
      </c>
      <c r="B18" s="6" t="n">
        <v>-248666</v>
      </c>
    </row>
    <row r="19" spans="1:4">
      <c r="A19" s="4" t="s">
        <v>603</v>
      </c>
      <c r="B19" s="6" t="n">
        <v>1825957</v>
      </c>
    </row>
    <row r="20" spans="1:4">
      <c r="A20" s="4" t="s">
        <v>604</v>
      </c>
      <c r="B20" s="6" t="n">
        <v>-283029</v>
      </c>
    </row>
    <row r="21" spans="1:4">
      <c r="A21" s="4" t="s">
        <v>605</v>
      </c>
      <c r="B21" s="7" t="n">
        <v>154292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8</v>
      </c>
      <c r="B1" s="2" t="s">
        <v>2</v>
      </c>
      <c r="C1" s="2" t="s">
        <v>25</v>
      </c>
    </row>
    <row r="2" spans="1:3">
      <c r="A2" s="3" t="s">
        <v>516</v>
      </c>
    </row>
    <row r="3" spans="1:3">
      <c r="A3" s="4" t="s">
        <v>609</v>
      </c>
      <c r="B3" s="7" t="n">
        <v>49914</v>
      </c>
      <c r="C3" s="7" t="n">
        <v>45500</v>
      </c>
    </row>
    <row r="4" spans="1:3">
      <c r="A4" s="4" t="s">
        <v>610</v>
      </c>
    </row>
    <row r="5" spans="1:3">
      <c r="A5" s="3" t="s">
        <v>516</v>
      </c>
    </row>
    <row r="6" spans="1:3">
      <c r="A6" s="4" t="s">
        <v>611</v>
      </c>
      <c r="B6" s="6" t="n">
        <v>63036</v>
      </c>
      <c r="C6" s="6" t="n">
        <v>49897</v>
      </c>
    </row>
    <row r="7" spans="1:3">
      <c r="A7" s="4" t="s">
        <v>609</v>
      </c>
      <c r="B7" s="6" t="n">
        <v>21453</v>
      </c>
      <c r="C7" s="6" t="n">
        <v>22028</v>
      </c>
    </row>
    <row r="8" spans="1:3">
      <c r="A8" s="4" t="s">
        <v>612</v>
      </c>
      <c r="B8" s="6" t="n">
        <v>84489</v>
      </c>
      <c r="C8" s="6" t="n">
        <v>71925</v>
      </c>
    </row>
    <row r="9" spans="1:3">
      <c r="A9" s="4" t="s">
        <v>613</v>
      </c>
      <c r="B9" s="6" t="n">
        <v>50526</v>
      </c>
      <c r="C9" s="6" t="n">
        <v>38918</v>
      </c>
    </row>
    <row r="10" spans="1:3">
      <c r="A10" s="4" t="s">
        <v>614</v>
      </c>
      <c r="B10" s="7" t="n">
        <v>135015</v>
      </c>
      <c r="C10" s="7" t="n">
        <v>110843</v>
      </c>
    </row>
    <row r="11" spans="1:3">
      <c r="A11" s="4" t="s">
        <v>615</v>
      </c>
      <c r="B11" s="4" t="s">
        <v>616</v>
      </c>
      <c r="C11" s="4" t="s">
        <v>617</v>
      </c>
    </row>
    <row r="12" spans="1:3">
      <c r="A12" s="4" t="s">
        <v>618</v>
      </c>
      <c r="B12" s="4" t="s">
        <v>619</v>
      </c>
      <c r="C12" s="4" t="s">
        <v>620</v>
      </c>
    </row>
    <row r="13" spans="1:3">
      <c r="A13" s="4" t="s">
        <v>621</v>
      </c>
      <c r="B13" s="4" t="s">
        <v>622</v>
      </c>
      <c r="C13" s="4" t="s">
        <v>62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7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4</v>
      </c>
      <c r="B1" s="2" t="s">
        <v>2</v>
      </c>
      <c r="C1" s="2" t="s">
        <v>25</v>
      </c>
    </row>
    <row r="2" spans="1:3">
      <c r="A2" s="3" t="s">
        <v>625</v>
      </c>
    </row>
    <row r="3" spans="1:3">
      <c r="A3" s="4" t="s">
        <v>626</v>
      </c>
      <c r="B3" s="7" t="n">
        <v>14165599</v>
      </c>
      <c r="C3" s="7" t="n">
        <v>12190440</v>
      </c>
    </row>
    <row r="4" spans="1:3">
      <c r="A4" s="4" t="s">
        <v>518</v>
      </c>
    </row>
    <row r="5" spans="1:3">
      <c r="A5" s="3" t="s">
        <v>625</v>
      </c>
    </row>
    <row r="6" spans="1:3">
      <c r="A6" s="4" t="s">
        <v>626</v>
      </c>
      <c r="B6" s="6" t="n">
        <v>5253660</v>
      </c>
      <c r="C6" s="6" t="n">
        <v>4109056</v>
      </c>
    </row>
    <row r="7" spans="1:3">
      <c r="A7" s="4" t="s">
        <v>519</v>
      </c>
    </row>
    <row r="8" spans="1:3">
      <c r="A8" s="3" t="s">
        <v>625</v>
      </c>
    </row>
    <row r="9" spans="1:3">
      <c r="A9" s="4" t="s">
        <v>626</v>
      </c>
      <c r="B9" s="6" t="n">
        <v>3046267</v>
      </c>
      <c r="C9" s="6" t="n">
        <v>2601722</v>
      </c>
    </row>
    <row r="10" spans="1:3">
      <c r="A10" s="4" t="s">
        <v>520</v>
      </c>
    </row>
    <row r="11" spans="1:3">
      <c r="A11" s="3" t="s">
        <v>625</v>
      </c>
    </row>
    <row r="12" spans="1:3">
      <c r="A12" s="4" t="s">
        <v>626</v>
      </c>
      <c r="B12" s="6" t="n">
        <v>202605</v>
      </c>
      <c r="C12" s="6" t="n">
        <v>204553</v>
      </c>
    </row>
    <row r="13" spans="1:3">
      <c r="A13" s="4" t="s">
        <v>521</v>
      </c>
    </row>
    <row r="14" spans="1:3">
      <c r="A14" s="3" t="s">
        <v>625</v>
      </c>
    </row>
    <row r="15" spans="1:3">
      <c r="A15" s="4" t="s">
        <v>626</v>
      </c>
      <c r="B15" s="6" t="n">
        <v>8502532</v>
      </c>
      <c r="C15" s="6" t="n">
        <v>6915331</v>
      </c>
    </row>
    <row r="16" spans="1:3">
      <c r="A16" s="4" t="s">
        <v>522</v>
      </c>
    </row>
    <row r="17" spans="1:3">
      <c r="A17" s="3" t="s">
        <v>625</v>
      </c>
    </row>
    <row r="18" spans="1:3">
      <c r="A18" s="4" t="s">
        <v>626</v>
      </c>
      <c r="B18" s="6" t="n">
        <v>1790802</v>
      </c>
      <c r="C18" s="6" t="n">
        <v>1706636</v>
      </c>
    </row>
    <row r="19" spans="1:3">
      <c r="A19" s="4" t="s">
        <v>523</v>
      </c>
    </row>
    <row r="20" spans="1:3">
      <c r="A20" s="3" t="s">
        <v>625</v>
      </c>
    </row>
    <row r="21" spans="1:3">
      <c r="A21" s="4" t="s">
        <v>626</v>
      </c>
      <c r="B21" s="6" t="n">
        <v>1531379</v>
      </c>
      <c r="C21" s="6" t="n">
        <v>1395971</v>
      </c>
    </row>
    <row r="22" spans="1:3">
      <c r="A22" s="4" t="s">
        <v>524</v>
      </c>
    </row>
    <row r="23" spans="1:3">
      <c r="A23" s="3" t="s">
        <v>625</v>
      </c>
    </row>
    <row r="24" spans="1:3">
      <c r="A24" s="4" t="s">
        <v>626</v>
      </c>
      <c r="B24" s="6" t="n">
        <v>1025727</v>
      </c>
      <c r="C24" s="6" t="n">
        <v>996729</v>
      </c>
    </row>
    <row r="25" spans="1:3">
      <c r="A25" s="4" t="s">
        <v>525</v>
      </c>
    </row>
    <row r="26" spans="1:3">
      <c r="A26" s="3" t="s">
        <v>625</v>
      </c>
    </row>
    <row r="27" spans="1:3">
      <c r="A27" s="4" t="s">
        <v>626</v>
      </c>
      <c r="B27" s="6" t="n">
        <v>1261493</v>
      </c>
      <c r="C27" s="6" t="n">
        <v>1137255</v>
      </c>
    </row>
    <row r="28" spans="1:3">
      <c r="A28" s="4" t="s">
        <v>526</v>
      </c>
    </row>
    <row r="29" spans="1:3">
      <c r="A29" s="3" t="s">
        <v>625</v>
      </c>
    </row>
    <row r="30" spans="1:3">
      <c r="A30" s="4" t="s">
        <v>626</v>
      </c>
      <c r="B30" s="6" t="n">
        <v>53666</v>
      </c>
      <c r="C30" s="6" t="n">
        <v>38518</v>
      </c>
    </row>
    <row r="31" spans="1:3">
      <c r="A31" s="4" t="s">
        <v>627</v>
      </c>
    </row>
    <row r="32" spans="1:3">
      <c r="A32" s="3" t="s">
        <v>625</v>
      </c>
    </row>
    <row r="33" spans="1:3">
      <c r="A33" s="4" t="s">
        <v>628</v>
      </c>
      <c r="B33" s="6" t="n">
        <v>36711</v>
      </c>
      <c r="C33" s="6" t="n">
        <v>46683</v>
      </c>
    </row>
    <row r="34" spans="1:3">
      <c r="A34" s="4" t="s">
        <v>629</v>
      </c>
      <c r="B34" s="6" t="n">
        <v>6120</v>
      </c>
      <c r="C34" s="6" t="n">
        <v>7024</v>
      </c>
    </row>
    <row r="35" spans="1:3">
      <c r="A35" s="4" t="s">
        <v>630</v>
      </c>
      <c r="B35" s="6" t="n">
        <v>61997</v>
      </c>
      <c r="C35" s="6" t="n">
        <v>48774</v>
      </c>
    </row>
    <row r="36" spans="1:3">
      <c r="A36" s="4" t="s">
        <v>631</v>
      </c>
      <c r="B36" s="6" t="n">
        <v>104828</v>
      </c>
      <c r="C36" s="6" t="n">
        <v>102481</v>
      </c>
    </row>
    <row r="37" spans="1:3">
      <c r="A37" s="4" t="s">
        <v>632</v>
      </c>
      <c r="B37" s="6" t="n">
        <v>11182876</v>
      </c>
      <c r="C37" s="6" t="n">
        <v>10929498</v>
      </c>
    </row>
    <row r="38" spans="1:3">
      <c r="A38" s="4" t="s">
        <v>626</v>
      </c>
      <c r="B38" s="6" t="n">
        <v>11287704</v>
      </c>
      <c r="C38" s="6" t="n">
        <v>11031979</v>
      </c>
    </row>
    <row r="39" spans="1:3">
      <c r="A39" s="4" t="s">
        <v>633</v>
      </c>
    </row>
    <row r="40" spans="1:3">
      <c r="A40" s="3" t="s">
        <v>625</v>
      </c>
    </row>
    <row r="41" spans="1:3">
      <c r="A41" s="4" t="s">
        <v>628</v>
      </c>
      <c r="B41" s="6" t="n">
        <v>9342</v>
      </c>
      <c r="C41" s="6" t="n">
        <v>11006</v>
      </c>
    </row>
    <row r="42" spans="1:3">
      <c r="A42" s="4" t="s">
        <v>629</v>
      </c>
      <c r="B42" s="6" t="n">
        <v>1</v>
      </c>
      <c r="C42" s="6" t="n">
        <v>1</v>
      </c>
    </row>
    <row r="43" spans="1:3">
      <c r="A43" s="4" t="s">
        <v>630</v>
      </c>
      <c r="B43" s="6" t="n">
        <v>24083</v>
      </c>
      <c r="C43" s="6" t="n">
        <v>23503</v>
      </c>
    </row>
    <row r="44" spans="1:3">
      <c r="A44" s="4" t="s">
        <v>631</v>
      </c>
      <c r="B44" s="6" t="n">
        <v>33426</v>
      </c>
      <c r="C44" s="6" t="n">
        <v>34510</v>
      </c>
    </row>
    <row r="45" spans="1:3">
      <c r="A45" s="4" t="s">
        <v>632</v>
      </c>
      <c r="B45" s="6" t="n">
        <v>3571875</v>
      </c>
      <c r="C45" s="6" t="n">
        <v>3496636</v>
      </c>
    </row>
    <row r="46" spans="1:3">
      <c r="A46" s="4" t="s">
        <v>626</v>
      </c>
      <c r="B46" s="6" t="n">
        <v>3605301</v>
      </c>
      <c r="C46" s="6" t="n">
        <v>3531146</v>
      </c>
    </row>
    <row r="47" spans="1:3">
      <c r="A47" s="4" t="s">
        <v>634</v>
      </c>
    </row>
    <row r="48" spans="1:3">
      <c r="A48" s="3" t="s">
        <v>625</v>
      </c>
    </row>
    <row r="49" spans="1:3">
      <c r="A49" s="4" t="s">
        <v>628</v>
      </c>
      <c r="B49" s="6" t="n">
        <v>4653</v>
      </c>
      <c r="C49" s="6" t="n">
        <v>5409</v>
      </c>
    </row>
    <row r="50" spans="1:3">
      <c r="A50" s="4" t="s">
        <v>629</v>
      </c>
      <c r="B50" s="6" t="n">
        <v>3</v>
      </c>
      <c r="C50" s="6" t="n">
        <v>3</v>
      </c>
    </row>
    <row r="51" spans="1:3">
      <c r="A51" s="4" t="s">
        <v>630</v>
      </c>
      <c r="B51" s="6" t="n">
        <v>24627</v>
      </c>
      <c r="C51" s="6" t="n">
        <v>14382</v>
      </c>
    </row>
    <row r="52" spans="1:3">
      <c r="A52" s="4" t="s">
        <v>631</v>
      </c>
      <c r="B52" s="6" t="n">
        <v>29283</v>
      </c>
      <c r="C52" s="6" t="n">
        <v>19794</v>
      </c>
    </row>
    <row r="53" spans="1:3">
      <c r="A53" s="4" t="s">
        <v>632</v>
      </c>
      <c r="B53" s="6" t="n">
        <v>2545038</v>
      </c>
      <c r="C53" s="6" t="n">
        <v>2514557</v>
      </c>
    </row>
    <row r="54" spans="1:3">
      <c r="A54" s="4" t="s">
        <v>626</v>
      </c>
      <c r="B54" s="6" t="n">
        <v>2574321</v>
      </c>
      <c r="C54" s="6" t="n">
        <v>2534351</v>
      </c>
    </row>
    <row r="55" spans="1:3">
      <c r="A55" s="4" t="s">
        <v>635</v>
      </c>
    </row>
    <row r="56" spans="1:3">
      <c r="A56" s="3" t="s">
        <v>625</v>
      </c>
    </row>
    <row r="57" spans="1:3">
      <c r="A57" s="4" t="s">
        <v>628</v>
      </c>
      <c r="B57" s="6" t="n">
        <v>1422</v>
      </c>
      <c r="C57" s="6" t="n">
        <v>924</v>
      </c>
    </row>
    <row r="58" spans="1:3">
      <c r="A58" s="4" t="s">
        <v>629</v>
      </c>
      <c r="B58" s="6" t="n">
        <v>15</v>
      </c>
    </row>
    <row r="59" spans="1:3">
      <c r="A59" s="4" t="s">
        <v>630</v>
      </c>
      <c r="B59" s="6" t="n">
        <v>894</v>
      </c>
      <c r="C59" s="6" t="n">
        <v>659</v>
      </c>
    </row>
    <row r="60" spans="1:3">
      <c r="A60" s="4" t="s">
        <v>631</v>
      </c>
      <c r="B60" s="6" t="n">
        <v>2331</v>
      </c>
      <c r="C60" s="6" t="n">
        <v>1583</v>
      </c>
    </row>
    <row r="61" spans="1:3">
      <c r="A61" s="4" t="s">
        <v>632</v>
      </c>
      <c r="B61" s="6" t="n">
        <v>200274</v>
      </c>
      <c r="C61" s="6" t="n">
        <v>202970</v>
      </c>
    </row>
    <row r="62" spans="1:3">
      <c r="A62" s="4" t="s">
        <v>626</v>
      </c>
      <c r="B62" s="6" t="n">
        <v>202605</v>
      </c>
      <c r="C62" s="6" t="n">
        <v>204553</v>
      </c>
    </row>
    <row r="63" spans="1:3">
      <c r="A63" s="4" t="s">
        <v>636</v>
      </c>
    </row>
    <row r="64" spans="1:3">
      <c r="A64" s="3" t="s">
        <v>625</v>
      </c>
    </row>
    <row r="65" spans="1:3">
      <c r="A65" s="4" t="s">
        <v>628</v>
      </c>
      <c r="B65" s="6" t="n">
        <v>15417</v>
      </c>
      <c r="C65" s="6" t="n">
        <v>17339</v>
      </c>
    </row>
    <row r="66" spans="1:3">
      <c r="A66" s="4" t="s">
        <v>629</v>
      </c>
      <c r="B66" s="6" t="n">
        <v>19</v>
      </c>
      <c r="C66" s="6" t="n">
        <v>4</v>
      </c>
    </row>
    <row r="67" spans="1:3">
      <c r="A67" s="4" t="s">
        <v>630</v>
      </c>
      <c r="B67" s="6" t="n">
        <v>49604</v>
      </c>
      <c r="C67" s="6" t="n">
        <v>38544</v>
      </c>
    </row>
    <row r="68" spans="1:3">
      <c r="A68" s="4" t="s">
        <v>631</v>
      </c>
      <c r="B68" s="6" t="n">
        <v>65040</v>
      </c>
      <c r="C68" s="6" t="n">
        <v>55887</v>
      </c>
    </row>
    <row r="69" spans="1:3">
      <c r="A69" s="4" t="s">
        <v>632</v>
      </c>
      <c r="B69" s="6" t="n">
        <v>6317187</v>
      </c>
      <c r="C69" s="6" t="n">
        <v>6214163</v>
      </c>
    </row>
    <row r="70" spans="1:3">
      <c r="A70" s="4" t="s">
        <v>626</v>
      </c>
      <c r="B70" s="6" t="n">
        <v>6382227</v>
      </c>
      <c r="C70" s="6" t="n">
        <v>6270050</v>
      </c>
    </row>
    <row r="71" spans="1:3">
      <c r="A71" s="4" t="s">
        <v>637</v>
      </c>
    </row>
    <row r="72" spans="1:3">
      <c r="A72" s="3" t="s">
        <v>625</v>
      </c>
    </row>
    <row r="73" spans="1:3">
      <c r="A73" s="4" t="s">
        <v>628</v>
      </c>
      <c r="B73" s="6" t="n">
        <v>6845</v>
      </c>
      <c r="C73" s="6" t="n">
        <v>9254</v>
      </c>
    </row>
    <row r="74" spans="1:3">
      <c r="A74" s="4" t="s">
        <v>629</v>
      </c>
      <c r="B74" s="6" t="n">
        <v>3463</v>
      </c>
      <c r="C74" s="6" t="n">
        <v>3813</v>
      </c>
    </row>
    <row r="75" spans="1:3">
      <c r="A75" s="4" t="s">
        <v>630</v>
      </c>
      <c r="B75" s="6" t="n">
        <v>5646</v>
      </c>
      <c r="C75" s="6" t="n">
        <v>4806</v>
      </c>
    </row>
    <row r="76" spans="1:3">
      <c r="A76" s="4" t="s">
        <v>631</v>
      </c>
      <c r="B76" s="6" t="n">
        <v>15954</v>
      </c>
      <c r="C76" s="6" t="n">
        <v>17873</v>
      </c>
    </row>
    <row r="77" spans="1:3">
      <c r="A77" s="4" t="s">
        <v>632</v>
      </c>
      <c r="B77" s="6" t="n">
        <v>1670083</v>
      </c>
      <c r="C77" s="6" t="n">
        <v>1642844</v>
      </c>
    </row>
    <row r="78" spans="1:3">
      <c r="A78" s="4" t="s">
        <v>626</v>
      </c>
      <c r="B78" s="6" t="n">
        <v>1686037</v>
      </c>
      <c r="C78" s="6" t="n">
        <v>1660717</v>
      </c>
    </row>
    <row r="79" spans="1:3">
      <c r="A79" s="4" t="s">
        <v>638</v>
      </c>
    </row>
    <row r="80" spans="1:3">
      <c r="A80" s="3" t="s">
        <v>625</v>
      </c>
    </row>
    <row r="81" spans="1:3">
      <c r="A81" s="4" t="s">
        <v>628</v>
      </c>
      <c r="B81" s="6" t="n">
        <v>7398</v>
      </c>
      <c r="C81" s="6" t="n">
        <v>8135</v>
      </c>
    </row>
    <row r="82" spans="1:3">
      <c r="A82" s="4" t="s">
        <v>629</v>
      </c>
      <c r="B82" s="6" t="n">
        <v>1545</v>
      </c>
      <c r="C82" s="6" t="n">
        <v>1470</v>
      </c>
    </row>
    <row r="83" spans="1:3">
      <c r="A83" s="4" t="s">
        <v>630</v>
      </c>
      <c r="B83" s="6" t="n">
        <v>3446</v>
      </c>
      <c r="C83" s="6" t="n">
        <v>2882</v>
      </c>
    </row>
    <row r="84" spans="1:3">
      <c r="A84" s="4" t="s">
        <v>631</v>
      </c>
      <c r="B84" s="6" t="n">
        <v>12389</v>
      </c>
      <c r="C84" s="6" t="n">
        <v>12487</v>
      </c>
    </row>
    <row r="85" spans="1:3">
      <c r="A85" s="4" t="s">
        <v>632</v>
      </c>
      <c r="B85" s="6" t="n">
        <v>1093291</v>
      </c>
      <c r="C85" s="6" t="n">
        <v>1032202</v>
      </c>
    </row>
    <row r="86" spans="1:3">
      <c r="A86" s="4" t="s">
        <v>626</v>
      </c>
      <c r="B86" s="6" t="n">
        <v>1105680</v>
      </c>
      <c r="C86" s="6" t="n">
        <v>1044689</v>
      </c>
    </row>
    <row r="87" spans="1:3">
      <c r="A87" s="4" t="s">
        <v>639</v>
      </c>
    </row>
    <row r="88" spans="1:3">
      <c r="A88" s="3" t="s">
        <v>625</v>
      </c>
    </row>
    <row r="89" spans="1:3">
      <c r="A89" s="4" t="s">
        <v>628</v>
      </c>
      <c r="B89" s="6" t="n">
        <v>5479</v>
      </c>
      <c r="C89" s="6" t="n">
        <v>9472</v>
      </c>
    </row>
    <row r="90" spans="1:3">
      <c r="A90" s="4" t="s">
        <v>629</v>
      </c>
      <c r="B90" s="6" t="n">
        <v>369</v>
      </c>
      <c r="C90" s="6" t="n">
        <v>379</v>
      </c>
    </row>
    <row r="91" spans="1:3">
      <c r="A91" s="4" t="s">
        <v>630</v>
      </c>
      <c r="B91" s="6" t="n">
        <v>1347</v>
      </c>
      <c r="C91" s="6" t="n">
        <v>1361</v>
      </c>
    </row>
    <row r="92" spans="1:3">
      <c r="A92" s="4" t="s">
        <v>631</v>
      </c>
      <c r="B92" s="6" t="n">
        <v>7195</v>
      </c>
      <c r="C92" s="6" t="n">
        <v>11212</v>
      </c>
    </row>
    <row r="93" spans="1:3">
      <c r="A93" s="4" t="s">
        <v>632</v>
      </c>
      <c r="B93" s="6" t="n">
        <v>1018218</v>
      </c>
      <c r="C93" s="6" t="n">
        <v>984963</v>
      </c>
    </row>
    <row r="94" spans="1:3">
      <c r="A94" s="4" t="s">
        <v>626</v>
      </c>
      <c r="B94" s="6" t="n">
        <v>1025413</v>
      </c>
      <c r="C94" s="6" t="n">
        <v>996175</v>
      </c>
    </row>
    <row r="95" spans="1:3">
      <c r="A95" s="4" t="s">
        <v>640</v>
      </c>
    </row>
    <row r="96" spans="1:3">
      <c r="A96" s="3" t="s">
        <v>625</v>
      </c>
    </row>
    <row r="97" spans="1:3">
      <c r="A97" s="4" t="s">
        <v>628</v>
      </c>
      <c r="B97" s="6" t="n">
        <v>1523</v>
      </c>
      <c r="C97" s="6" t="n">
        <v>2410</v>
      </c>
    </row>
    <row r="98" spans="1:3">
      <c r="A98" s="4" t="s">
        <v>629</v>
      </c>
      <c r="B98" s="6" t="n">
        <v>661</v>
      </c>
      <c r="C98" s="6" t="n">
        <v>1189</v>
      </c>
    </row>
    <row r="99" spans="1:3">
      <c r="A99" s="4" t="s">
        <v>630</v>
      </c>
      <c r="B99" s="6" t="n">
        <v>1954</v>
      </c>
      <c r="C99" s="6" t="n">
        <v>1181</v>
      </c>
    </row>
    <row r="100" spans="1:3">
      <c r="A100" s="4" t="s">
        <v>631</v>
      </c>
      <c r="B100" s="6" t="n">
        <v>4138</v>
      </c>
      <c r="C100" s="6" t="n">
        <v>4780</v>
      </c>
    </row>
    <row r="101" spans="1:3">
      <c r="A101" s="4" t="s">
        <v>632</v>
      </c>
      <c r="B101" s="6" t="n">
        <v>1030543</v>
      </c>
      <c r="C101" s="6" t="n">
        <v>1017050</v>
      </c>
    </row>
    <row r="102" spans="1:3">
      <c r="A102" s="4" t="s">
        <v>626</v>
      </c>
      <c r="B102" s="6" t="n">
        <v>1034681</v>
      </c>
      <c r="C102" s="6" t="n">
        <v>1021830</v>
      </c>
    </row>
    <row r="103" spans="1:3">
      <c r="A103" s="4" t="s">
        <v>641</v>
      </c>
    </row>
    <row r="104" spans="1:3">
      <c r="A104" s="3" t="s">
        <v>625</v>
      </c>
    </row>
    <row r="105" spans="1:3">
      <c r="A105" s="4" t="s">
        <v>628</v>
      </c>
      <c r="B105" s="6" t="n">
        <v>49</v>
      </c>
      <c r="C105" s="6" t="n">
        <v>73</v>
      </c>
    </row>
    <row r="106" spans="1:3">
      <c r="A106" s="4" t="s">
        <v>629</v>
      </c>
      <c r="B106" s="6" t="n">
        <v>63</v>
      </c>
      <c r="C106" s="6" t="n">
        <v>169</v>
      </c>
    </row>
    <row r="107" spans="1:3">
      <c r="A107" s="4" t="s">
        <v>631</v>
      </c>
      <c r="B107" s="6" t="n">
        <v>112</v>
      </c>
      <c r="C107" s="6" t="n">
        <v>242</v>
      </c>
    </row>
    <row r="108" spans="1:3">
      <c r="A108" s="4" t="s">
        <v>632</v>
      </c>
      <c r="B108" s="6" t="n">
        <v>53554</v>
      </c>
      <c r="C108" s="6" t="n">
        <v>38276</v>
      </c>
    </row>
    <row r="109" spans="1:3">
      <c r="A109" s="4" t="s">
        <v>626</v>
      </c>
      <c r="B109" s="6" t="n">
        <v>53666</v>
      </c>
      <c r="C109" s="6" t="n">
        <v>38518</v>
      </c>
    </row>
    <row r="110" spans="1:3">
      <c r="A110" s="4" t="s">
        <v>537</v>
      </c>
    </row>
    <row r="111" spans="1:3">
      <c r="A111" s="3" t="s">
        <v>625</v>
      </c>
    </row>
    <row r="112" spans="1:3">
      <c r="A112" s="4" t="s">
        <v>628</v>
      </c>
      <c r="B112" s="6" t="n">
        <v>44651</v>
      </c>
      <c r="C112" s="6" t="n">
        <v>15034</v>
      </c>
    </row>
    <row r="113" spans="1:3">
      <c r="A113" s="4" t="s">
        <v>629</v>
      </c>
      <c r="B113" s="6" t="n">
        <v>47913</v>
      </c>
      <c r="C113" s="6" t="n">
        <v>29718</v>
      </c>
    </row>
    <row r="114" spans="1:3">
      <c r="A114" s="4" t="s">
        <v>630</v>
      </c>
      <c r="B114" s="6" t="n">
        <v>1039</v>
      </c>
      <c r="C114" s="6" t="n">
        <v>1123</v>
      </c>
    </row>
    <row r="115" spans="1:3">
      <c r="A115" s="4" t="s">
        <v>631</v>
      </c>
      <c r="B115" s="6" t="n">
        <v>93603</v>
      </c>
      <c r="C115" s="6" t="n">
        <v>45875</v>
      </c>
    </row>
    <row r="116" spans="1:3">
      <c r="A116" s="4" t="s">
        <v>632</v>
      </c>
      <c r="B116" s="6" t="n">
        <v>2959300</v>
      </c>
      <c r="C116" s="6" t="n">
        <v>1193517</v>
      </c>
    </row>
    <row r="117" spans="1:3">
      <c r="A117" s="4" t="s">
        <v>642</v>
      </c>
      <c r="B117" s="6" t="n">
        <v>-175008</v>
      </c>
      <c r="C117" s="6" t="n">
        <v>-80931</v>
      </c>
    </row>
    <row r="118" spans="1:3">
      <c r="A118" s="4" t="s">
        <v>626</v>
      </c>
      <c r="B118" s="6" t="n">
        <v>2877895</v>
      </c>
      <c r="C118" s="6" t="n">
        <v>1158461</v>
      </c>
    </row>
    <row r="119" spans="1:3">
      <c r="A119" s="4" t="s">
        <v>538</v>
      </c>
    </row>
    <row r="120" spans="1:3">
      <c r="A120" s="3" t="s">
        <v>625</v>
      </c>
    </row>
    <row r="121" spans="1:3">
      <c r="A121" s="4" t="s">
        <v>628</v>
      </c>
      <c r="B121" s="6" t="n">
        <v>27329</v>
      </c>
      <c r="C121" s="6" t="n">
        <v>6399</v>
      </c>
    </row>
    <row r="122" spans="1:3">
      <c r="A122" s="4" t="s">
        <v>629</v>
      </c>
      <c r="B122" s="6" t="n">
        <v>23563</v>
      </c>
      <c r="C122" s="6" t="n">
        <v>12752</v>
      </c>
    </row>
    <row r="123" spans="1:3">
      <c r="A123" s="4" t="s">
        <v>630</v>
      </c>
      <c r="B123" s="6" t="n">
        <v>740</v>
      </c>
      <c r="C123" s="6" t="n">
        <v>931</v>
      </c>
    </row>
    <row r="124" spans="1:3">
      <c r="A124" s="4" t="s">
        <v>631</v>
      </c>
      <c r="B124" s="6" t="n">
        <v>51632</v>
      </c>
      <c r="C124" s="6" t="n">
        <v>20082</v>
      </c>
    </row>
    <row r="125" spans="1:3">
      <c r="A125" s="4" t="s">
        <v>632</v>
      </c>
      <c r="B125" s="6" t="n">
        <v>1695949</v>
      </c>
      <c r="C125" s="6" t="n">
        <v>593128</v>
      </c>
    </row>
    <row r="126" spans="1:3">
      <c r="A126" s="4" t="s">
        <v>642</v>
      </c>
      <c r="B126" s="6" t="n">
        <v>-99222</v>
      </c>
      <c r="C126" s="6" t="n">
        <v>-35300</v>
      </c>
    </row>
    <row r="127" spans="1:3">
      <c r="A127" s="4" t="s">
        <v>626</v>
      </c>
      <c r="B127" s="6" t="n">
        <v>1648359</v>
      </c>
      <c r="C127" s="6" t="n">
        <v>577910</v>
      </c>
    </row>
    <row r="128" spans="1:3">
      <c r="A128" s="4" t="s">
        <v>539</v>
      </c>
    </row>
    <row r="129" spans="1:3">
      <c r="A129" s="3" t="s">
        <v>625</v>
      </c>
    </row>
    <row r="130" spans="1:3">
      <c r="A130" s="4" t="s">
        <v>628</v>
      </c>
      <c r="B130" s="6" t="n">
        <v>1879</v>
      </c>
      <c r="C130" s="6" t="n">
        <v>1065</v>
      </c>
    </row>
    <row r="131" spans="1:3">
      <c r="A131" s="4" t="s">
        <v>629</v>
      </c>
      <c r="B131" s="6" t="n">
        <v>6596</v>
      </c>
      <c r="C131" s="6" t="n">
        <v>616</v>
      </c>
    </row>
    <row r="132" spans="1:3">
      <c r="A132" s="4" t="s">
        <v>630</v>
      </c>
      <c r="B132" s="6" t="n">
        <v>152</v>
      </c>
      <c r="C132" s="6" t="n">
        <v>103</v>
      </c>
    </row>
    <row r="133" spans="1:3">
      <c r="A133" s="4" t="s">
        <v>631</v>
      </c>
      <c r="B133" s="6" t="n">
        <v>8627</v>
      </c>
      <c r="C133" s="6" t="n">
        <v>1784</v>
      </c>
    </row>
    <row r="134" spans="1:3">
      <c r="A134" s="4" t="s">
        <v>632</v>
      </c>
      <c r="B134" s="6" t="n">
        <v>499764</v>
      </c>
      <c r="C134" s="6" t="n">
        <v>72037</v>
      </c>
    </row>
    <row r="135" spans="1:3">
      <c r="A135" s="4" t="s">
        <v>642</v>
      </c>
      <c r="B135" s="6" t="n">
        <v>-36445</v>
      </c>
      <c r="C135" s="6" t="n">
        <v>-6450</v>
      </c>
    </row>
    <row r="136" spans="1:3">
      <c r="A136" s="4" t="s">
        <v>626</v>
      </c>
      <c r="B136" s="6" t="n">
        <v>471946</v>
      </c>
      <c r="C136" s="6" t="n">
        <v>67371</v>
      </c>
    </row>
    <row r="137" spans="1:3">
      <c r="A137" s="4" t="s">
        <v>540</v>
      </c>
    </row>
    <row r="138" spans="1:3">
      <c r="A138" s="3" t="s">
        <v>625</v>
      </c>
    </row>
    <row r="139" spans="1:3">
      <c r="A139" s="4" t="s">
        <v>628</v>
      </c>
      <c r="B139" s="6" t="n">
        <v>29208</v>
      </c>
      <c r="C139" s="6" t="n">
        <v>7464</v>
      </c>
    </row>
    <row r="140" spans="1:3">
      <c r="A140" s="4" t="s">
        <v>629</v>
      </c>
      <c r="B140" s="6" t="n">
        <v>30159</v>
      </c>
      <c r="C140" s="6" t="n">
        <v>13368</v>
      </c>
    </row>
    <row r="141" spans="1:3">
      <c r="A141" s="4" t="s">
        <v>630</v>
      </c>
      <c r="B141" s="6" t="n">
        <v>892</v>
      </c>
      <c r="C141" s="6" t="n">
        <v>1034</v>
      </c>
    </row>
    <row r="142" spans="1:3">
      <c r="A142" s="4" t="s">
        <v>631</v>
      </c>
      <c r="B142" s="6" t="n">
        <v>60259</v>
      </c>
      <c r="C142" s="6" t="n">
        <v>21866</v>
      </c>
    </row>
    <row r="143" spans="1:3">
      <c r="A143" s="4" t="s">
        <v>632</v>
      </c>
      <c r="B143" s="6" t="n">
        <v>2195713</v>
      </c>
      <c r="C143" s="6" t="n">
        <v>665165</v>
      </c>
    </row>
    <row r="144" spans="1:3">
      <c r="A144" s="4" t="s">
        <v>642</v>
      </c>
      <c r="B144" s="6" t="n">
        <v>-135667</v>
      </c>
      <c r="C144" s="6" t="n">
        <v>-41750</v>
      </c>
    </row>
    <row r="145" spans="1:3">
      <c r="A145" s="4" t="s">
        <v>626</v>
      </c>
      <c r="B145" s="6" t="n">
        <v>2120305</v>
      </c>
      <c r="C145" s="6" t="n">
        <v>645281</v>
      </c>
    </row>
    <row r="146" spans="1:3">
      <c r="A146" s="4" t="s">
        <v>541</v>
      </c>
    </row>
    <row r="147" spans="1:3">
      <c r="A147" s="3" t="s">
        <v>625</v>
      </c>
    </row>
    <row r="148" spans="1:3">
      <c r="A148" s="4" t="s">
        <v>628</v>
      </c>
      <c r="B148" s="6" t="n">
        <v>2855</v>
      </c>
      <c r="C148" s="6" t="n">
        <v>837</v>
      </c>
    </row>
    <row r="149" spans="1:3">
      <c r="A149" s="4" t="s">
        <v>629</v>
      </c>
      <c r="B149" s="6" t="n">
        <v>958</v>
      </c>
      <c r="C149" s="6" t="n">
        <v>659</v>
      </c>
    </row>
    <row r="150" spans="1:3">
      <c r="A150" s="4" t="s">
        <v>631</v>
      </c>
      <c r="B150" s="6" t="n">
        <v>3813</v>
      </c>
      <c r="C150" s="6" t="n">
        <v>1496</v>
      </c>
    </row>
    <row r="151" spans="1:3">
      <c r="A151" s="4" t="s">
        <v>632</v>
      </c>
      <c r="B151" s="6" t="n">
        <v>97964</v>
      </c>
      <c r="C151" s="6" t="n">
        <v>43596</v>
      </c>
    </row>
    <row r="152" spans="1:3">
      <c r="A152" s="4" t="s">
        <v>642</v>
      </c>
      <c r="B152" s="6" t="n">
        <v>2988</v>
      </c>
      <c r="C152" s="6" t="n">
        <v>827</v>
      </c>
    </row>
    <row r="153" spans="1:3">
      <c r="A153" s="4" t="s">
        <v>626</v>
      </c>
      <c r="B153" s="6" t="n">
        <v>104765</v>
      </c>
      <c r="C153" s="6" t="n">
        <v>45919</v>
      </c>
    </row>
    <row r="154" spans="1:3">
      <c r="A154" s="4" t="s">
        <v>542</v>
      </c>
    </row>
    <row r="155" spans="1:3">
      <c r="A155" s="3" t="s">
        <v>625</v>
      </c>
    </row>
    <row r="156" spans="1:3">
      <c r="A156" s="4" t="s">
        <v>628</v>
      </c>
      <c r="B156" s="6" t="n">
        <v>11010</v>
      </c>
      <c r="C156" s="6" t="n">
        <v>5871</v>
      </c>
    </row>
    <row r="157" spans="1:3">
      <c r="A157" s="4" t="s">
        <v>629</v>
      </c>
      <c r="B157" s="6" t="n">
        <v>15498</v>
      </c>
      <c r="C157" s="6" t="n">
        <v>15136</v>
      </c>
    </row>
    <row r="158" spans="1:3">
      <c r="A158" s="4" t="s">
        <v>631</v>
      </c>
      <c r="B158" s="6" t="n">
        <v>26508</v>
      </c>
      <c r="C158" s="6" t="n">
        <v>21007</v>
      </c>
    </row>
    <row r="159" spans="1:3">
      <c r="A159" s="4" t="s">
        <v>632</v>
      </c>
      <c r="B159" s="6" t="n">
        <v>436528</v>
      </c>
      <c r="C159" s="6" t="n">
        <v>366742</v>
      </c>
    </row>
    <row r="160" spans="1:3">
      <c r="A160" s="4" t="s">
        <v>642</v>
      </c>
      <c r="B160" s="6" t="n">
        <v>-37337</v>
      </c>
      <c r="C160" s="6" t="n">
        <v>-36467</v>
      </c>
    </row>
    <row r="161" spans="1:3">
      <c r="A161" s="4" t="s">
        <v>626</v>
      </c>
      <c r="B161" s="6" t="n">
        <v>425699</v>
      </c>
      <c r="C161" s="6" t="n">
        <v>351282</v>
      </c>
    </row>
    <row r="162" spans="1:3">
      <c r="A162" s="4" t="s">
        <v>543</v>
      </c>
    </row>
    <row r="163" spans="1:3">
      <c r="A163" s="3" t="s">
        <v>625</v>
      </c>
    </row>
    <row r="164" spans="1:3">
      <c r="A164" s="4" t="s">
        <v>628</v>
      </c>
      <c r="C164" s="6" t="n">
        <v>32</v>
      </c>
    </row>
    <row r="165" spans="1:3">
      <c r="A165" s="4" t="s">
        <v>629</v>
      </c>
      <c r="B165" s="6" t="n">
        <v>6</v>
      </c>
      <c r="C165" s="6" t="n">
        <v>9</v>
      </c>
    </row>
    <row r="166" spans="1:3">
      <c r="A166" s="4" t="s">
        <v>631</v>
      </c>
      <c r="B166" s="6" t="n">
        <v>6</v>
      </c>
      <c r="C166" s="6" t="n">
        <v>41</v>
      </c>
    </row>
    <row r="167" spans="1:3">
      <c r="A167" s="4" t="s">
        <v>632</v>
      </c>
      <c r="B167" s="6" t="n">
        <v>413</v>
      </c>
      <c r="C167" s="6" t="n">
        <v>571</v>
      </c>
    </row>
    <row r="168" spans="1:3">
      <c r="A168" s="4" t="s">
        <v>642</v>
      </c>
      <c r="B168" s="6" t="n">
        <v>-105</v>
      </c>
      <c r="C168" s="6" t="n">
        <v>-58</v>
      </c>
    </row>
    <row r="169" spans="1:3">
      <c r="A169" s="4" t="s">
        <v>626</v>
      </c>
      <c r="B169" s="6" t="n">
        <v>314</v>
      </c>
      <c r="C169" s="6" t="n">
        <v>554</v>
      </c>
    </row>
    <row r="170" spans="1:3">
      <c r="A170" s="4" t="s">
        <v>544</v>
      </c>
    </row>
    <row r="171" spans="1:3">
      <c r="A171" s="3" t="s">
        <v>625</v>
      </c>
    </row>
    <row r="172" spans="1:3">
      <c r="A172" s="4" t="s">
        <v>628</v>
      </c>
      <c r="B172" s="6" t="n">
        <v>1578</v>
      </c>
      <c r="C172" s="6" t="n">
        <v>830</v>
      </c>
    </row>
    <row r="173" spans="1:3">
      <c r="A173" s="4" t="s">
        <v>629</v>
      </c>
      <c r="B173" s="6" t="n">
        <v>1292</v>
      </c>
      <c r="C173" s="6" t="n">
        <v>546</v>
      </c>
    </row>
    <row r="174" spans="1:3">
      <c r="A174" s="4" t="s">
        <v>630</v>
      </c>
      <c r="B174" s="6" t="n">
        <v>147</v>
      </c>
      <c r="C174" s="6" t="n">
        <v>89</v>
      </c>
    </row>
    <row r="175" spans="1:3">
      <c r="A175" s="4" t="s">
        <v>631</v>
      </c>
      <c r="B175" s="6" t="n">
        <v>3017</v>
      </c>
      <c r="C175" s="6" t="n">
        <v>1465</v>
      </c>
    </row>
    <row r="176" spans="1:3">
      <c r="A176" s="4" t="s">
        <v>632</v>
      </c>
      <c r="B176" s="6" t="n">
        <v>228682</v>
      </c>
      <c r="C176" s="6" t="n">
        <v>117443</v>
      </c>
    </row>
    <row r="177" spans="1:3">
      <c r="A177" s="4" t="s">
        <v>642</v>
      </c>
      <c r="B177" s="6" t="n">
        <v>-4887</v>
      </c>
      <c r="C177" s="6" t="n">
        <v>-3483</v>
      </c>
    </row>
    <row r="178" spans="1:3">
      <c r="A178" s="4" t="s">
        <v>626</v>
      </c>
      <c r="B178" s="7" t="n">
        <v>226812</v>
      </c>
      <c r="C178" s="7" t="n">
        <v>11542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0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3</v>
      </c>
      <c r="B1" s="2" t="s">
        <v>2</v>
      </c>
      <c r="C1" s="2" t="s">
        <v>25</v>
      </c>
    </row>
    <row r="2" spans="1:3">
      <c r="A2" s="4" t="s">
        <v>627</v>
      </c>
    </row>
    <row r="3" spans="1:3">
      <c r="A3" s="3" t="s">
        <v>644</v>
      </c>
    </row>
    <row r="4" spans="1:3">
      <c r="A4" s="4" t="s">
        <v>645</v>
      </c>
      <c r="B4" s="7" t="n">
        <v>6382227</v>
      </c>
      <c r="C4" s="7" t="n">
        <v>6270050</v>
      </c>
    </row>
    <row r="5" spans="1:3">
      <c r="A5" s="4" t="s">
        <v>633</v>
      </c>
    </row>
    <row r="6" spans="1:3">
      <c r="A6" s="3" t="s">
        <v>644</v>
      </c>
    </row>
    <row r="7" spans="1:3">
      <c r="A7" s="4" t="s">
        <v>645</v>
      </c>
      <c r="B7" s="6" t="n">
        <v>3605301</v>
      </c>
      <c r="C7" s="6" t="n">
        <v>3531146</v>
      </c>
    </row>
    <row r="8" spans="1:3">
      <c r="A8" s="4" t="s">
        <v>634</v>
      </c>
    </row>
    <row r="9" spans="1:3">
      <c r="A9" s="3" t="s">
        <v>644</v>
      </c>
    </row>
    <row r="10" spans="1:3">
      <c r="A10" s="4" t="s">
        <v>645</v>
      </c>
      <c r="B10" s="6" t="n">
        <v>2574321</v>
      </c>
      <c r="C10" s="6" t="n">
        <v>2534351</v>
      </c>
    </row>
    <row r="11" spans="1:3">
      <c r="A11" s="4" t="s">
        <v>635</v>
      </c>
    </row>
    <row r="12" spans="1:3">
      <c r="A12" s="3" t="s">
        <v>644</v>
      </c>
    </row>
    <row r="13" spans="1:3">
      <c r="A13" s="4" t="s">
        <v>645</v>
      </c>
      <c r="B13" s="6" t="n">
        <v>202605</v>
      </c>
      <c r="C13" s="6" t="n">
        <v>204553</v>
      </c>
    </row>
    <row r="14" spans="1:3">
      <c r="A14" s="4" t="s">
        <v>537</v>
      </c>
    </row>
    <row r="15" spans="1:3">
      <c r="A15" s="3" t="s">
        <v>644</v>
      </c>
    </row>
    <row r="16" spans="1:3">
      <c r="A16" s="4" t="s">
        <v>645</v>
      </c>
      <c r="B16" s="6" t="n">
        <v>2120305</v>
      </c>
      <c r="C16" s="6" t="n">
        <v>645281</v>
      </c>
    </row>
    <row r="17" spans="1:3">
      <c r="A17" s="4" t="s">
        <v>538</v>
      </c>
    </row>
    <row r="18" spans="1:3">
      <c r="A18" s="3" t="s">
        <v>644</v>
      </c>
    </row>
    <row r="19" spans="1:3">
      <c r="A19" s="4" t="s">
        <v>645</v>
      </c>
      <c r="B19" s="6" t="n">
        <v>1648359</v>
      </c>
      <c r="C19" s="6" t="n">
        <v>577910</v>
      </c>
    </row>
    <row r="20" spans="1:3">
      <c r="A20" s="4" t="s">
        <v>539</v>
      </c>
    </row>
    <row r="21" spans="1:3">
      <c r="A21" s="3" t="s">
        <v>644</v>
      </c>
    </row>
    <row r="22" spans="1:3">
      <c r="A22" s="4" t="s">
        <v>645</v>
      </c>
      <c r="B22" s="6" t="n">
        <v>471946</v>
      </c>
      <c r="C22" s="6" t="n">
        <v>67371</v>
      </c>
    </row>
    <row r="23" spans="1:3">
      <c r="A23" s="4" t="s">
        <v>646</v>
      </c>
    </row>
    <row r="24" spans="1:3">
      <c r="A24" s="3" t="s">
        <v>644</v>
      </c>
    </row>
    <row r="25" spans="1:3">
      <c r="A25" s="4" t="s">
        <v>645</v>
      </c>
      <c r="B25" s="6" t="n">
        <v>5986977</v>
      </c>
      <c r="C25" s="6" t="n">
        <v>5949837</v>
      </c>
    </row>
    <row r="26" spans="1:3">
      <c r="A26" s="4" t="s">
        <v>647</v>
      </c>
    </row>
    <row r="27" spans="1:3">
      <c r="A27" s="3" t="s">
        <v>644</v>
      </c>
    </row>
    <row r="28" spans="1:3">
      <c r="A28" s="4" t="s">
        <v>645</v>
      </c>
      <c r="B28" s="6" t="n">
        <v>3445547</v>
      </c>
      <c r="C28" s="6" t="n">
        <v>3416527</v>
      </c>
    </row>
    <row r="29" spans="1:3">
      <c r="A29" s="4" t="s">
        <v>648</v>
      </c>
    </row>
    <row r="30" spans="1:3">
      <c r="A30" s="3" t="s">
        <v>644</v>
      </c>
    </row>
    <row r="31" spans="1:3">
      <c r="A31" s="4" t="s">
        <v>645</v>
      </c>
      <c r="B31" s="6" t="n">
        <v>2346483</v>
      </c>
      <c r="C31" s="6" t="n">
        <v>2335103</v>
      </c>
    </row>
    <row r="32" spans="1:3">
      <c r="A32" s="4" t="s">
        <v>649</v>
      </c>
    </row>
    <row r="33" spans="1:3">
      <c r="A33" s="3" t="s">
        <v>644</v>
      </c>
    </row>
    <row r="34" spans="1:3">
      <c r="A34" s="4" t="s">
        <v>645</v>
      </c>
      <c r="B34" s="6" t="n">
        <v>194947</v>
      </c>
      <c r="C34" s="6" t="n">
        <v>198207</v>
      </c>
    </row>
    <row r="35" spans="1:3">
      <c r="A35" s="4" t="s">
        <v>650</v>
      </c>
    </row>
    <row r="36" spans="1:3">
      <c r="A36" s="3" t="s">
        <v>644</v>
      </c>
    </row>
    <row r="37" spans="1:3">
      <c r="A37" s="4" t="s">
        <v>645</v>
      </c>
      <c r="B37" s="6" t="n">
        <v>1701041</v>
      </c>
      <c r="C37" s="6" t="n">
        <v>520608</v>
      </c>
    </row>
    <row r="38" spans="1:3">
      <c r="A38" s="4" t="s">
        <v>651</v>
      </c>
    </row>
    <row r="39" spans="1:3">
      <c r="A39" s="3" t="s">
        <v>644</v>
      </c>
    </row>
    <row r="40" spans="1:3">
      <c r="A40" s="4" t="s">
        <v>645</v>
      </c>
      <c r="B40" s="6" t="n">
        <v>1331863</v>
      </c>
      <c r="C40" s="6" t="n">
        <v>464162</v>
      </c>
    </row>
    <row r="41" spans="1:3">
      <c r="A41" s="4" t="s">
        <v>652</v>
      </c>
    </row>
    <row r="42" spans="1:3">
      <c r="A42" s="3" t="s">
        <v>644</v>
      </c>
    </row>
    <row r="43" spans="1:3">
      <c r="A43" s="4" t="s">
        <v>645</v>
      </c>
      <c r="B43" s="6" t="n">
        <v>369178</v>
      </c>
      <c r="C43" s="6" t="n">
        <v>56446</v>
      </c>
    </row>
    <row r="44" spans="1:3">
      <c r="A44" s="4" t="s">
        <v>653</v>
      </c>
    </row>
    <row r="45" spans="1:3">
      <c r="A45" s="3" t="s">
        <v>644</v>
      </c>
    </row>
    <row r="46" spans="1:3">
      <c r="A46" s="4" t="s">
        <v>645</v>
      </c>
      <c r="B46" s="6" t="n">
        <v>214955</v>
      </c>
      <c r="C46" s="6" t="n">
        <v>164873</v>
      </c>
    </row>
    <row r="47" spans="1:3">
      <c r="A47" s="4" t="s">
        <v>654</v>
      </c>
    </row>
    <row r="48" spans="1:3">
      <c r="A48" s="3" t="s">
        <v>644</v>
      </c>
    </row>
    <row r="49" spans="1:3">
      <c r="A49" s="4" t="s">
        <v>645</v>
      </c>
      <c r="B49" s="6" t="n">
        <v>97426</v>
      </c>
      <c r="C49" s="6" t="n">
        <v>52887</v>
      </c>
    </row>
    <row r="50" spans="1:3">
      <c r="A50" s="4" t="s">
        <v>655</v>
      </c>
    </row>
    <row r="51" spans="1:3">
      <c r="A51" s="3" t="s">
        <v>644</v>
      </c>
    </row>
    <row r="52" spans="1:3">
      <c r="A52" s="4" t="s">
        <v>645</v>
      </c>
      <c r="B52" s="6" t="n">
        <v>114408</v>
      </c>
      <c r="C52" s="6" t="n">
        <v>109539</v>
      </c>
    </row>
    <row r="53" spans="1:3">
      <c r="A53" s="4" t="s">
        <v>656</v>
      </c>
    </row>
    <row r="54" spans="1:3">
      <c r="A54" s="3" t="s">
        <v>644</v>
      </c>
    </row>
    <row r="55" spans="1:3">
      <c r="A55" s="4" t="s">
        <v>645</v>
      </c>
      <c r="B55" s="6" t="n">
        <v>3121</v>
      </c>
      <c r="C55" s="6" t="n">
        <v>2447</v>
      </c>
    </row>
    <row r="56" spans="1:3">
      <c r="A56" s="4" t="s">
        <v>657</v>
      </c>
    </row>
    <row r="57" spans="1:3">
      <c r="A57" s="3" t="s">
        <v>644</v>
      </c>
    </row>
    <row r="58" spans="1:3">
      <c r="A58" s="4" t="s">
        <v>645</v>
      </c>
      <c r="B58" s="6" t="n">
        <v>179923</v>
      </c>
      <c r="C58" s="6" t="n">
        <v>50801</v>
      </c>
    </row>
    <row r="59" spans="1:3">
      <c r="A59" s="4" t="s">
        <v>658</v>
      </c>
    </row>
    <row r="60" spans="1:3">
      <c r="A60" s="3" t="s">
        <v>644</v>
      </c>
    </row>
    <row r="61" spans="1:3">
      <c r="A61" s="4" t="s">
        <v>645</v>
      </c>
      <c r="B61" s="6" t="n">
        <v>156709</v>
      </c>
      <c r="C61" s="6" t="n">
        <v>47619</v>
      </c>
    </row>
    <row r="62" spans="1:3">
      <c r="A62" s="4" t="s">
        <v>659</v>
      </c>
    </row>
    <row r="63" spans="1:3">
      <c r="A63" s="3" t="s">
        <v>644</v>
      </c>
    </row>
    <row r="64" spans="1:3">
      <c r="A64" s="4" t="s">
        <v>645</v>
      </c>
      <c r="B64" s="6" t="n">
        <v>23214</v>
      </c>
      <c r="C64" s="6" t="n">
        <v>3182</v>
      </c>
    </row>
    <row r="65" spans="1:3">
      <c r="A65" s="4" t="s">
        <v>660</v>
      </c>
    </row>
    <row r="66" spans="1:3">
      <c r="A66" s="3" t="s">
        <v>644</v>
      </c>
    </row>
    <row r="67" spans="1:3">
      <c r="A67" s="4" t="s">
        <v>645</v>
      </c>
      <c r="B67" s="6" t="n">
        <v>174283</v>
      </c>
      <c r="C67" s="6" t="n">
        <v>152690</v>
      </c>
    </row>
    <row r="68" spans="1:3">
      <c r="A68" s="4" t="s">
        <v>661</v>
      </c>
    </row>
    <row r="69" spans="1:3">
      <c r="A69" s="3" t="s">
        <v>644</v>
      </c>
    </row>
    <row r="70" spans="1:3">
      <c r="A70" s="4" t="s">
        <v>645</v>
      </c>
      <c r="B70" s="6" t="n">
        <v>61928</v>
      </c>
      <c r="C70" s="6" t="n">
        <v>61411</v>
      </c>
    </row>
    <row r="71" spans="1:3">
      <c r="A71" s="4" t="s">
        <v>662</v>
      </c>
    </row>
    <row r="72" spans="1:3">
      <c r="A72" s="3" t="s">
        <v>644</v>
      </c>
    </row>
    <row r="73" spans="1:3">
      <c r="A73" s="4" t="s">
        <v>645</v>
      </c>
      <c r="B73" s="6" t="n">
        <v>107818</v>
      </c>
      <c r="C73" s="6" t="n">
        <v>87380</v>
      </c>
    </row>
    <row r="74" spans="1:3">
      <c r="A74" s="4" t="s">
        <v>663</v>
      </c>
    </row>
    <row r="75" spans="1:3">
      <c r="A75" s="3" t="s">
        <v>644</v>
      </c>
    </row>
    <row r="76" spans="1:3">
      <c r="A76" s="4" t="s">
        <v>645</v>
      </c>
      <c r="B76" s="6" t="n">
        <v>4537</v>
      </c>
      <c r="C76" s="6" t="n">
        <v>3899</v>
      </c>
    </row>
    <row r="77" spans="1:3">
      <c r="A77" s="4" t="s">
        <v>664</v>
      </c>
    </row>
    <row r="78" spans="1:3">
      <c r="A78" s="3" t="s">
        <v>644</v>
      </c>
    </row>
    <row r="79" spans="1:3">
      <c r="A79" s="4" t="s">
        <v>645</v>
      </c>
      <c r="B79" s="6" t="n">
        <v>230826</v>
      </c>
      <c r="C79" s="6" t="n">
        <v>73872</v>
      </c>
    </row>
    <row r="80" spans="1:3">
      <c r="A80" s="4" t="s">
        <v>665</v>
      </c>
    </row>
    <row r="81" spans="1:3">
      <c r="A81" s="3" t="s">
        <v>644</v>
      </c>
    </row>
    <row r="82" spans="1:3">
      <c r="A82" s="4" t="s">
        <v>645</v>
      </c>
      <c r="B82" s="6" t="n">
        <v>152929</v>
      </c>
      <c r="C82" s="6" t="n">
        <v>66129</v>
      </c>
    </row>
    <row r="83" spans="1:3">
      <c r="A83" s="4" t="s">
        <v>666</v>
      </c>
    </row>
    <row r="84" spans="1:3">
      <c r="A84" s="3" t="s">
        <v>644</v>
      </c>
    </row>
    <row r="85" spans="1:3">
      <c r="A85" s="4" t="s">
        <v>645</v>
      </c>
      <c r="B85" s="6" t="n">
        <v>77897</v>
      </c>
      <c r="C85" s="6" t="n">
        <v>7743</v>
      </c>
    </row>
    <row r="86" spans="1:3">
      <c r="A86" s="4" t="s">
        <v>667</v>
      </c>
    </row>
    <row r="87" spans="1:3">
      <c r="A87" s="3" t="s">
        <v>644</v>
      </c>
    </row>
    <row r="88" spans="1:3">
      <c r="A88" s="4" t="s">
        <v>645</v>
      </c>
      <c r="B88" s="6" t="n">
        <v>6012</v>
      </c>
      <c r="C88" s="6" t="n">
        <v>2650</v>
      </c>
    </row>
    <row r="89" spans="1:3">
      <c r="A89" s="4" t="s">
        <v>668</v>
      </c>
    </row>
    <row r="90" spans="1:3">
      <c r="A90" s="3" t="s">
        <v>644</v>
      </c>
    </row>
    <row r="91" spans="1:3">
      <c r="A91" s="4" t="s">
        <v>645</v>
      </c>
      <c r="B91" s="6" t="n">
        <v>400</v>
      </c>
      <c r="C91" s="6" t="n">
        <v>321</v>
      </c>
    </row>
    <row r="92" spans="1:3">
      <c r="A92" s="4" t="s">
        <v>669</v>
      </c>
    </row>
    <row r="93" spans="1:3">
      <c r="A93" s="3" t="s">
        <v>644</v>
      </c>
    </row>
    <row r="94" spans="1:3">
      <c r="A94" s="4" t="s">
        <v>645</v>
      </c>
      <c r="B94" s="6" t="n">
        <v>5612</v>
      </c>
      <c r="C94" s="7" t="n">
        <v>2329</v>
      </c>
    </row>
    <row r="95" spans="1:3">
      <c r="A95" s="4" t="s">
        <v>670</v>
      </c>
    </row>
    <row r="96" spans="1:3">
      <c r="A96" s="3" t="s">
        <v>644</v>
      </c>
    </row>
    <row r="97" spans="1:3">
      <c r="A97" s="4" t="s">
        <v>645</v>
      </c>
      <c r="B97" s="6" t="n">
        <v>8515</v>
      </c>
    </row>
    <row r="98" spans="1:3">
      <c r="A98" s="4" t="s">
        <v>671</v>
      </c>
    </row>
    <row r="99" spans="1:3">
      <c r="A99" s="3" t="s">
        <v>644</v>
      </c>
    </row>
    <row r="100" spans="1:3">
      <c r="A100" s="4" t="s">
        <v>645</v>
      </c>
      <c r="B100" s="6" t="n">
        <v>6858</v>
      </c>
    </row>
    <row r="101" spans="1:3">
      <c r="A101" s="4" t="s">
        <v>672</v>
      </c>
    </row>
    <row r="102" spans="1:3">
      <c r="A102" s="3" t="s">
        <v>644</v>
      </c>
    </row>
    <row r="103" spans="1:3">
      <c r="A103" s="4" t="s">
        <v>645</v>
      </c>
      <c r="B103" s="7" t="n">
        <v>165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3</v>
      </c>
      <c r="B1" s="2" t="s">
        <v>2</v>
      </c>
      <c r="C1" s="2" t="s">
        <v>25</v>
      </c>
    </row>
    <row r="2" spans="1:3">
      <c r="A2" s="3" t="s">
        <v>674</v>
      </c>
    </row>
    <row r="3" spans="1:3">
      <c r="A3" s="4" t="s">
        <v>626</v>
      </c>
      <c r="B3" s="7" t="n">
        <v>14165599</v>
      </c>
      <c r="C3" s="7" t="n">
        <v>12190440</v>
      </c>
    </row>
    <row r="4" spans="1:3">
      <c r="A4" s="4" t="s">
        <v>675</v>
      </c>
    </row>
    <row r="5" spans="1:3">
      <c r="A5" s="3" t="s">
        <v>674</v>
      </c>
    </row>
    <row r="6" spans="1:3">
      <c r="A6" s="4" t="s">
        <v>676</v>
      </c>
      <c r="B6" s="6" t="n">
        <v>4873598</v>
      </c>
      <c r="C6" s="6" t="n">
        <v>4731813</v>
      </c>
    </row>
    <row r="7" spans="1:3">
      <c r="A7" s="4" t="s">
        <v>677</v>
      </c>
    </row>
    <row r="8" spans="1:3">
      <c r="A8" s="3" t="s">
        <v>674</v>
      </c>
    </row>
    <row r="9" spans="1:3">
      <c r="A9" s="4" t="s">
        <v>678</v>
      </c>
      <c r="B9" s="6" t="n">
        <v>31879</v>
      </c>
      <c r="C9" s="6" t="n">
        <v>30116</v>
      </c>
    </row>
    <row r="10" spans="1:3">
      <c r="A10" s="4" t="s">
        <v>522</v>
      </c>
    </row>
    <row r="11" spans="1:3">
      <c r="A11" s="3" t="s">
        <v>674</v>
      </c>
    </row>
    <row r="12" spans="1:3">
      <c r="A12" s="4" t="s">
        <v>626</v>
      </c>
      <c r="B12" s="6" t="n">
        <v>1790802</v>
      </c>
      <c r="C12" s="6" t="n">
        <v>1706636</v>
      </c>
    </row>
    <row r="13" spans="1:3">
      <c r="A13" s="4" t="s">
        <v>679</v>
      </c>
    </row>
    <row r="14" spans="1:3">
      <c r="A14" s="3" t="s">
        <v>674</v>
      </c>
    </row>
    <row r="15" spans="1:3">
      <c r="A15" s="4" t="s">
        <v>676</v>
      </c>
      <c r="B15" s="6" t="n">
        <v>1671896</v>
      </c>
      <c r="C15" s="6" t="n">
        <v>1646925</v>
      </c>
    </row>
    <row r="16" spans="1:3">
      <c r="A16" s="4" t="s">
        <v>680</v>
      </c>
    </row>
    <row r="17" spans="1:3">
      <c r="A17" s="3" t="s">
        <v>674</v>
      </c>
    </row>
    <row r="18" spans="1:3">
      <c r="A18" s="4" t="s">
        <v>678</v>
      </c>
      <c r="B18" s="6" t="n">
        <v>14141</v>
      </c>
      <c r="C18" s="6" t="n">
        <v>13792</v>
      </c>
    </row>
    <row r="19" spans="1:3">
      <c r="A19" s="4" t="s">
        <v>523</v>
      </c>
    </row>
    <row r="20" spans="1:3">
      <c r="A20" s="3" t="s">
        <v>674</v>
      </c>
    </row>
    <row r="21" spans="1:3">
      <c r="A21" s="4" t="s">
        <v>626</v>
      </c>
      <c r="B21" s="6" t="n">
        <v>1531379</v>
      </c>
      <c r="C21" s="6" t="n">
        <v>1395971</v>
      </c>
    </row>
    <row r="22" spans="1:3">
      <c r="A22" s="4" t="s">
        <v>681</v>
      </c>
    </row>
    <row r="23" spans="1:3">
      <c r="A23" s="3" t="s">
        <v>674</v>
      </c>
    </row>
    <row r="24" spans="1:3">
      <c r="A24" s="4" t="s">
        <v>676</v>
      </c>
      <c r="B24" s="6" t="n">
        <v>1092329</v>
      </c>
      <c r="C24" s="6" t="n">
        <v>1031926</v>
      </c>
    </row>
    <row r="25" spans="1:3">
      <c r="A25" s="4" t="s">
        <v>682</v>
      </c>
    </row>
    <row r="26" spans="1:3">
      <c r="A26" s="3" t="s">
        <v>674</v>
      </c>
    </row>
    <row r="27" spans="1:3">
      <c r="A27" s="4" t="s">
        <v>678</v>
      </c>
      <c r="B27" s="6" t="n">
        <v>13351</v>
      </c>
      <c r="C27" s="6" t="n">
        <v>12763</v>
      </c>
    </row>
    <row r="28" spans="1:3">
      <c r="A28" s="4" t="s">
        <v>524</v>
      </c>
    </row>
    <row r="29" spans="1:3">
      <c r="A29" s="3" t="s">
        <v>674</v>
      </c>
    </row>
    <row r="30" spans="1:3">
      <c r="A30" s="4" t="s">
        <v>626</v>
      </c>
      <c r="B30" s="6" t="n">
        <v>1025727</v>
      </c>
      <c r="C30" s="6" t="n">
        <v>996729</v>
      </c>
    </row>
    <row r="31" spans="1:3">
      <c r="A31" s="4" t="s">
        <v>683</v>
      </c>
    </row>
    <row r="32" spans="1:3">
      <c r="A32" s="3" t="s">
        <v>674</v>
      </c>
    </row>
    <row r="33" spans="1:3">
      <c r="A33" s="4" t="s">
        <v>676</v>
      </c>
      <c r="B33" s="6" t="n">
        <v>1023909</v>
      </c>
      <c r="C33" s="6" t="n">
        <v>994661</v>
      </c>
    </row>
    <row r="34" spans="1:3">
      <c r="A34" s="4" t="s">
        <v>684</v>
      </c>
    </row>
    <row r="35" spans="1:3">
      <c r="A35" s="3" t="s">
        <v>674</v>
      </c>
    </row>
    <row r="36" spans="1:3">
      <c r="A36" s="4" t="s">
        <v>678</v>
      </c>
      <c r="B36" s="6" t="n">
        <v>1504</v>
      </c>
      <c r="C36" s="6" t="n">
        <v>1514</v>
      </c>
    </row>
    <row r="37" spans="1:3">
      <c r="A37" s="4" t="s">
        <v>685</v>
      </c>
    </row>
    <row r="38" spans="1:3">
      <c r="A38" s="3" t="s">
        <v>674</v>
      </c>
    </row>
    <row r="39" spans="1:3">
      <c r="A39" s="4" t="s">
        <v>676</v>
      </c>
      <c r="B39" s="6" t="n">
        <v>1031798</v>
      </c>
      <c r="C39" s="6" t="n">
        <v>1019783</v>
      </c>
    </row>
    <row r="40" spans="1:3">
      <c r="A40" s="4" t="s">
        <v>686</v>
      </c>
    </row>
    <row r="41" spans="1:3">
      <c r="A41" s="3" t="s">
        <v>674</v>
      </c>
    </row>
    <row r="42" spans="1:3">
      <c r="A42" s="4" t="s">
        <v>678</v>
      </c>
      <c r="B42" s="6" t="n">
        <v>2883</v>
      </c>
      <c r="C42" s="6" t="n">
        <v>2047</v>
      </c>
    </row>
    <row r="43" spans="1:3">
      <c r="A43" s="4" t="s">
        <v>526</v>
      </c>
    </row>
    <row r="44" spans="1:3">
      <c r="A44" s="3" t="s">
        <v>674</v>
      </c>
    </row>
    <row r="45" spans="1:3">
      <c r="A45" s="4" t="s">
        <v>626</v>
      </c>
      <c r="B45" s="6" t="n">
        <v>53666</v>
      </c>
      <c r="C45" s="6" t="n">
        <v>38518</v>
      </c>
    </row>
    <row r="46" spans="1:3">
      <c r="A46" s="4" t="s">
        <v>687</v>
      </c>
    </row>
    <row r="47" spans="1:3">
      <c r="A47" s="3" t="s">
        <v>674</v>
      </c>
    </row>
    <row r="48" spans="1:3">
      <c r="A48" s="4" t="s">
        <v>676</v>
      </c>
      <c r="B48" s="6" t="n">
        <v>53666</v>
      </c>
      <c r="C48" s="6" t="n">
        <v>38518</v>
      </c>
    </row>
    <row r="49" spans="1:3">
      <c r="A49" s="4" t="s">
        <v>688</v>
      </c>
    </row>
    <row r="50" spans="1:3">
      <c r="A50" s="3" t="s">
        <v>674</v>
      </c>
    </row>
    <row r="51" spans="1:3">
      <c r="A51" s="4" t="s">
        <v>626</v>
      </c>
      <c r="B51" s="6" t="n">
        <v>4905477</v>
      </c>
      <c r="C51" s="6" t="n">
        <v>4761929</v>
      </c>
    </row>
    <row r="52" spans="1:3">
      <c r="A52" s="4" t="s">
        <v>689</v>
      </c>
    </row>
    <row r="53" spans="1:3">
      <c r="A53" s="3" t="s">
        <v>674</v>
      </c>
    </row>
    <row r="54" spans="1:3">
      <c r="A54" s="4" t="s">
        <v>626</v>
      </c>
      <c r="B54" s="6" t="n">
        <v>1686037</v>
      </c>
      <c r="C54" s="6" t="n">
        <v>1660717</v>
      </c>
    </row>
    <row r="55" spans="1:3">
      <c r="A55" s="4" t="s">
        <v>690</v>
      </c>
    </row>
    <row r="56" spans="1:3">
      <c r="A56" s="3" t="s">
        <v>674</v>
      </c>
    </row>
    <row r="57" spans="1:3">
      <c r="A57" s="4" t="s">
        <v>626</v>
      </c>
      <c r="B57" s="6" t="n">
        <v>1105680</v>
      </c>
      <c r="C57" s="6" t="n">
        <v>1044689</v>
      </c>
    </row>
    <row r="58" spans="1:3">
      <c r="A58" s="4" t="s">
        <v>691</v>
      </c>
    </row>
    <row r="59" spans="1:3">
      <c r="A59" s="3" t="s">
        <v>674</v>
      </c>
    </row>
    <row r="60" spans="1:3">
      <c r="A60" s="4" t="s">
        <v>626</v>
      </c>
      <c r="B60" s="6" t="n">
        <v>1025413</v>
      </c>
      <c r="C60" s="6" t="n">
        <v>996175</v>
      </c>
    </row>
    <row r="61" spans="1:3">
      <c r="A61" s="4" t="s">
        <v>692</v>
      </c>
    </row>
    <row r="62" spans="1:3">
      <c r="A62" s="3" t="s">
        <v>674</v>
      </c>
    </row>
    <row r="63" spans="1:3">
      <c r="A63" s="4" t="s">
        <v>626</v>
      </c>
      <c r="B63" s="6" t="n">
        <v>1034681</v>
      </c>
      <c r="C63" s="6" t="n">
        <v>1021830</v>
      </c>
    </row>
    <row r="64" spans="1:3">
      <c r="A64" s="4" t="s">
        <v>693</v>
      </c>
    </row>
    <row r="65" spans="1:3">
      <c r="A65" s="3" t="s">
        <v>674</v>
      </c>
    </row>
    <row r="66" spans="1:3">
      <c r="A66" s="4" t="s">
        <v>626</v>
      </c>
      <c r="B66" s="7" t="n">
        <v>53666</v>
      </c>
      <c r="C66" s="7" t="n">
        <v>3851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94</v>
      </c>
      <c r="B1" s="2" t="s">
        <v>1</v>
      </c>
      <c r="C1" s="2" t="s">
        <v>695</v>
      </c>
    </row>
    <row r="2" spans="1:3">
      <c r="B2" s="2" t="s">
        <v>2</v>
      </c>
      <c r="C2" s="2" t="s">
        <v>25</v>
      </c>
    </row>
    <row r="3" spans="1:3">
      <c r="A3" s="3" t="s">
        <v>696</v>
      </c>
    </row>
    <row r="4" spans="1:3">
      <c r="A4" s="4" t="s">
        <v>697</v>
      </c>
      <c r="B4" s="7" t="n">
        <v>96412</v>
      </c>
      <c r="C4" s="7" t="n">
        <v>84525</v>
      </c>
    </row>
    <row r="5" spans="1:3">
      <c r="A5" s="4" t="s">
        <v>698</v>
      </c>
      <c r="B5" s="6" t="n">
        <v>68850</v>
      </c>
      <c r="C5" s="6" t="n">
        <v>64374</v>
      </c>
    </row>
    <row r="6" spans="1:3">
      <c r="A6" s="4" t="s">
        <v>699</v>
      </c>
      <c r="B6" s="6" t="n">
        <v>13999</v>
      </c>
      <c r="C6" s="6" t="n">
        <v>6315</v>
      </c>
    </row>
    <row r="7" spans="1:3">
      <c r="A7" s="4" t="s">
        <v>700</v>
      </c>
      <c r="B7" s="6" t="n">
        <v>82849</v>
      </c>
      <c r="C7" s="6" t="n">
        <v>70689</v>
      </c>
    </row>
    <row r="8" spans="1:3">
      <c r="A8" s="4" t="s">
        <v>701</v>
      </c>
      <c r="B8" s="6" t="n">
        <v>6012</v>
      </c>
      <c r="C8" s="6" t="n">
        <v>2650</v>
      </c>
    </row>
    <row r="9" spans="1:3">
      <c r="A9" s="4" t="s">
        <v>702</v>
      </c>
      <c r="B9" s="6" t="n">
        <v>75992</v>
      </c>
      <c r="C9" s="6" t="n">
        <v>68950</v>
      </c>
    </row>
    <row r="10" spans="1:3">
      <c r="A10" s="4" t="s">
        <v>518</v>
      </c>
    </row>
    <row r="11" spans="1:3">
      <c r="A11" s="3" t="s">
        <v>696</v>
      </c>
    </row>
    <row r="12" spans="1:3">
      <c r="A12" s="4" t="s">
        <v>697</v>
      </c>
      <c r="B12" s="6" t="n">
        <v>33434</v>
      </c>
      <c r="C12" s="6" t="n">
        <v>33780</v>
      </c>
    </row>
    <row r="13" spans="1:3">
      <c r="A13" s="4" t="s">
        <v>698</v>
      </c>
      <c r="B13" s="6" t="n">
        <v>24035</v>
      </c>
      <c r="C13" s="6" t="n">
        <v>24423</v>
      </c>
    </row>
    <row r="14" spans="1:3">
      <c r="A14" s="4" t="s">
        <v>699</v>
      </c>
      <c r="B14" s="6" t="n">
        <v>1520</v>
      </c>
      <c r="C14" s="6" t="n">
        <v>772</v>
      </c>
    </row>
    <row r="15" spans="1:3">
      <c r="A15" s="4" t="s">
        <v>700</v>
      </c>
      <c r="B15" s="6" t="n">
        <v>25555</v>
      </c>
      <c r="C15" s="6" t="n">
        <v>25195</v>
      </c>
    </row>
    <row r="16" spans="1:3">
      <c r="A16" s="4" t="s">
        <v>701</v>
      </c>
      <c r="B16" s="6" t="n">
        <v>400</v>
      </c>
      <c r="C16" s="6" t="n">
        <v>321</v>
      </c>
    </row>
    <row r="17" spans="1:3">
      <c r="A17" s="4" t="s">
        <v>702</v>
      </c>
      <c r="B17" s="6" t="n">
        <v>25374</v>
      </c>
      <c r="C17" s="6" t="n">
        <v>26143</v>
      </c>
    </row>
    <row r="18" spans="1:3">
      <c r="A18" s="4" t="s">
        <v>519</v>
      </c>
    </row>
    <row r="19" spans="1:3">
      <c r="A19" s="3" t="s">
        <v>696</v>
      </c>
    </row>
    <row r="20" spans="1:3">
      <c r="A20" s="4" t="s">
        <v>697</v>
      </c>
      <c r="B20" s="6" t="n">
        <v>25965</v>
      </c>
      <c r="C20" s="6" t="n">
        <v>15860</v>
      </c>
    </row>
    <row r="21" spans="1:3">
      <c r="A21" s="4" t="s">
        <v>698</v>
      </c>
      <c r="B21" s="6" t="n">
        <v>12042</v>
      </c>
      <c r="C21" s="6" t="n">
        <v>9176</v>
      </c>
    </row>
    <row r="22" spans="1:3">
      <c r="A22" s="4" t="s">
        <v>699</v>
      </c>
      <c r="B22" s="6" t="n">
        <v>12479</v>
      </c>
      <c r="C22" s="6" t="n">
        <v>5543</v>
      </c>
    </row>
    <row r="23" spans="1:3">
      <c r="A23" s="4" t="s">
        <v>700</v>
      </c>
      <c r="B23" s="6" t="n">
        <v>24521</v>
      </c>
      <c r="C23" s="6" t="n">
        <v>14719</v>
      </c>
    </row>
    <row r="24" spans="1:3">
      <c r="A24" s="4" t="s">
        <v>701</v>
      </c>
      <c r="B24" s="6" t="n">
        <v>5612</v>
      </c>
      <c r="C24" s="6" t="n">
        <v>2329</v>
      </c>
    </row>
    <row r="25" spans="1:3">
      <c r="A25" s="4" t="s">
        <v>702</v>
      </c>
      <c r="B25" s="6" t="n">
        <v>19620</v>
      </c>
      <c r="C25" s="6" t="n">
        <v>12298</v>
      </c>
    </row>
    <row r="26" spans="1:3">
      <c r="A26" s="4" t="s">
        <v>520</v>
      </c>
    </row>
    <row r="27" spans="1:3">
      <c r="A27" s="3" t="s">
        <v>696</v>
      </c>
    </row>
    <row r="28" spans="1:3">
      <c r="A28" s="4" t="s">
        <v>697</v>
      </c>
      <c r="B28" s="6" t="n">
        <v>894</v>
      </c>
      <c r="C28" s="6" t="n">
        <v>659</v>
      </c>
    </row>
    <row r="29" spans="1:3">
      <c r="A29" s="4" t="s">
        <v>698</v>
      </c>
      <c r="B29" s="6" t="n">
        <v>894</v>
      </c>
      <c r="C29" s="6" t="n">
        <v>659</v>
      </c>
    </row>
    <row r="30" spans="1:3">
      <c r="A30" s="4" t="s">
        <v>700</v>
      </c>
      <c r="B30" s="6" t="n">
        <v>894</v>
      </c>
      <c r="C30" s="6" t="n">
        <v>659</v>
      </c>
    </row>
    <row r="31" spans="1:3">
      <c r="A31" s="4" t="s">
        <v>702</v>
      </c>
      <c r="C31" s="6" t="n">
        <v>747</v>
      </c>
    </row>
    <row r="32" spans="1:3">
      <c r="A32" s="4" t="s">
        <v>521</v>
      </c>
    </row>
    <row r="33" spans="1:3">
      <c r="A33" s="3" t="s">
        <v>696</v>
      </c>
    </row>
    <row r="34" spans="1:3">
      <c r="A34" s="4" t="s">
        <v>697</v>
      </c>
      <c r="B34" s="6" t="n">
        <v>60293</v>
      </c>
      <c r="C34" s="6" t="n">
        <v>50299</v>
      </c>
    </row>
    <row r="35" spans="1:3">
      <c r="A35" s="4" t="s">
        <v>698</v>
      </c>
      <c r="B35" s="6" t="n">
        <v>36971</v>
      </c>
      <c r="C35" s="6" t="n">
        <v>34258</v>
      </c>
    </row>
    <row r="36" spans="1:3">
      <c r="A36" s="4" t="s">
        <v>699</v>
      </c>
      <c r="B36" s="6" t="n">
        <v>13999</v>
      </c>
      <c r="C36" s="6" t="n">
        <v>6315</v>
      </c>
    </row>
    <row r="37" spans="1:3">
      <c r="A37" s="4" t="s">
        <v>700</v>
      </c>
      <c r="B37" s="6" t="n">
        <v>50970</v>
      </c>
      <c r="C37" s="6" t="n">
        <v>40573</v>
      </c>
    </row>
    <row r="38" spans="1:3">
      <c r="A38" s="4" t="s">
        <v>701</v>
      </c>
      <c r="B38" s="6" t="n">
        <v>6012</v>
      </c>
      <c r="C38" s="6" t="n">
        <v>2650</v>
      </c>
    </row>
    <row r="39" spans="1:3">
      <c r="A39" s="4" t="s">
        <v>702</v>
      </c>
      <c r="B39" s="6" t="n">
        <v>44994</v>
      </c>
      <c r="C39" s="6" t="n">
        <v>39188</v>
      </c>
    </row>
    <row r="40" spans="1:3">
      <c r="A40" s="4" t="s">
        <v>522</v>
      </c>
    </row>
    <row r="41" spans="1:3">
      <c r="A41" s="3" t="s">
        <v>696</v>
      </c>
    </row>
    <row r="42" spans="1:3">
      <c r="A42" s="4" t="s">
        <v>697</v>
      </c>
      <c r="B42" s="6" t="n">
        <v>15135</v>
      </c>
      <c r="C42" s="6" t="n">
        <v>14679</v>
      </c>
    </row>
    <row r="43" spans="1:3">
      <c r="A43" s="4" t="s">
        <v>698</v>
      </c>
      <c r="B43" s="6" t="n">
        <v>14141</v>
      </c>
      <c r="C43" s="6" t="n">
        <v>13792</v>
      </c>
    </row>
    <row r="44" spans="1:3">
      <c r="A44" s="4" t="s">
        <v>700</v>
      </c>
      <c r="B44" s="6" t="n">
        <v>14141</v>
      </c>
      <c r="C44" s="6" t="n">
        <v>13792</v>
      </c>
    </row>
    <row r="45" spans="1:3">
      <c r="A45" s="4" t="s">
        <v>702</v>
      </c>
      <c r="B45" s="6" t="n">
        <v>13966</v>
      </c>
      <c r="C45" s="6" t="n">
        <v>13267</v>
      </c>
    </row>
    <row r="46" spans="1:3">
      <c r="A46" s="4" t="s">
        <v>523</v>
      </c>
    </row>
    <row r="47" spans="1:3">
      <c r="A47" s="3" t="s">
        <v>696</v>
      </c>
    </row>
    <row r="48" spans="1:3">
      <c r="A48" s="4" t="s">
        <v>697</v>
      </c>
      <c r="B48" s="6" t="n">
        <v>13881</v>
      </c>
      <c r="C48" s="6" t="n">
        <v>13394</v>
      </c>
    </row>
    <row r="49" spans="1:3">
      <c r="A49" s="4" t="s">
        <v>698</v>
      </c>
      <c r="B49" s="6" t="n">
        <v>13351</v>
      </c>
      <c r="C49" s="6" t="n">
        <v>12763</v>
      </c>
    </row>
    <row r="50" spans="1:3">
      <c r="A50" s="4" t="s">
        <v>700</v>
      </c>
      <c r="B50" s="6" t="n">
        <v>13351</v>
      </c>
      <c r="C50" s="6" t="n">
        <v>12763</v>
      </c>
    </row>
    <row r="51" spans="1:3">
      <c r="A51" s="4" t="s">
        <v>702</v>
      </c>
      <c r="B51" s="6" t="n">
        <v>13058</v>
      </c>
      <c r="C51" s="6" t="n">
        <v>12896</v>
      </c>
    </row>
    <row r="52" spans="1:3">
      <c r="A52" s="4" t="s">
        <v>524</v>
      </c>
    </row>
    <row r="53" spans="1:3">
      <c r="A53" s="3" t="s">
        <v>696</v>
      </c>
    </row>
    <row r="54" spans="1:3">
      <c r="A54" s="4" t="s">
        <v>697</v>
      </c>
      <c r="B54" s="6" t="n">
        <v>3667</v>
      </c>
      <c r="C54" s="6" t="n">
        <v>3745</v>
      </c>
    </row>
    <row r="55" spans="1:3">
      <c r="A55" s="4" t="s">
        <v>698</v>
      </c>
      <c r="B55" s="6" t="n">
        <v>1504</v>
      </c>
      <c r="C55" s="6" t="n">
        <v>1514</v>
      </c>
    </row>
    <row r="56" spans="1:3">
      <c r="A56" s="4" t="s">
        <v>700</v>
      </c>
      <c r="B56" s="6" t="n">
        <v>1504</v>
      </c>
      <c r="C56" s="6" t="n">
        <v>1514</v>
      </c>
    </row>
    <row r="57" spans="1:3">
      <c r="A57" s="4" t="s">
        <v>702</v>
      </c>
      <c r="B57" s="6" t="n">
        <v>1509</v>
      </c>
      <c r="C57" s="6" t="n">
        <v>1401</v>
      </c>
    </row>
    <row r="58" spans="1:3">
      <c r="A58" s="4" t="s">
        <v>525</v>
      </c>
    </row>
    <row r="59" spans="1:3">
      <c r="A59" s="3" t="s">
        <v>696</v>
      </c>
    </row>
    <row r="60" spans="1:3">
      <c r="A60" s="4" t="s">
        <v>697</v>
      </c>
      <c r="B60" s="6" t="n">
        <v>3436</v>
      </c>
      <c r="C60" s="6" t="n">
        <v>2408</v>
      </c>
    </row>
    <row r="61" spans="1:3">
      <c r="A61" s="4" t="s">
        <v>698</v>
      </c>
      <c r="B61" s="6" t="n">
        <v>2883</v>
      </c>
      <c r="C61" s="6" t="n">
        <v>2047</v>
      </c>
    </row>
    <row r="62" spans="1:3">
      <c r="A62" s="4" t="s">
        <v>700</v>
      </c>
      <c r="B62" s="6" t="n">
        <v>2883</v>
      </c>
      <c r="C62" s="6" t="n">
        <v>2047</v>
      </c>
    </row>
    <row r="63" spans="1:3">
      <c r="A63" s="4" t="s">
        <v>702</v>
      </c>
      <c r="B63" s="7" t="n">
        <v>2465</v>
      </c>
      <c r="C63" s="7" t="n">
        <v>219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4</v>
      </c>
      <c r="B1" s="2" t="s">
        <v>1</v>
      </c>
    </row>
    <row r="2" spans="1:3">
      <c r="B2" s="2" t="s">
        <v>2</v>
      </c>
      <c r="C2" s="2" t="s">
        <v>74</v>
      </c>
    </row>
    <row r="3" spans="1:3">
      <c r="A3" s="3" t="s">
        <v>135</v>
      </c>
    </row>
    <row r="4" spans="1:3">
      <c r="A4" s="4" t="s">
        <v>136</v>
      </c>
      <c r="B4" s="8" t="n">
        <v>0.12</v>
      </c>
      <c r="C4" s="8" t="n">
        <v>0.1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3</v>
      </c>
      <c r="B1" s="2" t="s">
        <v>2</v>
      </c>
      <c r="C1" s="2" t="s">
        <v>25</v>
      </c>
    </row>
    <row r="2" spans="1:3">
      <c r="A2" s="3" t="s">
        <v>704</v>
      </c>
    </row>
    <row r="3" spans="1:3">
      <c r="A3" s="4" t="s">
        <v>705</v>
      </c>
      <c r="B3" s="7" t="n">
        <v>49914</v>
      </c>
      <c r="C3" s="7" t="n">
        <v>45500</v>
      </c>
    </row>
    <row r="4" spans="1:3">
      <c r="A4" s="4" t="s">
        <v>675</v>
      </c>
    </row>
    <row r="5" spans="1:3">
      <c r="A5" s="3" t="s">
        <v>704</v>
      </c>
    </row>
    <row r="6" spans="1:3">
      <c r="A6" s="4" t="s">
        <v>705</v>
      </c>
      <c r="B6" s="6" t="n">
        <v>16508</v>
      </c>
      <c r="C6" s="6" t="n">
        <v>15165</v>
      </c>
    </row>
    <row r="7" spans="1:3">
      <c r="A7" s="4" t="s">
        <v>610</v>
      </c>
    </row>
    <row r="8" spans="1:3">
      <c r="A8" s="3" t="s">
        <v>704</v>
      </c>
    </row>
    <row r="9" spans="1:3">
      <c r="A9" s="4" t="s">
        <v>705</v>
      </c>
      <c r="B9" s="6" t="n">
        <v>21453</v>
      </c>
      <c r="C9" s="6" t="n">
        <v>22028</v>
      </c>
    </row>
    <row r="10" spans="1:3">
      <c r="A10" s="4" t="s">
        <v>706</v>
      </c>
    </row>
    <row r="11" spans="1:3">
      <c r="A11" s="3" t="s">
        <v>704</v>
      </c>
    </row>
    <row r="12" spans="1:3">
      <c r="A12" s="4" t="s">
        <v>705</v>
      </c>
      <c r="B12" s="7" t="n">
        <v>11953</v>
      </c>
      <c r="C12" s="7" t="n">
        <v>830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707</v>
      </c>
      <c r="B1" s="2" t="s">
        <v>1</v>
      </c>
    </row>
    <row r="2" spans="1:3">
      <c r="B2" s="2" t="s">
        <v>708</v>
      </c>
      <c r="C2" s="2" t="s">
        <v>709</v>
      </c>
    </row>
    <row r="3" spans="1:3">
      <c r="A3" s="3" t="s">
        <v>704</v>
      </c>
    </row>
    <row r="4" spans="1:3">
      <c r="A4" s="4" t="s">
        <v>710</v>
      </c>
      <c r="B4" s="6" t="n">
        <v>192</v>
      </c>
      <c r="C4" s="6" t="n">
        <v>168</v>
      </c>
    </row>
    <row r="5" spans="1:3">
      <c r="A5" s="4" t="s">
        <v>711</v>
      </c>
      <c r="B5" s="7" t="n">
        <v>9556</v>
      </c>
      <c r="C5" s="7" t="n">
        <v>2705</v>
      </c>
    </row>
    <row r="6" spans="1:3">
      <c r="A6" s="4" t="s">
        <v>712</v>
      </c>
      <c r="B6" s="7" t="n">
        <v>7201</v>
      </c>
      <c r="C6" s="7" t="n">
        <v>2597</v>
      </c>
    </row>
    <row r="7" spans="1:3">
      <c r="A7" s="4" t="s">
        <v>518</v>
      </c>
    </row>
    <row r="8" spans="1:3">
      <c r="A8" s="3" t="s">
        <v>704</v>
      </c>
    </row>
    <row r="9" spans="1:3">
      <c r="A9" s="4" t="s">
        <v>710</v>
      </c>
      <c r="B9" s="6" t="n">
        <v>4</v>
      </c>
      <c r="C9" s="6" t="n">
        <v>2</v>
      </c>
    </row>
    <row r="10" spans="1:3">
      <c r="A10" s="4" t="s">
        <v>711</v>
      </c>
      <c r="B10" s="7" t="n">
        <v>778</v>
      </c>
      <c r="C10" s="7" t="n">
        <v>312</v>
      </c>
    </row>
    <row r="11" spans="1:3">
      <c r="A11" s="4" t="s">
        <v>712</v>
      </c>
      <c r="B11" s="7" t="n">
        <v>760</v>
      </c>
      <c r="C11" s="7" t="n">
        <v>196</v>
      </c>
    </row>
    <row r="12" spans="1:3">
      <c r="A12" s="4" t="s">
        <v>519</v>
      </c>
    </row>
    <row r="13" spans="1:3">
      <c r="A13" s="3" t="s">
        <v>704</v>
      </c>
    </row>
    <row r="14" spans="1:3">
      <c r="A14" s="4" t="s">
        <v>710</v>
      </c>
      <c r="B14" s="6" t="n">
        <v>2</v>
      </c>
    </row>
    <row r="15" spans="1:3">
      <c r="A15" s="4" t="s">
        <v>711</v>
      </c>
      <c r="B15" s="7" t="n">
        <v>5565</v>
      </c>
    </row>
    <row r="16" spans="1:3">
      <c r="A16" s="4" t="s">
        <v>712</v>
      </c>
      <c r="B16" s="7" t="n">
        <v>3279</v>
      </c>
    </row>
    <row r="17" spans="1:3">
      <c r="A17" s="4" t="s">
        <v>521</v>
      </c>
    </row>
    <row r="18" spans="1:3">
      <c r="A18" s="3" t="s">
        <v>704</v>
      </c>
    </row>
    <row r="19" spans="1:3">
      <c r="A19" s="4" t="s">
        <v>710</v>
      </c>
      <c r="B19" s="6" t="n">
        <v>6</v>
      </c>
      <c r="C19" s="6" t="n">
        <v>2</v>
      </c>
    </row>
    <row r="20" spans="1:3">
      <c r="A20" s="4" t="s">
        <v>711</v>
      </c>
      <c r="B20" s="7" t="n">
        <v>6343</v>
      </c>
      <c r="C20" s="7" t="n">
        <v>312</v>
      </c>
    </row>
    <row r="21" spans="1:3">
      <c r="A21" s="4" t="s">
        <v>712</v>
      </c>
      <c r="B21" s="7" t="n">
        <v>4039</v>
      </c>
      <c r="C21" s="7" t="n">
        <v>196</v>
      </c>
    </row>
    <row r="22" spans="1:3">
      <c r="A22" s="4" t="s">
        <v>522</v>
      </c>
    </row>
    <row r="23" spans="1:3">
      <c r="A23" s="3" t="s">
        <v>704</v>
      </c>
    </row>
    <row r="24" spans="1:3">
      <c r="A24" s="4" t="s">
        <v>710</v>
      </c>
      <c r="B24" s="6" t="n">
        <v>145</v>
      </c>
      <c r="C24" s="6" t="n">
        <v>131</v>
      </c>
    </row>
    <row r="25" spans="1:3">
      <c r="A25" s="4" t="s">
        <v>711</v>
      </c>
      <c r="B25" s="7" t="n">
        <v>1991</v>
      </c>
      <c r="C25" s="7" t="n">
        <v>1526</v>
      </c>
    </row>
    <row r="26" spans="1:3">
      <c r="A26" s="4" t="s">
        <v>712</v>
      </c>
      <c r="B26" s="7" t="n">
        <v>1961</v>
      </c>
      <c r="C26" s="7" t="n">
        <v>1484</v>
      </c>
    </row>
    <row r="27" spans="1:3">
      <c r="A27" s="4" t="s">
        <v>523</v>
      </c>
    </row>
    <row r="28" spans="1:3">
      <c r="A28" s="3" t="s">
        <v>704</v>
      </c>
    </row>
    <row r="29" spans="1:3">
      <c r="A29" s="4" t="s">
        <v>710</v>
      </c>
      <c r="B29" s="6" t="n">
        <v>18</v>
      </c>
      <c r="C29" s="6" t="n">
        <v>14</v>
      </c>
    </row>
    <row r="30" spans="1:3">
      <c r="A30" s="4" t="s">
        <v>711</v>
      </c>
      <c r="B30" s="7" t="n">
        <v>968</v>
      </c>
      <c r="C30" s="7" t="n">
        <v>581</v>
      </c>
    </row>
    <row r="31" spans="1:3">
      <c r="A31" s="4" t="s">
        <v>712</v>
      </c>
      <c r="B31" s="7" t="n">
        <v>951</v>
      </c>
      <c r="C31" s="7" t="n">
        <v>631</v>
      </c>
    </row>
    <row r="32" spans="1:3">
      <c r="A32" s="4" t="s">
        <v>524</v>
      </c>
    </row>
    <row r="33" spans="1:3">
      <c r="A33" s="3" t="s">
        <v>704</v>
      </c>
    </row>
    <row r="34" spans="1:3">
      <c r="A34" s="4" t="s">
        <v>710</v>
      </c>
      <c r="B34" s="6" t="n">
        <v>3</v>
      </c>
      <c r="C34" s="6" t="n">
        <v>5</v>
      </c>
    </row>
    <row r="35" spans="1:3">
      <c r="A35" s="4" t="s">
        <v>711</v>
      </c>
      <c r="B35" s="7" t="n">
        <v>11</v>
      </c>
      <c r="C35" s="7" t="n">
        <v>16</v>
      </c>
    </row>
    <row r="36" spans="1:3">
      <c r="A36" s="4" t="s">
        <v>712</v>
      </c>
      <c r="B36" s="7" t="n">
        <v>12</v>
      </c>
      <c r="C36" s="7" t="n">
        <v>16</v>
      </c>
    </row>
    <row r="37" spans="1:3">
      <c r="A37" s="4" t="s">
        <v>525</v>
      </c>
    </row>
    <row r="38" spans="1:3">
      <c r="A38" s="3" t="s">
        <v>704</v>
      </c>
    </row>
    <row r="39" spans="1:3">
      <c r="A39" s="4" t="s">
        <v>710</v>
      </c>
      <c r="B39" s="6" t="n">
        <v>20</v>
      </c>
      <c r="C39" s="6" t="n">
        <v>16</v>
      </c>
    </row>
    <row r="40" spans="1:3">
      <c r="A40" s="4" t="s">
        <v>711</v>
      </c>
      <c r="B40" s="7" t="n">
        <v>243</v>
      </c>
      <c r="C40" s="7" t="n">
        <v>270</v>
      </c>
    </row>
    <row r="41" spans="1:3">
      <c r="A41" s="4" t="s">
        <v>712</v>
      </c>
      <c r="B41" s="7" t="n">
        <v>238</v>
      </c>
      <c r="C41" s="7" t="n">
        <v>27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45"/>
    <col customWidth="1" max="3" min="3" width="29"/>
    <col customWidth="1" max="4" min="4" width="29"/>
  </cols>
  <sheetData>
    <row r="1" spans="1:4">
      <c r="A1" s="1" t="s">
        <v>713</v>
      </c>
      <c r="C1" s="2" t="s">
        <v>1</v>
      </c>
    </row>
    <row r="2" spans="1:4">
      <c r="C2" s="2" t="s">
        <v>708</v>
      </c>
      <c r="D2" s="2" t="s">
        <v>709</v>
      </c>
    </row>
    <row r="3" spans="1:4">
      <c r="A3" s="3" t="s">
        <v>704</v>
      </c>
    </row>
    <row r="4" spans="1:4">
      <c r="A4" s="4" t="s">
        <v>710</v>
      </c>
      <c r="C4" s="6" t="n">
        <v>34</v>
      </c>
      <c r="D4" s="6" t="n">
        <v>43</v>
      </c>
    </row>
    <row r="5" spans="1:4">
      <c r="A5" s="4" t="s">
        <v>714</v>
      </c>
      <c r="B5" s="4" t="s">
        <v>715</v>
      </c>
      <c r="C5" s="7" t="n">
        <v>240</v>
      </c>
      <c r="D5" s="7" t="n">
        <v>303</v>
      </c>
    </row>
    <row r="6" spans="1:4">
      <c r="A6" s="4" t="s">
        <v>522</v>
      </c>
    </row>
    <row r="7" spans="1:4">
      <c r="A7" s="3" t="s">
        <v>704</v>
      </c>
    </row>
    <row r="8" spans="1:4">
      <c r="A8" s="4" t="s">
        <v>710</v>
      </c>
      <c r="C8" s="6" t="n">
        <v>28</v>
      </c>
      <c r="D8" s="6" t="n">
        <v>37</v>
      </c>
    </row>
    <row r="9" spans="1:4">
      <c r="A9" s="4" t="s">
        <v>714</v>
      </c>
      <c r="B9" s="4" t="s">
        <v>715</v>
      </c>
      <c r="C9" s="7" t="n">
        <v>175</v>
      </c>
      <c r="D9" s="7" t="n">
        <v>105</v>
      </c>
    </row>
    <row r="10" spans="1:4">
      <c r="A10" s="4" t="s">
        <v>523</v>
      </c>
    </row>
    <row r="11" spans="1:4">
      <c r="A11" s="3" t="s">
        <v>704</v>
      </c>
    </row>
    <row r="12" spans="1:4">
      <c r="A12" s="4" t="s">
        <v>710</v>
      </c>
      <c r="C12" s="6" t="n">
        <v>1</v>
      </c>
      <c r="D12" s="6" t="n">
        <v>2</v>
      </c>
    </row>
    <row r="13" spans="1:4">
      <c r="A13" s="4" t="s">
        <v>714</v>
      </c>
      <c r="B13" s="4" t="s">
        <v>715</v>
      </c>
      <c r="C13" s="7" t="n">
        <v>50</v>
      </c>
      <c r="D13" s="7" t="n">
        <v>102</v>
      </c>
    </row>
    <row r="14" spans="1:4">
      <c r="A14" s="4" t="s">
        <v>524</v>
      </c>
    </row>
    <row r="15" spans="1:4">
      <c r="A15" s="3" t="s">
        <v>704</v>
      </c>
    </row>
    <row r="16" spans="1:4">
      <c r="A16" s="4" t="s">
        <v>710</v>
      </c>
      <c r="C16" s="6" t="n">
        <v>4</v>
      </c>
      <c r="D16" s="6" t="n">
        <v>3</v>
      </c>
    </row>
    <row r="17" spans="1:4">
      <c r="A17" s="4" t="s">
        <v>714</v>
      </c>
      <c r="B17" s="4" t="s">
        <v>715</v>
      </c>
      <c r="C17" s="7" t="n">
        <v>5</v>
      </c>
      <c r="D17" s="7" t="n">
        <v>4</v>
      </c>
    </row>
    <row r="18" spans="1:4">
      <c r="A18" s="4" t="s">
        <v>525</v>
      </c>
    </row>
    <row r="19" spans="1:4">
      <c r="A19" s="3" t="s">
        <v>704</v>
      </c>
    </row>
    <row r="20" spans="1:4">
      <c r="A20" s="4" t="s">
        <v>710</v>
      </c>
      <c r="C20" s="6" t="n">
        <v>1</v>
      </c>
      <c r="D20" s="6" t="n">
        <v>1</v>
      </c>
    </row>
    <row r="21" spans="1:4">
      <c r="A21" s="4" t="s">
        <v>714</v>
      </c>
      <c r="B21" s="4" t="s">
        <v>715</v>
      </c>
      <c r="C21" s="7" t="n">
        <v>10</v>
      </c>
      <c r="D21" s="7" t="n">
        <v>92</v>
      </c>
    </row>
    <row r="22" spans="1:4">
      <c r="A22" t="n"/>
    </row>
    <row r="23" spans="1:4">
      <c r="A23" s="4" t="s">
        <v>715</v>
      </c>
      <c r="B23" s="4" t="s">
        <v>716</v>
      </c>
    </row>
  </sheetData>
  <mergeCells count="4">
    <mergeCell ref="A1:B2"/>
    <mergeCell ref="C1:D1"/>
    <mergeCell ref="A22:C22"/>
    <mergeCell ref="B23:C23"/>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17</v>
      </c>
      <c r="B1" s="2" t="s">
        <v>1</v>
      </c>
    </row>
    <row r="2" spans="1:3">
      <c r="B2" s="2" t="s">
        <v>2</v>
      </c>
      <c r="C2" s="2" t="s">
        <v>74</v>
      </c>
    </row>
    <row r="3" spans="1:3">
      <c r="A3" s="3" t="s">
        <v>718</v>
      </c>
    </row>
    <row r="4" spans="1:3">
      <c r="A4" s="4" t="s">
        <v>719</v>
      </c>
      <c r="B4" s="7" t="n">
        <v>142012</v>
      </c>
      <c r="C4" s="7" t="n">
        <v>125926</v>
      </c>
    </row>
    <row r="5" spans="1:3">
      <c r="A5" s="4" t="s">
        <v>720</v>
      </c>
      <c r="B5" s="6" t="n">
        <v>-7884</v>
      </c>
      <c r="C5" s="6" t="n">
        <v>-6888</v>
      </c>
    </row>
    <row r="6" spans="1:3">
      <c r="A6" s="4" t="s">
        <v>721</v>
      </c>
      <c r="B6" s="6" t="n">
        <v>1904</v>
      </c>
      <c r="C6" s="6" t="n">
        <v>1325</v>
      </c>
    </row>
    <row r="7" spans="1:3">
      <c r="A7" s="4" t="s">
        <v>722</v>
      </c>
      <c r="B7" s="6" t="n">
        <v>-5980</v>
      </c>
      <c r="C7" s="6" t="n">
        <v>-5563</v>
      </c>
    </row>
    <row r="8" spans="1:3">
      <c r="A8" s="4" t="s">
        <v>87</v>
      </c>
      <c r="B8" s="6" t="n">
        <v>11768</v>
      </c>
      <c r="C8" s="6" t="n">
        <v>8136</v>
      </c>
    </row>
    <row r="9" spans="1:3">
      <c r="A9" s="4" t="s">
        <v>723</v>
      </c>
      <c r="B9" s="6" t="n">
        <v>147800</v>
      </c>
      <c r="C9" s="6" t="n">
        <v>128499</v>
      </c>
    </row>
    <row r="10" spans="1:3">
      <c r="A10" s="4" t="s">
        <v>627</v>
      </c>
    </row>
    <row r="11" spans="1:3">
      <c r="A11" s="3" t="s">
        <v>718</v>
      </c>
    </row>
    <row r="12" spans="1:3">
      <c r="A12" s="4" t="s">
        <v>719</v>
      </c>
      <c r="B12" s="6" t="n">
        <v>135285</v>
      </c>
      <c r="C12" s="6" t="n">
        <v>117952</v>
      </c>
    </row>
    <row r="13" spans="1:3">
      <c r="A13" s="4" t="s">
        <v>720</v>
      </c>
      <c r="B13" s="6" t="n">
        <v>-7503</v>
      </c>
      <c r="C13" s="6" t="n">
        <v>-6747</v>
      </c>
    </row>
    <row r="14" spans="1:3">
      <c r="A14" s="4" t="s">
        <v>721</v>
      </c>
      <c r="B14" s="6" t="n">
        <v>1598</v>
      </c>
      <c r="C14" s="6" t="n">
        <v>976</v>
      </c>
    </row>
    <row r="15" spans="1:3">
      <c r="A15" s="4" t="s">
        <v>722</v>
      </c>
      <c r="B15" s="6" t="n">
        <v>-5905</v>
      </c>
      <c r="C15" s="6" t="n">
        <v>-5771</v>
      </c>
    </row>
    <row r="16" spans="1:3">
      <c r="A16" s="4" t="s">
        <v>87</v>
      </c>
      <c r="B16" s="6" t="n">
        <v>12840</v>
      </c>
      <c r="C16" s="6" t="n">
        <v>9066</v>
      </c>
    </row>
    <row r="17" spans="1:3">
      <c r="A17" s="4" t="s">
        <v>723</v>
      </c>
      <c r="B17" s="6" t="n">
        <v>142220</v>
      </c>
      <c r="C17" s="6" t="n">
        <v>121247</v>
      </c>
    </row>
    <row r="18" spans="1:3">
      <c r="A18" s="4" t="s">
        <v>537</v>
      </c>
    </row>
    <row r="19" spans="1:3">
      <c r="A19" s="3" t="s">
        <v>718</v>
      </c>
    </row>
    <row r="20" spans="1:3">
      <c r="A20" s="4" t="s">
        <v>719</v>
      </c>
      <c r="B20" s="6" t="n">
        <v>6727</v>
      </c>
      <c r="C20" s="6" t="n">
        <v>7974</v>
      </c>
    </row>
    <row r="21" spans="1:3">
      <c r="A21" s="4" t="s">
        <v>720</v>
      </c>
      <c r="B21" s="6" t="n">
        <v>-381</v>
      </c>
      <c r="C21" s="6" t="n">
        <v>-141</v>
      </c>
    </row>
    <row r="22" spans="1:3">
      <c r="A22" s="4" t="s">
        <v>721</v>
      </c>
      <c r="B22" s="6" t="n">
        <v>306</v>
      </c>
      <c r="C22" s="6" t="n">
        <v>349</v>
      </c>
    </row>
    <row r="23" spans="1:3">
      <c r="A23" s="4" t="s">
        <v>722</v>
      </c>
      <c r="B23" s="6" t="n">
        <v>-75</v>
      </c>
      <c r="C23" s="6" t="n">
        <v>208</v>
      </c>
    </row>
    <row r="24" spans="1:3">
      <c r="A24" s="4" t="s">
        <v>87</v>
      </c>
      <c r="B24" s="6" t="n">
        <v>-1072</v>
      </c>
      <c r="C24" s="6" t="n">
        <v>-930</v>
      </c>
    </row>
    <row r="25" spans="1:3">
      <c r="A25" s="4" t="s">
        <v>723</v>
      </c>
      <c r="B25" s="6" t="n">
        <v>5580</v>
      </c>
      <c r="C25" s="6" t="n">
        <v>7252</v>
      </c>
    </row>
    <row r="26" spans="1:3">
      <c r="A26" s="4" t="s">
        <v>518</v>
      </c>
    </row>
    <row r="27" spans="1:3">
      <c r="A27" s="3" t="s">
        <v>718</v>
      </c>
    </row>
    <row r="28" spans="1:3">
      <c r="A28" s="4" t="s">
        <v>719</v>
      </c>
      <c r="B28" s="6" t="n">
        <v>41741</v>
      </c>
      <c r="C28" s="6" t="n">
        <v>37588</v>
      </c>
    </row>
    <row r="29" spans="1:3">
      <c r="A29" s="4" t="s">
        <v>720</v>
      </c>
      <c r="B29" s="6" t="n">
        <v>-1369</v>
      </c>
      <c r="C29" s="6" t="n">
        <v>-1001</v>
      </c>
    </row>
    <row r="30" spans="1:3">
      <c r="A30" s="4" t="s">
        <v>721</v>
      </c>
      <c r="B30" s="6" t="n">
        <v>597</v>
      </c>
      <c r="C30" s="6" t="n">
        <v>209</v>
      </c>
    </row>
    <row r="31" spans="1:3">
      <c r="A31" s="4" t="s">
        <v>722</v>
      </c>
      <c r="B31" s="6" t="n">
        <v>-772</v>
      </c>
      <c r="C31" s="6" t="n">
        <v>-792</v>
      </c>
    </row>
    <row r="32" spans="1:3">
      <c r="A32" s="4" t="s">
        <v>87</v>
      </c>
      <c r="B32" s="6" t="n">
        <v>2929</v>
      </c>
      <c r="C32" s="6" t="n">
        <v>1996</v>
      </c>
    </row>
    <row r="33" spans="1:3">
      <c r="A33" s="4" t="s">
        <v>723</v>
      </c>
      <c r="B33" s="6" t="n">
        <v>43898</v>
      </c>
      <c r="C33" s="6" t="n">
        <v>38792</v>
      </c>
    </row>
    <row r="34" spans="1:3">
      <c r="A34" s="4" t="s">
        <v>519</v>
      </c>
    </row>
    <row r="35" spans="1:3">
      <c r="A35" s="3" t="s">
        <v>718</v>
      </c>
    </row>
    <row r="36" spans="1:3">
      <c r="A36" s="4" t="s">
        <v>719</v>
      </c>
      <c r="B36" s="6" t="n">
        <v>41023</v>
      </c>
      <c r="C36" s="6" t="n">
        <v>32645</v>
      </c>
    </row>
    <row r="37" spans="1:3">
      <c r="A37" s="4" t="s">
        <v>720</v>
      </c>
      <c r="B37" s="6" t="n">
        <v>-298</v>
      </c>
      <c r="C37" s="6" t="n">
        <v>-684</v>
      </c>
    </row>
    <row r="38" spans="1:3">
      <c r="A38" s="4" t="s">
        <v>721</v>
      </c>
      <c r="B38" s="6" t="n">
        <v>190</v>
      </c>
      <c r="C38" s="6" t="n">
        <v>120</v>
      </c>
    </row>
    <row r="39" spans="1:3">
      <c r="A39" s="4" t="s">
        <v>722</v>
      </c>
      <c r="B39" s="6" t="n">
        <v>-108</v>
      </c>
      <c r="C39" s="6" t="n">
        <v>-564</v>
      </c>
    </row>
    <row r="40" spans="1:3">
      <c r="A40" s="4" t="s">
        <v>87</v>
      </c>
      <c r="B40" s="6" t="n">
        <v>6948</v>
      </c>
      <c r="C40" s="6" t="n">
        <v>722</v>
      </c>
    </row>
    <row r="41" spans="1:3">
      <c r="A41" s="4" t="s">
        <v>723</v>
      </c>
      <c r="B41" s="6" t="n">
        <v>47863</v>
      </c>
      <c r="C41" s="6" t="n">
        <v>32803</v>
      </c>
    </row>
    <row r="42" spans="1:3">
      <c r="A42" s="4" t="s">
        <v>520</v>
      </c>
    </row>
    <row r="43" spans="1:3">
      <c r="A43" s="3" t="s">
        <v>718</v>
      </c>
    </row>
    <row r="44" spans="1:3">
      <c r="A44" s="4" t="s">
        <v>719</v>
      </c>
      <c r="B44" s="6" t="n">
        <v>2541</v>
      </c>
      <c r="C44" s="6" t="n">
        <v>2398</v>
      </c>
    </row>
    <row r="45" spans="1:3">
      <c r="A45" s="4" t="s">
        <v>720</v>
      </c>
      <c r="B45" s="6" t="n">
        <v>-114</v>
      </c>
      <c r="C45" s="6" t="n">
        <v>-93</v>
      </c>
    </row>
    <row r="46" spans="1:3">
      <c r="A46" s="4" t="s">
        <v>721</v>
      </c>
      <c r="B46" s="6" t="n">
        <v>14</v>
      </c>
      <c r="C46" s="6" t="n">
        <v>10</v>
      </c>
    </row>
    <row r="47" spans="1:3">
      <c r="A47" s="4" t="s">
        <v>722</v>
      </c>
      <c r="B47" s="6" t="n">
        <v>-100</v>
      </c>
      <c r="C47" s="6" t="n">
        <v>-83</v>
      </c>
    </row>
    <row r="48" spans="1:3">
      <c r="A48" s="4" t="s">
        <v>87</v>
      </c>
      <c r="B48" s="6" t="n">
        <v>377</v>
      </c>
      <c r="C48" s="6" t="n">
        <v>261</v>
      </c>
    </row>
    <row r="49" spans="1:3">
      <c r="A49" s="4" t="s">
        <v>723</v>
      </c>
      <c r="B49" s="6" t="n">
        <v>2818</v>
      </c>
      <c r="C49" s="6" t="n">
        <v>2576</v>
      </c>
    </row>
    <row r="50" spans="1:3">
      <c r="A50" s="4" t="s">
        <v>521</v>
      </c>
    </row>
    <row r="51" spans="1:3">
      <c r="A51" s="3" t="s">
        <v>718</v>
      </c>
    </row>
    <row r="52" spans="1:3">
      <c r="A52" s="4" t="s">
        <v>719</v>
      </c>
      <c r="B52" s="6" t="n">
        <v>85305</v>
      </c>
      <c r="C52" s="6" t="n">
        <v>72631</v>
      </c>
    </row>
    <row r="53" spans="1:3">
      <c r="A53" s="4" t="s">
        <v>720</v>
      </c>
      <c r="B53" s="6" t="n">
        <v>-1781</v>
      </c>
      <c r="C53" s="6" t="n">
        <v>-1778</v>
      </c>
    </row>
    <row r="54" spans="1:3">
      <c r="A54" s="4" t="s">
        <v>721</v>
      </c>
      <c r="B54" s="6" t="n">
        <v>801</v>
      </c>
      <c r="C54" s="6" t="n">
        <v>339</v>
      </c>
    </row>
    <row r="55" spans="1:3">
      <c r="A55" s="4" t="s">
        <v>722</v>
      </c>
      <c r="B55" s="6" t="n">
        <v>-980</v>
      </c>
      <c r="C55" s="6" t="n">
        <v>-1439</v>
      </c>
    </row>
    <row r="56" spans="1:3">
      <c r="A56" s="4" t="s">
        <v>87</v>
      </c>
      <c r="B56" s="6" t="n">
        <v>10254</v>
      </c>
      <c r="C56" s="6" t="n">
        <v>2979</v>
      </c>
    </row>
    <row r="57" spans="1:3">
      <c r="A57" s="4" t="s">
        <v>723</v>
      </c>
      <c r="B57" s="6" t="n">
        <v>94579</v>
      </c>
      <c r="C57" s="6" t="n">
        <v>74171</v>
      </c>
    </row>
    <row r="58" spans="1:3">
      <c r="A58" s="4" t="s">
        <v>522</v>
      </c>
    </row>
    <row r="59" spans="1:3">
      <c r="A59" s="3" t="s">
        <v>718</v>
      </c>
    </row>
    <row r="60" spans="1:3">
      <c r="A60" s="4" t="s">
        <v>719</v>
      </c>
      <c r="B60" s="6" t="n">
        <v>21587</v>
      </c>
      <c r="C60" s="6" t="n">
        <v>20538</v>
      </c>
    </row>
    <row r="61" spans="1:3">
      <c r="A61" s="4" t="s">
        <v>720</v>
      </c>
      <c r="B61" s="6" t="n">
        <v>-2667</v>
      </c>
      <c r="C61" s="6" t="n">
        <v>-2433</v>
      </c>
    </row>
    <row r="62" spans="1:3">
      <c r="A62" s="4" t="s">
        <v>721</v>
      </c>
      <c r="B62" s="6" t="n">
        <v>454</v>
      </c>
      <c r="C62" s="6" t="n">
        <v>269</v>
      </c>
    </row>
    <row r="63" spans="1:3">
      <c r="A63" s="4" t="s">
        <v>722</v>
      </c>
      <c r="B63" s="6" t="n">
        <v>-2213</v>
      </c>
      <c r="C63" s="6" t="n">
        <v>-2164</v>
      </c>
    </row>
    <row r="64" spans="1:3">
      <c r="A64" s="4" t="s">
        <v>87</v>
      </c>
      <c r="B64" s="6" t="n">
        <v>1351</v>
      </c>
      <c r="C64" s="6" t="n">
        <v>2830</v>
      </c>
    </row>
    <row r="65" spans="1:3">
      <c r="A65" s="4" t="s">
        <v>723</v>
      </c>
      <c r="B65" s="6" t="n">
        <v>20725</v>
      </c>
      <c r="C65" s="6" t="n">
        <v>21204</v>
      </c>
    </row>
    <row r="66" spans="1:3">
      <c r="A66" s="4" t="s">
        <v>523</v>
      </c>
    </row>
    <row r="67" spans="1:3">
      <c r="A67" s="3" t="s">
        <v>718</v>
      </c>
    </row>
    <row r="68" spans="1:3">
      <c r="A68" s="4" t="s">
        <v>719</v>
      </c>
      <c r="B68" s="6" t="n">
        <v>7909</v>
      </c>
      <c r="C68" s="6" t="n">
        <v>8024</v>
      </c>
    </row>
    <row r="69" spans="1:3">
      <c r="A69" s="4" t="s">
        <v>720</v>
      </c>
      <c r="B69" s="6" t="n">
        <v>-85</v>
      </c>
      <c r="C69" s="6" t="n">
        <v>-511</v>
      </c>
    </row>
    <row r="70" spans="1:3">
      <c r="A70" s="4" t="s">
        <v>721</v>
      </c>
      <c r="B70" s="6" t="n">
        <v>19</v>
      </c>
      <c r="C70" s="6" t="n">
        <v>15</v>
      </c>
    </row>
    <row r="71" spans="1:3">
      <c r="A71" s="4" t="s">
        <v>722</v>
      </c>
      <c r="B71" s="6" t="n">
        <v>-66</v>
      </c>
      <c r="C71" s="6" t="n">
        <v>-496</v>
      </c>
    </row>
    <row r="72" spans="1:3">
      <c r="A72" s="4" t="s">
        <v>87</v>
      </c>
      <c r="B72" s="6" t="n">
        <v>-33</v>
      </c>
      <c r="C72" s="6" t="n">
        <v>943</v>
      </c>
    </row>
    <row r="73" spans="1:3">
      <c r="A73" s="4" t="s">
        <v>723</v>
      </c>
      <c r="B73" s="6" t="n">
        <v>7810</v>
      </c>
      <c r="C73" s="6" t="n">
        <v>8471</v>
      </c>
    </row>
    <row r="74" spans="1:3">
      <c r="A74" s="4" t="s">
        <v>524</v>
      </c>
    </row>
    <row r="75" spans="1:3">
      <c r="A75" s="3" t="s">
        <v>718</v>
      </c>
    </row>
    <row r="76" spans="1:3">
      <c r="A76" s="4" t="s">
        <v>719</v>
      </c>
      <c r="B76" s="6" t="n">
        <v>9889</v>
      </c>
      <c r="C76" s="6" t="n">
        <v>7504</v>
      </c>
    </row>
    <row r="77" spans="1:3">
      <c r="A77" s="4" t="s">
        <v>720</v>
      </c>
      <c r="B77" s="6" t="n">
        <v>-1942</v>
      </c>
      <c r="C77" s="6" t="n">
        <v>-1280</v>
      </c>
    </row>
    <row r="78" spans="1:3">
      <c r="A78" s="4" t="s">
        <v>721</v>
      </c>
      <c r="B78" s="6" t="n">
        <v>262</v>
      </c>
      <c r="C78" s="6" t="n">
        <v>302</v>
      </c>
    </row>
    <row r="79" spans="1:3">
      <c r="A79" s="4" t="s">
        <v>722</v>
      </c>
      <c r="B79" s="6" t="n">
        <v>-1680</v>
      </c>
      <c r="C79" s="6" t="n">
        <v>-978</v>
      </c>
    </row>
    <row r="80" spans="1:3">
      <c r="A80" s="4" t="s">
        <v>87</v>
      </c>
      <c r="B80" s="6" t="n">
        <v>856</v>
      </c>
      <c r="C80" s="6" t="n">
        <v>1131</v>
      </c>
    </row>
    <row r="81" spans="1:3">
      <c r="A81" s="4" t="s">
        <v>723</v>
      </c>
      <c r="B81" s="6" t="n">
        <v>9065</v>
      </c>
      <c r="C81" s="6" t="n">
        <v>7657</v>
      </c>
    </row>
    <row r="82" spans="1:3">
      <c r="A82" s="4" t="s">
        <v>525</v>
      </c>
    </row>
    <row r="83" spans="1:3">
      <c r="A83" s="3" t="s">
        <v>718</v>
      </c>
    </row>
    <row r="84" spans="1:3">
      <c r="A84" s="4" t="s">
        <v>719</v>
      </c>
      <c r="B84" s="6" t="n">
        <v>9582</v>
      </c>
      <c r="C84" s="6" t="n">
        <v>8496</v>
      </c>
    </row>
    <row r="85" spans="1:3">
      <c r="A85" s="4" t="s">
        <v>720</v>
      </c>
      <c r="B85" s="6" t="n">
        <v>-474</v>
      </c>
      <c r="C85" s="6" t="n">
        <v>-410</v>
      </c>
    </row>
    <row r="86" spans="1:3">
      <c r="A86" s="4" t="s">
        <v>721</v>
      </c>
      <c r="B86" s="6" t="n">
        <v>56</v>
      </c>
      <c r="C86" s="6" t="n">
        <v>40</v>
      </c>
    </row>
    <row r="87" spans="1:3">
      <c r="A87" s="4" t="s">
        <v>722</v>
      </c>
      <c r="B87" s="6" t="n">
        <v>-418</v>
      </c>
      <c r="C87" s="6" t="n">
        <v>-370</v>
      </c>
    </row>
    <row r="88" spans="1:3">
      <c r="A88" s="4" t="s">
        <v>87</v>
      </c>
      <c r="B88" s="6" t="n">
        <v>-197</v>
      </c>
      <c r="C88" s="6" t="n">
        <v>764</v>
      </c>
    </row>
    <row r="89" spans="1:3">
      <c r="A89" s="4" t="s">
        <v>723</v>
      </c>
      <c r="B89" s="6" t="n">
        <v>8967</v>
      </c>
      <c r="C89" s="6" t="n">
        <v>8890</v>
      </c>
    </row>
    <row r="90" spans="1:3">
      <c r="A90" s="4" t="s">
        <v>526</v>
      </c>
    </row>
    <row r="91" spans="1:3">
      <c r="A91" s="3" t="s">
        <v>718</v>
      </c>
    </row>
    <row r="92" spans="1:3">
      <c r="A92" s="4" t="s">
        <v>719</v>
      </c>
      <c r="B92" s="6" t="n">
        <v>1013</v>
      </c>
      <c r="C92" s="6" t="n">
        <v>759</v>
      </c>
    </row>
    <row r="93" spans="1:3">
      <c r="A93" s="4" t="s">
        <v>720</v>
      </c>
      <c r="B93" s="6" t="n">
        <v>-554</v>
      </c>
      <c r="C93" s="6" t="n">
        <v>-335</v>
      </c>
    </row>
    <row r="94" spans="1:3">
      <c r="A94" s="4" t="s">
        <v>721</v>
      </c>
      <c r="B94" s="6" t="n">
        <v>6</v>
      </c>
      <c r="C94" s="6" t="n">
        <v>11</v>
      </c>
    </row>
    <row r="95" spans="1:3">
      <c r="A95" s="4" t="s">
        <v>722</v>
      </c>
      <c r="B95" s="6" t="n">
        <v>-548</v>
      </c>
      <c r="C95" s="6" t="n">
        <v>-324</v>
      </c>
    </row>
    <row r="96" spans="1:3">
      <c r="A96" s="4" t="s">
        <v>87</v>
      </c>
      <c r="B96" s="6" t="n">
        <v>609</v>
      </c>
      <c r="C96" s="6" t="n">
        <v>419</v>
      </c>
    </row>
    <row r="97" spans="1:3">
      <c r="A97" s="4" t="s">
        <v>723</v>
      </c>
      <c r="B97" s="6" t="n">
        <v>1074</v>
      </c>
      <c r="C97" s="6" t="n">
        <v>854</v>
      </c>
    </row>
    <row r="98" spans="1:3">
      <c r="A98" s="4" t="s">
        <v>561</v>
      </c>
    </row>
    <row r="99" spans="1:3">
      <c r="A99" s="3" t="s">
        <v>718</v>
      </c>
    </row>
    <row r="100" spans="1:3">
      <c r="A100" s="4" t="s">
        <v>719</v>
      </c>
      <c r="B100" s="6" t="n">
        <v>834</v>
      </c>
      <c r="C100" s="6" t="n">
        <v>660</v>
      </c>
    </row>
    <row r="101" spans="1:3">
      <c r="A101" s="4" t="s">
        <v>720</v>
      </c>
      <c r="B101" s="6" t="n">
        <v>-160</v>
      </c>
      <c r="C101" s="6" t="n">
        <v>-64</v>
      </c>
    </row>
    <row r="102" spans="1:3">
      <c r="A102" s="4" t="s">
        <v>721</v>
      </c>
      <c r="C102" s="6" t="n">
        <v>19</v>
      </c>
    </row>
    <row r="103" spans="1:3">
      <c r="A103" s="4" t="s">
        <v>722</v>
      </c>
      <c r="B103" s="6" t="n">
        <v>-160</v>
      </c>
      <c r="C103" s="6" t="n">
        <v>-45</v>
      </c>
    </row>
    <row r="104" spans="1:3">
      <c r="A104" s="4" t="s">
        <v>87</v>
      </c>
      <c r="B104" s="6" t="n">
        <v>30</v>
      </c>
      <c r="C104" s="6" t="n">
        <v>6</v>
      </c>
    </row>
    <row r="105" spans="1:3">
      <c r="A105" s="4" t="s">
        <v>723</v>
      </c>
      <c r="B105" s="6" t="n">
        <v>704</v>
      </c>
      <c r="C105" s="6" t="n">
        <v>621</v>
      </c>
    </row>
    <row r="106" spans="1:3">
      <c r="A106" s="4" t="s">
        <v>724</v>
      </c>
    </row>
    <row r="107" spans="1:3">
      <c r="A107" s="3" t="s">
        <v>718</v>
      </c>
    </row>
    <row r="108" spans="1:3">
      <c r="A108" s="4" t="s">
        <v>719</v>
      </c>
      <c r="B108" s="6" t="n">
        <v>5893</v>
      </c>
      <c r="C108" s="6" t="n">
        <v>7314</v>
      </c>
    </row>
    <row r="109" spans="1:3">
      <c r="A109" s="4" t="s">
        <v>720</v>
      </c>
      <c r="B109" s="6" t="n">
        <v>-221</v>
      </c>
      <c r="C109" s="6" t="n">
        <v>-77</v>
      </c>
    </row>
    <row r="110" spans="1:3">
      <c r="A110" s="4" t="s">
        <v>721</v>
      </c>
      <c r="B110" s="6" t="n">
        <v>306</v>
      </c>
      <c r="C110" s="6" t="n">
        <v>330</v>
      </c>
    </row>
    <row r="111" spans="1:3">
      <c r="A111" s="4" t="s">
        <v>722</v>
      </c>
      <c r="B111" s="6" t="n">
        <v>85</v>
      </c>
      <c r="C111" s="6" t="n">
        <v>253</v>
      </c>
    </row>
    <row r="112" spans="1:3">
      <c r="A112" s="4" t="s">
        <v>87</v>
      </c>
      <c r="B112" s="6" t="n">
        <v>-1102</v>
      </c>
      <c r="C112" s="6" t="n">
        <v>-936</v>
      </c>
    </row>
    <row r="113" spans="1:3">
      <c r="A113" s="4" t="s">
        <v>723</v>
      </c>
      <c r="B113" s="7" t="n">
        <v>4876</v>
      </c>
      <c r="C113" s="7" t="n">
        <v>663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5</v>
      </c>
      <c r="B1" s="2" t="s">
        <v>2</v>
      </c>
      <c r="C1" s="2" t="s">
        <v>25</v>
      </c>
    </row>
    <row r="2" spans="1:3">
      <c r="A2" s="3" t="s">
        <v>726</v>
      </c>
    </row>
    <row r="3" spans="1:3">
      <c r="A3" s="4" t="s">
        <v>727</v>
      </c>
      <c r="B3" s="7" t="n">
        <v>6012</v>
      </c>
      <c r="C3" s="7" t="n">
        <v>2650</v>
      </c>
    </row>
    <row r="4" spans="1:3">
      <c r="A4" s="4" t="s">
        <v>728</v>
      </c>
      <c r="B4" s="6" t="n">
        <v>136208</v>
      </c>
      <c r="C4" s="6" t="n">
        <v>132635</v>
      </c>
    </row>
    <row r="5" spans="1:3">
      <c r="A5" s="4" t="s">
        <v>187</v>
      </c>
      <c r="B5" s="6" t="n">
        <v>14165599</v>
      </c>
      <c r="C5" s="6" t="n">
        <v>12190440</v>
      </c>
    </row>
    <row r="6" spans="1:3">
      <c r="A6" s="4" t="s">
        <v>729</v>
      </c>
      <c r="B6" s="6" t="n">
        <v>33939</v>
      </c>
      <c r="C6" s="6" t="n">
        <v>23706</v>
      </c>
    </row>
    <row r="7" spans="1:3">
      <c r="A7" s="4" t="s">
        <v>730</v>
      </c>
      <c r="B7" s="6" t="n">
        <v>11253765</v>
      </c>
      <c r="C7" s="6" t="n">
        <v>11008273</v>
      </c>
    </row>
    <row r="8" spans="1:3">
      <c r="A8" s="4" t="s">
        <v>518</v>
      </c>
    </row>
    <row r="9" spans="1:3">
      <c r="A9" s="3" t="s">
        <v>726</v>
      </c>
    </row>
    <row r="10" spans="1:3">
      <c r="A10" s="4" t="s">
        <v>727</v>
      </c>
      <c r="B10" s="6" t="n">
        <v>400</v>
      </c>
      <c r="C10" s="6" t="n">
        <v>321</v>
      </c>
    </row>
    <row r="11" spans="1:3">
      <c r="A11" s="4" t="s">
        <v>728</v>
      </c>
      <c r="B11" s="6" t="n">
        <v>43498</v>
      </c>
      <c r="C11" s="6" t="n">
        <v>41420</v>
      </c>
    </row>
    <row r="12" spans="1:3">
      <c r="A12" s="4" t="s">
        <v>187</v>
      </c>
      <c r="B12" s="6" t="n">
        <v>5253660</v>
      </c>
      <c r="C12" s="6" t="n">
        <v>4109056</v>
      </c>
    </row>
    <row r="13" spans="1:3">
      <c r="A13" s="4" t="s">
        <v>729</v>
      </c>
      <c r="B13" s="6" t="n">
        <v>14260</v>
      </c>
      <c r="C13" s="6" t="n">
        <v>12904</v>
      </c>
    </row>
    <row r="14" spans="1:3">
      <c r="A14" s="4" t="s">
        <v>730</v>
      </c>
      <c r="B14" s="6" t="n">
        <v>3591041</v>
      </c>
      <c r="C14" s="6" t="n">
        <v>3518242</v>
      </c>
    </row>
    <row r="15" spans="1:3">
      <c r="A15" s="4" t="s">
        <v>519</v>
      </c>
    </row>
    <row r="16" spans="1:3">
      <c r="A16" s="3" t="s">
        <v>726</v>
      </c>
    </row>
    <row r="17" spans="1:3">
      <c r="A17" s="4" t="s">
        <v>727</v>
      </c>
      <c r="B17" s="6" t="n">
        <v>5612</v>
      </c>
      <c r="C17" s="6" t="n">
        <v>2329</v>
      </c>
    </row>
    <row r="18" spans="1:3">
      <c r="A18" s="4" t="s">
        <v>728</v>
      </c>
      <c r="B18" s="6" t="n">
        <v>42251</v>
      </c>
      <c r="C18" s="6" t="n">
        <v>38694</v>
      </c>
    </row>
    <row r="19" spans="1:3">
      <c r="A19" s="4" t="s">
        <v>187</v>
      </c>
      <c r="B19" s="6" t="n">
        <v>3046267</v>
      </c>
      <c r="C19" s="6" t="n">
        <v>2601722</v>
      </c>
    </row>
    <row r="20" spans="1:3">
      <c r="A20" s="4" t="s">
        <v>729</v>
      </c>
      <c r="B20" s="6" t="n">
        <v>19679</v>
      </c>
      <c r="C20" s="6" t="n">
        <v>10802</v>
      </c>
    </row>
    <row r="21" spans="1:3">
      <c r="A21" s="4" t="s">
        <v>730</v>
      </c>
      <c r="B21" s="6" t="n">
        <v>2554642</v>
      </c>
      <c r="C21" s="6" t="n">
        <v>2523549</v>
      </c>
    </row>
    <row r="22" spans="1:3">
      <c r="A22" s="4" t="s">
        <v>520</v>
      </c>
    </row>
    <row r="23" spans="1:3">
      <c r="A23" s="3" t="s">
        <v>726</v>
      </c>
    </row>
    <row r="24" spans="1:3">
      <c r="A24" s="4" t="s">
        <v>728</v>
      </c>
      <c r="B24" s="6" t="n">
        <v>2818</v>
      </c>
      <c r="C24" s="6" t="n">
        <v>2541</v>
      </c>
    </row>
    <row r="25" spans="1:3">
      <c r="A25" s="4" t="s">
        <v>187</v>
      </c>
      <c r="B25" s="6" t="n">
        <v>202605</v>
      </c>
      <c r="C25" s="6" t="n">
        <v>204553</v>
      </c>
    </row>
    <row r="26" spans="1:3">
      <c r="A26" s="4" t="s">
        <v>730</v>
      </c>
      <c r="B26" s="6" t="n">
        <v>202605</v>
      </c>
      <c r="C26" s="6" t="n">
        <v>204553</v>
      </c>
    </row>
    <row r="27" spans="1:3">
      <c r="A27" s="4" t="s">
        <v>521</v>
      </c>
    </row>
    <row r="28" spans="1:3">
      <c r="A28" s="3" t="s">
        <v>726</v>
      </c>
    </row>
    <row r="29" spans="1:3">
      <c r="A29" s="4" t="s">
        <v>727</v>
      </c>
      <c r="B29" s="6" t="n">
        <v>6012</v>
      </c>
      <c r="C29" s="6" t="n">
        <v>2650</v>
      </c>
    </row>
    <row r="30" spans="1:3">
      <c r="A30" s="4" t="s">
        <v>728</v>
      </c>
      <c r="B30" s="6" t="n">
        <v>88567</v>
      </c>
      <c r="C30" s="6" t="n">
        <v>82655</v>
      </c>
    </row>
    <row r="31" spans="1:3">
      <c r="A31" s="4" t="s">
        <v>187</v>
      </c>
      <c r="B31" s="6" t="n">
        <v>8502532</v>
      </c>
      <c r="C31" s="6" t="n">
        <v>6915331</v>
      </c>
    </row>
    <row r="32" spans="1:3">
      <c r="A32" s="4" t="s">
        <v>729</v>
      </c>
      <c r="B32" s="6" t="n">
        <v>33939</v>
      </c>
      <c r="C32" s="6" t="n">
        <v>23706</v>
      </c>
    </row>
    <row r="33" spans="1:3">
      <c r="A33" s="4" t="s">
        <v>730</v>
      </c>
      <c r="B33" s="6" t="n">
        <v>6348288</v>
      </c>
      <c r="C33" s="6" t="n">
        <v>6246344</v>
      </c>
    </row>
    <row r="34" spans="1:3">
      <c r="A34" s="4" t="s">
        <v>522</v>
      </c>
    </row>
    <row r="35" spans="1:3">
      <c r="A35" s="3" t="s">
        <v>726</v>
      </c>
    </row>
    <row r="36" spans="1:3">
      <c r="A36" s="4" t="s">
        <v>728</v>
      </c>
      <c r="B36" s="6" t="n">
        <v>20725</v>
      </c>
      <c r="C36" s="6" t="n">
        <v>21587</v>
      </c>
    </row>
    <row r="37" spans="1:3">
      <c r="A37" s="4" t="s">
        <v>187</v>
      </c>
      <c r="B37" s="6" t="n">
        <v>1790802</v>
      </c>
      <c r="C37" s="6" t="n">
        <v>1706636</v>
      </c>
    </row>
    <row r="38" spans="1:3">
      <c r="A38" s="4" t="s">
        <v>730</v>
      </c>
      <c r="B38" s="6" t="n">
        <v>1686037</v>
      </c>
      <c r="C38" s="6" t="n">
        <v>1660717</v>
      </c>
    </row>
    <row r="39" spans="1:3">
      <c r="A39" s="4" t="s">
        <v>523</v>
      </c>
    </row>
    <row r="40" spans="1:3">
      <c r="A40" s="3" t="s">
        <v>726</v>
      </c>
    </row>
    <row r="41" spans="1:3">
      <c r="A41" s="4" t="s">
        <v>728</v>
      </c>
      <c r="B41" s="6" t="n">
        <v>7810</v>
      </c>
      <c r="C41" s="6" t="n">
        <v>7909</v>
      </c>
    </row>
    <row r="42" spans="1:3">
      <c r="A42" s="4" t="s">
        <v>187</v>
      </c>
      <c r="B42" s="6" t="n">
        <v>1531379</v>
      </c>
      <c r="C42" s="6" t="n">
        <v>1395971</v>
      </c>
    </row>
    <row r="43" spans="1:3">
      <c r="A43" s="4" t="s">
        <v>730</v>
      </c>
      <c r="B43" s="6" t="n">
        <v>1105680</v>
      </c>
      <c r="C43" s="6" t="n">
        <v>1044689</v>
      </c>
    </row>
    <row r="44" spans="1:3">
      <c r="A44" s="4" t="s">
        <v>524</v>
      </c>
    </row>
    <row r="45" spans="1:3">
      <c r="A45" s="3" t="s">
        <v>726</v>
      </c>
    </row>
    <row r="46" spans="1:3">
      <c r="A46" s="4" t="s">
        <v>728</v>
      </c>
      <c r="B46" s="6" t="n">
        <v>9065</v>
      </c>
      <c r="C46" s="6" t="n">
        <v>9889</v>
      </c>
    </row>
    <row r="47" spans="1:3">
      <c r="A47" s="4" t="s">
        <v>187</v>
      </c>
      <c r="B47" s="6" t="n">
        <v>1025727</v>
      </c>
      <c r="C47" s="6" t="n">
        <v>996729</v>
      </c>
    </row>
    <row r="48" spans="1:3">
      <c r="A48" s="4" t="s">
        <v>730</v>
      </c>
      <c r="B48" s="6" t="n">
        <v>1025413</v>
      </c>
      <c r="C48" s="6" t="n">
        <v>996175</v>
      </c>
    </row>
    <row r="49" spans="1:3">
      <c r="A49" s="4" t="s">
        <v>525</v>
      </c>
    </row>
    <row r="50" spans="1:3">
      <c r="A50" s="3" t="s">
        <v>726</v>
      </c>
    </row>
    <row r="51" spans="1:3">
      <c r="A51" s="4" t="s">
        <v>728</v>
      </c>
      <c r="B51" s="6" t="n">
        <v>8967</v>
      </c>
      <c r="C51" s="6" t="n">
        <v>9582</v>
      </c>
    </row>
    <row r="52" spans="1:3">
      <c r="A52" s="4" t="s">
        <v>187</v>
      </c>
      <c r="B52" s="6" t="n">
        <v>1261493</v>
      </c>
      <c r="C52" s="6" t="n">
        <v>1137255</v>
      </c>
    </row>
    <row r="53" spans="1:3">
      <c r="A53" s="4" t="s">
        <v>730</v>
      </c>
      <c r="B53" s="6" t="n">
        <v>1034681</v>
      </c>
      <c r="C53" s="6" t="n">
        <v>1021830</v>
      </c>
    </row>
    <row r="54" spans="1:3">
      <c r="A54" s="4" t="s">
        <v>526</v>
      </c>
    </row>
    <row r="55" spans="1:3">
      <c r="A55" s="3" t="s">
        <v>726</v>
      </c>
    </row>
    <row r="56" spans="1:3">
      <c r="A56" s="4" t="s">
        <v>728</v>
      </c>
      <c r="B56" s="6" t="n">
        <v>1074</v>
      </c>
      <c r="C56" s="6" t="n">
        <v>1013</v>
      </c>
    </row>
    <row r="57" spans="1:3">
      <c r="A57" s="4" t="s">
        <v>187</v>
      </c>
      <c r="B57" s="6" t="n">
        <v>53666</v>
      </c>
      <c r="C57" s="6" t="n">
        <v>38518</v>
      </c>
    </row>
    <row r="58" spans="1:3">
      <c r="A58" s="4" t="s">
        <v>730</v>
      </c>
      <c r="B58" s="6" t="n">
        <v>53666</v>
      </c>
      <c r="C58" s="6" t="n">
        <v>38518</v>
      </c>
    </row>
    <row r="59" spans="1:3">
      <c r="A59" s="4" t="s">
        <v>731</v>
      </c>
    </row>
    <row r="60" spans="1:3">
      <c r="A60" s="3" t="s">
        <v>726</v>
      </c>
    </row>
    <row r="61" spans="1:3">
      <c r="A61" s="4" t="s">
        <v>187</v>
      </c>
      <c r="B61" s="6" t="n">
        <v>11287704</v>
      </c>
      <c r="C61" s="6" t="n">
        <v>11031979</v>
      </c>
    </row>
    <row r="62" spans="1:3">
      <c r="A62" s="4" t="s">
        <v>732</v>
      </c>
    </row>
    <row r="63" spans="1:3">
      <c r="A63" s="3" t="s">
        <v>726</v>
      </c>
    </row>
    <row r="64" spans="1:3">
      <c r="A64" s="4" t="s">
        <v>187</v>
      </c>
      <c r="B64" s="6" t="n">
        <v>3605301</v>
      </c>
      <c r="C64" s="6" t="n">
        <v>3531146</v>
      </c>
    </row>
    <row r="65" spans="1:3">
      <c r="A65" s="4" t="s">
        <v>733</v>
      </c>
    </row>
    <row r="66" spans="1:3">
      <c r="A66" s="3" t="s">
        <v>726</v>
      </c>
    </row>
    <row r="67" spans="1:3">
      <c r="A67" s="4" t="s">
        <v>187</v>
      </c>
      <c r="B67" s="6" t="n">
        <v>2574321</v>
      </c>
      <c r="C67" s="6" t="n">
        <v>2534351</v>
      </c>
    </row>
    <row r="68" spans="1:3">
      <c r="A68" s="4" t="s">
        <v>734</v>
      </c>
    </row>
    <row r="69" spans="1:3">
      <c r="A69" s="3" t="s">
        <v>726</v>
      </c>
    </row>
    <row r="70" spans="1:3">
      <c r="A70" s="4" t="s">
        <v>187</v>
      </c>
      <c r="B70" s="6" t="n">
        <v>202605</v>
      </c>
      <c r="C70" s="6" t="n">
        <v>204553</v>
      </c>
    </row>
    <row r="71" spans="1:3">
      <c r="A71" s="4" t="s">
        <v>735</v>
      </c>
    </row>
    <row r="72" spans="1:3">
      <c r="A72" s="3" t="s">
        <v>726</v>
      </c>
    </row>
    <row r="73" spans="1:3">
      <c r="A73" s="4" t="s">
        <v>187</v>
      </c>
      <c r="B73" s="6" t="n">
        <v>6382227</v>
      </c>
      <c r="C73" s="6" t="n">
        <v>6270050</v>
      </c>
    </row>
    <row r="74" spans="1:3">
      <c r="A74" s="4" t="s">
        <v>736</v>
      </c>
    </row>
    <row r="75" spans="1:3">
      <c r="A75" s="3" t="s">
        <v>726</v>
      </c>
    </row>
    <row r="76" spans="1:3">
      <c r="A76" s="4" t="s">
        <v>187</v>
      </c>
      <c r="B76" s="6" t="n">
        <v>1686037</v>
      </c>
      <c r="C76" s="6" t="n">
        <v>1660717</v>
      </c>
    </row>
    <row r="77" spans="1:3">
      <c r="A77" s="4" t="s">
        <v>737</v>
      </c>
    </row>
    <row r="78" spans="1:3">
      <c r="A78" s="3" t="s">
        <v>726</v>
      </c>
    </row>
    <row r="79" spans="1:3">
      <c r="A79" s="4" t="s">
        <v>187</v>
      </c>
      <c r="B79" s="6" t="n">
        <v>1105680</v>
      </c>
      <c r="C79" s="6" t="n">
        <v>1044689</v>
      </c>
    </row>
    <row r="80" spans="1:3">
      <c r="A80" s="4" t="s">
        <v>738</v>
      </c>
    </row>
    <row r="81" spans="1:3">
      <c r="A81" s="3" t="s">
        <v>726</v>
      </c>
    </row>
    <row r="82" spans="1:3">
      <c r="A82" s="4" t="s">
        <v>187</v>
      </c>
      <c r="B82" s="6" t="n">
        <v>1025413</v>
      </c>
      <c r="C82" s="6" t="n">
        <v>996175</v>
      </c>
    </row>
    <row r="83" spans="1:3">
      <c r="A83" s="4" t="s">
        <v>739</v>
      </c>
    </row>
    <row r="84" spans="1:3">
      <c r="A84" s="3" t="s">
        <v>726</v>
      </c>
    </row>
    <row r="85" spans="1:3">
      <c r="A85" s="4" t="s">
        <v>187</v>
      </c>
      <c r="B85" s="6" t="n">
        <v>1034681</v>
      </c>
      <c r="C85" s="6" t="n">
        <v>1021830</v>
      </c>
    </row>
    <row r="86" spans="1:3">
      <c r="A86" s="4" t="s">
        <v>740</v>
      </c>
    </row>
    <row r="87" spans="1:3">
      <c r="A87" s="3" t="s">
        <v>726</v>
      </c>
    </row>
    <row r="88" spans="1:3">
      <c r="A88" s="4" t="s">
        <v>187</v>
      </c>
      <c r="B88" s="7" t="n">
        <v>53666</v>
      </c>
      <c r="C88" s="7" t="n">
        <v>3851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1</v>
      </c>
      <c r="B1" s="2" t="s">
        <v>2</v>
      </c>
      <c r="C1" s="2" t="s">
        <v>25</v>
      </c>
    </row>
    <row r="2" spans="1:3">
      <c r="A2" s="3" t="s">
        <v>193</v>
      </c>
    </row>
    <row r="3" spans="1:3">
      <c r="A3" s="4" t="s">
        <v>742</v>
      </c>
      <c r="B3" s="7" t="n">
        <v>297562</v>
      </c>
      <c r="C3" s="7" t="n">
        <v>266732</v>
      </c>
    </row>
    <row r="4" spans="1:3">
      <c r="A4" s="4" t="s">
        <v>743</v>
      </c>
      <c r="B4" s="6" t="n">
        <v>490000</v>
      </c>
      <c r="C4" s="6" t="n">
        <v>1090000</v>
      </c>
    </row>
    <row r="5" spans="1:3">
      <c r="A5" s="4" t="s">
        <v>744</v>
      </c>
      <c r="B5" s="6" t="n">
        <v>652000</v>
      </c>
      <c r="C5" s="6" t="n">
        <v>568000</v>
      </c>
    </row>
    <row r="6" spans="1:3">
      <c r="A6" s="4" t="s">
        <v>745</v>
      </c>
      <c r="B6" s="6" t="n">
        <v>124326</v>
      </c>
      <c r="C6" s="6" t="n">
        <v>124164</v>
      </c>
    </row>
    <row r="7" spans="1:3">
      <c r="A7" s="4" t="s">
        <v>48</v>
      </c>
      <c r="B7" s="7" t="n">
        <v>1563888</v>
      </c>
      <c r="C7" s="7" t="n">
        <v>204889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746</v>
      </c>
      <c r="B1" s="2" t="s">
        <v>2</v>
      </c>
      <c r="C1" s="2" t="s">
        <v>25</v>
      </c>
    </row>
    <row r="2" spans="1:3">
      <c r="A2" s="3" t="s">
        <v>193</v>
      </c>
    </row>
    <row r="3" spans="1:3">
      <c r="A3" s="4" t="s">
        <v>743</v>
      </c>
      <c r="B3" s="7" t="n">
        <v>425147</v>
      </c>
      <c r="C3" s="7" t="n">
        <v>400017</v>
      </c>
    </row>
    <row r="4" spans="1:3">
      <c r="A4" s="4" t="s">
        <v>745</v>
      </c>
      <c r="B4" s="6" t="n">
        <v>85206</v>
      </c>
      <c r="C4" s="6" t="n">
        <v>84668</v>
      </c>
    </row>
    <row r="5" spans="1:3">
      <c r="A5" s="4" t="s">
        <v>747</v>
      </c>
      <c r="B5" s="6" t="n">
        <v>48572</v>
      </c>
      <c r="C5" s="6" t="n">
        <v>58298</v>
      </c>
    </row>
    <row r="6" spans="1:3">
      <c r="A6" s="4" t="s">
        <v>748</v>
      </c>
      <c r="B6" s="6" t="n">
        <v>98520</v>
      </c>
      <c r="C6" s="6" t="n">
        <v>98497</v>
      </c>
    </row>
    <row r="7" spans="1:3">
      <c r="A7" s="4" t="s">
        <v>749</v>
      </c>
      <c r="B7" s="7" t="n">
        <v>657445</v>
      </c>
      <c r="C7" s="7" t="n">
        <v>64148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1"/>
    <col customWidth="1" max="3" min="3" width="26"/>
    <col customWidth="1" max="4" min="4" width="14"/>
  </cols>
  <sheetData>
    <row r="1" spans="1:4">
      <c r="A1" s="1" t="s">
        <v>750</v>
      </c>
      <c r="B1" s="2" t="s">
        <v>695</v>
      </c>
    </row>
    <row r="2" spans="1:4">
      <c r="B2" s="2" t="s">
        <v>751</v>
      </c>
      <c r="C2" s="2" t="s">
        <v>752</v>
      </c>
      <c r="D2" s="2" t="s">
        <v>25</v>
      </c>
    </row>
    <row r="3" spans="1:4">
      <c r="A3" s="3" t="s">
        <v>753</v>
      </c>
    </row>
    <row r="4" spans="1:4">
      <c r="A4" s="4" t="s">
        <v>754</v>
      </c>
      <c r="C4" s="7" t="n">
        <v>5543082</v>
      </c>
    </row>
    <row r="5" spans="1:4">
      <c r="A5" s="4" t="s">
        <v>755</v>
      </c>
      <c r="C5" s="7" t="n">
        <v>915147</v>
      </c>
    </row>
    <row r="6" spans="1:4">
      <c r="A6" s="4" t="s">
        <v>756</v>
      </c>
      <c r="C6" s="6" t="n">
        <v>2021</v>
      </c>
    </row>
    <row r="7" spans="1:4">
      <c r="A7" s="4" t="s">
        <v>757</v>
      </c>
      <c r="C7" s="4" t="s">
        <v>758</v>
      </c>
      <c r="D7" s="4" t="s">
        <v>758</v>
      </c>
    </row>
    <row r="8" spans="1:4">
      <c r="A8" s="4" t="s">
        <v>759</v>
      </c>
      <c r="C8" s="4" t="s">
        <v>760</v>
      </c>
      <c r="D8" s="4" t="s">
        <v>760</v>
      </c>
    </row>
    <row r="9" spans="1:4">
      <c r="A9" s="4" t="s">
        <v>761</v>
      </c>
      <c r="C9" s="6" t="n">
        <v>2</v>
      </c>
    </row>
    <row r="10" spans="1:4">
      <c r="A10" s="4" t="s">
        <v>762</v>
      </c>
      <c r="C10" s="4" t="s">
        <v>763</v>
      </c>
    </row>
    <row r="11" spans="1:4">
      <c r="A11" s="4" t="s">
        <v>764</v>
      </c>
    </row>
    <row r="12" spans="1:4">
      <c r="A12" s="3" t="s">
        <v>753</v>
      </c>
    </row>
    <row r="13" spans="1:4">
      <c r="A13" s="4" t="s">
        <v>765</v>
      </c>
      <c r="B13" s="7" t="n">
        <v>1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49"/>
    <col customWidth="1" max="3" min="3" width="14"/>
  </cols>
  <sheetData>
    <row r="1" spans="1:3">
      <c r="A1" s="1" t="s">
        <v>766</v>
      </c>
      <c r="B1" s="2" t="s">
        <v>1</v>
      </c>
    </row>
    <row r="2" spans="1:3">
      <c r="B2" s="2" t="s">
        <v>2</v>
      </c>
      <c r="C2" s="2" t="s">
        <v>25</v>
      </c>
    </row>
    <row r="3" spans="1:3">
      <c r="A3" s="3" t="s">
        <v>767</v>
      </c>
    </row>
    <row r="4" spans="1:3">
      <c r="A4" s="4" t="s">
        <v>747</v>
      </c>
      <c r="B4" s="7" t="n">
        <v>48572</v>
      </c>
      <c r="C4" s="7" t="n">
        <v>58298</v>
      </c>
    </row>
    <row r="5" spans="1:3">
      <c r="A5" s="4" t="s">
        <v>768</v>
      </c>
    </row>
    <row r="6" spans="1:3">
      <c r="A6" s="3" t="s">
        <v>767</v>
      </c>
    </row>
    <row r="7" spans="1:3">
      <c r="A7" s="4" t="s">
        <v>747</v>
      </c>
      <c r="B7" s="6" t="n">
        <v>47500</v>
      </c>
    </row>
    <row r="8" spans="1:3">
      <c r="A8" s="4" t="s">
        <v>769</v>
      </c>
    </row>
    <row r="9" spans="1:3">
      <c r="A9" s="3" t="s">
        <v>767</v>
      </c>
    </row>
    <row r="10" spans="1:3">
      <c r="A10" s="4" t="s">
        <v>747</v>
      </c>
      <c r="B10" s="6" t="n">
        <v>1779</v>
      </c>
    </row>
    <row r="11" spans="1:3">
      <c r="A11" s="4" t="s">
        <v>770</v>
      </c>
    </row>
    <row r="12" spans="1:3">
      <c r="A12" s="3" t="s">
        <v>767</v>
      </c>
    </row>
    <row r="13" spans="1:3">
      <c r="A13" s="4" t="s">
        <v>747</v>
      </c>
      <c r="B13" s="7" t="n">
        <v>22165</v>
      </c>
    </row>
    <row r="14" spans="1:3">
      <c r="A14" s="4" t="s">
        <v>771</v>
      </c>
      <c r="B14" s="4" t="s">
        <v>772</v>
      </c>
    </row>
    <row r="15" spans="1:3">
      <c r="A15" s="4" t="s">
        <v>773</v>
      </c>
      <c r="B15" s="4" t="s">
        <v>774</v>
      </c>
    </row>
    <row r="16" spans="1:3">
      <c r="A16" s="4" t="s">
        <v>775</v>
      </c>
      <c r="B16" s="4" t="s">
        <v>776</v>
      </c>
    </row>
    <row r="17" spans="1:3">
      <c r="A17" s="4" t="s">
        <v>777</v>
      </c>
      <c r="B17" s="4" t="s">
        <v>778</v>
      </c>
    </row>
    <row r="18" spans="1:3">
      <c r="A18" s="4" t="s">
        <v>779</v>
      </c>
    </row>
    <row r="19" spans="1:3">
      <c r="A19" s="3" t="s">
        <v>767</v>
      </c>
    </row>
    <row r="20" spans="1:3">
      <c r="A20" s="4" t="s">
        <v>747</v>
      </c>
      <c r="B20" s="7" t="n">
        <v>21500</v>
      </c>
    </row>
    <row r="21" spans="1:3">
      <c r="A21" s="4" t="s">
        <v>780</v>
      </c>
    </row>
    <row r="22" spans="1:3">
      <c r="A22" s="3" t="s">
        <v>767</v>
      </c>
    </row>
    <row r="23" spans="1:3">
      <c r="A23" s="4" t="s">
        <v>747</v>
      </c>
      <c r="B23" s="6" t="n">
        <v>665</v>
      </c>
    </row>
    <row r="24" spans="1:3">
      <c r="A24" s="4" t="s">
        <v>781</v>
      </c>
    </row>
    <row r="25" spans="1:3">
      <c r="A25" s="3" t="s">
        <v>767</v>
      </c>
    </row>
    <row r="26" spans="1:3">
      <c r="A26" s="4" t="s">
        <v>747</v>
      </c>
      <c r="B26" s="7" t="n">
        <v>26407</v>
      </c>
    </row>
    <row r="27" spans="1:3">
      <c r="A27" s="4" t="s">
        <v>771</v>
      </c>
      <c r="B27" s="4" t="s">
        <v>782</v>
      </c>
    </row>
    <row r="28" spans="1:3">
      <c r="A28" s="4" t="s">
        <v>773</v>
      </c>
      <c r="B28" s="4" t="s">
        <v>783</v>
      </c>
    </row>
    <row r="29" spans="1:3">
      <c r="A29" s="4" t="s">
        <v>775</v>
      </c>
      <c r="B29" s="4" t="s">
        <v>784</v>
      </c>
    </row>
    <row r="30" spans="1:3">
      <c r="A30" s="4" t="s">
        <v>777</v>
      </c>
      <c r="B30" s="4" t="s">
        <v>785</v>
      </c>
    </row>
    <row r="31" spans="1:3">
      <c r="A31" s="4" t="s">
        <v>786</v>
      </c>
    </row>
    <row r="32" spans="1:3">
      <c r="A32" s="3" t="s">
        <v>767</v>
      </c>
    </row>
    <row r="33" spans="1:3">
      <c r="A33" s="4" t="s">
        <v>747</v>
      </c>
      <c r="B33" s="7" t="n">
        <v>26000</v>
      </c>
    </row>
    <row r="34" spans="1:3">
      <c r="A34" s="4" t="s">
        <v>787</v>
      </c>
    </row>
    <row r="35" spans="1:3">
      <c r="A35" s="3" t="s">
        <v>767</v>
      </c>
    </row>
    <row r="36" spans="1:3">
      <c r="A36" s="4" t="s">
        <v>747</v>
      </c>
      <c r="B36" s="7" t="n">
        <v>111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788</v>
      </c>
      <c r="B1" s="2" t="s">
        <v>2</v>
      </c>
      <c r="C1" s="2" t="s">
        <v>25</v>
      </c>
    </row>
    <row r="2" spans="1:3">
      <c r="A2" s="3" t="s">
        <v>789</v>
      </c>
    </row>
    <row r="3" spans="1:3">
      <c r="A3" s="4" t="s">
        <v>790</v>
      </c>
      <c r="B3" s="7" t="n">
        <v>3134482000</v>
      </c>
      <c r="C3" s="7" t="n">
        <v>2893041000</v>
      </c>
    </row>
    <row r="4" spans="1:3">
      <c r="A4" s="4" t="s">
        <v>791</v>
      </c>
      <c r="B4" s="6" t="n">
        <v>88006000</v>
      </c>
      <c r="C4" s="6" t="n">
        <v>53202000</v>
      </c>
    </row>
    <row r="5" spans="1:3">
      <c r="A5" s="4" t="s">
        <v>792</v>
      </c>
      <c r="B5" s="6" t="n">
        <v>82219000</v>
      </c>
      <c r="C5" s="6" t="n">
        <v>51605000</v>
      </c>
    </row>
    <row r="6" spans="1:3">
      <c r="A6" s="4" t="s">
        <v>793</v>
      </c>
    </row>
    <row r="7" spans="1:3">
      <c r="A7" s="3" t="s">
        <v>789</v>
      </c>
    </row>
    <row r="8" spans="1:3">
      <c r="A8" s="4" t="s">
        <v>790</v>
      </c>
      <c r="B8" s="6" t="n">
        <v>250000000</v>
      </c>
      <c r="C8" s="6" t="n">
        <v>250000000</v>
      </c>
    </row>
    <row r="9" spans="1:3">
      <c r="A9" s="4" t="s">
        <v>794</v>
      </c>
    </row>
    <row r="10" spans="1:3">
      <c r="A10" s="3" t="s">
        <v>789</v>
      </c>
    </row>
    <row r="11" spans="1:3">
      <c r="A11" s="4" t="s">
        <v>790</v>
      </c>
      <c r="B11" s="6" t="n">
        <v>1373959000</v>
      </c>
      <c r="C11" s="6" t="n">
        <v>1262964000</v>
      </c>
    </row>
    <row r="12" spans="1:3">
      <c r="A12" s="4" t="s">
        <v>795</v>
      </c>
    </row>
    <row r="13" spans="1:3">
      <c r="A13" s="3" t="s">
        <v>789</v>
      </c>
    </row>
    <row r="14" spans="1:3">
      <c r="A14" s="4" t="s">
        <v>791</v>
      </c>
      <c r="B14" s="6" t="n">
        <v>22000</v>
      </c>
      <c r="C14" s="6" t="n">
        <v>7000</v>
      </c>
    </row>
    <row r="15" spans="1:3">
      <c r="A15" s="4" t="s">
        <v>796</v>
      </c>
    </row>
    <row r="16" spans="1:3">
      <c r="A16" s="3" t="s">
        <v>789</v>
      </c>
    </row>
    <row r="17" spans="1:3">
      <c r="A17" s="4" t="s">
        <v>790</v>
      </c>
      <c r="B17" s="6" t="n">
        <v>1625139000</v>
      </c>
      <c r="C17" s="6" t="n">
        <v>1514144000</v>
      </c>
    </row>
    <row r="18" spans="1:3">
      <c r="A18" s="4" t="s">
        <v>791</v>
      </c>
      <c r="B18" s="6" t="n">
        <v>7893000</v>
      </c>
      <c r="C18" s="6" t="n">
        <v>3197000</v>
      </c>
    </row>
    <row r="19" spans="1:3">
      <c r="A19" s="4" t="s">
        <v>792</v>
      </c>
      <c r="B19" s="6" t="n">
        <v>81966000</v>
      </c>
      <c r="C19" s="6" t="n">
        <v>51453000</v>
      </c>
    </row>
    <row r="20" spans="1:3">
      <c r="A20" s="4" t="s">
        <v>797</v>
      </c>
    </row>
    <row r="21" spans="1:3">
      <c r="A21" s="3" t="s">
        <v>789</v>
      </c>
    </row>
    <row r="22" spans="1:3">
      <c r="A22" s="4" t="s">
        <v>790</v>
      </c>
      <c r="B22" s="6" t="n">
        <v>250000000</v>
      </c>
      <c r="C22" s="6" t="n">
        <v>250000000</v>
      </c>
    </row>
    <row r="23" spans="1:3">
      <c r="A23" s="4" t="s">
        <v>791</v>
      </c>
      <c r="B23" s="6" t="n">
        <v>7859000</v>
      </c>
      <c r="C23" s="6" t="n">
        <v>3178000</v>
      </c>
    </row>
    <row r="24" spans="1:3">
      <c r="A24" s="4" t="s">
        <v>792</v>
      </c>
      <c r="B24" s="6" t="n">
        <v>1341000</v>
      </c>
      <c r="C24" s="6" t="n">
        <v>962000</v>
      </c>
    </row>
    <row r="25" spans="1:3">
      <c r="A25" s="4" t="s">
        <v>798</v>
      </c>
    </row>
    <row r="26" spans="1:3">
      <c r="A26" s="3" t="s">
        <v>789</v>
      </c>
    </row>
    <row r="27" spans="1:3">
      <c r="A27" s="4" t="s">
        <v>790</v>
      </c>
      <c r="B27" s="6" t="n">
        <v>1373959000</v>
      </c>
      <c r="C27" s="6" t="n">
        <v>1262964000</v>
      </c>
    </row>
    <row r="28" spans="1:3">
      <c r="A28" s="4" t="s">
        <v>791</v>
      </c>
      <c r="C28" s="6" t="n">
        <v>1000</v>
      </c>
    </row>
    <row r="29" spans="1:3">
      <c r="A29" s="4" t="s">
        <v>792</v>
      </c>
      <c r="B29" s="6" t="n">
        <v>80625000</v>
      </c>
      <c r="C29" s="6" t="n">
        <v>50491000</v>
      </c>
    </row>
    <row r="30" spans="1:3">
      <c r="A30" s="4" t="s">
        <v>799</v>
      </c>
    </row>
    <row r="31" spans="1:3">
      <c r="A31" s="3" t="s">
        <v>789</v>
      </c>
    </row>
    <row r="32" spans="1:3">
      <c r="A32" s="4" t="s">
        <v>790</v>
      </c>
      <c r="B32" s="6" t="n">
        <v>1180000</v>
      </c>
      <c r="C32" s="6" t="n">
        <v>1180000</v>
      </c>
    </row>
    <row r="33" spans="1:3">
      <c r="A33" s="4" t="s">
        <v>791</v>
      </c>
      <c r="B33" s="6" t="n">
        <v>34000</v>
      </c>
      <c r="C33" s="6" t="n">
        <v>18000</v>
      </c>
    </row>
    <row r="34" spans="1:3">
      <c r="A34" s="4" t="s">
        <v>800</v>
      </c>
    </row>
    <row r="35" spans="1:3">
      <c r="A35" s="3" t="s">
        <v>789</v>
      </c>
    </row>
    <row r="36" spans="1:3">
      <c r="A36" s="4" t="s">
        <v>790</v>
      </c>
      <c r="B36" s="6" t="n">
        <v>1509343000</v>
      </c>
      <c r="C36" s="6" t="n">
        <v>1378897000</v>
      </c>
    </row>
    <row r="37" spans="1:3">
      <c r="A37" s="4" t="s">
        <v>791</v>
      </c>
      <c r="B37" s="6" t="n">
        <v>80113000</v>
      </c>
      <c r="C37" s="6" t="n">
        <v>50005000</v>
      </c>
    </row>
    <row r="38" spans="1:3">
      <c r="A38" s="4" t="s">
        <v>792</v>
      </c>
      <c r="B38" s="6" t="n">
        <v>253000</v>
      </c>
      <c r="C38" s="6" t="n">
        <v>152000</v>
      </c>
    </row>
    <row r="39" spans="1:3">
      <c r="A39" s="4" t="s">
        <v>801</v>
      </c>
    </row>
    <row r="40" spans="1:3">
      <c r="A40" s="3" t="s">
        <v>789</v>
      </c>
    </row>
    <row r="41" spans="1:3">
      <c r="A41" s="4" t="s">
        <v>790</v>
      </c>
      <c r="B41" s="6" t="n">
        <v>1373959000</v>
      </c>
      <c r="C41" s="6" t="n">
        <v>1262964000</v>
      </c>
    </row>
    <row r="42" spans="1:3">
      <c r="A42" s="4" t="s">
        <v>791</v>
      </c>
      <c r="B42" s="6" t="n">
        <v>80091000</v>
      </c>
      <c r="C42" s="6" t="n">
        <v>49998000</v>
      </c>
    </row>
    <row r="43" spans="1:3">
      <c r="A43" s="4" t="s">
        <v>792</v>
      </c>
      <c r="C43" s="6" t="n">
        <v>1000</v>
      </c>
    </row>
    <row r="44" spans="1:3">
      <c r="A44" s="4" t="s">
        <v>802</v>
      </c>
    </row>
    <row r="45" spans="1:3">
      <c r="A45" s="3" t="s">
        <v>789</v>
      </c>
    </row>
    <row r="46" spans="1:3">
      <c r="A46" s="4" t="s">
        <v>790</v>
      </c>
      <c r="B46" s="6" t="n">
        <v>1180000</v>
      </c>
      <c r="C46" s="6" t="n">
        <v>1180000</v>
      </c>
    </row>
    <row r="47" spans="1:3">
      <c r="A47" s="4" t="s">
        <v>792</v>
      </c>
      <c r="B47" s="6" t="n">
        <v>34000</v>
      </c>
      <c r="C47" s="6" t="n">
        <v>18000</v>
      </c>
    </row>
    <row r="48" spans="1:3">
      <c r="A48" s="4" t="s">
        <v>803</v>
      </c>
    </row>
    <row r="49" spans="1:3">
      <c r="A49" s="3" t="s">
        <v>789</v>
      </c>
    </row>
    <row r="50" spans="1:3">
      <c r="A50" s="4" t="s">
        <v>790</v>
      </c>
      <c r="B50" s="6" t="n">
        <v>134204000</v>
      </c>
      <c r="C50" s="6" t="n">
        <v>114753000</v>
      </c>
    </row>
    <row r="51" spans="1:3">
      <c r="A51" s="4" t="s">
        <v>791</v>
      </c>
      <c r="B51" s="6" t="n">
        <v>22000</v>
      </c>
      <c r="C51" s="6" t="n">
        <v>7000</v>
      </c>
    </row>
    <row r="52" spans="1:3">
      <c r="A52" s="4" t="s">
        <v>792</v>
      </c>
      <c r="B52" s="7" t="n">
        <v>219000</v>
      </c>
      <c r="C52" s="7" t="n">
        <v>133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7</v>
      </c>
      <c r="B1" s="2" t="s">
        <v>1</v>
      </c>
    </row>
    <row r="2" spans="1:3">
      <c r="B2" s="2" t="s">
        <v>2</v>
      </c>
      <c r="C2" s="2" t="s">
        <v>74</v>
      </c>
    </row>
    <row r="3" spans="1:3">
      <c r="A3" s="3" t="s">
        <v>138</v>
      </c>
    </row>
    <row r="4" spans="1:3">
      <c r="A4" s="4" t="s">
        <v>139</v>
      </c>
      <c r="B4" s="7" t="n">
        <v>26132</v>
      </c>
      <c r="C4" s="7" t="n">
        <v>40343</v>
      </c>
    </row>
    <row r="5" spans="1:3">
      <c r="A5" s="3" t="s">
        <v>140</v>
      </c>
    </row>
    <row r="6" spans="1:3">
      <c r="A6" s="4" t="s">
        <v>141</v>
      </c>
      <c r="B6" s="6" t="n">
        <v>11759</v>
      </c>
      <c r="C6" s="6" t="n">
        <v>11725</v>
      </c>
    </row>
    <row r="7" spans="1:3">
      <c r="A7" s="4" t="s">
        <v>87</v>
      </c>
      <c r="B7" s="6" t="n">
        <v>11768</v>
      </c>
      <c r="C7" s="6" t="n">
        <v>8136</v>
      </c>
    </row>
    <row r="8" spans="1:3">
      <c r="A8" s="4" t="s">
        <v>142</v>
      </c>
      <c r="B8" s="6" t="n">
        <v>255</v>
      </c>
      <c r="C8" s="6" t="n">
        <v>3217</v>
      </c>
    </row>
    <row r="9" spans="1:3">
      <c r="A9" s="4" t="s">
        <v>143</v>
      </c>
      <c r="B9" s="6" t="n">
        <v>-71</v>
      </c>
      <c r="C9" s="6" t="n">
        <v>9</v>
      </c>
    </row>
    <row r="10" spans="1:3">
      <c r="A10" s="4" t="s">
        <v>129</v>
      </c>
      <c r="B10" s="6" t="n">
        <v>-277</v>
      </c>
      <c r="C10" s="6" t="n">
        <v>-681</v>
      </c>
    </row>
    <row r="11" spans="1:3">
      <c r="A11" s="4" t="s">
        <v>144</v>
      </c>
      <c r="B11" s="6" t="n">
        <v>-95503</v>
      </c>
      <c r="C11" s="6" t="n">
        <v>-71499</v>
      </c>
    </row>
    <row r="12" spans="1:3">
      <c r="A12" s="4" t="s">
        <v>145</v>
      </c>
      <c r="B12" s="6" t="n">
        <v>94765</v>
      </c>
      <c r="C12" s="6" t="n">
        <v>74870</v>
      </c>
    </row>
    <row r="13" spans="1:3">
      <c r="A13" s="4" t="s">
        <v>146</v>
      </c>
      <c r="B13" s="6" t="n">
        <v>-2164</v>
      </c>
      <c r="C13" s="6" t="n">
        <v>-1813</v>
      </c>
    </row>
    <row r="14" spans="1:3">
      <c r="A14" s="3" t="s">
        <v>147</v>
      </c>
    </row>
    <row r="15" spans="1:3">
      <c r="A15" s="4" t="s">
        <v>148</v>
      </c>
      <c r="B15" s="6" t="n">
        <v>-109</v>
      </c>
      <c r="C15" s="6" t="n">
        <v>-1704</v>
      </c>
    </row>
    <row r="16" spans="1:3">
      <c r="A16" s="4" t="s">
        <v>149</v>
      </c>
      <c r="B16" s="6" t="n">
        <v>1301</v>
      </c>
      <c r="C16" s="6" t="n">
        <v>-178</v>
      </c>
    </row>
    <row r="17" spans="1:3">
      <c r="A17" s="4" t="s">
        <v>39</v>
      </c>
      <c r="B17" s="6" t="n">
        <v>-1850</v>
      </c>
      <c r="C17" s="6" t="n">
        <v>-1323</v>
      </c>
    </row>
    <row r="18" spans="1:3">
      <c r="A18" s="4" t="s">
        <v>150</v>
      </c>
      <c r="B18" s="6" t="n">
        <v>47865</v>
      </c>
      <c r="C18" s="6" t="n">
        <v>5187</v>
      </c>
    </row>
    <row r="19" spans="1:3">
      <c r="A19" s="4" t="s">
        <v>151</v>
      </c>
      <c r="B19" s="6" t="n">
        <v>93871</v>
      </c>
      <c r="C19" s="6" t="n">
        <v>66289</v>
      </c>
    </row>
    <row r="20" spans="1:3">
      <c r="A20" s="3" t="s">
        <v>152</v>
      </c>
    </row>
    <row r="21" spans="1:3">
      <c r="A21" s="4" t="s">
        <v>153</v>
      </c>
      <c r="B21" s="6" t="n">
        <v>-122982</v>
      </c>
      <c r="C21" s="6" t="n">
        <v>-167685</v>
      </c>
    </row>
    <row r="22" spans="1:3">
      <c r="A22" s="3" t="s">
        <v>154</v>
      </c>
    </row>
    <row r="23" spans="1:3">
      <c r="A23" s="4" t="s">
        <v>155</v>
      </c>
      <c r="B23" s="6" t="n">
        <v>-510271</v>
      </c>
      <c r="C23" s="6" t="n">
        <v>-90156</v>
      </c>
    </row>
    <row r="24" spans="1:3">
      <c r="A24" s="4" t="s">
        <v>156</v>
      </c>
      <c r="B24" s="6" t="n">
        <v>615199</v>
      </c>
      <c r="C24" s="6" t="n">
        <v>33228</v>
      </c>
    </row>
    <row r="25" spans="1:3">
      <c r="A25" s="4" t="s">
        <v>157</v>
      </c>
      <c r="B25" s="6" t="n">
        <v>170266</v>
      </c>
      <c r="C25" s="6" t="n">
        <v>66275</v>
      </c>
    </row>
    <row r="26" spans="1:3">
      <c r="A26" s="3" t="s">
        <v>158</v>
      </c>
    </row>
    <row r="27" spans="1:3">
      <c r="A27" s="4" t="s">
        <v>155</v>
      </c>
      <c r="B27" s="6" t="n">
        <v>-217574</v>
      </c>
      <c r="C27" s="6" t="n">
        <v>-130506</v>
      </c>
    </row>
    <row r="28" spans="1:3">
      <c r="A28" s="4" t="s">
        <v>156</v>
      </c>
      <c r="C28" s="6" t="n">
        <v>69394</v>
      </c>
    </row>
    <row r="29" spans="1:3">
      <c r="A29" s="4" t="s">
        <v>157</v>
      </c>
      <c r="B29" s="6" t="n">
        <v>77369</v>
      </c>
    </row>
    <row r="30" spans="1:3">
      <c r="A30" s="4" t="s">
        <v>159</v>
      </c>
      <c r="B30" s="6" t="n">
        <v>-64</v>
      </c>
      <c r="C30" s="6" t="n">
        <v>-8</v>
      </c>
    </row>
    <row r="31" spans="1:3">
      <c r="A31" s="4" t="s">
        <v>160</v>
      </c>
      <c r="B31" s="6" t="n">
        <v>-13878</v>
      </c>
      <c r="C31" s="6" t="n">
        <v>-6199</v>
      </c>
    </row>
    <row r="32" spans="1:3">
      <c r="A32" s="4" t="s">
        <v>161</v>
      </c>
      <c r="B32" s="6" t="n">
        <v>46854</v>
      </c>
    </row>
    <row r="33" spans="1:3">
      <c r="A33" s="4" t="s">
        <v>162</v>
      </c>
      <c r="B33" s="6" t="n">
        <v>44919</v>
      </c>
      <c r="C33" s="6" t="n">
        <v>-225657</v>
      </c>
    </row>
    <row r="34" spans="1:3">
      <c r="A34" s="3" t="s">
        <v>163</v>
      </c>
    </row>
    <row r="35" spans="1:3">
      <c r="A35" s="4" t="s">
        <v>164</v>
      </c>
      <c r="B35" s="6" t="n">
        <v>411857</v>
      </c>
      <c r="C35" s="6" t="n">
        <v>445685</v>
      </c>
    </row>
    <row r="36" spans="1:3">
      <c r="A36" s="4" t="s">
        <v>165</v>
      </c>
      <c r="B36" s="6" t="n">
        <v>28558</v>
      </c>
      <c r="C36" s="6" t="n">
        <v>-20779</v>
      </c>
    </row>
    <row r="37" spans="1:3">
      <c r="A37" s="4" t="s">
        <v>48</v>
      </c>
      <c r="B37" s="6" t="n">
        <v>-687409</v>
      </c>
      <c r="C37" s="6" t="n">
        <v>-301158</v>
      </c>
    </row>
    <row r="38" spans="1:3">
      <c r="A38" s="4" t="s">
        <v>166</v>
      </c>
      <c r="B38" s="6" t="n">
        <v>42371</v>
      </c>
      <c r="C38" s="6" t="n">
        <v>6598</v>
      </c>
    </row>
    <row r="39" spans="1:3">
      <c r="A39" s="4" t="s">
        <v>167</v>
      </c>
      <c r="B39" s="6" t="n">
        <v>-51546</v>
      </c>
      <c r="C39" s="6" t="n">
        <v>-6579</v>
      </c>
    </row>
    <row r="40" spans="1:3">
      <c r="A40" s="4" t="s">
        <v>168</v>
      </c>
      <c r="B40" s="6" t="n">
        <v>1232</v>
      </c>
      <c r="C40" s="6" t="n">
        <v>4775</v>
      </c>
    </row>
    <row r="41" spans="1:3">
      <c r="A41" s="4" t="s">
        <v>129</v>
      </c>
      <c r="B41" s="6" t="n">
        <v>277</v>
      </c>
      <c r="C41" s="6" t="n">
        <v>681</v>
      </c>
    </row>
    <row r="42" spans="1:3">
      <c r="A42" s="3" t="s">
        <v>169</v>
      </c>
    </row>
    <row r="43" spans="1:3">
      <c r="A43" s="4" t="s">
        <v>125</v>
      </c>
      <c r="B43" s="6" t="n">
        <v>-2010</v>
      </c>
      <c r="C43" s="6" t="n">
        <v>-2010</v>
      </c>
    </row>
    <row r="44" spans="1:3">
      <c r="A44" s="4" t="s">
        <v>170</v>
      </c>
      <c r="B44" s="6" t="n">
        <v>-25294</v>
      </c>
      <c r="C44" s="6" t="n">
        <v>-20992</v>
      </c>
    </row>
    <row r="45" spans="1:3">
      <c r="A45" s="4" t="s">
        <v>171</v>
      </c>
      <c r="B45" s="6" t="n">
        <v>-281964</v>
      </c>
      <c r="C45" s="6" t="n">
        <v>106221</v>
      </c>
    </row>
    <row r="46" spans="1:3">
      <c r="A46" s="4" t="s">
        <v>172</v>
      </c>
      <c r="B46" s="6" t="n">
        <v>-143174</v>
      </c>
      <c r="C46" s="6" t="n">
        <v>-53147</v>
      </c>
    </row>
    <row r="47" spans="1:3">
      <c r="A47" s="4" t="s">
        <v>173</v>
      </c>
      <c r="B47" s="6" t="n">
        <v>489119</v>
      </c>
      <c r="C47" s="6" t="n">
        <v>287393</v>
      </c>
    </row>
    <row r="48" spans="1:3">
      <c r="A48" s="4" t="s">
        <v>174</v>
      </c>
      <c r="B48" s="7" t="n">
        <v>345945</v>
      </c>
      <c r="C48" s="7" t="n">
        <v>23424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804</v>
      </c>
      <c r="B1" s="2" t="s">
        <v>1</v>
      </c>
      <c r="D1" s="2" t="s">
        <v>695</v>
      </c>
    </row>
    <row r="2" spans="1:4">
      <c r="B2" s="2" t="s">
        <v>2</v>
      </c>
      <c r="C2" s="2" t="s">
        <v>74</v>
      </c>
      <c r="D2" s="2" t="s">
        <v>25</v>
      </c>
    </row>
    <row r="3" spans="1:4">
      <c r="A3" s="3" t="s">
        <v>805</v>
      </c>
    </row>
    <row r="4" spans="1:4">
      <c r="A4" s="4" t="s">
        <v>790</v>
      </c>
      <c r="B4" s="7" t="n">
        <v>3134482000</v>
      </c>
      <c r="D4" s="7" t="n">
        <v>2893041000</v>
      </c>
    </row>
    <row r="5" spans="1:4">
      <c r="A5" s="4" t="s">
        <v>806</v>
      </c>
      <c r="B5" s="6" t="n">
        <v>88006000</v>
      </c>
      <c r="D5" s="6" t="n">
        <v>53202000</v>
      </c>
    </row>
    <row r="6" spans="1:4">
      <c r="A6" s="4" t="s">
        <v>807</v>
      </c>
      <c r="B6" s="6" t="n">
        <v>82219000</v>
      </c>
      <c r="D6" s="6" t="n">
        <v>51605000</v>
      </c>
    </row>
    <row r="7" spans="1:4">
      <c r="A7" s="4" t="s">
        <v>808</v>
      </c>
      <c r="B7" s="6" t="n">
        <v>-395000</v>
      </c>
    </row>
    <row r="8" spans="1:4">
      <c r="A8" s="4" t="s">
        <v>809</v>
      </c>
      <c r="B8" s="6" t="n">
        <v>1894000</v>
      </c>
      <c r="D8" s="6" t="n">
        <v>1333000</v>
      </c>
    </row>
    <row r="9" spans="1:4">
      <c r="A9" s="4" t="s">
        <v>793</v>
      </c>
    </row>
    <row r="10" spans="1:4">
      <c r="A10" s="3" t="s">
        <v>805</v>
      </c>
    </row>
    <row r="11" spans="1:4">
      <c r="A11" s="4" t="s">
        <v>790</v>
      </c>
      <c r="B11" s="7" t="n">
        <v>250000000</v>
      </c>
      <c r="D11" s="6" t="n">
        <v>250000000</v>
      </c>
    </row>
    <row r="12" spans="1:4">
      <c r="A12" s="4" t="s">
        <v>810</v>
      </c>
      <c r="B12" s="4" t="s">
        <v>811</v>
      </c>
    </row>
    <row r="13" spans="1:4">
      <c r="A13" s="4" t="s">
        <v>812</v>
      </c>
      <c r="B13" s="4" t="s">
        <v>813</v>
      </c>
    </row>
    <row r="14" spans="1:4">
      <c r="A14" s="4" t="s">
        <v>814</v>
      </c>
      <c r="B14" s="7" t="n">
        <v>1979000</v>
      </c>
    </row>
    <row r="15" spans="1:4">
      <c r="A15" s="4" t="s">
        <v>815</v>
      </c>
      <c r="B15" s="6" t="n">
        <v>1286000</v>
      </c>
    </row>
    <row r="16" spans="1:4">
      <c r="A16" s="4" t="s">
        <v>816</v>
      </c>
      <c r="B16" s="6" t="n">
        <v>0</v>
      </c>
    </row>
    <row r="17" spans="1:4">
      <c r="A17" s="4" t="s">
        <v>817</v>
      </c>
      <c r="B17" s="6" t="n">
        <v>0</v>
      </c>
      <c r="C17" s="7" t="n">
        <v>0</v>
      </c>
    </row>
    <row r="18" spans="1:4">
      <c r="A18" s="4" t="s">
        <v>818</v>
      </c>
      <c r="B18" s="6" t="n">
        <v>0</v>
      </c>
      <c r="C18" s="7" t="n">
        <v>0</v>
      </c>
    </row>
    <row r="19" spans="1:4">
      <c r="A19" s="4" t="s">
        <v>819</v>
      </c>
    </row>
    <row r="20" spans="1:4">
      <c r="A20" s="3" t="s">
        <v>805</v>
      </c>
    </row>
    <row r="21" spans="1:4">
      <c r="A21" s="4" t="s">
        <v>820</v>
      </c>
      <c r="B21" s="6" t="n">
        <v>687000</v>
      </c>
      <c r="D21" s="6" t="n">
        <v>809000</v>
      </c>
    </row>
    <row r="22" spans="1:4">
      <c r="A22" s="4" t="s">
        <v>821</v>
      </c>
    </row>
    <row r="23" spans="1:4">
      <c r="A23" s="3" t="s">
        <v>805</v>
      </c>
    </row>
    <row r="24" spans="1:4">
      <c r="A24" s="4" t="s">
        <v>820</v>
      </c>
      <c r="B24" s="6" t="n">
        <v>687000</v>
      </c>
    </row>
    <row r="25" spans="1:4">
      <c r="A25" s="4" t="s">
        <v>808</v>
      </c>
      <c r="B25" s="6" t="n">
        <v>446000</v>
      </c>
    </row>
    <row r="26" spans="1:4">
      <c r="A26" s="4" t="s">
        <v>822</v>
      </c>
    </row>
    <row r="27" spans="1:4">
      <c r="A27" s="3" t="s">
        <v>805</v>
      </c>
    </row>
    <row r="28" spans="1:4">
      <c r="A28" s="4" t="s">
        <v>820</v>
      </c>
      <c r="B28" s="6" t="n">
        <v>150000</v>
      </c>
    </row>
    <row r="29" spans="1:4">
      <c r="A29" s="4" t="s">
        <v>823</v>
      </c>
    </row>
    <row r="30" spans="1:4">
      <c r="A30" s="3" t="s">
        <v>805</v>
      </c>
    </row>
    <row r="31" spans="1:4">
      <c r="A31" s="4" t="s">
        <v>820</v>
      </c>
      <c r="B31" s="6" t="n">
        <v>150000</v>
      </c>
    </row>
    <row r="32" spans="1:4">
      <c r="A32" s="4" t="s">
        <v>808</v>
      </c>
      <c r="B32" s="6" t="n">
        <v>97000</v>
      </c>
    </row>
    <row r="33" spans="1:4">
      <c r="A33" s="4" t="s">
        <v>794</v>
      </c>
    </row>
    <row r="34" spans="1:4">
      <c r="A34" s="3" t="s">
        <v>805</v>
      </c>
    </row>
    <row r="35" spans="1:4">
      <c r="A35" s="4" t="s">
        <v>790</v>
      </c>
      <c r="B35" s="6" t="n">
        <v>1373959000</v>
      </c>
      <c r="D35" s="6" t="n">
        <v>1262964000</v>
      </c>
    </row>
    <row r="36" spans="1:4">
      <c r="A36" s="4" t="s">
        <v>824</v>
      </c>
    </row>
    <row r="37" spans="1:4">
      <c r="A37" s="3" t="s">
        <v>805</v>
      </c>
    </row>
    <row r="38" spans="1:4">
      <c r="A38" s="4" t="s">
        <v>790</v>
      </c>
      <c r="B38" s="7" t="n">
        <v>83010000</v>
      </c>
    </row>
    <row r="39" spans="1:4">
      <c r="A39" s="4" t="s">
        <v>825</v>
      </c>
      <c r="B39" s="4" t="s">
        <v>826</v>
      </c>
    </row>
    <row r="40" spans="1:4">
      <c r="A40" s="4" t="s">
        <v>827</v>
      </c>
      <c r="B40" s="4" t="s">
        <v>828</v>
      </c>
    </row>
    <row r="41" spans="1:4">
      <c r="A41" s="4" t="s">
        <v>829</v>
      </c>
      <c r="B41" s="7" t="n">
        <v>219000</v>
      </c>
      <c r="D41" s="6" t="n">
        <v>133000</v>
      </c>
    </row>
    <row r="42" spans="1:4">
      <c r="A42" s="4" t="s">
        <v>830</v>
      </c>
    </row>
    <row r="43" spans="1:4">
      <c r="A43" s="3" t="s">
        <v>805</v>
      </c>
    </row>
    <row r="44" spans="1:4">
      <c r="A44" s="4" t="s">
        <v>806</v>
      </c>
      <c r="B44" s="6" t="n">
        <v>7859000</v>
      </c>
      <c r="D44" s="6" t="n">
        <v>3178000</v>
      </c>
    </row>
    <row r="45" spans="1:4">
      <c r="A45" s="4" t="s">
        <v>831</v>
      </c>
    </row>
    <row r="46" spans="1:4">
      <c r="A46" s="3" t="s">
        <v>805</v>
      </c>
    </row>
    <row r="47" spans="1:4">
      <c r="A47" s="4" t="s">
        <v>806</v>
      </c>
      <c r="B47" s="6" t="n">
        <v>80091000</v>
      </c>
      <c r="D47" s="6" t="n">
        <v>49999000</v>
      </c>
    </row>
    <row r="48" spans="1:4">
      <c r="A48" s="4" t="s">
        <v>832</v>
      </c>
    </row>
    <row r="49" spans="1:4">
      <c r="A49" s="3" t="s">
        <v>805</v>
      </c>
    </row>
    <row r="50" spans="1:4">
      <c r="A50" s="4" t="s">
        <v>807</v>
      </c>
      <c r="B50" s="6" t="n">
        <v>1341000</v>
      </c>
      <c r="D50" s="6" t="n">
        <v>962000</v>
      </c>
    </row>
    <row r="51" spans="1:4">
      <c r="A51" s="4" t="s">
        <v>833</v>
      </c>
    </row>
    <row r="52" spans="1:4">
      <c r="A52" s="3" t="s">
        <v>805</v>
      </c>
    </row>
    <row r="53" spans="1:4">
      <c r="A53" s="4" t="s">
        <v>807</v>
      </c>
      <c r="B53" s="7" t="n">
        <v>80625000</v>
      </c>
      <c r="D53" s="7" t="n">
        <v>50492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34</v>
      </c>
      <c r="B1" s="2" t="s">
        <v>2</v>
      </c>
      <c r="C1" s="2" t="s">
        <v>25</v>
      </c>
    </row>
    <row r="2" spans="1:3">
      <c r="A2" s="3" t="s">
        <v>789</v>
      </c>
    </row>
    <row r="3" spans="1:3">
      <c r="A3" s="4" t="s">
        <v>835</v>
      </c>
      <c r="B3" s="7" t="n">
        <v>88006</v>
      </c>
      <c r="C3" s="7" t="n">
        <v>53202</v>
      </c>
    </row>
    <row r="4" spans="1:3">
      <c r="A4" s="4" t="s">
        <v>836</v>
      </c>
      <c r="B4" s="6" t="n">
        <v>0</v>
      </c>
      <c r="C4" s="6" t="n">
        <v>0</v>
      </c>
    </row>
    <row r="5" spans="1:3">
      <c r="A5" s="4" t="s">
        <v>837</v>
      </c>
      <c r="B5" s="6" t="n">
        <v>88006</v>
      </c>
      <c r="C5" s="6" t="n">
        <v>53202</v>
      </c>
    </row>
    <row r="6" spans="1:3">
      <c r="A6" s="4" t="s">
        <v>795</v>
      </c>
    </row>
    <row r="7" spans="1:3">
      <c r="A7" s="3" t="s">
        <v>789</v>
      </c>
    </row>
    <row r="8" spans="1:3">
      <c r="A8" s="4" t="s">
        <v>835</v>
      </c>
      <c r="B8" s="6" t="n">
        <v>22</v>
      </c>
      <c r="C8" s="6" t="n">
        <v>7</v>
      </c>
    </row>
    <row r="9" spans="1:3">
      <c r="A9" s="4" t="s">
        <v>836</v>
      </c>
      <c r="B9" s="6" t="n">
        <v>0</v>
      </c>
      <c r="C9" s="6" t="n">
        <v>0</v>
      </c>
    </row>
    <row r="10" spans="1:3">
      <c r="A10" s="4" t="s">
        <v>837</v>
      </c>
      <c r="B10" s="6" t="n">
        <v>22</v>
      </c>
      <c r="C10" s="6" t="n">
        <v>7</v>
      </c>
    </row>
    <row r="11" spans="1:3">
      <c r="A11" s="4" t="s">
        <v>796</v>
      </c>
    </row>
    <row r="12" spans="1:3">
      <c r="A12" s="3" t="s">
        <v>789</v>
      </c>
    </row>
    <row r="13" spans="1:3">
      <c r="A13" s="4" t="s">
        <v>837</v>
      </c>
      <c r="B13" s="6" t="n">
        <v>7893</v>
      </c>
      <c r="C13" s="6" t="n">
        <v>3197</v>
      </c>
    </row>
    <row r="14" spans="1:3">
      <c r="A14" s="4" t="s">
        <v>797</v>
      </c>
    </row>
    <row r="15" spans="1:3">
      <c r="A15" s="3" t="s">
        <v>789</v>
      </c>
    </row>
    <row r="16" spans="1:3">
      <c r="A16" s="4" t="s">
        <v>835</v>
      </c>
      <c r="B16" s="6" t="n">
        <v>7859</v>
      </c>
      <c r="C16" s="6" t="n">
        <v>3178</v>
      </c>
    </row>
    <row r="17" spans="1:3">
      <c r="A17" s="4" t="s">
        <v>836</v>
      </c>
      <c r="B17" s="6" t="n">
        <v>0</v>
      </c>
      <c r="C17" s="6" t="n">
        <v>0</v>
      </c>
    </row>
    <row r="18" spans="1:3">
      <c r="A18" s="4" t="s">
        <v>837</v>
      </c>
      <c r="B18" s="6" t="n">
        <v>7859</v>
      </c>
      <c r="C18" s="6" t="n">
        <v>3178</v>
      </c>
    </row>
    <row r="19" spans="1:3">
      <c r="A19" s="4" t="s">
        <v>798</v>
      </c>
    </row>
    <row r="20" spans="1:3">
      <c r="A20" s="3" t="s">
        <v>789</v>
      </c>
    </row>
    <row r="21" spans="1:3">
      <c r="A21" s="4" t="s">
        <v>835</v>
      </c>
      <c r="C21" s="6" t="n">
        <v>1</v>
      </c>
    </row>
    <row r="22" spans="1:3">
      <c r="A22" s="4" t="s">
        <v>836</v>
      </c>
      <c r="B22" s="6" t="n">
        <v>0</v>
      </c>
      <c r="C22" s="6" t="n">
        <v>0</v>
      </c>
    </row>
    <row r="23" spans="1:3">
      <c r="A23" s="4" t="s">
        <v>837</v>
      </c>
      <c r="C23" s="6" t="n">
        <v>1</v>
      </c>
    </row>
    <row r="24" spans="1:3">
      <c r="A24" s="4" t="s">
        <v>799</v>
      </c>
    </row>
    <row r="25" spans="1:3">
      <c r="A25" s="3" t="s">
        <v>789</v>
      </c>
    </row>
    <row r="26" spans="1:3">
      <c r="A26" s="4" t="s">
        <v>835</v>
      </c>
      <c r="B26" s="6" t="n">
        <v>34</v>
      </c>
      <c r="C26" s="6" t="n">
        <v>18</v>
      </c>
    </row>
    <row r="27" spans="1:3">
      <c r="A27" s="4" t="s">
        <v>836</v>
      </c>
      <c r="B27" s="6" t="n">
        <v>0</v>
      </c>
      <c r="C27" s="6" t="n">
        <v>0</v>
      </c>
    </row>
    <row r="28" spans="1:3">
      <c r="A28" s="4" t="s">
        <v>837</v>
      </c>
      <c r="B28" s="6" t="n">
        <v>34</v>
      </c>
      <c r="C28" s="6" t="n">
        <v>18</v>
      </c>
    </row>
    <row r="29" spans="1:3">
      <c r="A29" s="4" t="s">
        <v>800</v>
      </c>
    </row>
    <row r="30" spans="1:3">
      <c r="A30" s="3" t="s">
        <v>789</v>
      </c>
    </row>
    <row r="31" spans="1:3">
      <c r="A31" s="4" t="s">
        <v>837</v>
      </c>
      <c r="B31" s="6" t="n">
        <v>80113</v>
      </c>
      <c r="C31" s="6" t="n">
        <v>50005</v>
      </c>
    </row>
    <row r="32" spans="1:3">
      <c r="A32" s="4" t="s">
        <v>801</v>
      </c>
    </row>
    <row r="33" spans="1:3">
      <c r="A33" s="3" t="s">
        <v>789</v>
      </c>
    </row>
    <row r="34" spans="1:3">
      <c r="A34" s="4" t="s">
        <v>835</v>
      </c>
      <c r="B34" s="6" t="n">
        <v>80091</v>
      </c>
      <c r="C34" s="6" t="n">
        <v>49998</v>
      </c>
    </row>
    <row r="35" spans="1:3">
      <c r="A35" s="4" t="s">
        <v>836</v>
      </c>
      <c r="B35" s="6" t="n">
        <v>0</v>
      </c>
      <c r="C35" s="6" t="n">
        <v>0</v>
      </c>
    </row>
    <row r="36" spans="1:3">
      <c r="A36" s="4" t="s">
        <v>837</v>
      </c>
      <c r="B36" s="6" t="n">
        <v>80091</v>
      </c>
      <c r="C36" s="6" t="n">
        <v>49998</v>
      </c>
    </row>
    <row r="37" spans="1:3">
      <c r="A37" s="4" t="s">
        <v>803</v>
      </c>
    </row>
    <row r="38" spans="1:3">
      <c r="A38" s="3" t="s">
        <v>789</v>
      </c>
    </row>
    <row r="39" spans="1:3">
      <c r="A39" s="4" t="s">
        <v>837</v>
      </c>
      <c r="B39" s="7" t="n">
        <v>22</v>
      </c>
      <c r="C39" s="7" t="n">
        <v>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38</v>
      </c>
      <c r="B1" s="2" t="s">
        <v>2</v>
      </c>
      <c r="C1" s="2" t="s">
        <v>25</v>
      </c>
    </row>
    <row r="2" spans="1:3">
      <c r="A2" s="3" t="s">
        <v>789</v>
      </c>
    </row>
    <row r="3" spans="1:3">
      <c r="A3" s="4" t="s">
        <v>835</v>
      </c>
      <c r="B3" s="7" t="n">
        <v>82219</v>
      </c>
      <c r="C3" s="7" t="n">
        <v>51605</v>
      </c>
    </row>
    <row r="4" spans="1:3">
      <c r="A4" s="4" t="s">
        <v>839</v>
      </c>
      <c r="B4" s="6" t="n">
        <v>0</v>
      </c>
      <c r="C4" s="6" t="n">
        <v>0</v>
      </c>
    </row>
    <row r="5" spans="1:3">
      <c r="A5" s="4" t="s">
        <v>837</v>
      </c>
      <c r="B5" s="6" t="n">
        <v>82219</v>
      </c>
      <c r="C5" s="6" t="n">
        <v>51605</v>
      </c>
    </row>
    <row r="6" spans="1:3">
      <c r="A6" s="4" t="s">
        <v>796</v>
      </c>
    </row>
    <row r="7" spans="1:3">
      <c r="A7" s="3" t="s">
        <v>789</v>
      </c>
    </row>
    <row r="8" spans="1:3">
      <c r="A8" s="4" t="s">
        <v>837</v>
      </c>
      <c r="B8" s="6" t="n">
        <v>81966</v>
      </c>
      <c r="C8" s="6" t="n">
        <v>51453</v>
      </c>
    </row>
    <row r="9" spans="1:3">
      <c r="A9" s="4" t="s">
        <v>797</v>
      </c>
    </row>
    <row r="10" spans="1:3">
      <c r="A10" s="3" t="s">
        <v>789</v>
      </c>
    </row>
    <row r="11" spans="1:3">
      <c r="A11" s="4" t="s">
        <v>835</v>
      </c>
      <c r="B11" s="6" t="n">
        <v>1341</v>
      </c>
      <c r="C11" s="6" t="n">
        <v>962</v>
      </c>
    </row>
    <row r="12" spans="1:3">
      <c r="A12" s="4" t="s">
        <v>839</v>
      </c>
      <c r="B12" s="6" t="n">
        <v>0</v>
      </c>
      <c r="C12" s="6" t="n">
        <v>0</v>
      </c>
    </row>
    <row r="13" spans="1:3">
      <c r="A13" s="4" t="s">
        <v>837</v>
      </c>
      <c r="B13" s="6" t="n">
        <v>1341</v>
      </c>
      <c r="C13" s="6" t="n">
        <v>962</v>
      </c>
    </row>
    <row r="14" spans="1:3">
      <c r="A14" s="4" t="s">
        <v>798</v>
      </c>
    </row>
    <row r="15" spans="1:3">
      <c r="A15" s="3" t="s">
        <v>789</v>
      </c>
    </row>
    <row r="16" spans="1:3">
      <c r="A16" s="4" t="s">
        <v>835</v>
      </c>
      <c r="B16" s="6" t="n">
        <v>80625</v>
      </c>
      <c r="C16" s="6" t="n">
        <v>50491</v>
      </c>
    </row>
    <row r="17" spans="1:3">
      <c r="A17" s="4" t="s">
        <v>839</v>
      </c>
      <c r="B17" s="6" t="n">
        <v>0</v>
      </c>
      <c r="C17" s="6" t="n">
        <v>0</v>
      </c>
    </row>
    <row r="18" spans="1:3">
      <c r="A18" s="4" t="s">
        <v>837</v>
      </c>
      <c r="B18" s="6" t="n">
        <v>80625</v>
      </c>
      <c r="C18" s="6" t="n">
        <v>50491</v>
      </c>
    </row>
    <row r="19" spans="1:3">
      <c r="A19" s="4" t="s">
        <v>800</v>
      </c>
    </row>
    <row r="20" spans="1:3">
      <c r="A20" s="3" t="s">
        <v>789</v>
      </c>
    </row>
    <row r="21" spans="1:3">
      <c r="A21" s="4" t="s">
        <v>837</v>
      </c>
      <c r="B21" s="6" t="n">
        <v>253</v>
      </c>
      <c r="C21" s="6" t="n">
        <v>152</v>
      </c>
    </row>
    <row r="22" spans="1:3">
      <c r="A22" s="4" t="s">
        <v>801</v>
      </c>
    </row>
    <row r="23" spans="1:3">
      <c r="A23" s="3" t="s">
        <v>789</v>
      </c>
    </row>
    <row r="24" spans="1:3">
      <c r="A24" s="4" t="s">
        <v>835</v>
      </c>
      <c r="C24" s="6" t="n">
        <v>1</v>
      </c>
    </row>
    <row r="25" spans="1:3">
      <c r="A25" s="4" t="s">
        <v>839</v>
      </c>
      <c r="B25" s="6" t="n">
        <v>0</v>
      </c>
      <c r="C25" s="6" t="n">
        <v>0</v>
      </c>
    </row>
    <row r="26" spans="1:3">
      <c r="A26" s="4" t="s">
        <v>837</v>
      </c>
      <c r="C26" s="6" t="n">
        <v>1</v>
      </c>
    </row>
    <row r="27" spans="1:3">
      <c r="A27" s="4" t="s">
        <v>803</v>
      </c>
    </row>
    <row r="28" spans="1:3">
      <c r="A28" s="3" t="s">
        <v>789</v>
      </c>
    </row>
    <row r="29" spans="1:3">
      <c r="A29" s="4" t="s">
        <v>835</v>
      </c>
      <c r="B29" s="6" t="n">
        <v>219</v>
      </c>
      <c r="C29" s="6" t="n">
        <v>133</v>
      </c>
    </row>
    <row r="30" spans="1:3">
      <c r="A30" s="4" t="s">
        <v>839</v>
      </c>
      <c r="B30" s="6" t="n">
        <v>0</v>
      </c>
      <c r="C30" s="6" t="n">
        <v>0</v>
      </c>
    </row>
    <row r="31" spans="1:3">
      <c r="A31" s="4" t="s">
        <v>837</v>
      </c>
      <c r="B31" s="6" t="n">
        <v>219</v>
      </c>
      <c r="C31" s="6" t="n">
        <v>133</v>
      </c>
    </row>
    <row r="32" spans="1:3">
      <c r="A32" s="4" t="s">
        <v>802</v>
      </c>
    </row>
    <row r="33" spans="1:3">
      <c r="A33" s="3" t="s">
        <v>789</v>
      </c>
    </row>
    <row r="34" spans="1:3">
      <c r="A34" s="4" t="s">
        <v>835</v>
      </c>
      <c r="B34" s="6" t="n">
        <v>34</v>
      </c>
      <c r="C34" s="6" t="n">
        <v>18</v>
      </c>
    </row>
    <row r="35" spans="1:3">
      <c r="A35" s="4" t="s">
        <v>839</v>
      </c>
      <c r="B35" s="6" t="n">
        <v>0</v>
      </c>
      <c r="C35" s="6" t="n">
        <v>0</v>
      </c>
    </row>
    <row r="36" spans="1:3">
      <c r="A36" s="4" t="s">
        <v>837</v>
      </c>
      <c r="B36" s="7" t="n">
        <v>34</v>
      </c>
      <c r="C36" s="7" t="n">
        <v>1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40</v>
      </c>
      <c r="B1" s="2" t="s">
        <v>2</v>
      </c>
      <c r="C1" s="2" t="s">
        <v>25</v>
      </c>
    </row>
    <row r="2" spans="1:3">
      <c r="A2" s="3" t="s">
        <v>805</v>
      </c>
    </row>
    <row r="3" spans="1:3">
      <c r="A3" s="4" t="s">
        <v>837</v>
      </c>
      <c r="B3" s="7" t="n">
        <v>88006</v>
      </c>
      <c r="C3" s="7" t="n">
        <v>53202</v>
      </c>
    </row>
    <row r="4" spans="1:3">
      <c r="A4" s="4" t="s">
        <v>796</v>
      </c>
    </row>
    <row r="5" spans="1:3">
      <c r="A5" s="3" t="s">
        <v>805</v>
      </c>
    </row>
    <row r="6" spans="1:3">
      <c r="A6" s="4" t="s">
        <v>837</v>
      </c>
      <c r="B6" s="6" t="n">
        <v>7893</v>
      </c>
      <c r="C6" s="6" t="n">
        <v>3197</v>
      </c>
    </row>
    <row r="7" spans="1:3">
      <c r="A7" s="4" t="s">
        <v>841</v>
      </c>
      <c r="B7" s="6" t="n">
        <v>5086</v>
      </c>
      <c r="C7" s="6" t="n">
        <v>1535</v>
      </c>
    </row>
    <row r="8" spans="1:3">
      <c r="A8" s="4" t="s">
        <v>842</v>
      </c>
      <c r="B8" s="6" t="n">
        <v>2807</v>
      </c>
      <c r="C8" s="6" t="n">
        <v>1662</v>
      </c>
    </row>
    <row r="9" spans="1:3">
      <c r="A9" s="4" t="s">
        <v>843</v>
      </c>
      <c r="B9" s="6" t="n">
        <v>0</v>
      </c>
      <c r="C9" s="6" t="n">
        <v>0</v>
      </c>
    </row>
    <row r="10" spans="1:3">
      <c r="A10" s="4" t="s">
        <v>797</v>
      </c>
    </row>
    <row r="11" spans="1:3">
      <c r="A11" s="3" t="s">
        <v>805</v>
      </c>
    </row>
    <row r="12" spans="1:3">
      <c r="A12" s="4" t="s">
        <v>837</v>
      </c>
      <c r="B12" s="6" t="n">
        <v>7859</v>
      </c>
      <c r="C12" s="6" t="n">
        <v>3178</v>
      </c>
    </row>
    <row r="13" spans="1:3">
      <c r="A13" s="4" t="s">
        <v>841</v>
      </c>
      <c r="B13" s="6" t="n">
        <v>5052</v>
      </c>
      <c r="C13" s="6" t="n">
        <v>1516</v>
      </c>
    </row>
    <row r="14" spans="1:3">
      <c r="A14" s="4" t="s">
        <v>842</v>
      </c>
      <c r="B14" s="6" t="n">
        <v>2807</v>
      </c>
      <c r="C14" s="6" t="n">
        <v>1662</v>
      </c>
    </row>
    <row r="15" spans="1:3">
      <c r="A15" s="4" t="s">
        <v>843</v>
      </c>
      <c r="B15" s="6" t="n">
        <v>0</v>
      </c>
      <c r="C15" s="6" t="n">
        <v>0</v>
      </c>
    </row>
    <row r="16" spans="1:3">
      <c r="A16" s="4" t="s">
        <v>798</v>
      </c>
    </row>
    <row r="17" spans="1:3">
      <c r="A17" s="3" t="s">
        <v>805</v>
      </c>
    </row>
    <row r="18" spans="1:3">
      <c r="A18" s="4" t="s">
        <v>837</v>
      </c>
      <c r="C18" s="6" t="n">
        <v>1</v>
      </c>
    </row>
    <row r="19" spans="1:3">
      <c r="A19" s="4" t="s">
        <v>841</v>
      </c>
      <c r="C19" s="6" t="n">
        <v>1</v>
      </c>
    </row>
    <row r="20" spans="1:3">
      <c r="A20" s="4" t="s">
        <v>843</v>
      </c>
      <c r="B20" s="6" t="n">
        <v>0</v>
      </c>
      <c r="C20" s="6" t="n">
        <v>0</v>
      </c>
    </row>
    <row r="21" spans="1:3">
      <c r="A21" s="4" t="s">
        <v>799</v>
      </c>
    </row>
    <row r="22" spans="1:3">
      <c r="A22" s="3" t="s">
        <v>805</v>
      </c>
    </row>
    <row r="23" spans="1:3">
      <c r="A23" s="4" t="s">
        <v>837</v>
      </c>
      <c r="B23" s="6" t="n">
        <v>34</v>
      </c>
      <c r="C23" s="6" t="n">
        <v>18</v>
      </c>
    </row>
    <row r="24" spans="1:3">
      <c r="A24" s="4" t="s">
        <v>841</v>
      </c>
      <c r="B24" s="6" t="n">
        <v>34</v>
      </c>
      <c r="C24" s="6" t="n">
        <v>18</v>
      </c>
    </row>
    <row r="25" spans="1:3">
      <c r="A25" s="4" t="s">
        <v>843</v>
      </c>
      <c r="B25" s="7" t="n">
        <v>0</v>
      </c>
      <c r="C25" s="7" t="n">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44</v>
      </c>
      <c r="B1" s="2" t="s">
        <v>2</v>
      </c>
      <c r="C1" s="2" t="s">
        <v>25</v>
      </c>
    </row>
    <row r="2" spans="1:3">
      <c r="A2" s="3" t="s">
        <v>805</v>
      </c>
    </row>
    <row r="3" spans="1:3">
      <c r="A3" s="4" t="s">
        <v>837</v>
      </c>
      <c r="B3" s="7" t="n">
        <v>82219</v>
      </c>
      <c r="C3" s="7" t="n">
        <v>51605</v>
      </c>
    </row>
    <row r="4" spans="1:3">
      <c r="A4" s="4" t="s">
        <v>796</v>
      </c>
    </row>
    <row r="5" spans="1:3">
      <c r="A5" s="3" t="s">
        <v>805</v>
      </c>
    </row>
    <row r="6" spans="1:3">
      <c r="A6" s="4" t="s">
        <v>837</v>
      </c>
      <c r="B6" s="6" t="n">
        <v>81966</v>
      </c>
      <c r="C6" s="6" t="n">
        <v>51453</v>
      </c>
    </row>
    <row r="7" spans="1:3">
      <c r="A7" s="4" t="s">
        <v>845</v>
      </c>
      <c r="B7" s="6" t="n">
        <v>31472</v>
      </c>
      <c r="C7" s="6" t="n">
        <v>25371</v>
      </c>
    </row>
    <row r="8" spans="1:3">
      <c r="A8" s="4" t="s">
        <v>846</v>
      </c>
      <c r="B8" s="6" t="n">
        <v>48828</v>
      </c>
      <c r="C8" s="6" t="n">
        <v>24802</v>
      </c>
    </row>
    <row r="9" spans="1:3">
      <c r="A9" s="4" t="s">
        <v>847</v>
      </c>
      <c r="B9" s="6" t="n">
        <v>1666</v>
      </c>
      <c r="C9" s="6" t="n">
        <v>1280</v>
      </c>
    </row>
    <row r="10" spans="1:3">
      <c r="A10" s="4" t="s">
        <v>797</v>
      </c>
    </row>
    <row r="11" spans="1:3">
      <c r="A11" s="3" t="s">
        <v>805</v>
      </c>
    </row>
    <row r="12" spans="1:3">
      <c r="A12" s="4" t="s">
        <v>837</v>
      </c>
      <c r="B12" s="6" t="n">
        <v>1341</v>
      </c>
      <c r="C12" s="6" t="n">
        <v>962</v>
      </c>
    </row>
    <row r="13" spans="1:3">
      <c r="A13" s="4" t="s">
        <v>845</v>
      </c>
      <c r="C13" s="6" t="n">
        <v>792</v>
      </c>
    </row>
    <row r="14" spans="1:3">
      <c r="A14" s="4" t="s">
        <v>846</v>
      </c>
      <c r="B14" s="6" t="n">
        <v>1341</v>
      </c>
      <c r="C14" s="6" t="n">
        <v>170</v>
      </c>
    </row>
    <row r="15" spans="1:3">
      <c r="A15" s="4" t="s">
        <v>798</v>
      </c>
    </row>
    <row r="16" spans="1:3">
      <c r="A16" s="3" t="s">
        <v>805</v>
      </c>
    </row>
    <row r="17" spans="1:3">
      <c r="A17" s="4" t="s">
        <v>837</v>
      </c>
      <c r="B17" s="6" t="n">
        <v>80625</v>
      </c>
      <c r="C17" s="6" t="n">
        <v>50491</v>
      </c>
    </row>
    <row r="18" spans="1:3">
      <c r="A18" s="4" t="s">
        <v>845</v>
      </c>
      <c r="B18" s="6" t="n">
        <v>31472</v>
      </c>
      <c r="C18" s="6" t="n">
        <v>24579</v>
      </c>
    </row>
    <row r="19" spans="1:3">
      <c r="A19" s="4" t="s">
        <v>846</v>
      </c>
      <c r="B19" s="6" t="n">
        <v>47487</v>
      </c>
      <c r="C19" s="6" t="n">
        <v>24632</v>
      </c>
    </row>
    <row r="20" spans="1:3">
      <c r="A20" s="4" t="s">
        <v>847</v>
      </c>
      <c r="B20" s="7" t="n">
        <v>1666</v>
      </c>
      <c r="C20" s="7" t="n">
        <v>128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848</v>
      </c>
      <c r="B1" s="2" t="s">
        <v>1</v>
      </c>
      <c r="C1" s="2" t="s">
        <v>695</v>
      </c>
    </row>
    <row r="2" spans="1:3">
      <c r="B2" s="2" t="s">
        <v>2</v>
      </c>
      <c r="C2" s="2" t="s">
        <v>25</v>
      </c>
    </row>
    <row r="3" spans="1:3">
      <c r="A3" s="4" t="s">
        <v>819</v>
      </c>
    </row>
    <row r="4" spans="1:3">
      <c r="A4" s="3" t="s">
        <v>805</v>
      </c>
    </row>
    <row r="5" spans="1:3">
      <c r="A5" s="4" t="s">
        <v>820</v>
      </c>
      <c r="B5" s="7" t="n">
        <v>687</v>
      </c>
      <c r="C5" s="7" t="n">
        <v>809</v>
      </c>
    </row>
    <row r="6" spans="1:3">
      <c r="A6" s="4" t="s">
        <v>822</v>
      </c>
    </row>
    <row r="7" spans="1:3">
      <c r="A7" s="3" t="s">
        <v>805</v>
      </c>
    </row>
    <row r="8" spans="1:3">
      <c r="A8" s="4" t="s">
        <v>820</v>
      </c>
      <c r="B8" s="6" t="n">
        <v>150</v>
      </c>
    </row>
    <row r="9" spans="1:3">
      <c r="A9" s="4" t="s">
        <v>849</v>
      </c>
    </row>
    <row r="10" spans="1:3">
      <c r="A10" s="3" t="s">
        <v>805</v>
      </c>
    </row>
    <row r="11" spans="1:3">
      <c r="A11" s="4" t="s">
        <v>820</v>
      </c>
      <c r="B11" s="6" t="n">
        <v>-41</v>
      </c>
      <c r="C11" s="7" t="n">
        <v>-107</v>
      </c>
    </row>
    <row r="12" spans="1:3">
      <c r="A12" s="4" t="s">
        <v>850</v>
      </c>
    </row>
    <row r="13" spans="1:3">
      <c r="A13" s="3" t="s">
        <v>805</v>
      </c>
    </row>
    <row r="14" spans="1:3">
      <c r="A14" s="4" t="s">
        <v>820</v>
      </c>
      <c r="B14" s="7" t="n">
        <v>-7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51</v>
      </c>
      <c r="B1" s="2" t="s">
        <v>2</v>
      </c>
      <c r="C1" s="2" t="s">
        <v>25</v>
      </c>
    </row>
    <row r="2" spans="1:3">
      <c r="A2" s="4" t="s">
        <v>852</v>
      </c>
    </row>
    <row r="3" spans="1:3">
      <c r="A3" s="3" t="s">
        <v>853</v>
      </c>
    </row>
    <row r="4" spans="1:3">
      <c r="A4" s="4" t="s">
        <v>854</v>
      </c>
      <c r="B4" s="7" t="n">
        <v>4463138</v>
      </c>
      <c r="C4" s="7" t="n">
        <v>3781719</v>
      </c>
    </row>
    <row r="5" spans="1:3">
      <c r="A5" s="4" t="s">
        <v>855</v>
      </c>
    </row>
    <row r="6" spans="1:3">
      <c r="A6" s="3" t="s">
        <v>853</v>
      </c>
    </row>
    <row r="7" spans="1:3">
      <c r="A7" s="4" t="s">
        <v>854</v>
      </c>
      <c r="B7" s="7" t="n">
        <v>118167</v>
      </c>
      <c r="C7" s="7" t="n">
        <v>92979</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r="A1" s="1" t="s">
        <v>856</v>
      </c>
      <c r="B1" s="2" t="s">
        <v>2</v>
      </c>
    </row>
    <row r="2" spans="1:2">
      <c r="A2" s="3" t="s">
        <v>199</v>
      </c>
    </row>
    <row r="3" spans="1:2">
      <c r="A3" s="4" t="s">
        <v>857</v>
      </c>
      <c r="B3" s="4" t="s">
        <v>85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859</v>
      </c>
      <c r="B1" s="2" t="s">
        <v>1</v>
      </c>
    </row>
    <row r="2" spans="1:5">
      <c r="B2" s="2" t="s">
        <v>2</v>
      </c>
      <c r="C2" s="2" t="s">
        <v>74</v>
      </c>
      <c r="D2" s="2" t="s">
        <v>860</v>
      </c>
      <c r="E2" s="2" t="s">
        <v>861</v>
      </c>
    </row>
    <row r="3" spans="1:5">
      <c r="A3" s="3" t="s">
        <v>862</v>
      </c>
    </row>
    <row r="4" spans="1:5">
      <c r="A4" s="4" t="s">
        <v>863</v>
      </c>
      <c r="B4" s="6" t="n">
        <v>0</v>
      </c>
      <c r="C4" s="6" t="n">
        <v>0</v>
      </c>
    </row>
    <row r="5" spans="1:5">
      <c r="A5" s="4" t="s">
        <v>864</v>
      </c>
      <c r="B5" s="6" t="n">
        <v>3310508</v>
      </c>
    </row>
    <row r="6" spans="1:5">
      <c r="A6" s="4" t="s">
        <v>865</v>
      </c>
      <c r="B6" s="7" t="n">
        <v>8097</v>
      </c>
    </row>
    <row r="7" spans="1:5">
      <c r="A7" s="4" t="s">
        <v>866</v>
      </c>
      <c r="B7" s="6" t="n">
        <v>24806</v>
      </c>
      <c r="C7" s="6" t="n">
        <v>60094</v>
      </c>
    </row>
    <row r="8" spans="1:5">
      <c r="A8" s="4" t="s">
        <v>867</v>
      </c>
      <c r="B8" s="7" t="n">
        <v>10045</v>
      </c>
    </row>
    <row r="9" spans="1:5">
      <c r="A9" s="4" t="s">
        <v>868</v>
      </c>
      <c r="E9" s="6" t="n">
        <v>651042</v>
      </c>
    </row>
    <row r="10" spans="1:5">
      <c r="A10" s="4" t="s">
        <v>869</v>
      </c>
    </row>
    <row r="11" spans="1:5">
      <c r="A11" s="3" t="s">
        <v>862</v>
      </c>
    </row>
    <row r="12" spans="1:5">
      <c r="A12" s="4" t="s">
        <v>870</v>
      </c>
      <c r="B12" s="8" t="n">
        <v>3.21</v>
      </c>
    </row>
    <row r="13" spans="1:5">
      <c r="A13" s="4" t="s">
        <v>871</v>
      </c>
      <c r="B13" s="6" t="n">
        <v>342564</v>
      </c>
    </row>
    <row r="14" spans="1:5">
      <c r="A14" s="4" t="s">
        <v>872</v>
      </c>
      <c r="B14" s="6" t="n">
        <v>380390</v>
      </c>
    </row>
    <row r="15" spans="1:5">
      <c r="A15" s="4" t="s">
        <v>873</v>
      </c>
    </row>
    <row r="16" spans="1:5">
      <c r="A16" s="3" t="s">
        <v>862</v>
      </c>
    </row>
    <row r="17" spans="1:5">
      <c r="A17" s="4" t="s">
        <v>874</v>
      </c>
      <c r="B17" s="7" t="n">
        <v>1136</v>
      </c>
      <c r="C17" s="7" t="n">
        <v>340</v>
      </c>
    </row>
    <row r="18" spans="1:5">
      <c r="A18" s="4" t="s">
        <v>875</v>
      </c>
      <c r="B18" s="6" t="n">
        <v>398</v>
      </c>
      <c r="C18" s="6" t="n">
        <v>119</v>
      </c>
    </row>
    <row r="19" spans="1:5">
      <c r="A19" s="4" t="s">
        <v>876</v>
      </c>
      <c r="B19" s="6" t="n">
        <v>4424</v>
      </c>
      <c r="C19" s="7" t="n">
        <v>5740</v>
      </c>
    </row>
    <row r="20" spans="1:5">
      <c r="A20" s="4" t="s">
        <v>865</v>
      </c>
      <c r="B20" s="6" t="n">
        <v>8097</v>
      </c>
    </row>
    <row r="21" spans="1:5">
      <c r="A21" s="4" t="s">
        <v>877</v>
      </c>
      <c r="B21" s="7" t="n">
        <v>40</v>
      </c>
    </row>
    <row r="22" spans="1:5">
      <c r="A22" s="4" t="s">
        <v>878</v>
      </c>
    </row>
    <row r="23" spans="1:5">
      <c r="A23" s="3" t="s">
        <v>862</v>
      </c>
    </row>
    <row r="24" spans="1:5">
      <c r="A24" s="4" t="s">
        <v>866</v>
      </c>
      <c r="B24" s="6" t="n">
        <v>24806</v>
      </c>
      <c r="C24" s="6" t="n">
        <v>60094</v>
      </c>
    </row>
    <row r="25" spans="1:5">
      <c r="A25" s="4" t="s">
        <v>879</v>
      </c>
    </row>
    <row r="26" spans="1:5">
      <c r="A26" s="3" t="s">
        <v>862</v>
      </c>
    </row>
    <row r="27" spans="1:5">
      <c r="A27" s="4" t="s">
        <v>868</v>
      </c>
      <c r="B27" s="6" t="n">
        <v>1302083</v>
      </c>
    </row>
    <row r="28" spans="1:5">
      <c r="A28" s="4" t="s">
        <v>880</v>
      </c>
    </row>
    <row r="29" spans="1:5">
      <c r="A29" s="3" t="s">
        <v>862</v>
      </c>
    </row>
    <row r="30" spans="1:5">
      <c r="A30" s="4" t="s">
        <v>881</v>
      </c>
      <c r="B30" s="4" t="s">
        <v>882</v>
      </c>
    </row>
    <row r="31" spans="1:5">
      <c r="A31" s="4" t="s">
        <v>865</v>
      </c>
      <c r="B31" s="7" t="n">
        <v>3178</v>
      </c>
    </row>
    <row r="32" spans="1:5">
      <c r="A32" s="4" t="s">
        <v>883</v>
      </c>
    </row>
    <row r="33" spans="1:5">
      <c r="A33" s="3" t="s">
        <v>862</v>
      </c>
    </row>
    <row r="34" spans="1:5">
      <c r="A34" s="4" t="s">
        <v>881</v>
      </c>
      <c r="B34" s="4" t="s">
        <v>882</v>
      </c>
    </row>
    <row r="35" spans="1:5">
      <c r="A35" s="4" t="s">
        <v>865</v>
      </c>
      <c r="B35" s="7" t="n">
        <v>4919</v>
      </c>
    </row>
    <row r="36" spans="1:5">
      <c r="A36" s="4" t="s">
        <v>884</v>
      </c>
    </row>
    <row r="37" spans="1:5">
      <c r="A37" s="3" t="s">
        <v>862</v>
      </c>
    </row>
    <row r="38" spans="1:5">
      <c r="A38" s="4" t="s">
        <v>885</v>
      </c>
      <c r="B38" s="4" t="s">
        <v>886</v>
      </c>
    </row>
    <row r="39" spans="1:5">
      <c r="A39" s="4" t="s">
        <v>887</v>
      </c>
    </row>
    <row r="40" spans="1:5">
      <c r="A40" s="3" t="s">
        <v>862</v>
      </c>
    </row>
    <row r="41" spans="1:5">
      <c r="A41" s="4" t="s">
        <v>885</v>
      </c>
      <c r="B41" s="4" t="s">
        <v>888</v>
      </c>
    </row>
    <row r="42" spans="1:5">
      <c r="A42" s="4" t="s">
        <v>889</v>
      </c>
    </row>
    <row r="43" spans="1:5">
      <c r="A43" s="3" t="s">
        <v>862</v>
      </c>
    </row>
    <row r="44" spans="1:5">
      <c r="A44" s="4" t="s">
        <v>870</v>
      </c>
      <c r="B44" s="8" t="n">
        <v>11.52</v>
      </c>
    </row>
    <row r="45" spans="1:5">
      <c r="A45" s="4" t="s">
        <v>890</v>
      </c>
    </row>
    <row r="46" spans="1:5">
      <c r="A46" s="3" t="s">
        <v>862</v>
      </c>
    </row>
    <row r="47" spans="1:5">
      <c r="A47" s="4" t="s">
        <v>870</v>
      </c>
      <c r="D47" s="8" t="n">
        <v>3.57</v>
      </c>
    </row>
    <row r="48" spans="1:5">
      <c r="A48" s="4" t="s">
        <v>891</v>
      </c>
    </row>
    <row r="49" spans="1:5">
      <c r="A49" s="3" t="s">
        <v>862</v>
      </c>
    </row>
    <row r="50" spans="1:5">
      <c r="A50" s="4" t="s">
        <v>885</v>
      </c>
      <c r="B50" s="4" t="s">
        <v>76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92</v>
      </c>
      <c r="B1" s="2" t="s">
        <v>1</v>
      </c>
    </row>
    <row r="2" spans="1:3">
      <c r="B2" s="2" t="s">
        <v>2</v>
      </c>
      <c r="C2" s="2" t="s">
        <v>74</v>
      </c>
    </row>
    <row r="3" spans="1:3">
      <c r="A3" s="3" t="s">
        <v>202</v>
      </c>
    </row>
    <row r="4" spans="1:3">
      <c r="A4" s="4" t="s">
        <v>893</v>
      </c>
      <c r="B4" s="6" t="n">
        <v>1548444</v>
      </c>
      <c r="C4" s="6" t="n">
        <v>1354093</v>
      </c>
    </row>
    <row r="5" spans="1:3">
      <c r="A5" s="4" t="s">
        <v>894</v>
      </c>
      <c r="C5" s="6" t="n">
        <v>-46956</v>
      </c>
    </row>
    <row r="6" spans="1:3">
      <c r="A6" s="4" t="s">
        <v>895</v>
      </c>
      <c r="B6" s="6" t="n">
        <v>-363799</v>
      </c>
      <c r="C6" s="6" t="n">
        <v>-458450</v>
      </c>
    </row>
    <row r="7" spans="1:3">
      <c r="A7" s="4" t="s">
        <v>896</v>
      </c>
      <c r="B7" s="6" t="n">
        <v>-6368</v>
      </c>
      <c r="C7" s="6" t="n">
        <v>-2357</v>
      </c>
    </row>
    <row r="8" spans="1:3">
      <c r="A8" s="4" t="s">
        <v>897</v>
      </c>
      <c r="B8" s="6" t="n">
        <v>10870</v>
      </c>
      <c r="C8" s="6" t="n">
        <v>7656</v>
      </c>
    </row>
    <row r="9" spans="1:3">
      <c r="A9" s="4" t="s">
        <v>898</v>
      </c>
      <c r="B9" s="6" t="n">
        <v>1189147</v>
      </c>
      <c r="C9" s="6" t="n">
        <v>853986</v>
      </c>
    </row>
    <row r="10" spans="1:3">
      <c r="A10" s="4" t="s">
        <v>899</v>
      </c>
      <c r="B10" s="8" t="n">
        <v>12.85</v>
      </c>
      <c r="C10" s="8" t="n">
        <v>11.86</v>
      </c>
    </row>
    <row r="11" spans="1:3">
      <c r="A11" s="4" t="s">
        <v>900</v>
      </c>
      <c r="C11" s="9" t="n">
        <v>10.25</v>
      </c>
    </row>
    <row r="12" spans="1:3">
      <c r="A12" s="4" t="s">
        <v>901</v>
      </c>
      <c r="B12" s="9" t="n">
        <v>12.07</v>
      </c>
      <c r="C12" s="9" t="n">
        <v>10.6</v>
      </c>
    </row>
    <row r="13" spans="1:3">
      <c r="A13" s="4" t="s">
        <v>902</v>
      </c>
      <c r="B13" s="9" t="n">
        <v>12.79</v>
      </c>
      <c r="C13" s="9" t="n">
        <v>17.93</v>
      </c>
    </row>
    <row r="14" spans="1:3">
      <c r="A14" s="4" t="s">
        <v>903</v>
      </c>
      <c r="B14" s="9" t="n">
        <v>11.5</v>
      </c>
      <c r="C14" s="9" t="n">
        <v>14.24</v>
      </c>
    </row>
    <row r="15" spans="1:3">
      <c r="A15" s="4" t="s">
        <v>904</v>
      </c>
      <c r="B15" s="8" t="n">
        <v>13.08</v>
      </c>
      <c r="C15" s="8" t="n">
        <v>12.6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r="1" spans="1:5">
      <c r="A1" s="1" t="s">
        <v>905</v>
      </c>
      <c r="B1" s="2" t="s">
        <v>1</v>
      </c>
    </row>
    <row r="2" spans="1:5">
      <c r="B2" s="2" t="s">
        <v>2</v>
      </c>
      <c r="C2" s="2" t="s">
        <v>25</v>
      </c>
      <c r="D2" s="2" t="s">
        <v>74</v>
      </c>
      <c r="E2" s="2" t="s">
        <v>906</v>
      </c>
    </row>
    <row r="3" spans="1:5">
      <c r="A3" s="3" t="s">
        <v>862</v>
      </c>
    </row>
    <row r="4" spans="1:5">
      <c r="A4" s="4" t="s">
        <v>907</v>
      </c>
      <c r="B4" s="6" t="n">
        <v>1189147</v>
      </c>
      <c r="C4" s="6" t="n">
        <v>1548444</v>
      </c>
      <c r="D4" s="6" t="n">
        <v>853986</v>
      </c>
      <c r="E4" s="6" t="n">
        <v>1354093</v>
      </c>
    </row>
    <row r="5" spans="1:5">
      <c r="A5" s="4" t="s">
        <v>865</v>
      </c>
      <c r="B5" s="7" t="n">
        <v>8097</v>
      </c>
    </row>
    <row r="6" spans="1:5">
      <c r="A6" s="4" t="s">
        <v>908</v>
      </c>
      <c r="B6" s="7" t="n">
        <v>15471</v>
      </c>
    </row>
    <row r="7" spans="1:5">
      <c r="A7" s="4" t="s">
        <v>909</v>
      </c>
      <c r="B7" s="4" t="s">
        <v>910</v>
      </c>
    </row>
    <row r="8" spans="1:5">
      <c r="A8" s="4" t="s">
        <v>880</v>
      </c>
    </row>
    <row r="9" spans="1:5">
      <c r="A9" s="3" t="s">
        <v>862</v>
      </c>
    </row>
    <row r="10" spans="1:5">
      <c r="A10" s="4" t="s">
        <v>907</v>
      </c>
      <c r="B10" s="6" t="n">
        <v>514702</v>
      </c>
    </row>
    <row r="11" spans="1:5">
      <c r="A11" s="4" t="s">
        <v>865</v>
      </c>
      <c r="B11" s="7" t="n">
        <v>3178</v>
      </c>
    </row>
    <row r="12" spans="1:5">
      <c r="A12" s="4" t="s">
        <v>908</v>
      </c>
      <c r="B12" s="7" t="n">
        <v>6696</v>
      </c>
    </row>
    <row r="13" spans="1:5">
      <c r="A13" s="4" t="s">
        <v>909</v>
      </c>
      <c r="B13" s="4" t="s">
        <v>911</v>
      </c>
    </row>
    <row r="14" spans="1:5">
      <c r="A14" s="4" t="s">
        <v>883</v>
      </c>
    </row>
    <row r="15" spans="1:5">
      <c r="A15" s="3" t="s">
        <v>862</v>
      </c>
    </row>
    <row r="16" spans="1:5">
      <c r="A16" s="4" t="s">
        <v>907</v>
      </c>
      <c r="B16" s="6" t="n">
        <v>674445</v>
      </c>
    </row>
    <row r="17" spans="1:5">
      <c r="A17" s="4" t="s">
        <v>865</v>
      </c>
      <c r="B17" s="7" t="n">
        <v>4919</v>
      </c>
    </row>
    <row r="18" spans="1:5">
      <c r="A18" s="4" t="s">
        <v>908</v>
      </c>
      <c r="B18" s="7" t="n">
        <v>8775</v>
      </c>
    </row>
    <row r="19" spans="1:5">
      <c r="A19" s="4" t="s">
        <v>909</v>
      </c>
      <c r="B19" s="4" t="s">
        <v>91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13</v>
      </c>
      <c r="B1" s="2" t="s">
        <v>1</v>
      </c>
    </row>
    <row r="2" spans="1:3">
      <c r="B2" s="2" t="s">
        <v>2</v>
      </c>
      <c r="C2" s="2" t="s">
        <v>74</v>
      </c>
    </row>
    <row r="3" spans="1:3">
      <c r="A3" s="3" t="s">
        <v>202</v>
      </c>
    </row>
    <row r="4" spans="1:3">
      <c r="A4" s="4" t="s">
        <v>914</v>
      </c>
      <c r="B4" s="6" t="n">
        <v>435340</v>
      </c>
      <c r="C4" s="6" t="n">
        <v>568834</v>
      </c>
    </row>
    <row r="5" spans="1:3">
      <c r="A5" s="4" t="s">
        <v>915</v>
      </c>
      <c r="B5" s="6" t="n">
        <v>1707036</v>
      </c>
    </row>
    <row r="6" spans="1:3">
      <c r="A6" s="4" t="s">
        <v>916</v>
      </c>
      <c r="B6" s="6" t="n">
        <v>-24806</v>
      </c>
      <c r="C6" s="6" t="n">
        <v>-60094</v>
      </c>
    </row>
    <row r="7" spans="1:3">
      <c r="A7" s="4" t="s">
        <v>896</v>
      </c>
      <c r="B7" s="6" t="n">
        <v>-92650</v>
      </c>
      <c r="C7" s="6" t="n">
        <v>-2182</v>
      </c>
    </row>
    <row r="8" spans="1:3">
      <c r="A8" s="4" t="s">
        <v>917</v>
      </c>
      <c r="B8" s="6" t="n">
        <v>2024920</v>
      </c>
      <c r="C8" s="6" t="n">
        <v>506558</v>
      </c>
    </row>
    <row r="9" spans="1:3">
      <c r="A9" s="4" t="s">
        <v>918</v>
      </c>
      <c r="B9" s="8" t="n">
        <v>8.859999999999999</v>
      </c>
      <c r="C9" s="8" t="n">
        <v>8.859999999999999</v>
      </c>
    </row>
    <row r="10" spans="1:3">
      <c r="A10" s="4" t="s">
        <v>919</v>
      </c>
      <c r="B10" s="9" t="n">
        <v>7.83</v>
      </c>
    </row>
    <row r="11" spans="1:3">
      <c r="A11" s="4" t="s">
        <v>920</v>
      </c>
      <c r="B11" s="9" t="n">
        <v>6.38</v>
      </c>
      <c r="C11" s="9" t="n">
        <v>5.04</v>
      </c>
    </row>
    <row r="12" spans="1:3">
      <c r="A12" s="4" t="s">
        <v>921</v>
      </c>
      <c r="B12" s="9" t="n">
        <v>6.69</v>
      </c>
      <c r="C12" s="9" t="n">
        <v>4.34</v>
      </c>
    </row>
    <row r="13" spans="1:3">
      <c r="A13" s="4" t="s">
        <v>922</v>
      </c>
      <c r="B13" s="8" t="n">
        <v>8.119999999999999</v>
      </c>
      <c r="C13" s="8" t="n">
        <v>9.3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36"/>
    <col customWidth="1" max="3" min="3" width="21"/>
    <col customWidth="1" max="4" min="4" width="16"/>
  </cols>
  <sheetData>
    <row r="1" spans="1:4">
      <c r="A1" s="1" t="s">
        <v>923</v>
      </c>
      <c r="B1" s="2" t="s">
        <v>1</v>
      </c>
      <c r="D1" s="2" t="s">
        <v>695</v>
      </c>
    </row>
    <row r="2" spans="1:4">
      <c r="B2" s="2" t="s">
        <v>924</v>
      </c>
      <c r="C2" s="2" t="s">
        <v>925</v>
      </c>
      <c r="D2" s="2" t="s">
        <v>926</v>
      </c>
    </row>
    <row r="3" spans="1:4">
      <c r="A3" s="3" t="s">
        <v>927</v>
      </c>
    </row>
    <row r="4" spans="1:4">
      <c r="A4" s="4" t="s">
        <v>928</v>
      </c>
      <c r="B4" s="6" t="n">
        <v>2</v>
      </c>
    </row>
    <row r="5" spans="1:4">
      <c r="A5" s="4" t="s">
        <v>929</v>
      </c>
      <c r="D5" s="4" t="s">
        <v>930</v>
      </c>
    </row>
    <row r="6" spans="1:4">
      <c r="A6" s="4" t="s">
        <v>931</v>
      </c>
      <c r="D6" s="4" t="s">
        <v>932</v>
      </c>
    </row>
    <row r="7" spans="1:4">
      <c r="A7" s="4" t="s">
        <v>933</v>
      </c>
      <c r="B7" s="4" t="s">
        <v>763</v>
      </c>
    </row>
    <row r="8" spans="1:4">
      <c r="A8" s="4" t="s">
        <v>934</v>
      </c>
      <c r="B8" s="4" t="s">
        <v>935</v>
      </c>
    </row>
    <row r="9" spans="1:4">
      <c r="A9" s="4" t="s">
        <v>936</v>
      </c>
      <c r="B9" s="4" t="s">
        <v>937</v>
      </c>
    </row>
    <row r="10" spans="1:4">
      <c r="A10" s="4" t="s">
        <v>938</v>
      </c>
      <c r="B10" s="7" t="n">
        <v>2462</v>
      </c>
      <c r="C10" s="7" t="n">
        <v>216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39</v>
      </c>
      <c r="B1" s="2" t="s">
        <v>1</v>
      </c>
    </row>
    <row r="2" spans="1:3">
      <c r="B2" s="2" t="s">
        <v>2</v>
      </c>
      <c r="C2" s="2" t="s">
        <v>74</v>
      </c>
    </row>
    <row r="3" spans="1:3">
      <c r="A3" s="3" t="s">
        <v>940</v>
      </c>
    </row>
    <row r="4" spans="1:3">
      <c r="A4" s="4" t="s">
        <v>941</v>
      </c>
      <c r="B4" s="7" t="n">
        <v>-4</v>
      </c>
      <c r="C4" s="7" t="n">
        <v>17</v>
      </c>
    </row>
    <row r="5" spans="1:3">
      <c r="A5" s="4" t="s">
        <v>942</v>
      </c>
      <c r="B5" s="6" t="n">
        <v>1544</v>
      </c>
      <c r="C5" s="6" t="n">
        <v>1477</v>
      </c>
    </row>
    <row r="6" spans="1:3">
      <c r="A6" s="4" t="s">
        <v>943</v>
      </c>
      <c r="B6" s="6" t="n">
        <v>-2353</v>
      </c>
      <c r="C6" s="6" t="n">
        <v>-2491</v>
      </c>
    </row>
    <row r="7" spans="1:3">
      <c r="A7" s="3" t="s">
        <v>944</v>
      </c>
    </row>
    <row r="8" spans="1:3">
      <c r="A8" s="4" t="s">
        <v>945</v>
      </c>
      <c r="B8" s="6" t="n">
        <v>2</v>
      </c>
      <c r="C8" s="6" t="n">
        <v>2</v>
      </c>
    </row>
    <row r="9" spans="1:3">
      <c r="A9" s="4" t="s">
        <v>946</v>
      </c>
      <c r="B9" s="6" t="n">
        <v>608</v>
      </c>
      <c r="C9" s="6" t="n">
        <v>536</v>
      </c>
    </row>
    <row r="10" spans="1:3">
      <c r="A10" s="4" t="s">
        <v>947</v>
      </c>
      <c r="B10" s="7" t="n">
        <v>-203</v>
      </c>
      <c r="C10" s="7" t="n">
        <v>-45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48</v>
      </c>
      <c r="B1" s="2" t="s">
        <v>1</v>
      </c>
    </row>
    <row r="2" spans="1:3">
      <c r="B2" s="2" t="s">
        <v>2</v>
      </c>
      <c r="C2" s="2" t="s">
        <v>74</v>
      </c>
    </row>
    <row r="3" spans="1:3">
      <c r="A3" s="3" t="s">
        <v>949</v>
      </c>
    </row>
    <row r="4" spans="1:3">
      <c r="A4" s="4" t="s">
        <v>139</v>
      </c>
      <c r="B4" s="7" t="n">
        <v>26132</v>
      </c>
      <c r="C4" s="7" t="n">
        <v>40343</v>
      </c>
    </row>
    <row r="5" spans="1:3">
      <c r="A5" s="3" t="s">
        <v>950</v>
      </c>
    </row>
    <row r="6" spans="1:3">
      <c r="A6" s="4" t="s">
        <v>951</v>
      </c>
      <c r="B6" s="6" t="n">
        <v>14335</v>
      </c>
      <c r="C6" s="6" t="n">
        <v>8400</v>
      </c>
    </row>
    <row r="7" spans="1:3">
      <c r="A7" s="4" t="s">
        <v>952</v>
      </c>
      <c r="B7" s="6" t="n">
        <v>-46</v>
      </c>
      <c r="C7" s="6" t="n">
        <v>6</v>
      </c>
    </row>
    <row r="8" spans="1:3">
      <c r="A8" s="4" t="s">
        <v>953</v>
      </c>
      <c r="B8" s="6" t="n">
        <v>3145</v>
      </c>
      <c r="C8" s="6" t="n">
        <v>2793</v>
      </c>
    </row>
    <row r="9" spans="1:3">
      <c r="A9" s="4" t="s">
        <v>954</v>
      </c>
      <c r="B9" s="6" t="n">
        <v>-349</v>
      </c>
      <c r="C9" s="6" t="n">
        <v>-526</v>
      </c>
    </row>
    <row r="10" spans="1:3">
      <c r="A10" s="4" t="s">
        <v>955</v>
      </c>
      <c r="B10" s="6" t="n">
        <v>397</v>
      </c>
      <c r="C10" s="6" t="n">
        <v>350</v>
      </c>
    </row>
    <row r="11" spans="1:3">
      <c r="A11" s="4" t="s">
        <v>956</v>
      </c>
      <c r="B11" s="6" t="n">
        <v>17482</v>
      </c>
      <c r="C11" s="6" t="n">
        <v>11023</v>
      </c>
    </row>
    <row r="12" spans="1:3">
      <c r="A12" s="4" t="s">
        <v>114</v>
      </c>
      <c r="B12" s="7" t="n">
        <v>43614</v>
      </c>
      <c r="C12" s="7" t="n">
        <v>5136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57</v>
      </c>
      <c r="B1" s="2" t="s">
        <v>1</v>
      </c>
    </row>
    <row r="2" spans="1:3">
      <c r="B2" s="2" t="s">
        <v>2</v>
      </c>
      <c r="C2" s="2" t="s">
        <v>74</v>
      </c>
    </row>
    <row r="3" spans="1:3">
      <c r="A3" s="3" t="s">
        <v>949</v>
      </c>
    </row>
    <row r="4" spans="1:3">
      <c r="A4" s="4" t="s">
        <v>958</v>
      </c>
      <c r="B4" s="7" t="n">
        <v>7719</v>
      </c>
      <c r="C4" s="7" t="n">
        <v>4523</v>
      </c>
    </row>
    <row r="5" spans="1:3">
      <c r="A5" s="4" t="s">
        <v>959</v>
      </c>
      <c r="B5" s="6" t="n">
        <v>25</v>
      </c>
      <c r="C5" s="6" t="n">
        <v>-3</v>
      </c>
    </row>
    <row r="6" spans="1:3">
      <c r="A6" s="4" t="s">
        <v>960</v>
      </c>
      <c r="B6" s="6" t="n">
        <v>1693</v>
      </c>
      <c r="C6" s="6" t="n">
        <v>1504</v>
      </c>
    </row>
    <row r="7" spans="1:3">
      <c r="A7" s="4" t="s">
        <v>961</v>
      </c>
      <c r="B7" s="6" t="n">
        <v>188</v>
      </c>
      <c r="C7" s="6" t="n">
        <v>283</v>
      </c>
    </row>
    <row r="8" spans="1:3">
      <c r="A8" s="4" t="s">
        <v>962</v>
      </c>
      <c r="B8" s="7" t="n">
        <v>214</v>
      </c>
      <c r="C8" s="7" t="n">
        <v>18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63</v>
      </c>
      <c r="B1" s="2" t="s">
        <v>1</v>
      </c>
    </row>
    <row r="2" spans="1:3">
      <c r="B2" s="2" t="s">
        <v>2</v>
      </c>
      <c r="C2" s="2" t="s">
        <v>74</v>
      </c>
    </row>
    <row r="3" spans="1:3">
      <c r="A3" s="3" t="s">
        <v>964</v>
      </c>
    </row>
    <row r="4" spans="1:3">
      <c r="A4" s="4" t="s">
        <v>965</v>
      </c>
      <c r="B4" s="7" t="n">
        <v>-51133</v>
      </c>
    </row>
    <row r="5" spans="1:3">
      <c r="A5" s="4" t="s">
        <v>966</v>
      </c>
      <c r="B5" s="6" t="n">
        <v>17877</v>
      </c>
    </row>
    <row r="6" spans="1:3">
      <c r="A6" s="4" t="s">
        <v>808</v>
      </c>
      <c r="B6" s="6" t="n">
        <v>-395</v>
      </c>
    </row>
    <row r="7" spans="1:3">
      <c r="A7" s="4" t="s">
        <v>967</v>
      </c>
      <c r="B7" s="6" t="n">
        <v>17482</v>
      </c>
      <c r="C7" s="7" t="n">
        <v>11023</v>
      </c>
    </row>
    <row r="8" spans="1:3">
      <c r="A8" s="4" t="s">
        <v>968</v>
      </c>
      <c r="B8" s="6" t="n">
        <v>-33651</v>
      </c>
    </row>
    <row r="9" spans="1:3">
      <c r="A9" s="4" t="s">
        <v>969</v>
      </c>
    </row>
    <row r="10" spans="1:3">
      <c r="A10" s="3" t="s">
        <v>964</v>
      </c>
    </row>
    <row r="11" spans="1:3">
      <c r="A11" s="4" t="s">
        <v>965</v>
      </c>
      <c r="B11" s="6" t="n">
        <v>-3873</v>
      </c>
    </row>
    <row r="12" spans="1:3">
      <c r="A12" s="4" t="s">
        <v>966</v>
      </c>
      <c r="B12" s="6" t="n">
        <v>14335</v>
      </c>
    </row>
    <row r="13" spans="1:3">
      <c r="A13" s="4" t="s">
        <v>808</v>
      </c>
      <c r="B13" s="6" t="n">
        <v>-46</v>
      </c>
    </row>
    <row r="14" spans="1:3">
      <c r="A14" s="4" t="s">
        <v>967</v>
      </c>
      <c r="B14" s="6" t="n">
        <v>14289</v>
      </c>
    </row>
    <row r="15" spans="1:3">
      <c r="A15" s="4" t="s">
        <v>968</v>
      </c>
      <c r="B15" s="6" t="n">
        <v>10416</v>
      </c>
    </row>
    <row r="16" spans="1:3">
      <c r="A16" s="4" t="s">
        <v>970</v>
      </c>
    </row>
    <row r="17" spans="1:3">
      <c r="A17" s="3" t="s">
        <v>964</v>
      </c>
    </row>
    <row r="18" spans="1:3">
      <c r="A18" s="4" t="s">
        <v>965</v>
      </c>
      <c r="B18" s="6" t="n">
        <v>1440</v>
      </c>
    </row>
    <row r="19" spans="1:3">
      <c r="A19" s="4" t="s">
        <v>966</v>
      </c>
      <c r="B19" s="6" t="n">
        <v>3145</v>
      </c>
    </row>
    <row r="20" spans="1:3">
      <c r="A20" s="4" t="s">
        <v>808</v>
      </c>
      <c r="B20" s="6" t="n">
        <v>-349</v>
      </c>
    </row>
    <row r="21" spans="1:3">
      <c r="A21" s="4" t="s">
        <v>967</v>
      </c>
      <c r="B21" s="6" t="n">
        <v>2796</v>
      </c>
    </row>
    <row r="22" spans="1:3">
      <c r="A22" s="4" t="s">
        <v>968</v>
      </c>
      <c r="B22" s="6" t="n">
        <v>4236</v>
      </c>
    </row>
    <row r="23" spans="1:3">
      <c r="A23" s="4" t="s">
        <v>971</v>
      </c>
    </row>
    <row r="24" spans="1:3">
      <c r="A24" s="3" t="s">
        <v>964</v>
      </c>
    </row>
    <row r="25" spans="1:3">
      <c r="A25" s="4" t="s">
        <v>965</v>
      </c>
      <c r="B25" s="6" t="n">
        <v>-48700</v>
      </c>
    </row>
    <row r="26" spans="1:3">
      <c r="A26" s="4" t="s">
        <v>966</v>
      </c>
      <c r="B26" s="6" t="n">
        <v>397</v>
      </c>
    </row>
    <row r="27" spans="1:3">
      <c r="A27" s="4" t="s">
        <v>967</v>
      </c>
      <c r="B27" s="6" t="n">
        <v>397</v>
      </c>
    </row>
    <row r="28" spans="1:3">
      <c r="A28" s="4" t="s">
        <v>968</v>
      </c>
      <c r="B28" s="7" t="n">
        <v>-4830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72</v>
      </c>
      <c r="B1" s="2" t="s">
        <v>1</v>
      </c>
    </row>
    <row r="2" spans="1:3">
      <c r="B2" s="2" t="s">
        <v>2</v>
      </c>
      <c r="C2" s="2" t="s">
        <v>74</v>
      </c>
    </row>
    <row r="3" spans="1:3">
      <c r="A3" s="3" t="s">
        <v>211</v>
      </c>
    </row>
    <row r="4" spans="1:3">
      <c r="A4" s="4" t="s">
        <v>139</v>
      </c>
      <c r="B4" s="7" t="n">
        <v>26132</v>
      </c>
      <c r="C4" s="7" t="n">
        <v>40343</v>
      </c>
    </row>
    <row r="5" spans="1:3">
      <c r="A5" s="4" t="s">
        <v>109</v>
      </c>
      <c r="B5" s="6" t="n">
        <v>2010</v>
      </c>
      <c r="C5" s="6" t="n">
        <v>2010</v>
      </c>
    </row>
    <row r="6" spans="1:3">
      <c r="A6" s="4" t="s">
        <v>391</v>
      </c>
      <c r="B6" s="7" t="n">
        <v>24122</v>
      </c>
      <c r="C6" s="7" t="n">
        <v>38333</v>
      </c>
    </row>
    <row r="7" spans="1:3">
      <c r="A7" s="4" t="s">
        <v>973</v>
      </c>
      <c r="B7" s="6" t="n">
        <v>193585702</v>
      </c>
      <c r="C7" s="6" t="n">
        <v>174152283</v>
      </c>
    </row>
    <row r="8" spans="1:3">
      <c r="A8" s="4" t="s">
        <v>974</v>
      </c>
      <c r="B8" s="6" t="n">
        <v>1292220</v>
      </c>
      <c r="C8" s="6" t="n">
        <v>1673693</v>
      </c>
    </row>
    <row r="9" spans="1:3">
      <c r="A9" s="4" t="s">
        <v>975</v>
      </c>
      <c r="B9" s="6" t="n">
        <v>194877922</v>
      </c>
      <c r="C9" s="6" t="n">
        <v>175825976</v>
      </c>
    </row>
    <row r="10" spans="1:3">
      <c r="A10" s="4" t="s">
        <v>976</v>
      </c>
      <c r="B10" s="8" t="n">
        <v>0.12</v>
      </c>
      <c r="C10" s="8" t="n">
        <v>0.22</v>
      </c>
    </row>
    <row r="11" spans="1:3">
      <c r="A11" s="4" t="s">
        <v>977</v>
      </c>
      <c r="B11" s="8" t="n">
        <v>0.12</v>
      </c>
      <c r="C11" s="8" t="n">
        <v>0.2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r="A1" s="1" t="s">
        <v>978</v>
      </c>
      <c r="B1" s="2" t="s">
        <v>1</v>
      </c>
    </row>
    <row r="2" spans="1:3">
      <c r="B2" s="2" t="s">
        <v>2</v>
      </c>
      <c r="C2" s="2" t="s">
        <v>74</v>
      </c>
    </row>
    <row r="3" spans="1:3">
      <c r="A3" s="3" t="s">
        <v>211</v>
      </c>
    </row>
    <row r="4" spans="1:3">
      <c r="A4" s="4" t="s">
        <v>979</v>
      </c>
      <c r="B4" s="6" t="n">
        <v>15501</v>
      </c>
      <c r="C4" s="6" t="n">
        <v>2427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80</v>
      </c>
      <c r="B1" s="2" t="s">
        <v>1</v>
      </c>
    </row>
    <row r="2" spans="1:3">
      <c r="B2" s="2" t="s">
        <v>2</v>
      </c>
      <c r="C2" s="2" t="s">
        <v>74</v>
      </c>
    </row>
    <row r="3" spans="1:3">
      <c r="A3" s="3" t="s">
        <v>981</v>
      </c>
    </row>
    <row r="4" spans="1:3">
      <c r="A4" s="4" t="s">
        <v>982</v>
      </c>
      <c r="B4" s="7" t="n">
        <v>13794</v>
      </c>
      <c r="C4" s="7" t="n">
        <v>11626</v>
      </c>
    </row>
    <row r="5" spans="1:3">
      <c r="A5" s="4" t="s">
        <v>983</v>
      </c>
      <c r="B5" s="6" t="n">
        <v>0</v>
      </c>
      <c r="C5" s="6" t="n">
        <v>0</v>
      </c>
    </row>
    <row r="6" spans="1:3">
      <c r="A6" s="4" t="s">
        <v>984</v>
      </c>
      <c r="B6" s="6" t="n">
        <v>8049</v>
      </c>
      <c r="C6" s="6" t="n">
        <v>1965</v>
      </c>
    </row>
    <row r="7" spans="1:3">
      <c r="A7" s="4" t="s">
        <v>985</v>
      </c>
      <c r="B7" s="7" t="n">
        <v>62</v>
      </c>
      <c r="C7" s="7" t="n">
        <v>16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r="A1" s="1" t="s">
        <v>986</v>
      </c>
      <c r="B1" s="2" t="s">
        <v>1</v>
      </c>
    </row>
    <row r="2" spans="1:2">
      <c r="B2" s="2" t="s">
        <v>987</v>
      </c>
    </row>
    <row r="3" spans="1:2">
      <c r="A3" s="3" t="s">
        <v>217</v>
      </c>
    </row>
    <row r="4" spans="1:2">
      <c r="A4" s="4" t="s">
        <v>988</v>
      </c>
      <c r="B4" s="6" t="n">
        <v>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989</v>
      </c>
      <c r="B1" s="2" t="s">
        <v>1</v>
      </c>
    </row>
    <row r="2" spans="1:4">
      <c r="B2" s="2" t="s">
        <v>2</v>
      </c>
      <c r="C2" s="2" t="s">
        <v>74</v>
      </c>
      <c r="D2" s="2" t="s">
        <v>25</v>
      </c>
    </row>
    <row r="3" spans="1:4">
      <c r="A3" s="3" t="s">
        <v>990</v>
      </c>
    </row>
    <row r="4" spans="1:4">
      <c r="A4" s="4" t="s">
        <v>991</v>
      </c>
      <c r="B4" s="7" t="n">
        <v>155754</v>
      </c>
      <c r="C4" s="7" t="n">
        <v>133369</v>
      </c>
    </row>
    <row r="5" spans="1:4">
      <c r="A5" s="4" t="s">
        <v>992</v>
      </c>
      <c r="B5" s="6" t="n">
        <v>15400</v>
      </c>
      <c r="C5" s="6" t="n">
        <v>11448</v>
      </c>
    </row>
    <row r="6" spans="1:4">
      <c r="A6" s="4" t="s">
        <v>993</v>
      </c>
      <c r="B6" s="6" t="n">
        <v>140354</v>
      </c>
      <c r="C6" s="6" t="n">
        <v>121921</v>
      </c>
    </row>
    <row r="7" spans="1:4">
      <c r="A7" s="4" t="s">
        <v>87</v>
      </c>
      <c r="B7" s="6" t="n">
        <v>11768</v>
      </c>
      <c r="C7" s="6" t="n">
        <v>8136</v>
      </c>
    </row>
    <row r="8" spans="1:4">
      <c r="A8" s="4" t="s">
        <v>994</v>
      </c>
      <c r="B8" s="6" t="n">
        <v>46044</v>
      </c>
      <c r="C8" s="6" t="n">
        <v>38182</v>
      </c>
    </row>
    <row r="9" spans="1:4">
      <c r="A9" s="4" t="s">
        <v>995</v>
      </c>
      <c r="B9" s="6" t="n">
        <v>133999</v>
      </c>
      <c r="C9" s="6" t="n">
        <v>92540</v>
      </c>
    </row>
    <row r="10" spans="1:4">
      <c r="A10" s="4" t="s">
        <v>996</v>
      </c>
      <c r="B10" s="6" t="n">
        <v>2649</v>
      </c>
      <c r="C10" s="6" t="n">
        <v>2115</v>
      </c>
    </row>
    <row r="11" spans="1:4">
      <c r="A11" s="4" t="s">
        <v>997</v>
      </c>
      <c r="B11" s="6" t="n">
        <v>11850</v>
      </c>
      <c r="C11" s="6" t="n">
        <v>16969</v>
      </c>
    </row>
    <row r="12" spans="1:4">
      <c r="A12" s="4" t="s">
        <v>998</v>
      </c>
      <c r="B12" s="6" t="n">
        <v>26132</v>
      </c>
      <c r="C12" s="6" t="n">
        <v>40343</v>
      </c>
    </row>
    <row r="13" spans="1:4">
      <c r="A13" s="4" t="s">
        <v>999</v>
      </c>
      <c r="B13" s="6" t="n">
        <v>20324524</v>
      </c>
      <c r="C13" s="6" t="n">
        <v>16278848</v>
      </c>
      <c r="D13" s="7" t="n">
        <v>17557662</v>
      </c>
    </row>
    <row r="14" spans="1:4">
      <c r="A14" s="4" t="s">
        <v>1000</v>
      </c>
      <c r="B14" s="6" t="n">
        <v>1087050</v>
      </c>
      <c r="C14" s="6" t="n">
        <v>875246</v>
      </c>
    </row>
    <row r="15" spans="1:4">
      <c r="A15" s="4" t="s">
        <v>1001</v>
      </c>
    </row>
    <row r="16" spans="1:4">
      <c r="A16" s="3" t="s">
        <v>990</v>
      </c>
    </row>
    <row r="17" spans="1:4">
      <c r="A17" s="4" t="s">
        <v>991</v>
      </c>
      <c r="B17" s="6" t="n">
        <v>143978</v>
      </c>
      <c r="C17" s="6" t="n">
        <v>122118</v>
      </c>
    </row>
    <row r="18" spans="1:4">
      <c r="A18" s="4" t="s">
        <v>992</v>
      </c>
      <c r="B18" s="6" t="n">
        <v>12594</v>
      </c>
      <c r="C18" s="6" t="n">
        <v>9941</v>
      </c>
    </row>
    <row r="19" spans="1:4">
      <c r="A19" s="4" t="s">
        <v>993</v>
      </c>
      <c r="B19" s="6" t="n">
        <v>131384</v>
      </c>
      <c r="C19" s="6" t="n">
        <v>112177</v>
      </c>
    </row>
    <row r="20" spans="1:4">
      <c r="A20" s="4" t="s">
        <v>87</v>
      </c>
      <c r="B20" s="6" t="n">
        <v>9917</v>
      </c>
      <c r="C20" s="6" t="n">
        <v>6327</v>
      </c>
    </row>
    <row r="21" spans="1:4">
      <c r="A21" s="4" t="s">
        <v>994</v>
      </c>
      <c r="B21" s="6" t="n">
        <v>31233</v>
      </c>
      <c r="C21" s="6" t="n">
        <v>27301</v>
      </c>
    </row>
    <row r="22" spans="1:4">
      <c r="A22" s="4" t="s">
        <v>995</v>
      </c>
      <c r="B22" s="6" t="n">
        <v>118048</v>
      </c>
      <c r="C22" s="6" t="n">
        <v>77079</v>
      </c>
    </row>
    <row r="23" spans="1:4">
      <c r="A23" s="4" t="s">
        <v>996</v>
      </c>
      <c r="B23" s="6" t="n">
        <v>2441</v>
      </c>
      <c r="C23" s="6" t="n">
        <v>1947</v>
      </c>
    </row>
    <row r="24" spans="1:4">
      <c r="A24" s="4" t="s">
        <v>997</v>
      </c>
      <c r="B24" s="6" t="n">
        <v>10117</v>
      </c>
      <c r="C24" s="6" t="n">
        <v>15931</v>
      </c>
    </row>
    <row r="25" spans="1:4">
      <c r="A25" s="4" t="s">
        <v>998</v>
      </c>
      <c r="B25" s="6" t="n">
        <v>22094</v>
      </c>
      <c r="C25" s="6" t="n">
        <v>38194</v>
      </c>
    </row>
    <row r="26" spans="1:4">
      <c r="A26" s="4" t="s">
        <v>999</v>
      </c>
      <c r="B26" s="6" t="n">
        <v>20151815</v>
      </c>
      <c r="C26" s="6" t="n">
        <v>16100851</v>
      </c>
    </row>
    <row r="27" spans="1:4">
      <c r="A27" s="4" t="s">
        <v>1000</v>
      </c>
      <c r="B27" s="6" t="n">
        <v>1062079</v>
      </c>
      <c r="C27" s="6" t="n">
        <v>852764</v>
      </c>
    </row>
    <row r="28" spans="1:4">
      <c r="A28" s="4" t="s">
        <v>1002</v>
      </c>
    </row>
    <row r="29" spans="1:4">
      <c r="A29" s="3" t="s">
        <v>990</v>
      </c>
    </row>
    <row r="30" spans="1:4">
      <c r="A30" s="4" t="s">
        <v>994</v>
      </c>
      <c r="B30" s="6" t="n">
        <v>8816</v>
      </c>
      <c r="C30" s="6" t="n">
        <v>8387</v>
      </c>
    </row>
    <row r="31" spans="1:4">
      <c r="A31" s="4" t="s">
        <v>995</v>
      </c>
      <c r="B31" s="6" t="n">
        <v>7089</v>
      </c>
      <c r="C31" s="6" t="n">
        <v>6493</v>
      </c>
    </row>
    <row r="32" spans="1:4">
      <c r="A32" s="4" t="s">
        <v>996</v>
      </c>
      <c r="B32" s="6" t="n">
        <v>65</v>
      </c>
      <c r="C32" s="6" t="n">
        <v>68</v>
      </c>
    </row>
    <row r="33" spans="1:4">
      <c r="A33" s="4" t="s">
        <v>997</v>
      </c>
      <c r="B33" s="6" t="n">
        <v>605</v>
      </c>
      <c r="C33" s="6" t="n">
        <v>658</v>
      </c>
    </row>
    <row r="34" spans="1:4">
      <c r="A34" s="4" t="s">
        <v>998</v>
      </c>
      <c r="B34" s="6" t="n">
        <v>1057</v>
      </c>
      <c r="C34" s="6" t="n">
        <v>1168</v>
      </c>
    </row>
    <row r="35" spans="1:4">
      <c r="A35" s="4" t="s">
        <v>999</v>
      </c>
      <c r="B35" s="6" t="n">
        <v>20540</v>
      </c>
      <c r="C35" s="6" t="n">
        <v>21125</v>
      </c>
    </row>
    <row r="36" spans="1:4">
      <c r="A36" s="4" t="s">
        <v>1000</v>
      </c>
      <c r="B36" s="6" t="n">
        <v>10383</v>
      </c>
      <c r="C36" s="6" t="n">
        <v>10652</v>
      </c>
    </row>
    <row r="37" spans="1:4">
      <c r="A37" s="4" t="s">
        <v>1003</v>
      </c>
    </row>
    <row r="38" spans="1:4">
      <c r="A38" s="3" t="s">
        <v>990</v>
      </c>
    </row>
    <row r="39" spans="1:4">
      <c r="A39" s="4" t="s">
        <v>991</v>
      </c>
      <c r="B39" s="6" t="n">
        <v>22</v>
      </c>
      <c r="C39" s="6" t="n">
        <v>23</v>
      </c>
    </row>
    <row r="40" spans="1:4">
      <c r="A40" s="4" t="s">
        <v>993</v>
      </c>
      <c r="B40" s="6" t="n">
        <v>22</v>
      </c>
      <c r="C40" s="6" t="n">
        <v>23</v>
      </c>
    </row>
    <row r="41" spans="1:4">
      <c r="A41" s="4" t="s">
        <v>994</v>
      </c>
      <c r="B41" s="6" t="n">
        <v>4194</v>
      </c>
      <c r="C41" s="6" t="n">
        <v>3593</v>
      </c>
    </row>
    <row r="42" spans="1:4">
      <c r="A42" s="4" t="s">
        <v>995</v>
      </c>
      <c r="B42" s="6" t="n">
        <v>3301</v>
      </c>
      <c r="C42" s="6" t="n">
        <v>4170</v>
      </c>
    </row>
    <row r="43" spans="1:4">
      <c r="A43" s="4" t="s">
        <v>996</v>
      </c>
      <c r="B43" s="6" t="n">
        <v>143</v>
      </c>
      <c r="C43" s="6" t="n">
        <v>100</v>
      </c>
    </row>
    <row r="44" spans="1:4">
      <c r="A44" s="4" t="s">
        <v>997</v>
      </c>
      <c r="B44" s="6" t="n">
        <v>275</v>
      </c>
      <c r="C44" s="6" t="n">
        <v>-226</v>
      </c>
    </row>
    <row r="45" spans="1:4">
      <c r="A45" s="4" t="s">
        <v>998</v>
      </c>
      <c r="B45" s="6" t="n">
        <v>497</v>
      </c>
      <c r="C45" s="6" t="n">
        <v>-428</v>
      </c>
    </row>
    <row r="46" spans="1:4">
      <c r="A46" s="4" t="s">
        <v>999</v>
      </c>
      <c r="B46" s="6" t="n">
        <v>21680</v>
      </c>
      <c r="C46" s="6" t="n">
        <v>18464</v>
      </c>
    </row>
    <row r="47" spans="1:4">
      <c r="A47" s="4" t="s">
        <v>1000</v>
      </c>
      <c r="B47" s="6" t="n">
        <v>12779</v>
      </c>
      <c r="C47" s="6" t="n">
        <v>10021</v>
      </c>
    </row>
    <row r="48" spans="1:4">
      <c r="A48" s="4" t="s">
        <v>1004</v>
      </c>
    </row>
    <row r="49" spans="1:4">
      <c r="A49" s="3" t="s">
        <v>990</v>
      </c>
    </row>
    <row r="50" spans="1:4">
      <c r="A50" s="4" t="s">
        <v>991</v>
      </c>
      <c r="B50" s="6" t="n">
        <v>9785</v>
      </c>
      <c r="C50" s="6" t="n">
        <v>9593</v>
      </c>
    </row>
    <row r="51" spans="1:4">
      <c r="A51" s="4" t="s">
        <v>992</v>
      </c>
      <c r="B51" s="6" t="n">
        <v>941</v>
      </c>
      <c r="C51" s="6" t="n">
        <v>860</v>
      </c>
    </row>
    <row r="52" spans="1:4">
      <c r="A52" s="4" t="s">
        <v>993</v>
      </c>
      <c r="B52" s="6" t="n">
        <v>8844</v>
      </c>
      <c r="C52" s="6" t="n">
        <v>8733</v>
      </c>
    </row>
    <row r="53" spans="1:4">
      <c r="A53" s="4" t="s">
        <v>87</v>
      </c>
      <c r="B53" s="6" t="n">
        <v>1526</v>
      </c>
      <c r="C53" s="6" t="n">
        <v>1574</v>
      </c>
    </row>
    <row r="54" spans="1:4">
      <c r="A54" s="4" t="s">
        <v>994</v>
      </c>
      <c r="B54" s="6" t="n">
        <v>716</v>
      </c>
      <c r="C54" s="6" t="n">
        <v>676</v>
      </c>
    </row>
    <row r="55" spans="1:4">
      <c r="A55" s="4" t="s">
        <v>995</v>
      </c>
      <c r="B55" s="6" t="n">
        <v>5204</v>
      </c>
      <c r="C55" s="6" t="n">
        <v>4808</v>
      </c>
    </row>
    <row r="56" spans="1:4">
      <c r="A56" s="4" t="s">
        <v>997</v>
      </c>
      <c r="B56" s="6" t="n">
        <v>1112</v>
      </c>
      <c r="C56" s="6" t="n">
        <v>1149</v>
      </c>
    </row>
    <row r="57" spans="1:4">
      <c r="A57" s="4" t="s">
        <v>998</v>
      </c>
      <c r="B57" s="6" t="n">
        <v>1718</v>
      </c>
      <c r="C57" s="6" t="n">
        <v>1878</v>
      </c>
    </row>
    <row r="58" spans="1:4">
      <c r="A58" s="4" t="s">
        <v>999</v>
      </c>
      <c r="B58" s="6" t="n">
        <v>188547</v>
      </c>
      <c r="C58" s="6" t="n">
        <v>182662</v>
      </c>
    </row>
    <row r="59" spans="1:4">
      <c r="A59" s="4" t="s">
        <v>1000</v>
      </c>
      <c r="B59" s="6" t="n">
        <v>1809</v>
      </c>
      <c r="C59" s="6" t="n">
        <v>1809</v>
      </c>
    </row>
    <row r="60" spans="1:4">
      <c r="A60" s="4" t="s">
        <v>1005</v>
      </c>
    </row>
    <row r="61" spans="1:4">
      <c r="A61" s="3" t="s">
        <v>990</v>
      </c>
    </row>
    <row r="62" spans="1:4">
      <c r="A62" s="4" t="s">
        <v>991</v>
      </c>
      <c r="B62" s="6" t="n">
        <v>1969</v>
      </c>
      <c r="C62" s="6" t="n">
        <v>1635</v>
      </c>
    </row>
    <row r="63" spans="1:4">
      <c r="A63" s="4" t="s">
        <v>992</v>
      </c>
      <c r="B63" s="6" t="n">
        <v>1865</v>
      </c>
      <c r="C63" s="6" t="n">
        <v>647</v>
      </c>
    </row>
    <row r="64" spans="1:4">
      <c r="A64" s="4" t="s">
        <v>993</v>
      </c>
      <c r="B64" s="6" t="n">
        <v>104</v>
      </c>
      <c r="C64" s="6" t="n">
        <v>988</v>
      </c>
    </row>
    <row r="65" spans="1:4">
      <c r="A65" s="4" t="s">
        <v>87</v>
      </c>
      <c r="B65" s="6" t="n">
        <v>325</v>
      </c>
      <c r="C65" s="6" t="n">
        <v>235</v>
      </c>
    </row>
    <row r="66" spans="1:4">
      <c r="A66" s="4" t="s">
        <v>994</v>
      </c>
      <c r="B66" s="6" t="n">
        <v>1085</v>
      </c>
      <c r="C66" s="6" t="n">
        <v>-1775</v>
      </c>
    </row>
    <row r="67" spans="1:4">
      <c r="A67" s="4" t="s">
        <v>995</v>
      </c>
      <c r="B67" s="6" t="n">
        <v>357</v>
      </c>
      <c r="C67" s="6" t="n">
        <v>-10</v>
      </c>
    </row>
    <row r="68" spans="1:4">
      <c r="A68" s="4" t="s">
        <v>997</v>
      </c>
      <c r="B68" s="6" t="n">
        <v>-259</v>
      </c>
      <c r="C68" s="6" t="n">
        <v>-543</v>
      </c>
    </row>
    <row r="69" spans="1:4">
      <c r="A69" s="4" t="s">
        <v>998</v>
      </c>
      <c r="B69" s="6" t="n">
        <v>766</v>
      </c>
      <c r="C69" s="6" t="n">
        <v>-469</v>
      </c>
    </row>
    <row r="70" spans="1:4">
      <c r="A70" s="4" t="s">
        <v>999</v>
      </c>
      <c r="B70" s="7" t="n">
        <v>-58058</v>
      </c>
      <c r="C70" s="7" t="n">
        <v>-44254</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1006</v>
      </c>
      <c r="B1" s="2" t="s">
        <v>1</v>
      </c>
      <c r="D1" s="2" t="s">
        <v>695</v>
      </c>
    </row>
    <row r="2" spans="1:4">
      <c r="B2" s="2" t="s">
        <v>2</v>
      </c>
      <c r="C2" s="2" t="s">
        <v>74</v>
      </c>
      <c r="D2" s="2" t="s">
        <v>25</v>
      </c>
    </row>
    <row r="3" spans="1:4">
      <c r="A3" s="3" t="s">
        <v>1007</v>
      </c>
    </row>
    <row r="4" spans="1:4">
      <c r="A4" s="4" t="s">
        <v>1008</v>
      </c>
      <c r="B4" s="4" t="s">
        <v>1009</v>
      </c>
    </row>
    <row r="5" spans="1:4">
      <c r="A5" s="4" t="s">
        <v>1010</v>
      </c>
      <c r="B5" s="4" t="s">
        <v>1011</v>
      </c>
    </row>
    <row r="6" spans="1:4">
      <c r="A6" s="4" t="s">
        <v>553</v>
      </c>
      <c r="B6" s="7" t="n">
        <v>500000</v>
      </c>
    </row>
    <row r="7" spans="1:4">
      <c r="A7" s="4" t="s">
        <v>1012</v>
      </c>
      <c r="B7" s="6" t="n">
        <v>82849000</v>
      </c>
      <c r="D7" s="7" t="n">
        <v>70689000</v>
      </c>
    </row>
    <row r="8" spans="1:4">
      <c r="A8" s="4" t="s">
        <v>1013</v>
      </c>
      <c r="B8" s="6" t="n">
        <v>6012000</v>
      </c>
    </row>
    <row r="9" spans="1:4">
      <c r="A9" s="4" t="s">
        <v>1014</v>
      </c>
      <c r="B9" s="6" t="n">
        <v>8214000</v>
      </c>
    </row>
    <row r="10" spans="1:4">
      <c r="A10" s="4" t="s">
        <v>1015</v>
      </c>
      <c r="B10" s="6" t="n">
        <v>162000</v>
      </c>
    </row>
    <row r="11" spans="1:4">
      <c r="A11" s="4" t="s">
        <v>1016</v>
      </c>
      <c r="B11" s="6" t="n">
        <v>3362000</v>
      </c>
    </row>
    <row r="12" spans="1:4">
      <c r="A12" s="4" t="s">
        <v>1017</v>
      </c>
      <c r="B12" s="6" t="n">
        <v>2616000</v>
      </c>
    </row>
    <row r="13" spans="1:4">
      <c r="A13" s="4" t="s">
        <v>1018</v>
      </c>
      <c r="B13" s="6" t="n">
        <v>1803000</v>
      </c>
    </row>
    <row r="14" spans="1:4">
      <c r="A14" s="4" t="s">
        <v>1019</v>
      </c>
      <c r="B14" s="6" t="n">
        <v>2016000</v>
      </c>
    </row>
    <row r="15" spans="1:4">
      <c r="A15" s="4" t="s">
        <v>1020</v>
      </c>
      <c r="B15" s="6" t="n">
        <v>213000</v>
      </c>
    </row>
    <row r="16" spans="1:4">
      <c r="A16" s="4" t="s">
        <v>1021</v>
      </c>
      <c r="B16" s="7" t="n">
        <v>813000</v>
      </c>
    </row>
    <row r="17" spans="1:4">
      <c r="A17" s="4" t="s">
        <v>1022</v>
      </c>
      <c r="B17" s="4" t="s">
        <v>552</v>
      </c>
    </row>
    <row r="18" spans="1:4">
      <c r="A18" s="4" t="s">
        <v>1023</v>
      </c>
    </row>
    <row r="19" spans="1:4">
      <c r="A19" s="3" t="s">
        <v>1007</v>
      </c>
    </row>
    <row r="20" spans="1:4">
      <c r="A20" s="4" t="s">
        <v>1012</v>
      </c>
      <c r="B20" s="7" t="n">
        <v>14064000</v>
      </c>
    </row>
    <row r="21" spans="1:4">
      <c r="A21" s="4" t="s">
        <v>1013</v>
      </c>
      <c r="B21" s="6" t="n">
        <v>8214000</v>
      </c>
      <c r="D21" s="6" t="n">
        <v>3828000</v>
      </c>
    </row>
    <row r="22" spans="1:4">
      <c r="A22" s="4" t="s">
        <v>1019</v>
      </c>
      <c r="B22" s="6" t="n">
        <v>2016000</v>
      </c>
      <c r="D22" s="6" t="n">
        <v>7831000</v>
      </c>
    </row>
    <row r="23" spans="1:4">
      <c r="A23" s="4" t="s">
        <v>423</v>
      </c>
    </row>
    <row r="24" spans="1:4">
      <c r="A24" s="3" t="s">
        <v>1007</v>
      </c>
    </row>
    <row r="25" spans="1:4">
      <c r="A25" s="4" t="s">
        <v>1024</v>
      </c>
      <c r="D25" s="7" t="n">
        <v>56000</v>
      </c>
    </row>
    <row r="26" spans="1:4">
      <c r="A26" s="4" t="s">
        <v>1025</v>
      </c>
    </row>
    <row r="27" spans="1:4">
      <c r="A27" s="3" t="s">
        <v>1007</v>
      </c>
    </row>
    <row r="28" spans="1:4">
      <c r="A28" s="4" t="s">
        <v>1026</v>
      </c>
      <c r="B28" s="7" t="n">
        <v>0</v>
      </c>
      <c r="C28" s="7" t="n">
        <v>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27</v>
      </c>
      <c r="B1" s="2" t="s">
        <v>2</v>
      </c>
      <c r="C1" s="2" t="s">
        <v>25</v>
      </c>
    </row>
    <row r="2" spans="1:3">
      <c r="A2" s="3" t="s">
        <v>1028</v>
      </c>
    </row>
    <row r="3" spans="1:3">
      <c r="A3" s="4" t="s">
        <v>1029</v>
      </c>
      <c r="B3" s="7" t="n">
        <v>2099343</v>
      </c>
      <c r="C3" s="7" t="n">
        <v>1630567</v>
      </c>
    </row>
    <row r="4" spans="1:3">
      <c r="A4" s="4" t="s">
        <v>806</v>
      </c>
      <c r="B4" s="6" t="n">
        <v>88006</v>
      </c>
      <c r="C4" s="6" t="n">
        <v>53202</v>
      </c>
    </row>
    <row r="5" spans="1:3">
      <c r="A5" s="4" t="s">
        <v>807</v>
      </c>
      <c r="B5" s="6" t="n">
        <v>82219</v>
      </c>
      <c r="C5" s="6" t="n">
        <v>51605</v>
      </c>
    </row>
    <row r="6" spans="1:3">
      <c r="A6" s="4" t="s">
        <v>414</v>
      </c>
    </row>
    <row r="7" spans="1:3">
      <c r="A7" s="3" t="s">
        <v>1028</v>
      </c>
    </row>
    <row r="8" spans="1:3">
      <c r="A8" s="4" t="s">
        <v>1030</v>
      </c>
      <c r="B8" s="6" t="n">
        <v>29994</v>
      </c>
      <c r="C8" s="6" t="n">
        <v>29796</v>
      </c>
    </row>
    <row r="9" spans="1:3">
      <c r="A9" s="4" t="s">
        <v>415</v>
      </c>
    </row>
    <row r="10" spans="1:3">
      <c r="A10" s="3" t="s">
        <v>1028</v>
      </c>
    </row>
    <row r="11" spans="1:3">
      <c r="A11" s="4" t="s">
        <v>1030</v>
      </c>
      <c r="B11" s="6" t="n">
        <v>401078</v>
      </c>
      <c r="C11" s="6" t="n">
        <v>367994</v>
      </c>
    </row>
    <row r="12" spans="1:3">
      <c r="A12" s="4" t="s">
        <v>417</v>
      </c>
    </row>
    <row r="13" spans="1:3">
      <c r="A13" s="3" t="s">
        <v>1028</v>
      </c>
    </row>
    <row r="14" spans="1:3">
      <c r="A14" s="4" t="s">
        <v>1030</v>
      </c>
      <c r="B14" s="6" t="n">
        <v>525630</v>
      </c>
      <c r="C14" s="6" t="n">
        <v>495830</v>
      </c>
    </row>
    <row r="15" spans="1:3">
      <c r="A15" s="4" t="s">
        <v>1029</v>
      </c>
      <c r="B15" s="6" t="n">
        <v>525630</v>
      </c>
    </row>
    <row r="16" spans="1:3">
      <c r="A16" s="4" t="s">
        <v>418</v>
      </c>
    </row>
    <row r="17" spans="1:3">
      <c r="A17" s="3" t="s">
        <v>1028</v>
      </c>
    </row>
    <row r="18" spans="1:3">
      <c r="A18" s="4" t="s">
        <v>1030</v>
      </c>
      <c r="B18" s="6" t="n">
        <v>1096</v>
      </c>
      <c r="C18" s="6" t="n">
        <v>1190</v>
      </c>
    </row>
    <row r="19" spans="1:3">
      <c r="A19" s="4" t="s">
        <v>1029</v>
      </c>
      <c r="B19" s="6" t="n">
        <v>1096</v>
      </c>
    </row>
    <row r="20" spans="1:3">
      <c r="A20" s="4" t="s">
        <v>419</v>
      </c>
    </row>
    <row r="21" spans="1:3">
      <c r="A21" s="3" t="s">
        <v>1028</v>
      </c>
    </row>
    <row r="22" spans="1:3">
      <c r="A22" s="4" t="s">
        <v>1030</v>
      </c>
      <c r="B22" s="6" t="n">
        <v>3673</v>
      </c>
      <c r="C22" s="6" t="n">
        <v>4287</v>
      </c>
    </row>
    <row r="23" spans="1:3">
      <c r="A23" s="4" t="s">
        <v>1029</v>
      </c>
      <c r="B23" s="6" t="n">
        <v>3673</v>
      </c>
    </row>
    <row r="24" spans="1:3">
      <c r="A24" s="4" t="s">
        <v>420</v>
      </c>
    </row>
    <row r="25" spans="1:3">
      <c r="A25" s="3" t="s">
        <v>1028</v>
      </c>
    </row>
    <row r="26" spans="1:3">
      <c r="A26" s="4" t="s">
        <v>1030</v>
      </c>
      <c r="B26" s="6" t="n">
        <v>39804</v>
      </c>
      <c r="C26" s="6" t="n">
        <v>11057</v>
      </c>
    </row>
    <row r="27" spans="1:3">
      <c r="A27" s="4" t="s">
        <v>421</v>
      </c>
    </row>
    <row r="28" spans="1:3">
      <c r="A28" s="3" t="s">
        <v>1028</v>
      </c>
    </row>
    <row r="29" spans="1:3">
      <c r="A29" s="4" t="s">
        <v>1030</v>
      </c>
      <c r="B29" s="6" t="n">
        <v>8908</v>
      </c>
      <c r="C29" s="6" t="n">
        <v>14286</v>
      </c>
    </row>
    <row r="30" spans="1:3">
      <c r="A30" s="4" t="s">
        <v>1031</v>
      </c>
    </row>
    <row r="31" spans="1:3">
      <c r="A31" s="3" t="s">
        <v>1028</v>
      </c>
    </row>
    <row r="32" spans="1:3">
      <c r="A32" s="4" t="s">
        <v>1029</v>
      </c>
      <c r="B32" s="6" t="n">
        <v>235</v>
      </c>
      <c r="C32" s="6" t="n">
        <v>225</v>
      </c>
    </row>
    <row r="33" spans="1:3">
      <c r="A33" s="4" t="s">
        <v>1032</v>
      </c>
    </row>
    <row r="34" spans="1:3">
      <c r="A34" s="3" t="s">
        <v>1028</v>
      </c>
    </row>
    <row r="35" spans="1:3">
      <c r="A35" s="4" t="s">
        <v>1029</v>
      </c>
      <c r="B35" s="6" t="n">
        <v>2097593</v>
      </c>
      <c r="C35" s="6" t="n">
        <v>1628719</v>
      </c>
    </row>
    <row r="36" spans="1:3">
      <c r="A36" s="4" t="s">
        <v>806</v>
      </c>
      <c r="B36" s="6" t="n">
        <v>88006</v>
      </c>
      <c r="C36" s="6" t="n">
        <v>53202</v>
      </c>
    </row>
    <row r="37" spans="1:3">
      <c r="A37" s="4" t="s">
        <v>807</v>
      </c>
      <c r="B37" s="6" t="n">
        <v>82219</v>
      </c>
      <c r="C37" s="6" t="n">
        <v>51605</v>
      </c>
    </row>
    <row r="38" spans="1:3">
      <c r="A38" s="4" t="s">
        <v>1033</v>
      </c>
    </row>
    <row r="39" spans="1:3">
      <c r="A39" s="3" t="s">
        <v>1028</v>
      </c>
    </row>
    <row r="40" spans="1:3">
      <c r="A40" s="4" t="s">
        <v>1029</v>
      </c>
      <c r="B40" s="6" t="n">
        <v>1515</v>
      </c>
      <c r="C40" s="6" t="n">
        <v>1623</v>
      </c>
    </row>
    <row r="41" spans="1:3">
      <c r="A41" s="4" t="s">
        <v>1034</v>
      </c>
    </row>
    <row r="42" spans="1:3">
      <c r="A42" s="3" t="s">
        <v>1028</v>
      </c>
    </row>
    <row r="43" spans="1:3">
      <c r="A43" s="4" t="s">
        <v>1030</v>
      </c>
      <c r="B43" s="6" t="n">
        <v>2098048</v>
      </c>
      <c r="C43" s="6" t="n">
        <v>1629271</v>
      </c>
    </row>
    <row r="44" spans="1:3">
      <c r="A44" s="4" t="s">
        <v>1035</v>
      </c>
      <c r="B44" s="6" t="n">
        <v>1295</v>
      </c>
      <c r="C44" s="6" t="n">
        <v>1296</v>
      </c>
    </row>
    <row r="45" spans="1:3">
      <c r="A45" s="4" t="s">
        <v>1029</v>
      </c>
      <c r="B45" s="6" t="n">
        <v>2099343</v>
      </c>
      <c r="C45" s="6" t="n">
        <v>1630567</v>
      </c>
    </row>
    <row r="46" spans="1:3">
      <c r="A46" s="4" t="s">
        <v>806</v>
      </c>
      <c r="B46" s="6" t="n">
        <v>88006</v>
      </c>
      <c r="C46" s="6" t="n">
        <v>53202</v>
      </c>
    </row>
    <row r="47" spans="1:3">
      <c r="A47" s="4" t="s">
        <v>1036</v>
      </c>
      <c r="B47" s="6" t="n">
        <v>2187349</v>
      </c>
      <c r="C47" s="6" t="n">
        <v>1683769</v>
      </c>
    </row>
    <row r="48" spans="1:3">
      <c r="A48" s="4" t="s">
        <v>1037</v>
      </c>
      <c r="B48" s="6" t="n">
        <v>82219</v>
      </c>
      <c r="C48" s="6" t="n">
        <v>51605</v>
      </c>
    </row>
    <row r="49" spans="1:3">
      <c r="A49" s="4" t="s">
        <v>1038</v>
      </c>
    </row>
    <row r="50" spans="1:3">
      <c r="A50" s="3" t="s">
        <v>1028</v>
      </c>
    </row>
    <row r="51" spans="1:3">
      <c r="A51" s="4" t="s">
        <v>1030</v>
      </c>
      <c r="B51" s="6" t="n">
        <v>29994</v>
      </c>
      <c r="C51" s="6" t="n">
        <v>29796</v>
      </c>
    </row>
    <row r="52" spans="1:3">
      <c r="A52" s="4" t="s">
        <v>1039</v>
      </c>
    </row>
    <row r="53" spans="1:3">
      <c r="A53" s="3" t="s">
        <v>1028</v>
      </c>
    </row>
    <row r="54" spans="1:3">
      <c r="A54" s="4" t="s">
        <v>1030</v>
      </c>
      <c r="B54" s="6" t="n">
        <v>401078</v>
      </c>
      <c r="C54" s="6" t="n">
        <v>367994</v>
      </c>
    </row>
    <row r="55" spans="1:3">
      <c r="A55" s="4" t="s">
        <v>1040</v>
      </c>
    </row>
    <row r="56" spans="1:3">
      <c r="A56" s="3" t="s">
        <v>1028</v>
      </c>
    </row>
    <row r="57" spans="1:3">
      <c r="A57" s="4" t="s">
        <v>1030</v>
      </c>
      <c r="B57" s="6" t="n">
        <v>525630</v>
      </c>
      <c r="C57" s="6" t="n">
        <v>495830</v>
      </c>
    </row>
    <row r="58" spans="1:3">
      <c r="A58" s="4" t="s">
        <v>1041</v>
      </c>
    </row>
    <row r="59" spans="1:3">
      <c r="A59" s="3" t="s">
        <v>1028</v>
      </c>
    </row>
    <row r="60" spans="1:3">
      <c r="A60" s="4" t="s">
        <v>1030</v>
      </c>
      <c r="B60" s="6" t="n">
        <v>1096</v>
      </c>
      <c r="C60" s="6" t="n">
        <v>1190</v>
      </c>
    </row>
    <row r="61" spans="1:3">
      <c r="A61" s="4" t="s">
        <v>1042</v>
      </c>
    </row>
    <row r="62" spans="1:3">
      <c r="A62" s="3" t="s">
        <v>1028</v>
      </c>
    </row>
    <row r="63" spans="1:3">
      <c r="A63" s="4" t="s">
        <v>1030</v>
      </c>
      <c r="B63" s="6" t="n">
        <v>3673</v>
      </c>
      <c r="C63" s="6" t="n">
        <v>4287</v>
      </c>
    </row>
    <row r="64" spans="1:3">
      <c r="A64" s="4" t="s">
        <v>1043</v>
      </c>
    </row>
    <row r="65" spans="1:3">
      <c r="A65" s="3" t="s">
        <v>1028</v>
      </c>
    </row>
    <row r="66" spans="1:3">
      <c r="A66" s="4" t="s">
        <v>1030</v>
      </c>
      <c r="B66" s="6" t="n">
        <v>39804</v>
      </c>
      <c r="C66" s="6" t="n">
        <v>11057</v>
      </c>
    </row>
    <row r="67" spans="1:3">
      <c r="A67" s="4" t="s">
        <v>1044</v>
      </c>
    </row>
    <row r="68" spans="1:3">
      <c r="A68" s="3" t="s">
        <v>1028</v>
      </c>
    </row>
    <row r="69" spans="1:3">
      <c r="A69" s="4" t="s">
        <v>1030</v>
      </c>
      <c r="B69" s="6" t="n">
        <v>8908</v>
      </c>
      <c r="C69" s="6" t="n">
        <v>14286</v>
      </c>
    </row>
    <row r="70" spans="1:3">
      <c r="A70" s="4" t="s">
        <v>1045</v>
      </c>
    </row>
    <row r="71" spans="1:3">
      <c r="A71" s="3" t="s">
        <v>1028</v>
      </c>
    </row>
    <row r="72" spans="1:3">
      <c r="A72" s="4" t="s">
        <v>806</v>
      </c>
      <c r="B72" s="6" t="n">
        <v>80125</v>
      </c>
      <c r="C72" s="6" t="n">
        <v>50017</v>
      </c>
    </row>
    <row r="73" spans="1:3">
      <c r="A73" s="4" t="s">
        <v>1046</v>
      </c>
    </row>
    <row r="74" spans="1:3">
      <c r="A74" s="3" t="s">
        <v>1028</v>
      </c>
    </row>
    <row r="75" spans="1:3">
      <c r="A75" s="4" t="s">
        <v>806</v>
      </c>
      <c r="B75" s="6" t="n">
        <v>7881</v>
      </c>
      <c r="C75" s="6" t="n">
        <v>3185</v>
      </c>
    </row>
    <row r="76" spans="1:3">
      <c r="A76" s="4" t="s">
        <v>1047</v>
      </c>
    </row>
    <row r="77" spans="1:3">
      <c r="A77" s="3" t="s">
        <v>1028</v>
      </c>
    </row>
    <row r="78" spans="1:3">
      <c r="A78" s="4" t="s">
        <v>1035</v>
      </c>
      <c r="B78" s="6" t="n">
        <v>1162</v>
      </c>
      <c r="C78" s="6" t="n">
        <v>1168</v>
      </c>
    </row>
    <row r="79" spans="1:3">
      <c r="A79" s="4" t="s">
        <v>1048</v>
      </c>
    </row>
    <row r="80" spans="1:3">
      <c r="A80" s="3" t="s">
        <v>1028</v>
      </c>
    </row>
    <row r="81" spans="1:3">
      <c r="A81" s="4" t="s">
        <v>1035</v>
      </c>
      <c r="B81" s="6" t="n">
        <v>133</v>
      </c>
      <c r="C81" s="6" t="n">
        <v>128</v>
      </c>
    </row>
    <row r="82" spans="1:3">
      <c r="A82" s="4" t="s">
        <v>1049</v>
      </c>
    </row>
    <row r="83" spans="1:3">
      <c r="A83" s="3" t="s">
        <v>1028</v>
      </c>
    </row>
    <row r="84" spans="1:3">
      <c r="A84" s="4" t="s">
        <v>1030</v>
      </c>
      <c r="B84" s="6" t="n">
        <v>1087865</v>
      </c>
      <c r="C84" s="6" t="n">
        <v>704831</v>
      </c>
    </row>
    <row r="85" spans="1:3">
      <c r="A85" s="4" t="s">
        <v>1050</v>
      </c>
    </row>
    <row r="86" spans="1:3">
      <c r="A86" s="3" t="s">
        <v>1028</v>
      </c>
    </row>
    <row r="87" spans="1:3">
      <c r="A87" s="4" t="s">
        <v>807</v>
      </c>
      <c r="B87" s="6" t="n">
        <v>80659</v>
      </c>
      <c r="C87" s="6" t="n">
        <v>50510</v>
      </c>
    </row>
    <row r="88" spans="1:3">
      <c r="A88" s="4" t="s">
        <v>1051</v>
      </c>
    </row>
    <row r="89" spans="1:3">
      <c r="A89" s="3" t="s">
        <v>1028</v>
      </c>
    </row>
    <row r="90" spans="1:3">
      <c r="A90" s="4" t="s">
        <v>807</v>
      </c>
      <c r="B90" s="6" t="n">
        <v>1560</v>
      </c>
      <c r="C90" s="6" t="n">
        <v>1095</v>
      </c>
    </row>
    <row r="91" spans="1:3">
      <c r="A91" s="4" t="s">
        <v>1052</v>
      </c>
    </row>
    <row r="92" spans="1:3">
      <c r="A92" s="3" t="s">
        <v>1028</v>
      </c>
    </row>
    <row r="93" spans="1:3">
      <c r="A93" s="4" t="s">
        <v>1035</v>
      </c>
      <c r="B93" s="6" t="n">
        <v>235</v>
      </c>
      <c r="C93" s="6" t="n">
        <v>225</v>
      </c>
    </row>
    <row r="94" spans="1:3">
      <c r="A94" s="4" t="s">
        <v>1029</v>
      </c>
      <c r="B94" s="6" t="n">
        <v>235</v>
      </c>
      <c r="C94" s="6" t="n">
        <v>225</v>
      </c>
    </row>
    <row r="95" spans="1:3">
      <c r="A95" s="4" t="s">
        <v>1036</v>
      </c>
      <c r="B95" s="6" t="n">
        <v>235</v>
      </c>
      <c r="C95" s="6" t="n">
        <v>225</v>
      </c>
    </row>
    <row r="96" spans="1:3">
      <c r="A96" s="4" t="s">
        <v>1053</v>
      </c>
    </row>
    <row r="97" spans="1:3">
      <c r="A97" s="3" t="s">
        <v>1028</v>
      </c>
    </row>
    <row r="98" spans="1:3">
      <c r="A98" s="4" t="s">
        <v>1035</v>
      </c>
      <c r="B98" s="6" t="n">
        <v>102</v>
      </c>
      <c r="C98" s="6" t="n">
        <v>97</v>
      </c>
    </row>
    <row r="99" spans="1:3">
      <c r="A99" s="4" t="s">
        <v>1054</v>
      </c>
    </row>
    <row r="100" spans="1:3">
      <c r="A100" s="3" t="s">
        <v>1028</v>
      </c>
    </row>
    <row r="101" spans="1:3">
      <c r="A101" s="4" t="s">
        <v>1035</v>
      </c>
      <c r="B101" s="6" t="n">
        <v>133</v>
      </c>
      <c r="C101" s="6" t="n">
        <v>128</v>
      </c>
    </row>
    <row r="102" spans="1:3">
      <c r="A102" s="4" t="s">
        <v>1055</v>
      </c>
    </row>
    <row r="103" spans="1:3">
      <c r="A103" s="3" t="s">
        <v>1028</v>
      </c>
    </row>
    <row r="104" spans="1:3">
      <c r="A104" s="4" t="s">
        <v>1030</v>
      </c>
      <c r="B104" s="6" t="n">
        <v>2096957</v>
      </c>
      <c r="C104" s="6" t="n">
        <v>1628087</v>
      </c>
    </row>
    <row r="105" spans="1:3">
      <c r="A105" s="4" t="s">
        <v>1035</v>
      </c>
      <c r="B105" s="6" t="n">
        <v>636</v>
      </c>
      <c r="C105" s="6" t="n">
        <v>632</v>
      </c>
    </row>
    <row r="106" spans="1:3">
      <c r="A106" s="4" t="s">
        <v>1029</v>
      </c>
      <c r="B106" s="6" t="n">
        <v>2097593</v>
      </c>
      <c r="C106" s="6" t="n">
        <v>1628719</v>
      </c>
    </row>
    <row r="107" spans="1:3">
      <c r="A107" s="4" t="s">
        <v>806</v>
      </c>
      <c r="B107" s="6" t="n">
        <v>88006</v>
      </c>
      <c r="C107" s="6" t="n">
        <v>53202</v>
      </c>
    </row>
    <row r="108" spans="1:3">
      <c r="A108" s="4" t="s">
        <v>1036</v>
      </c>
      <c r="B108" s="6" t="n">
        <v>2185599</v>
      </c>
      <c r="C108" s="6" t="n">
        <v>1681921</v>
      </c>
    </row>
    <row r="109" spans="1:3">
      <c r="A109" s="4" t="s">
        <v>1037</v>
      </c>
      <c r="B109" s="6" t="n">
        <v>82219</v>
      </c>
      <c r="C109" s="6" t="n">
        <v>51605</v>
      </c>
    </row>
    <row r="110" spans="1:3">
      <c r="A110" s="4" t="s">
        <v>1056</v>
      </c>
    </row>
    <row r="111" spans="1:3">
      <c r="A111" s="3" t="s">
        <v>1028</v>
      </c>
    </row>
    <row r="112" spans="1:3">
      <c r="A112" s="4" t="s">
        <v>1030</v>
      </c>
      <c r="B112" s="6" t="n">
        <v>29994</v>
      </c>
      <c r="C112" s="6" t="n">
        <v>29796</v>
      </c>
    </row>
    <row r="113" spans="1:3">
      <c r="A113" s="4" t="s">
        <v>1057</v>
      </c>
    </row>
    <row r="114" spans="1:3">
      <c r="A114" s="3" t="s">
        <v>1028</v>
      </c>
    </row>
    <row r="115" spans="1:3">
      <c r="A115" s="4" t="s">
        <v>1030</v>
      </c>
      <c r="B115" s="6" t="n">
        <v>401078</v>
      </c>
      <c r="C115" s="6" t="n">
        <v>367994</v>
      </c>
    </row>
    <row r="116" spans="1:3">
      <c r="A116" s="4" t="s">
        <v>1058</v>
      </c>
    </row>
    <row r="117" spans="1:3">
      <c r="A117" s="3" t="s">
        <v>1028</v>
      </c>
    </row>
    <row r="118" spans="1:3">
      <c r="A118" s="4" t="s">
        <v>1030</v>
      </c>
      <c r="B118" s="6" t="n">
        <v>525630</v>
      </c>
      <c r="C118" s="6" t="n">
        <v>495830</v>
      </c>
    </row>
    <row r="119" spans="1:3">
      <c r="A119" s="4" t="s">
        <v>1059</v>
      </c>
    </row>
    <row r="120" spans="1:3">
      <c r="A120" s="3" t="s">
        <v>1028</v>
      </c>
    </row>
    <row r="121" spans="1:3">
      <c r="A121" s="4" t="s">
        <v>1030</v>
      </c>
      <c r="B121" s="6" t="n">
        <v>5</v>
      </c>
      <c r="C121" s="6" t="n">
        <v>6</v>
      </c>
    </row>
    <row r="122" spans="1:3">
      <c r="A122" s="4" t="s">
        <v>1060</v>
      </c>
    </row>
    <row r="123" spans="1:3">
      <c r="A123" s="3" t="s">
        <v>1028</v>
      </c>
    </row>
    <row r="124" spans="1:3">
      <c r="A124" s="4" t="s">
        <v>1030</v>
      </c>
      <c r="B124" s="6" t="n">
        <v>3673</v>
      </c>
      <c r="C124" s="6" t="n">
        <v>4287</v>
      </c>
    </row>
    <row r="125" spans="1:3">
      <c r="A125" s="4" t="s">
        <v>1061</v>
      </c>
    </row>
    <row r="126" spans="1:3">
      <c r="A126" s="3" t="s">
        <v>1028</v>
      </c>
    </row>
    <row r="127" spans="1:3">
      <c r="A127" s="4" t="s">
        <v>1030</v>
      </c>
      <c r="B127" s="6" t="n">
        <v>39804</v>
      </c>
      <c r="C127" s="6" t="n">
        <v>11057</v>
      </c>
    </row>
    <row r="128" spans="1:3">
      <c r="A128" s="4" t="s">
        <v>1062</v>
      </c>
    </row>
    <row r="129" spans="1:3">
      <c r="A129" s="3" t="s">
        <v>1028</v>
      </c>
    </row>
    <row r="130" spans="1:3">
      <c r="A130" s="4" t="s">
        <v>1030</v>
      </c>
      <c r="B130" s="6" t="n">
        <v>8908</v>
      </c>
      <c r="C130" s="6" t="n">
        <v>14286</v>
      </c>
    </row>
    <row r="131" spans="1:3">
      <c r="A131" s="4" t="s">
        <v>1063</v>
      </c>
    </row>
    <row r="132" spans="1:3">
      <c r="A132" s="3" t="s">
        <v>1028</v>
      </c>
    </row>
    <row r="133" spans="1:3">
      <c r="A133" s="4" t="s">
        <v>806</v>
      </c>
      <c r="B133" s="6" t="n">
        <v>80125</v>
      </c>
      <c r="C133" s="6" t="n">
        <v>50017</v>
      </c>
    </row>
    <row r="134" spans="1:3">
      <c r="A134" s="4" t="s">
        <v>1064</v>
      </c>
    </row>
    <row r="135" spans="1:3">
      <c r="A135" s="3" t="s">
        <v>1028</v>
      </c>
    </row>
    <row r="136" spans="1:3">
      <c r="A136" s="4" t="s">
        <v>806</v>
      </c>
      <c r="B136" s="6" t="n">
        <v>7881</v>
      </c>
      <c r="C136" s="6" t="n">
        <v>3185</v>
      </c>
    </row>
    <row r="137" spans="1:3">
      <c r="A137" s="4" t="s">
        <v>1065</v>
      </c>
    </row>
    <row r="138" spans="1:3">
      <c r="A138" s="3" t="s">
        <v>1028</v>
      </c>
    </row>
    <row r="139" spans="1:3">
      <c r="A139" s="4" t="s">
        <v>1035</v>
      </c>
      <c r="B139" s="6" t="n">
        <v>636</v>
      </c>
      <c r="C139" s="6" t="n">
        <v>632</v>
      </c>
    </row>
    <row r="140" spans="1:3">
      <c r="A140" s="4" t="s">
        <v>1066</v>
      </c>
    </row>
    <row r="141" spans="1:3">
      <c r="A141" s="3" t="s">
        <v>1028</v>
      </c>
    </row>
    <row r="142" spans="1:3">
      <c r="A142" s="4" t="s">
        <v>1030</v>
      </c>
      <c r="B142" s="6" t="n">
        <v>1087865</v>
      </c>
      <c r="C142" s="6" t="n">
        <v>704831</v>
      </c>
    </row>
    <row r="143" spans="1:3">
      <c r="A143" s="4" t="s">
        <v>1067</v>
      </c>
    </row>
    <row r="144" spans="1:3">
      <c r="A144" s="3" t="s">
        <v>1028</v>
      </c>
    </row>
    <row r="145" spans="1:3">
      <c r="A145" s="4" t="s">
        <v>807</v>
      </c>
      <c r="B145" s="6" t="n">
        <v>80659</v>
      </c>
      <c r="C145" s="6" t="n">
        <v>50510</v>
      </c>
    </row>
    <row r="146" spans="1:3">
      <c r="A146" s="4" t="s">
        <v>1068</v>
      </c>
    </row>
    <row r="147" spans="1:3">
      <c r="A147" s="3" t="s">
        <v>1028</v>
      </c>
    </row>
    <row r="148" spans="1:3">
      <c r="A148" s="4" t="s">
        <v>807</v>
      </c>
      <c r="B148" s="6" t="n">
        <v>1560</v>
      </c>
      <c r="C148" s="6" t="n">
        <v>1095</v>
      </c>
    </row>
    <row r="149" spans="1:3">
      <c r="A149" s="4" t="s">
        <v>1069</v>
      </c>
    </row>
    <row r="150" spans="1:3">
      <c r="A150" s="3" t="s">
        <v>1028</v>
      </c>
    </row>
    <row r="151" spans="1:3">
      <c r="A151" s="4" t="s">
        <v>1030</v>
      </c>
      <c r="B151" s="6" t="n">
        <v>1091</v>
      </c>
      <c r="C151" s="6" t="n">
        <v>1184</v>
      </c>
    </row>
    <row r="152" spans="1:3">
      <c r="A152" s="4" t="s">
        <v>1035</v>
      </c>
      <c r="B152" s="6" t="n">
        <v>424</v>
      </c>
      <c r="C152" s="6" t="n">
        <v>439</v>
      </c>
    </row>
    <row r="153" spans="1:3">
      <c r="A153" s="4" t="s">
        <v>1029</v>
      </c>
      <c r="B153" s="6" t="n">
        <v>1515</v>
      </c>
      <c r="C153" s="6" t="n">
        <v>1623</v>
      </c>
    </row>
    <row r="154" spans="1:3">
      <c r="A154" s="4" t="s">
        <v>1036</v>
      </c>
      <c r="B154" s="6" t="n">
        <v>1515</v>
      </c>
      <c r="C154" s="6" t="n">
        <v>1623</v>
      </c>
    </row>
    <row r="155" spans="1:3">
      <c r="A155" s="4" t="s">
        <v>1070</v>
      </c>
    </row>
    <row r="156" spans="1:3">
      <c r="A156" s="3" t="s">
        <v>1028</v>
      </c>
    </row>
    <row r="157" spans="1:3">
      <c r="A157" s="4" t="s">
        <v>1030</v>
      </c>
      <c r="B157" s="6" t="n">
        <v>1091</v>
      </c>
      <c r="C157" s="6" t="n">
        <v>1184</v>
      </c>
    </row>
    <row r="158" spans="1:3">
      <c r="A158" s="4" t="s">
        <v>1071</v>
      </c>
    </row>
    <row r="159" spans="1:3">
      <c r="A159" s="3" t="s">
        <v>1028</v>
      </c>
    </row>
    <row r="160" spans="1:3">
      <c r="A160" s="4" t="s">
        <v>1035</v>
      </c>
      <c r="B160" s="7" t="n">
        <v>424</v>
      </c>
      <c r="C160" s="7" t="n">
        <v>439</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072</v>
      </c>
      <c r="B1" s="2" t="s">
        <v>1</v>
      </c>
      <c r="C1" s="2" t="s">
        <v>695</v>
      </c>
    </row>
    <row r="2" spans="1:3">
      <c r="B2" s="2" t="s">
        <v>2</v>
      </c>
      <c r="C2" s="2" t="s">
        <v>25</v>
      </c>
    </row>
    <row r="3" spans="1:3">
      <c r="A3" s="3" t="s">
        <v>1073</v>
      </c>
    </row>
    <row r="4" spans="1:3">
      <c r="A4" s="4" t="s">
        <v>592</v>
      </c>
      <c r="B4" s="7" t="n">
        <v>1623</v>
      </c>
      <c r="C4" s="7" t="n">
        <v>1895</v>
      </c>
    </row>
    <row r="5" spans="1:3">
      <c r="A5" s="4" t="s">
        <v>1074</v>
      </c>
      <c r="B5" s="6" t="n">
        <v>0</v>
      </c>
      <c r="C5" s="6" t="n">
        <v>0</v>
      </c>
    </row>
    <row r="6" spans="1:3">
      <c r="A6" s="4" t="s">
        <v>1075</v>
      </c>
      <c r="B6" s="6" t="n">
        <v>-43</v>
      </c>
      <c r="C6" s="6" t="n">
        <v>16</v>
      </c>
    </row>
    <row r="7" spans="1:3">
      <c r="A7" s="4" t="s">
        <v>1076</v>
      </c>
      <c r="B7" s="6" t="n">
        <v>2</v>
      </c>
      <c r="C7" s="6" t="n">
        <v>5</v>
      </c>
    </row>
    <row r="8" spans="1:3">
      <c r="A8" s="4" t="s">
        <v>155</v>
      </c>
      <c r="B8" s="6" t="n">
        <v>0</v>
      </c>
      <c r="C8" s="6" t="n">
        <v>0</v>
      </c>
    </row>
    <row r="9" spans="1:3">
      <c r="A9" s="4" t="s">
        <v>1077</v>
      </c>
      <c r="B9" s="6" t="n">
        <v>0</v>
      </c>
      <c r="C9" s="6" t="n">
        <v>0</v>
      </c>
    </row>
    <row r="10" spans="1:3">
      <c r="A10" s="4" t="s">
        <v>1078</v>
      </c>
      <c r="B10" s="6" t="n">
        <v>0</v>
      </c>
      <c r="C10" s="6" t="n">
        <v>0</v>
      </c>
    </row>
    <row r="11" spans="1:3">
      <c r="A11" s="4" t="s">
        <v>1079</v>
      </c>
      <c r="B11" s="6" t="n">
        <v>-67</v>
      </c>
      <c r="C11" s="6" t="n">
        <v>-237</v>
      </c>
    </row>
    <row r="12" spans="1:3">
      <c r="A12" s="4" t="s">
        <v>1080</v>
      </c>
      <c r="C12" s="6" t="n">
        <v>-56</v>
      </c>
    </row>
    <row r="13" spans="1:3">
      <c r="A13" s="4" t="s">
        <v>1081</v>
      </c>
      <c r="B13" s="6" t="n">
        <v>0</v>
      </c>
      <c r="C13" s="6" t="n">
        <v>0</v>
      </c>
    </row>
    <row r="14" spans="1:3">
      <c r="A14" s="4" t="s">
        <v>598</v>
      </c>
      <c r="B14" s="6" t="n">
        <v>1515</v>
      </c>
      <c r="C14" s="6" t="n">
        <v>1623</v>
      </c>
    </row>
    <row r="15" spans="1:3">
      <c r="A15" s="4" t="s">
        <v>423</v>
      </c>
    </row>
    <row r="16" spans="1:3">
      <c r="A16" s="3" t="s">
        <v>1073</v>
      </c>
    </row>
    <row r="17" spans="1:3">
      <c r="A17" s="4" t="s">
        <v>592</v>
      </c>
      <c r="B17" s="6" t="n">
        <v>439</v>
      </c>
      <c r="C17" s="6" t="n">
        <v>475</v>
      </c>
    </row>
    <row r="18" spans="1:3">
      <c r="A18" s="4" t="s">
        <v>1074</v>
      </c>
      <c r="B18" s="6" t="n">
        <v>0</v>
      </c>
      <c r="C18" s="6" t="n">
        <v>0</v>
      </c>
    </row>
    <row r="19" spans="1:3">
      <c r="A19" s="4" t="s">
        <v>1075</v>
      </c>
      <c r="B19" s="6" t="n">
        <v>-15</v>
      </c>
      <c r="C19" s="6" t="n">
        <v>20</v>
      </c>
    </row>
    <row r="20" spans="1:3">
      <c r="A20" s="4" t="s">
        <v>155</v>
      </c>
      <c r="B20" s="6" t="n">
        <v>0</v>
      </c>
      <c r="C20" s="6" t="n">
        <v>0</v>
      </c>
    </row>
    <row r="21" spans="1:3">
      <c r="A21" s="4" t="s">
        <v>1077</v>
      </c>
      <c r="B21" s="6" t="n">
        <v>0</v>
      </c>
      <c r="C21" s="6" t="n">
        <v>0</v>
      </c>
    </row>
    <row r="22" spans="1:3">
      <c r="A22" s="4" t="s">
        <v>1078</v>
      </c>
      <c r="B22" s="6" t="n">
        <v>0</v>
      </c>
      <c r="C22" s="6" t="n">
        <v>0</v>
      </c>
    </row>
    <row r="23" spans="1:3">
      <c r="A23" s="4" t="s">
        <v>1080</v>
      </c>
      <c r="C23" s="6" t="n">
        <v>-56</v>
      </c>
    </row>
    <row r="24" spans="1:3">
      <c r="A24" s="4" t="s">
        <v>1081</v>
      </c>
      <c r="B24" s="6" t="n">
        <v>0</v>
      </c>
      <c r="C24" s="6" t="n">
        <v>0</v>
      </c>
    </row>
    <row r="25" spans="1:3">
      <c r="A25" s="4" t="s">
        <v>598</v>
      </c>
      <c r="B25" s="6" t="n">
        <v>424</v>
      </c>
      <c r="C25" s="6" t="n">
        <v>439</v>
      </c>
    </row>
    <row r="26" spans="1:3">
      <c r="A26" s="4" t="s">
        <v>1082</v>
      </c>
    </row>
    <row r="27" spans="1:3">
      <c r="A27" s="3" t="s">
        <v>1073</v>
      </c>
    </row>
    <row r="28" spans="1:3">
      <c r="A28" s="4" t="s">
        <v>592</v>
      </c>
      <c r="B28" s="6" t="n">
        <v>1184</v>
      </c>
      <c r="C28" s="6" t="n">
        <v>1420</v>
      </c>
    </row>
    <row r="29" spans="1:3">
      <c r="A29" s="4" t="s">
        <v>1074</v>
      </c>
      <c r="B29" s="6" t="n">
        <v>0</v>
      </c>
      <c r="C29" s="6" t="n">
        <v>0</v>
      </c>
    </row>
    <row r="30" spans="1:3">
      <c r="A30" s="4" t="s">
        <v>1075</v>
      </c>
      <c r="B30" s="6" t="n">
        <v>-28</v>
      </c>
      <c r="C30" s="6" t="n">
        <v>-4</v>
      </c>
    </row>
    <row r="31" spans="1:3">
      <c r="A31" s="4" t="s">
        <v>1076</v>
      </c>
      <c r="B31" s="6" t="n">
        <v>2</v>
      </c>
      <c r="C31" s="6" t="n">
        <v>5</v>
      </c>
    </row>
    <row r="32" spans="1:3">
      <c r="A32" s="4" t="s">
        <v>155</v>
      </c>
      <c r="B32" s="6" t="n">
        <v>0</v>
      </c>
      <c r="C32" s="6" t="n">
        <v>0</v>
      </c>
    </row>
    <row r="33" spans="1:3">
      <c r="A33" s="4" t="s">
        <v>1077</v>
      </c>
      <c r="B33" s="6" t="n">
        <v>0</v>
      </c>
      <c r="C33" s="6" t="n">
        <v>0</v>
      </c>
    </row>
    <row r="34" spans="1:3">
      <c r="A34" s="4" t="s">
        <v>1078</v>
      </c>
      <c r="B34" s="6" t="n">
        <v>0</v>
      </c>
      <c r="C34" s="6" t="n">
        <v>0</v>
      </c>
    </row>
    <row r="35" spans="1:3">
      <c r="A35" s="4" t="s">
        <v>1079</v>
      </c>
      <c r="B35" s="6" t="n">
        <v>-67</v>
      </c>
      <c r="C35" s="6" t="n">
        <v>-237</v>
      </c>
    </row>
    <row r="36" spans="1:3">
      <c r="A36" s="4" t="s">
        <v>1081</v>
      </c>
      <c r="B36" s="6" t="n">
        <v>0</v>
      </c>
      <c r="C36" s="6" t="n">
        <v>0</v>
      </c>
    </row>
    <row r="37" spans="1:3">
      <c r="A37" s="4" t="s">
        <v>598</v>
      </c>
      <c r="B37" s="7" t="n">
        <v>1091</v>
      </c>
      <c r="C37" s="7" t="n">
        <v>1184</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83</v>
      </c>
      <c r="B1" s="2" t="s">
        <v>2</v>
      </c>
      <c r="C1" s="2" t="s">
        <v>25</v>
      </c>
    </row>
    <row r="2" spans="1:3">
      <c r="A2" s="3" t="s">
        <v>1028</v>
      </c>
    </row>
    <row r="3" spans="1:3">
      <c r="A3" s="4" t="s">
        <v>1084</v>
      </c>
      <c r="B3" s="7" t="n">
        <v>6012</v>
      </c>
    </row>
    <row r="4" spans="1:3">
      <c r="A4" s="4" t="s">
        <v>1085</v>
      </c>
      <c r="B4" s="6" t="n">
        <v>2016</v>
      </c>
    </row>
    <row r="5" spans="1:3">
      <c r="A5" s="4" t="s">
        <v>1023</v>
      </c>
    </row>
    <row r="6" spans="1:3">
      <c r="A6" s="3" t="s">
        <v>1028</v>
      </c>
    </row>
    <row r="7" spans="1:3">
      <c r="A7" s="4" t="s">
        <v>1084</v>
      </c>
      <c r="B7" s="6" t="n">
        <v>8214</v>
      </c>
      <c r="C7" s="7" t="n">
        <v>3828</v>
      </c>
    </row>
    <row r="8" spans="1:3">
      <c r="A8" s="4" t="s">
        <v>1085</v>
      </c>
      <c r="B8" s="6" t="n">
        <v>2016</v>
      </c>
      <c r="C8" s="6" t="n">
        <v>7831</v>
      </c>
    </row>
    <row r="9" spans="1:3">
      <c r="A9" s="4" t="s">
        <v>1086</v>
      </c>
    </row>
    <row r="10" spans="1:3">
      <c r="A10" s="3" t="s">
        <v>1028</v>
      </c>
    </row>
    <row r="11" spans="1:3">
      <c r="A11" s="4" t="s">
        <v>1084</v>
      </c>
      <c r="B11" s="6" t="n">
        <v>957</v>
      </c>
      <c r="C11" s="6" t="n">
        <v>124</v>
      </c>
    </row>
    <row r="12" spans="1:3">
      <c r="A12" s="4" t="s">
        <v>1085</v>
      </c>
      <c r="B12" s="6" t="n">
        <v>1148</v>
      </c>
      <c r="C12" s="6" t="n">
        <v>5705</v>
      </c>
    </row>
    <row r="13" spans="1:3">
      <c r="A13" s="4" t="s">
        <v>1087</v>
      </c>
    </row>
    <row r="14" spans="1:3">
      <c r="A14" s="3" t="s">
        <v>1028</v>
      </c>
    </row>
    <row r="15" spans="1:3">
      <c r="A15" s="4" t="s">
        <v>1084</v>
      </c>
      <c r="B15" s="6" t="n">
        <v>7257</v>
      </c>
      <c r="C15" s="6" t="n">
        <v>3704</v>
      </c>
    </row>
    <row r="16" spans="1:3">
      <c r="A16" s="4" t="s">
        <v>1085</v>
      </c>
      <c r="B16" s="7" t="n">
        <v>868</v>
      </c>
      <c r="C16" s="7" t="n">
        <v>2126</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088</v>
      </c>
      <c r="B1" s="2" t="s">
        <v>2</v>
      </c>
      <c r="C1" s="2" t="s">
        <v>25</v>
      </c>
      <c r="D1" s="2" t="s">
        <v>74</v>
      </c>
      <c r="E1" s="2" t="s">
        <v>906</v>
      </c>
    </row>
    <row r="2" spans="1:5">
      <c r="A2" s="3" t="s">
        <v>1089</v>
      </c>
    </row>
    <row r="3" spans="1:5">
      <c r="A3" s="4" t="s">
        <v>399</v>
      </c>
      <c r="B3" s="7" t="n">
        <v>345945</v>
      </c>
      <c r="C3" s="7" t="n">
        <v>489119</v>
      </c>
      <c r="D3" s="7" t="n">
        <v>234246</v>
      </c>
      <c r="E3" s="7" t="n">
        <v>287393</v>
      </c>
    </row>
    <row r="4" spans="1:5">
      <c r="A4" s="4" t="s">
        <v>30</v>
      </c>
      <c r="B4" s="6" t="n">
        <v>2099343</v>
      </c>
      <c r="C4" s="6" t="n">
        <v>1630567</v>
      </c>
    </row>
    <row r="5" spans="1:5">
      <c r="A5" s="4" t="s">
        <v>1090</v>
      </c>
      <c r="B5" s="6" t="n">
        <v>1776020</v>
      </c>
      <c r="C5" s="6" t="n">
        <v>1637061</v>
      </c>
    </row>
    <row r="6" spans="1:5">
      <c r="A6" s="4" t="s">
        <v>1090</v>
      </c>
      <c r="B6" s="6" t="n">
        <v>1803453</v>
      </c>
      <c r="C6" s="6" t="n">
        <v>1643416</v>
      </c>
    </row>
    <row r="7" spans="1:5">
      <c r="A7" s="4" t="s">
        <v>806</v>
      </c>
      <c r="B7" s="6" t="n">
        <v>88006</v>
      </c>
      <c r="C7" s="6" t="n">
        <v>53202</v>
      </c>
    </row>
    <row r="8" spans="1:5">
      <c r="A8" s="4" t="s">
        <v>84</v>
      </c>
      <c r="B8" s="6" t="n">
        <v>15390483</v>
      </c>
      <c r="C8" s="6" t="n">
        <v>12623463</v>
      </c>
    </row>
    <row r="9" spans="1:5">
      <c r="A9" s="4" t="s">
        <v>48</v>
      </c>
      <c r="B9" s="6" t="n">
        <v>1563888</v>
      </c>
      <c r="C9" s="6" t="n">
        <v>2048896</v>
      </c>
    </row>
    <row r="10" spans="1:5">
      <c r="A10" s="4" t="s">
        <v>49</v>
      </c>
      <c r="B10" s="6" t="n">
        <v>657445</v>
      </c>
      <c r="C10" s="6" t="n">
        <v>641480</v>
      </c>
    </row>
    <row r="11" spans="1:5">
      <c r="A11" s="4" t="s">
        <v>807</v>
      </c>
      <c r="B11" s="6" t="n">
        <v>82219</v>
      </c>
      <c r="C11" s="6" t="n">
        <v>51605</v>
      </c>
    </row>
    <row r="12" spans="1:5">
      <c r="A12" s="4" t="s">
        <v>1091</v>
      </c>
    </row>
    <row r="13" spans="1:5">
      <c r="A13" s="3" t="s">
        <v>1089</v>
      </c>
    </row>
    <row r="14" spans="1:5">
      <c r="A14" s="4" t="s">
        <v>399</v>
      </c>
      <c r="B14" s="6" t="n">
        <v>345945</v>
      </c>
      <c r="C14" s="6" t="n">
        <v>489119</v>
      </c>
    </row>
    <row r="15" spans="1:5">
      <c r="A15" s="4" t="s">
        <v>30</v>
      </c>
      <c r="B15" s="6" t="n">
        <v>2099343</v>
      </c>
      <c r="C15" s="6" t="n">
        <v>1630567</v>
      </c>
    </row>
    <row r="16" spans="1:5">
      <c r="A16" s="4" t="s">
        <v>1090</v>
      </c>
      <c r="B16" s="6" t="n">
        <v>1803453</v>
      </c>
      <c r="C16" s="6" t="n">
        <v>1643416</v>
      </c>
    </row>
    <row r="17" spans="1:5">
      <c r="A17" s="4" t="s">
        <v>1092</v>
      </c>
      <c r="B17" s="6" t="n">
        <v>13969315</v>
      </c>
      <c r="C17" s="6" t="n">
        <v>11863882</v>
      </c>
    </row>
    <row r="18" spans="1:5">
      <c r="A18" s="4" t="s">
        <v>806</v>
      </c>
      <c r="B18" s="6" t="n">
        <v>88006</v>
      </c>
      <c r="C18" s="6" t="n">
        <v>53202</v>
      </c>
    </row>
    <row r="19" spans="1:5">
      <c r="A19" s="4" t="s">
        <v>1093</v>
      </c>
      <c r="B19" s="6" t="n">
        <v>53609</v>
      </c>
      <c r="C19" s="6" t="n">
        <v>44920</v>
      </c>
    </row>
    <row r="20" spans="1:5">
      <c r="A20" s="4" t="s">
        <v>84</v>
      </c>
      <c r="B20" s="6" t="n">
        <v>15397218</v>
      </c>
      <c r="C20" s="6" t="n">
        <v>12610914</v>
      </c>
    </row>
    <row r="21" spans="1:5">
      <c r="A21" s="4" t="s">
        <v>48</v>
      </c>
      <c r="B21" s="6" t="n">
        <v>1563947</v>
      </c>
      <c r="C21" s="6" t="n">
        <v>2048943</v>
      </c>
    </row>
    <row r="22" spans="1:5">
      <c r="A22" s="4" t="s">
        <v>49</v>
      </c>
      <c r="B22" s="6" t="n">
        <v>656929</v>
      </c>
      <c r="C22" s="6" t="n">
        <v>637935</v>
      </c>
    </row>
    <row r="23" spans="1:5">
      <c r="A23" s="4" t="s">
        <v>807</v>
      </c>
      <c r="B23" s="6" t="n">
        <v>82219</v>
      </c>
      <c r="C23" s="6" t="n">
        <v>51605</v>
      </c>
    </row>
    <row r="24" spans="1:5">
      <c r="A24" s="4" t="s">
        <v>1094</v>
      </c>
      <c r="B24" s="6" t="n">
        <v>9063</v>
      </c>
      <c r="C24" s="6" t="n">
        <v>7457</v>
      </c>
    </row>
    <row r="25" spans="1:5">
      <c r="A25" s="4" t="s">
        <v>1095</v>
      </c>
    </row>
    <row r="26" spans="1:5">
      <c r="A26" s="3" t="s">
        <v>1089</v>
      </c>
    </row>
    <row r="27" spans="1:5">
      <c r="A27" s="4" t="s">
        <v>399</v>
      </c>
      <c r="B27" s="6" t="n">
        <v>345945</v>
      </c>
      <c r="C27" s="6" t="n">
        <v>489119</v>
      </c>
    </row>
    <row r="28" spans="1:5">
      <c r="A28" s="4" t="s">
        <v>30</v>
      </c>
      <c r="B28" s="6" t="n">
        <v>2099343</v>
      </c>
      <c r="C28" s="6" t="n">
        <v>1630567</v>
      </c>
    </row>
    <row r="29" spans="1:5">
      <c r="A29" s="4" t="s">
        <v>1090</v>
      </c>
      <c r="B29" s="6" t="n">
        <v>1776020</v>
      </c>
      <c r="C29" s="6" t="n">
        <v>1637061</v>
      </c>
    </row>
    <row r="30" spans="1:5">
      <c r="A30" s="4" t="s">
        <v>1092</v>
      </c>
      <c r="B30" s="6" t="n">
        <v>14025482</v>
      </c>
      <c r="C30" s="6" t="n">
        <v>12053209</v>
      </c>
    </row>
    <row r="31" spans="1:5">
      <c r="A31" s="4" t="s">
        <v>806</v>
      </c>
      <c r="B31" s="6" t="n">
        <v>88006</v>
      </c>
      <c r="C31" s="6" t="n">
        <v>53202</v>
      </c>
    </row>
    <row r="32" spans="1:5">
      <c r="A32" s="4" t="s">
        <v>1093</v>
      </c>
      <c r="B32" s="6" t="n">
        <v>53609</v>
      </c>
      <c r="C32" s="6" t="n">
        <v>44920</v>
      </c>
    </row>
    <row r="33" spans="1:5">
      <c r="A33" s="4" t="s">
        <v>84</v>
      </c>
      <c r="B33" s="6" t="n">
        <v>15390483</v>
      </c>
      <c r="C33" s="6" t="n">
        <v>12623463</v>
      </c>
    </row>
    <row r="34" spans="1:5">
      <c r="A34" s="4" t="s">
        <v>48</v>
      </c>
      <c r="B34" s="6" t="n">
        <v>1563888</v>
      </c>
      <c r="C34" s="6" t="n">
        <v>2048896</v>
      </c>
    </row>
    <row r="35" spans="1:5">
      <c r="A35" s="4" t="s">
        <v>49</v>
      </c>
      <c r="B35" s="6" t="n">
        <v>657445</v>
      </c>
      <c r="C35" s="6" t="n">
        <v>641480</v>
      </c>
    </row>
    <row r="36" spans="1:5">
      <c r="A36" s="4" t="s">
        <v>807</v>
      </c>
      <c r="B36" s="6" t="n">
        <v>82219</v>
      </c>
      <c r="C36" s="6" t="n">
        <v>51605</v>
      </c>
    </row>
    <row r="37" spans="1:5">
      <c r="A37" s="4" t="s">
        <v>1094</v>
      </c>
      <c r="B37" s="6" t="n">
        <v>9063</v>
      </c>
      <c r="C37" s="6" t="n">
        <v>7457</v>
      </c>
    </row>
    <row r="38" spans="1:5">
      <c r="A38" s="4" t="s">
        <v>1031</v>
      </c>
    </row>
    <row r="39" spans="1:5">
      <c r="A39" s="3" t="s">
        <v>1089</v>
      </c>
    </row>
    <row r="40" spans="1:5">
      <c r="A40" s="4" t="s">
        <v>399</v>
      </c>
      <c r="B40" s="6" t="n">
        <v>345945</v>
      </c>
      <c r="C40" s="6" t="n">
        <v>489119</v>
      </c>
    </row>
    <row r="41" spans="1:5">
      <c r="A41" s="4" t="s">
        <v>30</v>
      </c>
      <c r="B41" s="6" t="n">
        <v>235</v>
      </c>
      <c r="C41" s="6" t="n">
        <v>225</v>
      </c>
    </row>
    <row r="42" spans="1:5">
      <c r="A42" s="4" t="s">
        <v>1093</v>
      </c>
      <c r="B42" s="6" t="n">
        <v>53609</v>
      </c>
      <c r="C42" s="6" t="n">
        <v>44920</v>
      </c>
    </row>
    <row r="43" spans="1:5">
      <c r="A43" s="4" t="s">
        <v>84</v>
      </c>
      <c r="B43" s="6" t="n">
        <v>12700899</v>
      </c>
      <c r="C43" s="6" t="n">
        <v>10157997</v>
      </c>
    </row>
    <row r="44" spans="1:5">
      <c r="A44" s="4" t="s">
        <v>48</v>
      </c>
      <c r="B44" s="6" t="n">
        <v>1563947</v>
      </c>
      <c r="C44" s="6" t="n">
        <v>2048943</v>
      </c>
    </row>
    <row r="45" spans="1:5">
      <c r="A45" s="4" t="s">
        <v>1094</v>
      </c>
      <c r="B45" s="6" t="n">
        <v>9063</v>
      </c>
      <c r="C45" s="6" t="n">
        <v>7457</v>
      </c>
    </row>
    <row r="46" spans="1:5">
      <c r="A46" s="4" t="s">
        <v>1032</v>
      </c>
    </row>
    <row r="47" spans="1:5">
      <c r="A47" s="3" t="s">
        <v>1089</v>
      </c>
    </row>
    <row r="48" spans="1:5">
      <c r="A48" s="4" t="s">
        <v>30</v>
      </c>
      <c r="B48" s="6" t="n">
        <v>2097593</v>
      </c>
      <c r="C48" s="6" t="n">
        <v>1628719</v>
      </c>
    </row>
    <row r="49" spans="1:5">
      <c r="A49" s="4" t="s">
        <v>1090</v>
      </c>
      <c r="B49" s="6" t="n">
        <v>1801022</v>
      </c>
      <c r="C49" s="6" t="n">
        <v>1640721</v>
      </c>
    </row>
    <row r="50" spans="1:5">
      <c r="A50" s="4" t="s">
        <v>806</v>
      </c>
      <c r="B50" s="6" t="n">
        <v>88006</v>
      </c>
      <c r="C50" s="6" t="n">
        <v>53202</v>
      </c>
    </row>
    <row r="51" spans="1:5">
      <c r="A51" s="4" t="s">
        <v>84</v>
      </c>
      <c r="B51" s="6" t="n">
        <v>2696319</v>
      </c>
      <c r="C51" s="6" t="n">
        <v>2452917</v>
      </c>
    </row>
    <row r="52" spans="1:5">
      <c r="A52" s="4" t="s">
        <v>807</v>
      </c>
      <c r="B52" s="6" t="n">
        <v>82219</v>
      </c>
      <c r="C52" s="6" t="n">
        <v>51605</v>
      </c>
    </row>
    <row r="53" spans="1:5">
      <c r="A53" s="4" t="s">
        <v>1033</v>
      </c>
    </row>
    <row r="54" spans="1:5">
      <c r="A54" s="3" t="s">
        <v>1089</v>
      </c>
    </row>
    <row r="55" spans="1:5">
      <c r="A55" s="4" t="s">
        <v>30</v>
      </c>
      <c r="B55" s="6" t="n">
        <v>1515</v>
      </c>
      <c r="C55" s="6" t="n">
        <v>1623</v>
      </c>
    </row>
    <row r="56" spans="1:5">
      <c r="A56" s="4" t="s">
        <v>1090</v>
      </c>
      <c r="B56" s="6" t="n">
        <v>2431</v>
      </c>
      <c r="C56" s="6" t="n">
        <v>2695</v>
      </c>
    </row>
    <row r="57" spans="1:5">
      <c r="A57" s="4" t="s">
        <v>1092</v>
      </c>
      <c r="B57" s="6" t="n">
        <v>13969315</v>
      </c>
      <c r="C57" s="6" t="n">
        <v>11863882</v>
      </c>
    </row>
    <row r="58" spans="1:5">
      <c r="A58" s="4" t="s">
        <v>49</v>
      </c>
      <c r="B58" s="7" t="n">
        <v>656929</v>
      </c>
      <c r="C58" s="7" t="n">
        <v>63793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Consolidated Balance Sheets</vt:lpstr>
      <vt:lpstr>Consolidated Balance Sheets (Pa</vt:lpstr>
      <vt:lpstr>Consolidated Statements of Comp</vt:lpstr>
      <vt:lpstr>Consolidated Statements of Stoc</vt:lpstr>
      <vt:lpstr>Consolidated Statements of Sto6</vt:lpstr>
      <vt:lpstr>Consolidated Statements of Cash</vt:lpstr>
      <vt:lpstr>Summary of Significant Accounti</vt:lpstr>
      <vt:lpstr>New Accounting Standards</vt:lpstr>
      <vt:lpstr>Mergers and Acquisitions</vt:lpstr>
      <vt:lpstr>Securities</vt:lpstr>
      <vt:lpstr>Loans and Leases</vt:lpstr>
      <vt:lpstr>Allowance for Credit Losses</vt:lpstr>
      <vt:lpstr>Borrowings</vt:lpstr>
      <vt:lpstr>Derivative and Hedging Activiti</vt:lpstr>
      <vt:lpstr>Commitments, Credit Risk and Co</vt:lpstr>
      <vt:lpstr>Stock Incentive Plans</vt:lpstr>
      <vt:lpstr>Retirement Plans</vt:lpstr>
      <vt:lpstr>Comprehensive Income</vt:lpstr>
      <vt:lpstr>Earnings per Common Share</vt:lpstr>
      <vt:lpstr>Cash Flow Information</vt:lpstr>
      <vt:lpstr>Business Segments</vt:lpstr>
      <vt:lpstr>Fair Value Measurements</vt:lpstr>
      <vt:lpstr>Summary of Significant Accoun24</vt:lpstr>
      <vt:lpstr>Mergers and Acquisitions (Table</vt:lpstr>
      <vt:lpstr>Securities (Tables)</vt:lpstr>
      <vt:lpstr>Loans and Leases (Tables)</vt:lpstr>
      <vt:lpstr>Allowance for Credit Losses (Ta</vt:lpstr>
      <vt:lpstr>Borrowings (Tables)</vt:lpstr>
      <vt:lpstr>Derivative and Hedging Activi30</vt:lpstr>
      <vt:lpstr>Commitments, Credit Risk and 31</vt:lpstr>
      <vt:lpstr>Stock Incentive Plans (Tables)</vt:lpstr>
      <vt:lpstr>Retirement Plans (Tables)</vt:lpstr>
      <vt:lpstr>Comprehensive Income (Tables)</vt:lpstr>
      <vt:lpstr>Earnings per Common Share (Tabl</vt:lpstr>
      <vt:lpstr>Cash Flow Information (Tables)</vt:lpstr>
      <vt:lpstr>Business Segments (Tables)</vt:lpstr>
      <vt:lpstr>Fair Value Measurements (Tables</vt:lpstr>
      <vt:lpstr>Nature of Operations (Additiona</vt:lpstr>
      <vt:lpstr>Mergers and Acquisitions - Addi</vt:lpstr>
      <vt:lpstr>Mergers and Acquisitions - Busi</vt:lpstr>
      <vt:lpstr>Mergers and Acquisitions - Amou</vt:lpstr>
      <vt:lpstr>Securities - Schedule of Amorti</vt:lpstr>
      <vt:lpstr>Securities - Schedule of Amor44</vt:lpstr>
      <vt:lpstr>Securities - Gross Gains and Gr</vt:lpstr>
      <vt:lpstr>Securities - Amortized Cost and</vt:lpstr>
      <vt:lpstr>Securities - Additional Informa</vt:lpstr>
      <vt:lpstr>Securities - Summaries of Fair </vt:lpstr>
      <vt:lpstr>Securities - Summary of Cumulat</vt:lpstr>
      <vt:lpstr>Loans and Leases - Summary of L</vt:lpstr>
      <vt:lpstr>Loans and Leases - Additional I</vt:lpstr>
      <vt:lpstr>Loans and Leases - Summary of O</vt:lpstr>
      <vt:lpstr>Loans and Leases - Summary of C</vt:lpstr>
      <vt:lpstr>Loans and Leases - Summary of A</vt:lpstr>
      <vt:lpstr>Loans and Leases - Summary of N</vt:lpstr>
      <vt:lpstr>Loans and Leases - Age Analysis</vt:lpstr>
      <vt:lpstr>Loans and Leases - Summary of57</vt:lpstr>
      <vt:lpstr>Loans and Leases - Summary of58</vt:lpstr>
      <vt:lpstr>Loans and Leases - Summary of I</vt:lpstr>
      <vt:lpstr>Loans and Leases - Summary of P</vt:lpstr>
      <vt:lpstr>Loans and Leases - Summary of T</vt:lpstr>
      <vt:lpstr>Loans and Leases - Summary of62</vt:lpstr>
      <vt:lpstr>Allowance for Credit Losses - S</vt:lpstr>
      <vt:lpstr>Allowance for Credit Losses -64</vt:lpstr>
      <vt:lpstr>Borrowings - Summary of Short-T</vt:lpstr>
      <vt:lpstr>Borrowings - Summary of Long-Te</vt:lpstr>
      <vt:lpstr>Borrowings - Additional Informa</vt:lpstr>
      <vt:lpstr>Borrowings - Junior Subordinate</vt:lpstr>
      <vt:lpstr>Derivative and Hedging Activi69</vt:lpstr>
      <vt:lpstr>Derivative and Hedging Activi70</vt:lpstr>
      <vt:lpstr>Derivative and Hedging Activi71</vt:lpstr>
      <vt:lpstr>Derivative and Hedging Activi72</vt:lpstr>
      <vt:lpstr>Derivative and Hedging Activi73</vt:lpstr>
      <vt:lpstr>Derivative and Hedging Activi74</vt:lpstr>
      <vt:lpstr>Derivative and Hedging Activi75</vt:lpstr>
      <vt:lpstr>Commitments, Credit Risk and 76</vt:lpstr>
      <vt:lpstr>Commitments, Credit Risk and 77</vt:lpstr>
      <vt:lpstr>Stock Incentive Plans - Additio</vt:lpstr>
      <vt:lpstr>Stock Incentive Plans - Summary</vt:lpstr>
      <vt:lpstr>Stock Incentive Plans - Compone</vt:lpstr>
      <vt:lpstr>Stock Incentive Plans - Summa81</vt:lpstr>
      <vt:lpstr>Retirement Plans - Additional I</vt:lpstr>
      <vt:lpstr>Retirement Plans - Net Periodic</vt:lpstr>
      <vt:lpstr>Comprehensive Income - Componen</vt:lpstr>
      <vt:lpstr>Comprehensive Income - Compon85</vt:lpstr>
      <vt:lpstr>Comprehensive Income - Changes </vt:lpstr>
      <vt:lpstr>Earnings Per Common Share - Com</vt:lpstr>
      <vt:lpstr>Earnings Per Common Share - Add</vt:lpstr>
      <vt:lpstr>Cash Flow Information - Summary</vt:lpstr>
      <vt:lpstr>Business Segments - Additional </vt:lpstr>
      <vt:lpstr>Business Segments - Financial I</vt:lpstr>
      <vt:lpstr>Fair Value Measurements - Addit</vt:lpstr>
      <vt:lpstr>Fair Value Measurements - Balan</vt:lpstr>
      <vt:lpstr>Fair Value Measurements - Add94</vt:lpstr>
      <vt:lpstr>Fair Value Measurements - Add95</vt:lpstr>
      <vt:lpstr>Fair Value Measurements - Fair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1:46:32Z</dcterms:created>
  <dcterms:modified xmlns:dcterms="http://purl.org/dc/terms/" xmlns:xsi="http://www.w3.org/2001/XMLSchema-instance" xsi:type="dcterms:W3CDTF">2016-05-06T11:46:32Z</dcterms:modified>
  <dc:title xmlns:dc="http://purl.org/dc/elements/1.1/">Untitled</dc:title>
  <dc:description xmlns:dc="http://purl.org/dc/elements/1.1/"/>
  <dc:subject xmlns:dc="http://purl.org/dc/elements/1.1/"/>
  <cp:keywords/>
  <cp:category/>
</cp:coreProperties>
</file>